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PROPERTY, PLANT AND EQUIPMENT, " sheetId="16" state="visible" r:id="rId16"/>
    <sheet xmlns:r="http://schemas.openxmlformats.org/officeDocument/2006/relationships" name="PREPAID LAND LEASE PAYMENTS" sheetId="17" state="visible" r:id="rId17"/>
    <sheet xmlns:r="http://schemas.openxmlformats.org/officeDocument/2006/relationships" name="INTANGIBLE ASSETS, NET" sheetId="18" state="visible" r:id="rId18"/>
    <sheet xmlns:r="http://schemas.openxmlformats.org/officeDocument/2006/relationships" name="DEPOSITS FOR NON-CURRENT ASSETS" sheetId="19" state="visible" r:id="rId19"/>
    <sheet xmlns:r="http://schemas.openxmlformats.org/officeDocument/2006/relationships" name="NET INVESTMENT IN DIRECT FINANC" sheetId="20" state="visible" r:id="rId20"/>
    <sheet xmlns:r="http://schemas.openxmlformats.org/officeDocument/2006/relationships" name="EQUITY METHOD INVESTMENTS" sheetId="21" state="visible" r:id="rId21"/>
    <sheet xmlns:r="http://schemas.openxmlformats.org/officeDocument/2006/relationships" name="COST METHOD INVESTMENT" sheetId="22" state="visible" r:id="rId22"/>
    <sheet xmlns:r="http://schemas.openxmlformats.org/officeDocument/2006/relationships" name="OTHER NON-CURRENT ASSETS" sheetId="23" state="visible" r:id="rId23"/>
    <sheet xmlns:r="http://schemas.openxmlformats.org/officeDocument/2006/relationships" name="BANK AND OTHER BORROWINGS" sheetId="24" state="visible" r:id="rId24"/>
    <sheet xmlns:r="http://schemas.openxmlformats.org/officeDocument/2006/relationships" name="ACCRUED EXPENSES AND OTHER LIAB" sheetId="25" state="visible" r:id="rId25"/>
    <sheet xmlns:r="http://schemas.openxmlformats.org/officeDocument/2006/relationships" name="SECURED BORROWING" sheetId="26" state="visible" r:id="rId26"/>
    <sheet xmlns:r="http://schemas.openxmlformats.org/officeDocument/2006/relationships" name="SHAREHOLDERS' EQUITY" sheetId="27" state="visible" r:id="rId27"/>
    <sheet xmlns:r="http://schemas.openxmlformats.org/officeDocument/2006/relationships" name="RESTRICTED NET ASSETS" sheetId="28" state="visible" r:id="rId28"/>
    <sheet xmlns:r="http://schemas.openxmlformats.org/officeDocument/2006/relationships" name="TAXATION" sheetId="29" state="visible" r:id="rId29"/>
    <sheet xmlns:r="http://schemas.openxmlformats.org/officeDocument/2006/relationships" name="SHARE-BASED AWARDS" sheetId="30" state="visible" r:id="rId30"/>
    <sheet xmlns:r="http://schemas.openxmlformats.org/officeDocument/2006/relationships" name="RELATED PARTY TRANSACTIONS" sheetId="31" state="visible" r:id="rId31"/>
    <sheet xmlns:r="http://schemas.openxmlformats.org/officeDocument/2006/relationships" name="EMPLOYEE DEFINED CONTRIBUTION P"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LOSS PER SHARE" sheetId="35" state="visible" r:id="rId35"/>
    <sheet xmlns:r="http://schemas.openxmlformats.org/officeDocument/2006/relationships" name="PARENT COMPANY ONLY CONDENSED F" sheetId="36" state="visible" r:id="rId36"/>
    <sheet xmlns:r="http://schemas.openxmlformats.org/officeDocument/2006/relationships" name="FAIR VALUE MEASUREMENTS" sheetId="37" state="visible" r:id="rId37"/>
    <sheet xmlns:r="http://schemas.openxmlformats.org/officeDocument/2006/relationships" name="SUBSEQUENT EVENTS" sheetId="38" state="visible" r:id="rId38"/>
    <sheet xmlns:r="http://schemas.openxmlformats.org/officeDocument/2006/relationships" name="SUMMARY OF SIGNIFICANT ACCOUN39"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ACQUISITIONS AND DISPOSALS (Tab" sheetId="42" state="visible" r:id="rId42"/>
    <sheet xmlns:r="http://schemas.openxmlformats.org/officeDocument/2006/relationships" name="ACCOUNTS RECEIVABLE (Tables)" sheetId="43" state="visible" r:id="rId43"/>
    <sheet xmlns:r="http://schemas.openxmlformats.org/officeDocument/2006/relationships" name="PREPAYMENTS AND OTHER CURRENT44" sheetId="44" state="visible" r:id="rId44"/>
    <sheet xmlns:r="http://schemas.openxmlformats.org/officeDocument/2006/relationships" name="INVENTORIES (Tables)" sheetId="45" state="visible" r:id="rId45"/>
    <sheet xmlns:r="http://schemas.openxmlformats.org/officeDocument/2006/relationships" name="PROPERTY, PLANT AND EQUIPMENT46" sheetId="46" state="visible" r:id="rId46"/>
    <sheet xmlns:r="http://schemas.openxmlformats.org/officeDocument/2006/relationships" name="PREPAID LAND LEASE PAYMENTS (Ta" sheetId="47" state="visible" r:id="rId47"/>
    <sheet xmlns:r="http://schemas.openxmlformats.org/officeDocument/2006/relationships" name="INTANGIBLE ASSETS, NET (Tables)" sheetId="48" state="visible" r:id="rId48"/>
    <sheet xmlns:r="http://schemas.openxmlformats.org/officeDocument/2006/relationships" name="DEPOSITS FOR NON-CURRENT ASSE49" sheetId="49" state="visible" r:id="rId49"/>
    <sheet xmlns:r="http://schemas.openxmlformats.org/officeDocument/2006/relationships" name="NET INVESTMENT IN DIRECT FINA50" sheetId="50" state="visible" r:id="rId50"/>
    <sheet xmlns:r="http://schemas.openxmlformats.org/officeDocument/2006/relationships" name="EQUITY METHOD INVESTMENTS (Tabl" sheetId="51" state="visible" r:id="rId51"/>
    <sheet xmlns:r="http://schemas.openxmlformats.org/officeDocument/2006/relationships" name="COST METHOD INVESTMENT (Tables)" sheetId="52" state="visible" r:id="rId52"/>
    <sheet xmlns:r="http://schemas.openxmlformats.org/officeDocument/2006/relationships" name="OTHER NON-CURRENT ASSETS (Table" sheetId="53" state="visible" r:id="rId53"/>
    <sheet xmlns:r="http://schemas.openxmlformats.org/officeDocument/2006/relationships" name="BANK AND OTHER BORROWINGS (Tabl" sheetId="54" state="visible" r:id="rId54"/>
    <sheet xmlns:r="http://schemas.openxmlformats.org/officeDocument/2006/relationships" name="ACCRUED EXPENSES AND OTHER LI55" sheetId="55" state="visible" r:id="rId55"/>
    <sheet xmlns:r="http://schemas.openxmlformats.org/officeDocument/2006/relationships" name="SECURED BORROWING (Tables)" sheetId="56" state="visible" r:id="rId56"/>
    <sheet xmlns:r="http://schemas.openxmlformats.org/officeDocument/2006/relationships" name="TAXATION (Tables)" sheetId="57" state="visible" r:id="rId57"/>
    <sheet xmlns:r="http://schemas.openxmlformats.org/officeDocument/2006/relationships" name="SHARE-BASED AWARDS (Tables)"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SEGMENT REPORTING (Tables)" sheetId="61" state="visible" r:id="rId61"/>
    <sheet xmlns:r="http://schemas.openxmlformats.org/officeDocument/2006/relationships" name="LOSS PER SHARE (Tables)" sheetId="62" state="visible" r:id="rId62"/>
    <sheet xmlns:r="http://schemas.openxmlformats.org/officeDocument/2006/relationships" name="PARENT COMPANY ONLY CONDENSED63" sheetId="63" state="visible" r:id="rId63"/>
    <sheet xmlns:r="http://schemas.openxmlformats.org/officeDocument/2006/relationships" name="FAIR VALUE MEASUREMENTS (Tables" sheetId="64" state="visible" r:id="rId64"/>
    <sheet xmlns:r="http://schemas.openxmlformats.org/officeDocument/2006/relationships" name="ORGANIZATION AND BASIS OF PRE65" sheetId="65" state="visible" r:id="rId65"/>
    <sheet xmlns:r="http://schemas.openxmlformats.org/officeDocument/2006/relationships" name="ORGANIZATION AND BASIS OF PRE66" sheetId="66" state="visible" r:id="rId66"/>
    <sheet xmlns:r="http://schemas.openxmlformats.org/officeDocument/2006/relationships" name="ORGANIZATION AND BASIS OF PRE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CONCENTRATION OF RISKS (Narrati" sheetId="72" state="visible" r:id="rId72"/>
    <sheet xmlns:r="http://schemas.openxmlformats.org/officeDocument/2006/relationships" name="ACQUISITIONS AND DISPOSALS (Nar" sheetId="73" state="visible" r:id="rId73"/>
    <sheet xmlns:r="http://schemas.openxmlformats.org/officeDocument/2006/relationships" name="ACQUISITIONS AND DISPOSALS (Sch" sheetId="74" state="visible" r:id="rId74"/>
    <sheet xmlns:r="http://schemas.openxmlformats.org/officeDocument/2006/relationships" name="ACQUISITIONS AND DISPOSALS (S75" sheetId="75" state="visible" r:id="rId75"/>
    <sheet xmlns:r="http://schemas.openxmlformats.org/officeDocument/2006/relationships" name="ACQUISITIONS AND DISPOSALS (S76" sheetId="76" state="visible" r:id="rId76"/>
    <sheet xmlns:r="http://schemas.openxmlformats.org/officeDocument/2006/relationships" name="ACQUISITIONS AND DISPOSALS (S77" sheetId="77" state="visible" r:id="rId77"/>
    <sheet xmlns:r="http://schemas.openxmlformats.org/officeDocument/2006/relationships" name="ACQUISITIONS AND DISPOSALS (S78" sheetId="78" state="visible" r:id="rId78"/>
    <sheet xmlns:r="http://schemas.openxmlformats.org/officeDocument/2006/relationships" name="RESTRICTED CASH (Details)" sheetId="79" state="visible" r:id="rId79"/>
    <sheet xmlns:r="http://schemas.openxmlformats.org/officeDocument/2006/relationships" name="ACCOUNTS RECEIVABLE (Schedule o" sheetId="80" state="visible" r:id="rId80"/>
    <sheet xmlns:r="http://schemas.openxmlformats.org/officeDocument/2006/relationships" name="ACCOUNTS RECEIVABLE (Narrative)" sheetId="81" state="visible" r:id="rId81"/>
    <sheet xmlns:r="http://schemas.openxmlformats.org/officeDocument/2006/relationships" name="PREPAYMENTS AND OTHER CURRENT82" sheetId="82" state="visible" r:id="rId82"/>
    <sheet xmlns:r="http://schemas.openxmlformats.org/officeDocument/2006/relationships" name="PREPAYMENTS AND OTHER CURRENT83" sheetId="83" state="visible" r:id="rId83"/>
    <sheet xmlns:r="http://schemas.openxmlformats.org/officeDocument/2006/relationships" name="INVENTORIES (Schedule of Invent" sheetId="84" state="visible" r:id="rId84"/>
    <sheet xmlns:r="http://schemas.openxmlformats.org/officeDocument/2006/relationships" name="ASSETS HELD FOR SALE (Narrative"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PREPAID LAND LEASE PAYMENTS (Sc" sheetId="88" state="visible" r:id="rId88"/>
    <sheet xmlns:r="http://schemas.openxmlformats.org/officeDocument/2006/relationships" name="PREPAID LAND LEASE PAYMENTS (89" sheetId="89" state="visible" r:id="rId89"/>
    <sheet xmlns:r="http://schemas.openxmlformats.org/officeDocument/2006/relationships" name="PREPAID LAND LEASE PAYMENTS (Na" sheetId="90" state="visible" r:id="rId90"/>
    <sheet xmlns:r="http://schemas.openxmlformats.org/officeDocument/2006/relationships" name="INTANGIBLE ASSETS, NET (Schedul" sheetId="91" state="visible" r:id="rId91"/>
    <sheet xmlns:r="http://schemas.openxmlformats.org/officeDocument/2006/relationships" name="INTANGIBLE ASSETS, NET (Sched92" sheetId="92" state="visible" r:id="rId92"/>
    <sheet xmlns:r="http://schemas.openxmlformats.org/officeDocument/2006/relationships" name="INTANGIBLE ASSETS, NET (Narrati" sheetId="93" state="visible" r:id="rId93"/>
    <sheet xmlns:r="http://schemas.openxmlformats.org/officeDocument/2006/relationships" name="DEPOSITS FOR NON-CURRENT ASSE94" sheetId="94" state="visible" r:id="rId94"/>
    <sheet xmlns:r="http://schemas.openxmlformats.org/officeDocument/2006/relationships" name="DEPOSITS FOR NON-CURRENT ASSE95" sheetId="95" state="visible" r:id="rId95"/>
    <sheet xmlns:r="http://schemas.openxmlformats.org/officeDocument/2006/relationships" name="NET INVESTMENT IN DIRECT FINA96" sheetId="96" state="visible" r:id="rId96"/>
    <sheet xmlns:r="http://schemas.openxmlformats.org/officeDocument/2006/relationships" name="NET INVESTMENT IN DIRECT FINA97" sheetId="97" state="visible" r:id="rId97"/>
    <sheet xmlns:r="http://schemas.openxmlformats.org/officeDocument/2006/relationships" name="NET INVESTMENT IN DIRECT FINA98" sheetId="98" state="visible" r:id="rId98"/>
    <sheet xmlns:r="http://schemas.openxmlformats.org/officeDocument/2006/relationships" name="EQUITY METHOD INVESTMENTS (Sche" sheetId="99" state="visible" r:id="rId99"/>
    <sheet xmlns:r="http://schemas.openxmlformats.org/officeDocument/2006/relationships" name="EQUITY METHOD INVESTMENTS (S100" sheetId="100" state="visible" r:id="rId100"/>
    <sheet xmlns:r="http://schemas.openxmlformats.org/officeDocument/2006/relationships" name="EQUITY METHOD INVESTMENTS (Summ" sheetId="101" state="visible" r:id="rId101"/>
    <sheet xmlns:r="http://schemas.openxmlformats.org/officeDocument/2006/relationships" name="EQUITY METHOD INVESTMENTS (Narr" sheetId="102" state="visible" r:id="rId102"/>
    <sheet xmlns:r="http://schemas.openxmlformats.org/officeDocument/2006/relationships" name="COST METHOD INVESTMENT (Details" sheetId="103" state="visible" r:id="rId103"/>
    <sheet xmlns:r="http://schemas.openxmlformats.org/officeDocument/2006/relationships" name="COST METHOD INVESTMENT (Narrati" sheetId="104" state="visible" r:id="rId104"/>
    <sheet xmlns:r="http://schemas.openxmlformats.org/officeDocument/2006/relationships" name="OTHER NON-CURRENT ASSETS (Sched" sheetId="105" state="visible" r:id="rId105"/>
    <sheet xmlns:r="http://schemas.openxmlformats.org/officeDocument/2006/relationships" name="OTHER NON-CURRENT ASSETS (Sc106" sheetId="106" state="visible" r:id="rId106"/>
    <sheet xmlns:r="http://schemas.openxmlformats.org/officeDocument/2006/relationships" name="OTHER NON-CURRENT ASSETS (Narra" sheetId="107" state="visible" r:id="rId107"/>
    <sheet xmlns:r="http://schemas.openxmlformats.org/officeDocument/2006/relationships" name="BANK AND OTHER BORROWINGS (Sche" sheetId="108" state="visible" r:id="rId108"/>
    <sheet xmlns:r="http://schemas.openxmlformats.org/officeDocument/2006/relationships" name="BANK AND OTHER BORROWINGS (Narr" sheetId="109" state="visible" r:id="rId109"/>
    <sheet xmlns:r="http://schemas.openxmlformats.org/officeDocument/2006/relationships" name="BANK AND OTHER BORROWINGS (S110" sheetId="110" state="visible" r:id="rId110"/>
    <sheet xmlns:r="http://schemas.openxmlformats.org/officeDocument/2006/relationships" name="ACCRUED EXPENSES AND OTHER L111" sheetId="111" state="visible" r:id="rId111"/>
    <sheet xmlns:r="http://schemas.openxmlformats.org/officeDocument/2006/relationships" name="SECURED BORROWING (Narrative) (" sheetId="112" state="visible" r:id="rId112"/>
    <sheet xmlns:r="http://schemas.openxmlformats.org/officeDocument/2006/relationships" name="SECURED BORROWING (Schedule of " sheetId="113" state="visible" r:id="rId113"/>
    <sheet xmlns:r="http://schemas.openxmlformats.org/officeDocument/2006/relationships" name="SHAREHOLDERS' EQUITY (Narrative" sheetId="114" state="visible" r:id="rId114"/>
    <sheet xmlns:r="http://schemas.openxmlformats.org/officeDocument/2006/relationships" name="RESTRICTED NET ASSETS (Narrativ" sheetId="115" state="visible" r:id="rId115"/>
    <sheet xmlns:r="http://schemas.openxmlformats.org/officeDocument/2006/relationships" name="TAXATION (Narrative) (Details)" sheetId="116" state="visible" r:id="rId116"/>
    <sheet xmlns:r="http://schemas.openxmlformats.org/officeDocument/2006/relationships" name="TAXATION (Schedule of (Loss) In" sheetId="117" state="visible" r:id="rId117"/>
    <sheet xmlns:r="http://schemas.openxmlformats.org/officeDocument/2006/relationships" name="TAXATION (Schedule of Income Ta" sheetId="118" state="visible" r:id="rId118"/>
    <sheet xmlns:r="http://schemas.openxmlformats.org/officeDocument/2006/relationships" name="TAXATION (Reconciliation of Dif" sheetId="119" state="visible" r:id="rId119"/>
    <sheet xmlns:r="http://schemas.openxmlformats.org/officeDocument/2006/relationships" name="TAXATION (Reconciliation of 120" sheetId="120" state="visible" r:id="rId120"/>
    <sheet xmlns:r="http://schemas.openxmlformats.org/officeDocument/2006/relationships" name="TAXATION (Reconciliation of Acc" sheetId="121" state="visible" r:id="rId121"/>
    <sheet xmlns:r="http://schemas.openxmlformats.org/officeDocument/2006/relationships" name="TAXATION (Schedule of Deferred " sheetId="122" state="visible" r:id="rId122"/>
    <sheet xmlns:r="http://schemas.openxmlformats.org/officeDocument/2006/relationships" name="TAXATION (Schedule of Deferr123" sheetId="123" state="visible" r:id="rId123"/>
    <sheet xmlns:r="http://schemas.openxmlformats.org/officeDocument/2006/relationships" name="TAXATION (Schedule of Movement " sheetId="124" state="visible" r:id="rId124"/>
    <sheet xmlns:r="http://schemas.openxmlformats.org/officeDocument/2006/relationships" name="RELATED PARTY TRANSACTIONS (Nar" sheetId="125" state="visible" r:id="rId125"/>
    <sheet xmlns:r="http://schemas.openxmlformats.org/officeDocument/2006/relationships" name="SHARE-BASED AWARDS (Narrative) " sheetId="126" state="visible" r:id="rId126"/>
    <sheet xmlns:r="http://schemas.openxmlformats.org/officeDocument/2006/relationships" name="SHARE-BASED AWARDS (Schedule of" sheetId="127" state="visible" r:id="rId127"/>
    <sheet xmlns:r="http://schemas.openxmlformats.org/officeDocument/2006/relationships" name="SHARE-BASED AWARDS (Schedule128" sheetId="128" state="visible" r:id="rId128"/>
    <sheet xmlns:r="http://schemas.openxmlformats.org/officeDocument/2006/relationships" name="SHARE-BASED AWARDS (Summary of " sheetId="129" state="visible" r:id="rId129"/>
    <sheet xmlns:r="http://schemas.openxmlformats.org/officeDocument/2006/relationships" name="SHARE-BASED AWARDS (Schedule130" sheetId="130" state="visible" r:id="rId130"/>
    <sheet xmlns:r="http://schemas.openxmlformats.org/officeDocument/2006/relationships" name="RELATED PARTY TRANSACTIONS (Sch" sheetId="131" state="visible" r:id="rId131"/>
    <sheet xmlns:r="http://schemas.openxmlformats.org/officeDocument/2006/relationships" name="RELATED PARTY TRANSACTIONS (132" sheetId="132" state="visible" r:id="rId132"/>
    <sheet xmlns:r="http://schemas.openxmlformats.org/officeDocument/2006/relationships" name="EMPLOYEE DEFINED CONTRIBUTIO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EGMENT REPORTING (Narrative) (" sheetId="136" state="visible" r:id="rId136"/>
    <sheet xmlns:r="http://schemas.openxmlformats.org/officeDocument/2006/relationships" name="SEGMENT REPORTING (Schedule of " sheetId="137" state="visible" r:id="rId137"/>
    <sheet xmlns:r="http://schemas.openxmlformats.org/officeDocument/2006/relationships" name="SEGMENT REPORTING (Schdeule of " sheetId="138" state="visible" r:id="rId138"/>
    <sheet xmlns:r="http://schemas.openxmlformats.org/officeDocument/2006/relationships" name="SEGMENT REPORTING (Schdeule 139" sheetId="139" state="visible" r:id="rId139"/>
    <sheet xmlns:r="http://schemas.openxmlformats.org/officeDocument/2006/relationships" name="LOSS PER SHARE (Schedule of Bas" sheetId="140" state="visible" r:id="rId140"/>
    <sheet xmlns:r="http://schemas.openxmlformats.org/officeDocument/2006/relationships" name="PARENT COMPANY ONLY CONDENSE141" sheetId="141" state="visible" r:id="rId141"/>
    <sheet xmlns:r="http://schemas.openxmlformats.org/officeDocument/2006/relationships" name="PARENT COMPANY ONLY CONDENSE142" sheetId="142" state="visible" r:id="rId142"/>
    <sheet xmlns:r="http://schemas.openxmlformats.org/officeDocument/2006/relationships" name="PARENT COMPANY ONLY CONDENSE143" sheetId="143" state="visible" r:id="rId143"/>
    <sheet xmlns:r="http://schemas.openxmlformats.org/officeDocument/2006/relationships" name="PARENT COMPANY ONLY CONDENSE144" sheetId="144" state="visible" r:id="rId144"/>
    <sheet xmlns:r="http://schemas.openxmlformats.org/officeDocument/2006/relationships" name="FAIR VALUE MEASUREMENTS (Schedu" sheetId="145" state="visible" r:id="rId145"/>
    <sheet xmlns:r="http://schemas.openxmlformats.org/officeDocument/2006/relationships" name="FAIR VALUE MEASUREMENTS (Narrat" sheetId="146" state="visible" r:id="rId146"/>
    <sheet xmlns:r="http://schemas.openxmlformats.org/officeDocument/2006/relationships" name="SUBSEQUENT EVENTS (Narrative) (" sheetId="147" state="visible" r:id="rId147"/>
  </sheets>
  <definedNames/>
  <calcPr calcId="124519" fullCalcOnLoad="1"/>
</workbook>
</file>

<file path=xl/sharedStrings.xml><?xml version="1.0" encoding="utf-8"?>
<sst xmlns="http://schemas.openxmlformats.org/spreadsheetml/2006/main" uniqueCount="142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oncord Medical Services Holdings Ltd</t>
  </si>
  <si>
    <t>Entity Central Index Key</t>
  </si>
  <si>
    <t>Current Fiscal Year End Date</t>
  </si>
  <si>
    <t>--12-31</t>
  </si>
  <si>
    <t>Entity Well-known Seasoned Issuer</t>
  </si>
  <si>
    <t>No</t>
  </si>
  <si>
    <t>Entity Current Reporting Status</t>
  </si>
  <si>
    <t>Yes</t>
  </si>
  <si>
    <t>Entity Filer Category</t>
  </si>
  <si>
    <t>Accelerated Filer</t>
  </si>
  <si>
    <t>Trading Symbol</t>
  </si>
  <si>
    <t>CCM</t>
  </si>
  <si>
    <t>Entity Common Stock, Shares Outstanding</t>
  </si>
  <si>
    <t>CONSOLIDATED BALANCE SHEETS ¥ in Thousands, $ in Thousands</t>
  </si>
  <si>
    <t>Dec. 31, 2017CNY (¥)</t>
  </si>
  <si>
    <t>Dec. 31, 2017USD ($)</t>
  </si>
  <si>
    <t>Dec. 31, 2016CNY (¥)</t>
  </si>
  <si>
    <t>Current assets:</t>
  </si>
  <si>
    <t>Cash</t>
  </si>
  <si>
    <t>Restricted cash, current portion</t>
  </si>
  <si>
    <t>Accounts receivable (net of allowance of RMB57 and RMB12,969 (US$1,993) and including amounts due from related parties amounting to RMB8,468 and RMB11,425 (US$1,756) as of December 31, 2016 and 2017, respectively)</t>
  </si>
  <si>
    <t>Inventories</t>
  </si>
  <si>
    <t>Prepayments and other current assets (net of reserve of RMB4,798 and RMB4,798 (US$737) and including amounts due from related parties amounting to RMB14,028 and RMB13,879 (US$2,133) as of December 31, 2016 and 2017, respectively)</t>
  </si>
  <si>
    <t>Net investment in direct financing leases, current portion</t>
  </si>
  <si>
    <t>Assets held-for-sale</t>
  </si>
  <si>
    <t>Total current assets</t>
  </si>
  <si>
    <t>Non-current assets:</t>
  </si>
  <si>
    <t>Restricted cash, non-current portion</t>
  </si>
  <si>
    <t>Prepaid land lease payments</t>
  </si>
  <si>
    <t>Property, plant and equipment, net</t>
  </si>
  <si>
    <t>Intangible assets, net</t>
  </si>
  <si>
    <t>Deposits for non-current assets (net of reserve of RMB30,860 and RMB30,860 (US$4,743) as of December 31, 2016 and 2017)</t>
  </si>
  <si>
    <t>Net investment in direct financing leases, non-current portion</t>
  </si>
  <si>
    <t>Equity method investments</t>
  </si>
  <si>
    <t>Cost method investment</t>
  </si>
  <si>
    <t>Prepayment for long-term investment</t>
  </si>
  <si>
    <t>Other non-current assets</t>
  </si>
  <si>
    <t>Total non-current assets</t>
  </si>
  <si>
    <t>Total assets</t>
  </si>
  <si>
    <t>Current liabilities (including amounts of the consolidated VIE and its subsidiaries without recourse to the primary beneficiary of RMB77,862 (US$11,967) as of December 31, 2017):</t>
  </si>
  <si>
    <t>Short-term bank and other borrowings</t>
  </si>
  <si>
    <t>Long-term bank and other borrowings, current portion (including loan from related party of nil and RMB162,297 (US$ 24,945) as of December 31, 2016 and 2017, respectively)</t>
  </si>
  <si>
    <t>Accounts payable</t>
  </si>
  <si>
    <t>Accrued expenses and other liabilities (including interest payable to related party of RMB5,894 and RMB5,523 (US$849) as of December 31, 2016 and 2017, respectively)</t>
  </si>
  <si>
    <t>Income tax payable</t>
  </si>
  <si>
    <t>Dividend payable</t>
  </si>
  <si>
    <t>Total current liabilities</t>
  </si>
  <si>
    <t>Non-current liabilities (including amounts of the consolidated VIE and its subsidiaries without recourse to the primary beneficiary of RMB404,597 (US$62,185) as of December 31, 2017):</t>
  </si>
  <si>
    <t>Long-term bank and other borrowings, non-current portion (including loan from related party of RMB172,475 and RMB280,459 (US$ 43,105) as of December 31, 2016 and 2017, respectively)</t>
  </si>
  <si>
    <t>Deferred tax liabilities</t>
  </si>
  <si>
    <t>Long-term secured borrowings</t>
  </si>
  <si>
    <t>Advances from long-term investment</t>
  </si>
  <si>
    <t>Mandatorily redeemable noncontrolling interest</t>
  </si>
  <si>
    <t>Amounts due to related parties, non-current portion</t>
  </si>
  <si>
    <t>Other long-term liabilities</t>
  </si>
  <si>
    <t>Total non-current liabilities</t>
  </si>
  <si>
    <t>Total liabilities</t>
  </si>
  <si>
    <t>Commitments and contingencies</t>
  </si>
  <si>
    <t xml:space="preserve"> </t>
  </si>
  <si>
    <t>Equity:</t>
  </si>
  <si>
    <t>Ordinary shares (par value of US$0.0001 per share; authorized shares500,000,000; issued shares142,353,532 as of December 31, 2016 and 2017; outstanding shares130,091,977 as of December 31, 2016 and 2017)</t>
  </si>
  <si>
    <t>Treasury stock (12,261,555 shares as of December 31, 2016 and 2017)</t>
  </si>
  <si>
    <t>Additional paid-in capital</t>
  </si>
  <si>
    <t>Accumulated other comprehensive loss</t>
  </si>
  <si>
    <t>Accumulated deficit</t>
  </si>
  <si>
    <t>Total Concord Medical Services Holdings Limited shareholders’ equity</t>
  </si>
  <si>
    <t>Noncontrolling interests</t>
  </si>
  <si>
    <t>Total equity</t>
  </si>
  <si>
    <t>Total liabilities and equity</t>
  </si>
  <si>
    <t>CONSOLIDATED BALANCE SHEETS (Parenthetical) ¥ in Thousands, $ in Thousands</t>
  </si>
  <si>
    <t>Dec. 31, 2017CNY (¥)shares</t>
  </si>
  <si>
    <t>Dec. 31, 2017USD ($)$ / sharesshares</t>
  </si>
  <si>
    <t>Dec. 31, 2016CNY (¥)shares</t>
  </si>
  <si>
    <t>Accounts receivable, allowance</t>
  </si>
  <si>
    <t>Accounts receivable, due from related party</t>
  </si>
  <si>
    <t>Prepayments and other current assets</t>
  </si>
  <si>
    <t>Prepayments and other current assets, due from related party</t>
  </si>
  <si>
    <t>Deposits for non-current assets</t>
  </si>
  <si>
    <t>Long-term Debt and Other Borrowings, Related Parties, Current</t>
  </si>
  <si>
    <t>Accrued expenses and other liabilities, interest payable to related party</t>
  </si>
  <si>
    <t>Long-term bank and other borrowings, non-current portion, loan from related party</t>
  </si>
  <si>
    <t>Ordinary shares, par value per share | $ / shares</t>
  </si>
  <si>
    <t>Ordinary shares, shares authorized</t>
  </si>
  <si>
    <t>Ordinary shares, shares issued</t>
  </si>
  <si>
    <t>Ordinary shares, shares outstanding</t>
  </si>
  <si>
    <t>Treasury stock, shares</t>
  </si>
  <si>
    <t>CONSOLIDATED STATEMENTS OF COMPREHENSIVE LOSS ¥ in Thousands, $ in Thousands</t>
  </si>
  <si>
    <t>Dec. 31, 2017CNY (¥)¥ / sharesshares</t>
  </si>
  <si>
    <t>Dec. 31, 2016CNY (¥)¥ / sharesshares</t>
  </si>
  <si>
    <t>Dec. 31, 2015CNY (¥)¥ / sharesshares</t>
  </si>
  <si>
    <t>Revenues, net of business tax, value-added tax and related surcharges (including financing lease income and management service income from related party amounting to RMB252, RMB7,988 and RMB10,695 (US$1,644) for the years ended December 31, 2015, 2016 and 2017, respectively)</t>
  </si>
  <si>
    <t>Cost of revenues</t>
  </si>
  <si>
    <t>Gross profit</t>
  </si>
  <si>
    <t>Operating expenses:</t>
  </si>
  <si>
    <t>Selling expenses</t>
  </si>
  <si>
    <t>General and administrative expenses</t>
  </si>
  <si>
    <t>Impairment of long-lived assets</t>
  </si>
  <si>
    <t>Operating loss</t>
  </si>
  <si>
    <t>Interest expense (including interest expense to related party amounting to RMB6,705, RMB15,073 and RMB 46,355 (US$7,125) for the years ended December 31, 2015, 2016 and 2017, respectively)</t>
  </si>
  <si>
    <t>Foreign exchange gain</t>
  </si>
  <si>
    <t>Loss on disposal of long-lived assets</t>
  </si>
  <si>
    <t>Interest income</t>
  </si>
  <si>
    <t>Changes in fair value of derivatives</t>
  </si>
  <si>
    <t>Loss on debt extinguishment</t>
  </si>
  <si>
    <t>(Loss) income from equity method investments</t>
  </si>
  <si>
    <t>Gain on disposal of subsidiaries (note 4)</t>
  </si>
  <si>
    <t>Other income, net</t>
  </si>
  <si>
    <t>Loss before income tax</t>
  </si>
  <si>
    <t>Income tax expenses</t>
  </si>
  <si>
    <t>Net loss</t>
  </si>
  <si>
    <t>Net loss attributable to noncontrolling interests</t>
  </si>
  <si>
    <t>Net loss attributable to Concord Medical Services Holdings Limited</t>
  </si>
  <si>
    <t>Loss per share</t>
  </si>
  <si>
    <t>Basic and diluted | (per share)</t>
  </si>
  <si>
    <t>Weighted average number of shares outstanding:</t>
  </si>
  <si>
    <t>Basic and diluted</t>
  </si>
  <si>
    <t>Other comprehensive (loss) income, net of tax</t>
  </si>
  <si>
    <t>Foreign currency translation</t>
  </si>
  <si>
    <t>Total other comprehensive (loss) income, net of tax</t>
  </si>
  <si>
    <t>Comprehensive loss</t>
  </si>
  <si>
    <t>Comprehensive (loss) income attributable to noncontrolling interests</t>
  </si>
  <si>
    <t>Comprehensive loss attributable to Concord Medical Services Holdings Limited</t>
  </si>
  <si>
    <t>CONSOLIDATED STATEMENTS OF COMPREHENSIVE LOSS (Parenthetical) ¥ in Thousands, $ in Thousands</t>
  </si>
  <si>
    <t>Dec. 31, 2015CNY (¥)</t>
  </si>
  <si>
    <t>Revenues, net of business tax, value-added tax and related surcharges, financing lease income from related party</t>
  </si>
  <si>
    <t>Interest expense to related party</t>
  </si>
  <si>
    <t>CONSOLIDATED STATEMENTS OF CASH FLOWS ¥ in Thousands, $ in Thousands</t>
  </si>
  <si>
    <t>CASH FLOWS FROM OPERATING ACTIVITIES</t>
  </si>
  <si>
    <t>Adjustments to reconcile net income to net cash generated from (used in) operating activities:</t>
  </si>
  <si>
    <t>Share-based compensation (note 24)</t>
  </si>
  <si>
    <t>Depreciation of property, plant and equipment (note 9)</t>
  </si>
  <si>
    <t>Amortization of intangible assets (note 11)</t>
  </si>
  <si>
    <t>Amortization of prepaid land lease payments (note 10)</t>
  </si>
  <si>
    <t>(Income)loss from equity method investments</t>
  </si>
  <si>
    <t>Deferred tax benefits</t>
  </si>
  <si>
    <t>Allowance for doubtful accounts, net</t>
  </si>
  <si>
    <t>Interest and consultation expenses</t>
  </si>
  <si>
    <t>Gains on disposal of subsidiaries (note 4)</t>
  </si>
  <si>
    <t>Gains from bargain purchase (note 4)</t>
  </si>
  <si>
    <t>Changes in operating assets and liabilities net of effects of acquisition and disposals:</t>
  </si>
  <si>
    <t>Accounts receivable</t>
  </si>
  <si>
    <t>Deposits for land use rights</t>
  </si>
  <si>
    <t>Accrued expenses and other liabilities</t>
  </si>
  <si>
    <t>Deferred revenue</t>
  </si>
  <si>
    <t>Accrued unrecognized tax benefit</t>
  </si>
  <si>
    <t>Net cash (used in) generated from operating activities</t>
  </si>
  <si>
    <t>CASH FLOWS FROM INVESTING ACTIVITIES</t>
  </si>
  <si>
    <t>Purchase of short-term investment</t>
  </si>
  <si>
    <t>Prepayment for operating license</t>
  </si>
  <si>
    <t>Disposal of short-term investment</t>
  </si>
  <si>
    <t>Investments in equity method investees</t>
  </si>
  <si>
    <t>Prepayments in long-term investments</t>
  </si>
  <si>
    <t>Acquisitions of business, net of cash acquired (note 4)</t>
  </si>
  <si>
    <t>Disposals of subsidiaries, net of cash disposed (note 4)</t>
  </si>
  <si>
    <t>Acquisitions of property, plant and equipment</t>
  </si>
  <si>
    <t>Acquisitions of intangible assets</t>
  </si>
  <si>
    <t>Deposits for the purchases of property, plant and equipment</t>
  </si>
  <si>
    <t>Refund from deposits for the purchases of property, plant and equipment</t>
  </si>
  <si>
    <t>Advance from disposal of associate company</t>
  </si>
  <si>
    <t>Proceeds from disposal of property, plant and equipment</t>
  </si>
  <si>
    <t>Proceeds from principal portion of direct financing leases</t>
  </si>
  <si>
    <t>Net investment in direct financing leases</t>
  </si>
  <si>
    <t>Cash distribution from equity method investment</t>
  </si>
  <si>
    <t>Prepayment for investment (note 4)</t>
  </si>
  <si>
    <t>Net cash used in investing activities</t>
  </si>
  <si>
    <t>CASH FLOWS FROM FINANCING ACTIVITIES</t>
  </si>
  <si>
    <t>Proceeds from short-term bank borrowings</t>
  </si>
  <si>
    <t>Proceeds from long-term bank and other borrowings</t>
  </si>
  <si>
    <t>Proceeds from private offerings of subsidiary shares (note 1)</t>
  </si>
  <si>
    <t>Proceeds from long-term investment advance (note 1)</t>
  </si>
  <si>
    <t>Proceeds from related parties (note 24)</t>
  </si>
  <si>
    <t>Proceeds from secured borrowings (note 19)</t>
  </si>
  <si>
    <t>Repayment of secured borrowings</t>
  </si>
  <si>
    <t>Refund of deposit for marketable securities</t>
  </si>
  <si>
    <t>Deposit for marketable securities (note 19)</t>
  </si>
  <si>
    <t>Repayment of short-term bank and other borrowings</t>
  </si>
  <si>
    <t>Repayment of long-term bank and other borrowings</t>
  </si>
  <si>
    <t>Redemption of mandatorily redeemable noncontrolling interests (note 1)</t>
  </si>
  <si>
    <t>Payment for interest and consultation expenses</t>
  </si>
  <si>
    <t>(Increase) decrease in restricted cash</t>
  </si>
  <si>
    <t>Dividends paid to ordinary shareholders</t>
  </si>
  <si>
    <t>Repurchase of ordinary shares</t>
  </si>
  <si>
    <t>Purchase of subsidiary shares from noncontrolling interests</t>
  </si>
  <si>
    <t>Proceeds from sales of subsidiary shares to noncontrolling interests</t>
  </si>
  <si>
    <t>Capital injection from noncontrolling interests shareholder</t>
  </si>
  <si>
    <t>Net cash generated from (used in) financing activities</t>
  </si>
  <si>
    <t>Exchange rate effect on cash</t>
  </si>
  <si>
    <t>Net increase (decrease) in cash</t>
  </si>
  <si>
    <t>Cash at beginning of year</t>
  </si>
  <si>
    <t>Cash at end of year</t>
  </si>
  <si>
    <t>Supplemental schedule of cash flows information:</t>
  </si>
  <si>
    <t>Income tax paid</t>
  </si>
  <si>
    <t>Interest paid</t>
  </si>
  <si>
    <t>Supplemental schedule of non-cash activities:</t>
  </si>
  <si>
    <t>Acquisition of Beijing Century Friendship and BPMC through utilization of prepayment for investment (note 4)</t>
  </si>
  <si>
    <t>Acquisition of investment in Guofu Huimei through utilization of prepayment of long-term investment (note 1)</t>
  </si>
  <si>
    <t>Acquisition of investment in ProMed included in accrued expense and other liabilities</t>
  </si>
  <si>
    <t>Acquisition of property, plant and equipment and other intangible assets through utilization of deposits</t>
  </si>
  <si>
    <t>Acquisition of property, plant and equipment included in accrued expense and other liability</t>
  </si>
  <si>
    <t>Mandatorily redeemable noncontrolling interest from advance from long-term investment</t>
  </si>
  <si>
    <t>Acquisition of net investment in financing lease through utilization of deposits</t>
  </si>
  <si>
    <t>Equity investment through disposal of a subsidiary (note 4)</t>
  </si>
  <si>
    <t>CONSOLIDATED STATEMENTS OF SHAREHOLDERS' EQUITY ¥ in Thousands, $ in Thousands</t>
  </si>
  <si>
    <t>CNY (¥)shares</t>
  </si>
  <si>
    <t>USD ($)shares</t>
  </si>
  <si>
    <t>Ordinary shares [Member]CNY (¥)shares</t>
  </si>
  <si>
    <t>Ordinary shares [Member]USD ($)shares</t>
  </si>
  <si>
    <t>Treasury stock [Member]CNY (¥)</t>
  </si>
  <si>
    <t>Treasury stock [Member]USD ($)</t>
  </si>
  <si>
    <t>Additional paid-in capital [Member]CNY (¥)</t>
  </si>
  <si>
    <t>Additional paid-in capital [Member]USD ($)</t>
  </si>
  <si>
    <t>Accumulated other comprehensive loss [Member]CNY (¥)</t>
  </si>
  <si>
    <t>Accumulated other comprehensive loss [Member]USD ($)</t>
  </si>
  <si>
    <t>Accumulated deficit [Member]CNY (¥)</t>
  </si>
  <si>
    <t>Accumulated deficit [Member]USD ($)</t>
  </si>
  <si>
    <t>Noncontrolling interests [Member]CNY (¥)</t>
  </si>
  <si>
    <t>Noncontrolling interests [Member]USD ($)</t>
  </si>
  <si>
    <t>Balance at Dec. 31, 2014</t>
  </si>
  <si>
    <t>Balance, shares at Dec. 31, 2014 | shares</t>
  </si>
  <si>
    <t>Other comprehensive loss</t>
  </si>
  <si>
    <t>Contribution from non-controling interst</t>
  </si>
  <si>
    <t>Share-based compensation</t>
  </si>
  <si>
    <t>Dividends</t>
  </si>
  <si>
    <t>Share repurchase</t>
  </si>
  <si>
    <t>Share repurchase, shares | shares</t>
  </si>
  <si>
    <t>Balance at Dec. 31, 2015</t>
  </si>
  <si>
    <t>Balance, shares at Dec. 31, 2015 | shares</t>
  </si>
  <si>
    <t>Changes in ownership of MHM</t>
  </si>
  <si>
    <t>Balance at Dec. 31, 2016</t>
  </si>
  <si>
    <t>Balance, shares at Dec. 31, 2016 | shares</t>
  </si>
  <si>
    <t>Disposal of subsidiaries</t>
  </si>
  <si>
    <t>Balance at Dec. 31, 2017</t>
  </si>
  <si>
    <t>Balance, shares at Dec. 31, 2017 | shares</t>
  </si>
  <si>
    <t>Cumulative adjustments for changes in accounting principles (note 2)</t>
  </si>
  <si>
    <t>ORGANIZATION AND BASIS OF PRESENTATION</t>
  </si>
  <si>
    <t>Dec. 31, 2017</t>
  </si>
  <si>
    <t>Organization, Consolidation and Presentation of Financial Statements [Abstract]</t>
  </si>
  <si>
    <t xml:space="preserve"> 1. ORGANIZATION AND BASIS OF PRESENTATION The accompanying consolidated financial statements include the financial statements of Concord Medical Services Holdings Limited (the “Company”) and its subsidiaries, consolidated variable interest entity (the “VIE”) and subsidiaries of the VIE, which are collectively referred to as the “Group”. The Company was incorporated under the laws of the Cayman Islands on November 27, 2007. The Group is principally engaged in the leasing of radiotherapy and diagnostic imaging equipment, and the provision of management services to hospitals. Starting April 2015, the Group is also engaged in hospital operations as a result of the acquisition of Concord Healthcare Singapore Pte. Ltd. (note 4). (a) As of December 31, 2017, subsidiaries of the Company and its consolidated variable interest entities included the following entities: Entities Date of Place of Percentage of Principal activities Subsidiaries Ascendium Group Limited (“Ascendium”) September 10, 2007 British Virgin Islands (“BVI”) 100 % Investment holding Our Medical Services Limited (“OMS”) August 22, 1996 BVI 100 % Investment holding Medstar Oversea Ltd. (“Medstar Overseas”) September 22, 2011 BVI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ohua Technology ”) February 21, 2008 PRC 100 % Leasing of medical equipment and provision of management services Medstar (Shanghai) Leasing Co., Ltd. (“Shanghai Medstar”) March 21, 2003 PRC 99 % Leasing of medical equipment and provision of management services Beijing MeizhongJiahe Hospital Management Co., Ltd.(“MHM”)* July 23, 2008 PRC 85.34 % Provision of management services Beijing Yundu Internet Technology Co., Ltd. (“Yundu”) July 26, 2007 PRC 100 % Provision of management services Tianjin Concord Medical Technology Limited(“Tianjin Concord Medical”) April 22, 2010 PRC 100 % Leasing of medical equipment and provision of management services Guangzhou Jinkangshenyou Investment Co., Ltd. (“JKSY”) August 12, 2010 PRC 100 % Leasing of medical equipment Guangzhou Concord Medical Cancer Hospital Co., Ltd. (“Guangzhou Concord Cancer Hospital”) June 29, 2011 PRC 70 % Medical technology research and development, and provision of management and consulting services. CCM (Hong Kong) Medical Investments Limited (“CCM (HK)”)** June 03, 2013 Hong Kong 85.71 % Investment holding CMS Radiotherapy Holdings Limited (“CMS (USA)”)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Datong MeizhongJiahe Cancer Center (“DTMZ”) October 23, 2014 PRC 100 % Group’s medical treatment and service business Wuxi Concord Medical Development Ltd.("Wuxi Concord”) December 29, 2015 PRC 100 % Group’s medical treatment and service business Concord Hospital Management Group Ltd.(HK) (“CHMG”) July 7, 2015 Hong Kong 100 % Group’s medical treatment and service business Beijing Concord Medical Technology Ltd. January 4, 2016 PRC 100 % Provision of management services Taizhou Concord Leasing Ltd. April 20, 2016 PRC 100 % Group’s medical treatment and service business VIE Zhongrong Internation Growth Fund SPC-ZR ConcordHealthcare Investment Fund SP (“SP”) November 2016 Cayman Islands 25 % Investment holding Subsidiaries of VIE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oncord Healthcare Singapore Pte. Ltd. (“CHS”) April1, 2015 Singapore 100 % Group’s medical treatment and service business * On August 27, 2015, the Group changed the name of CMS Hospital Management Co., Ltd. (“CHM”) to Beijing MeizhongJiahe Hospital Management Co., Ltd. (“MHM”), providing management service to the Group’s existing network. On September 29, 2016, MHM completed its first round private offering of additional 926,000 41,670 6,002 1,483,000 10,000 6,666,666 100,000 14,403 85.34 ** On September 9, 2015, CCM (HK) issued (i) 61,302,441 7,859 366,685,949 47,011 40,728 14.29 10 70 85.71 On December 29, 2015, the Group set up Wuxi Concord Medical Development Ltd. for the purpose to develop Group’s medical treatment and service business. On January 4, 2016, the Group set up Beijing Concord Medical Technology Ltd. for the purpose to provision of management services. On January 27, 2016, the Group acquired 100 55 On March 30 and April 20, 2016, the Group set up Shanghai Taifeng Medical Technology Ltd and Taizhou Concord Leasing Ltd. for the purpose to develop Group’s medical treatment and service business. On September 26, 2016, Shanghai Medstar introduced a new shareholder called Shanghai Huifu Technology Development Co., Ltd. (“Shanghai Huifu”). After this process, the equity interest in Shanghai Medstar owned by the Group changed from 100 99 (b) Establishment of Onshore Fund and Offshore Fund In November 2016, the Company entered into a framework agreement with Zhongrong Guofu Investment Management Company Limited (“ZR Guofu”) to establish an onshore fund, namely SP, for the purpose of acquiring several hospital businesses of the Company, including 100 70 59.51 521,396 166,299 7,500 7,500 521,396 In addition, the Group and ZR Guofu established an onshore fund, namely Guofu Huimei Investment Management Limited Partnership (“Guofu Huimei”). The registered capital of Guofu Huimei is RMB 1,009,000 746,001 262,999 73.93 26.07 174,000 As of December 31, 2016, SP has been established but changes of registration of shareholders and the articles of association of the CCM Hospital Businesses were still in process. As a result, the cash injected by the Group to the SP and Guofu Huimei amounting to RMB 181,500 528,896 53,141 In April 2017, the change in register members of Proton (BVI) and China Medstar to SP was completed.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55 388,500 59,711 54.8 182,000 27,973 28.77 106,500 16,369 695,305 106,866 17,900 2,751 300,000 46,109 Pursuant to the supplemental contract, the 75 521,396 15 On December 20, 2017, the Company repaid a loan with principal of RMB 97,106 14,925 1 The offshore fund SP i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396,281 60,907 The onshore fund Guofu Huimei is not a variable interest entity. The Company does not control but can exercise significant influence over Guofu Huimei and thus recorded Guifu Huimei as an investment under equity method (note 14). Creditors of the VIE and its subsidiaries have no recourse to the general credit of the primary beneficiaries of the VIE and its subsidiaries, and such amounts have been parenthetically presented on the face of the consolidated balance sheets. The VIE and its subsidiaries operate the hospital business are recognized in the Company’s consolidated financial statements. The Company has not provided any financial or other support that it was not previously contractually required to provide to the VIE and its subsidiaries during the periods presented. The following tables represent the financial information of the VIE and its subsidiaries as of December 31, 2017 and for the years ended December 31, 2017 before eliminating the intercompany balances and transactions between the VIE and its subsidiaries and other entities within the Group: As at December 31, 2017 2017 RMB US$ ASSETS Current assets: Cash 13,161 2,023 Restricted cash, current portion 42 6 Accounts receivable (net of allowance of RMB73 (US$11) as of December 31, 2017) 3,985 612 Inventories 1,399 215 Prepayments and other current assets 1,988 306 Total current assets 20,575 3,162 Non-current assets: Property, plant and equipment, net 279,240 42,918 Intangible assets, net 202 31 Deposits for non-current assets 172 26 Equity method investments 195,040 29,977 Other non-current assets 481 74 Total non-current assets 475,135 73,026 Total assets 495,710 76,188 As at December 31, 2017 2017 RMB US$ Current liabilities: Accounts payable 1,978 304 Accrued expenses and other liabilities 21,321 3,277 Amount due to inter-companies* 54,563 8,386 Total current liabilities 77,862 11,967 Non-current liabilities: Deferred tax liabilities 8,316 1,278 Mandatorily redeemable noncontrolling interests 396,281 60,907 Total non-current liabilities 404,597 62,185 Total liabilities 482,459 74,152 * As at December 31, 2017 2017 RMB US$ Net revenues 28,673 4,407 Net loss (141,188) (21,700) As at December 31, 2017 2017 RMB US$ Net cash used in operating activities (54,113) (8,317) Net cash used in investing activities (5,582) (858) Net cash generated from financing activities 56,787 8,728 Exchange rate effect on cash, net 748 115 Decrease in cash and cash equivalents (2,160) (332) </t>
  </si>
  <si>
    <t>SUMMARY OF SIGNIFICANT ACCOUNTING POLICIES</t>
  </si>
  <si>
    <t>Accounting Policies [Abstract]</t>
  </si>
  <si>
    <t xml:space="preserve"> 2. SUMMARY OF SIGNIFICANT ACCOUNTING POLICI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derivative instruments and the determination of fair value of the retained investments in the subsidiary which is deemed to be disposed. Actual results could materially differ from those estimates.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Amounts in U.S. dollars are presented for the convenience of the reader and are translated at the noon buying rate of RMB 6.5063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ownership interest, the Company will derive the fair value of the acquired business as a whole, which will typically include a control premium and subtract the consideration transferred by the Company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loss at the close of the transaction. For the Company’s majority-owned subsidiaries,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Cash includes cash on hand and cash deposits with original maturities of less than three months, which are unrestricted as to withdrawal and use. Restricted cash represents cash pledged to financial institutions as collateral for the Group’s short-term and long-term borrowings, and was recorded under current and non-current on the classification of the underlying bank borrowings (note 17). Such restricted cash is not available to fund the general liquidity needs of the Group. All highly liquid investments with original maturities of greater than three months, but less than 12 months, are classified as short-term investments. Investments that are expected to be realized in cash during the next 12 months are also included in short-term investments Investments in entities in which the Group has significant influence but does not own a majority equity interest or control are accounted for under the equity method of accounting in accordance with ASC 323, Investments-Equity Method and Joint Venture In accordance with ASC subtopic 325-20 , Investments-Other: Cost Method Investme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 Inventories, consisting of medicine, medical supplies and low-value consumables, are accounted for using the first-in first-out method, and are valued at the lower of cost or market. In accordance with ASC 840, Leases Operating lease expenses are recognized on a straight-line basis over the applicable lease term.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 Property, plant and equipment are stated at cost and are depreciated using the straight-line method over the estimated useful lives of the assets, as follows: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5, 2016 and 2017 amounted to RMB 1,376 1,956 38,533 5,922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Customer relationship 5 16 Operating leases 9 16 Medical insurance coverage 10 Radiotherapy permits 7 Software 3 5 Prepaid land lease payments represent amounts paid for the right to use land in the PRC and are recorded at purchase cost less accumulated amortization. Amortization is provided on a straight line basis over the terms of the land use rights agreement of 50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 23,125 61,124 28,600 4,396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 The carrying amounts of the Group’s financial instruments, including cash, restricted cash,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 Deferred revenue arises from upfront cash payment where the related services have not been rendered and the revenue recognition criteria have yet been fulfilled.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 Revenue consists of network and hospital revenue.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5, 2016 and 2017, the revenue from lease and management services amounted to RMB 525,208 378,723 245,434 37,723 ii. Management services and technical servic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5, 2016 and 2017, revenue from management services amounted to RMB 21,596 27,707 29,549 4,542 21,449 17,543 9,779 1,503 iii. Direct financing lease income Pursuant to ASC 840, the Group records revenue attributable to direct financing leases so as to produce a constant rate of return on the balance of the net investment in the lease. During the years ended December 31, 2015, 2016 and 2017, the Company had financing lease income of RMB 23,259 14,100 7,554 1,161 iv. Consumables sales Pursuant to the application of ASC 605, the Group records revenue related to consumables sales on a net basis when the equipment is delivered to the customer and the sales price is determinable. During the years ended December 31, 2015, 2016 and 2017 the Company had medical equipment sales of RMB 6,234 5,456 7,005 1,077 The Group is subject to sales taxes such as business tax, VAT and goods and service tax on the revenue. The Group has recognized revenues net of these taxes and related surcharges. Such taxes and related surcharges for the years ended December 31, 2015, 2016 and 2017 were approximately RMB 22,237 5,854 2,439 375 (2) Hospital revenue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 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equipment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utilities as well as other related costs incurred in the normal business of a hospital. Advertising costs are expensed when incurred and are included in selling expenses in the consolidated statements of comprehensive loss. For the years ended December 31, 2015, 2016 and 2017, the advertising expenses were RMB 15,205 7,378 2,910 447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 accordance with ASU No. 2015-17, Income Taxes (Topic 740): Balance Sheet Classification of Deferred Taxes Share-based awards granted to employees are accounted for under ASC 718, Compensation-Stock Compensation In accordance with ASC 718 , On January 1, 2017, the Company adopted ASU No. 2016-09, Improvements to Employee Share-Based Payment Accounting 3,123 480 Loss per share is computed in accordance with ASC 260, Earnings Per Share Comprehensive loss is defined to include all changes in equity except those resulting from investments by owners and distributions to owners. Among other disclosures, ASC 220, Comprehensive Income ASC topic 815 (“ASC 815”), Derivatives and Hedging In accordance with ASC 280, Segment Reporting In May 2014, the Financial Accounting Standards Board (“FASB”) issued ASU No. 2014-09 (“ASU 2014-09”), Revenue from Contracts with Customers In January 2016, the FASB issued ASU No. 2016-01 (“ASU 2016-01”), Financial Instruments In February 2016, the FASB issued ASU No. 2016-02 (“ASU 2016-02”), Leases In June 2016, the FASB issued ASU No. 2016-13 (“ASU 2016-13”), Financial InstrumentsCredit Losses (Topic 326), Measurement of Credit Losses on Financial Instruments In August 2016, the FASB issued ASU No. 2016-15 (“ASU 2016-15”), Statement of Cash Flows (Topic 230), Classification of Certain Cash Receipts and Cash Payments Statement of Cash Flows Statement of Cash Flows (Topic 230), Restricted Cash In January 2017, the FASB issued ASU No. 2017-01, Business Combinations (Topic 805): Clarifying Definition of a Business In May 2017, the FASB issued ASU No. 2017-09, Compensation  Stock Compensation: Scope of Modification Accounting</t>
  </si>
  <si>
    <t>CONCENTRATION OF RISKS</t>
  </si>
  <si>
    <t>CONCENTRATION OF RISKS [Abstract]</t>
  </si>
  <si>
    <t xml:space="preserve"> 3. Concentration of credit risk Assets that potentially subject the Group to significant concentration of credit risk primarily consist of cash, restricted cash, accounts receivable and advances made to suppliers and hospital customers. The maximum exposure of such assets to credit risk is their carrying amounts as of the balance sheet dates. As of December 31, 2017, substantially all of the Group’s cash and restricted cash were deposited in financial institutions located in the PRC, Hong Kong, United States of America and in Singapore, which management believes are of high credit quality. Accounts receivable are typically unsecured and are derived from revenue earned from hospitals in the PRC.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25 28 32 Concentration of suppliers A significant portion of the Group’s medical equipment is sourced from its five largest suppliers who collectively accounted for 94 72 95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Company’s exposure to foreign currency exchange rate risk primarily relates to cash and restricted cash denominated in the US$.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1 4.4 7.2 (6.3</t>
  </si>
  <si>
    <t>ACQUISITIONS AND DISPOSALS</t>
  </si>
  <si>
    <t>ACQUISITIONS AND DISPOSALS [Abstract]</t>
  </si>
  <si>
    <t xml:space="preserve"> ACQUISITIONS AND DISPOSALS For the year ended December 31, 2015 Acquisition of CHS As part of the Group’s business expansion strategy to expand into hospital services abroad, on April 6, 2015, the Company, through its wholly owned subsidiary Concord Medical Services (International) Pte. Ltd., purchased 100 55,000 253,499 31 The Company has completed the valuations necessary, with the assistance of an independent third party valuation firm, to assess the fair values of the tangible and intangible assets acquired and liabilities assumed, resulting from which a gain from bargain purchase was determined and recognized as of the acquisition date. The valuation utilized generally accepted valuation methodologies including the income, market and cost approaches. The following table summarizes the estimated fair values of the assets acquired and liabilities assumed as of April 6, 2015, the date of acquisition: RMB Purchase consideration 253,499 Current assets 9,578 Property and equipment, net 260,321 Intangible assets 3,094 Current liabilities (8,528) Deferred tax assets 2,452 Deferred tax liabilities (588) Gain on bargain purchase (12,830) The Seller, an Indian listed company, intended to improve its financial gearing ratio so as to focus on India domestic market, and thus accepted a purchase price lower than the fair value of the net assets for the disposal of CHS which is an investment outside India. The Group performed a comprehensive reassessment of the procedures it used to identify and measure the assets acquired and liabilities assumed, and measure the consideration transferred to verify that all of those measurements are appropriate and reasonable. A gain on bargain purchase of RMB 12,830 The following unaudited supplemental pro forma consolidated financial information for the years ended December 31, 2014 and 2015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actually taken place on January 1, 2014,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4 2015 RMB RMB Net revenues 643,764 625,479 Net income 25,119 165,626 The results of operations of CHS since the acquisition date included in the consolidated statement of comprehensive loss of the Company for the year ended December 31, 2015 is as follows: For the Years Ended December 31 2015 RMB Net revenues 18,739 Net loss (39,628) Disposal of Beijing Allcure Medical Technology Ltd. (“JWYK”) On June 30, 2015, the Group entered into a share exchange agreement with Beijing Allcure Medical Information Technology Co., Ltd. (“Allcure Information”), a newly established third-party company, pursuant to which, the Group exchanged 100 July 24, 2015 The breakdown of assets and liabilities as of July 24, 2015 (the date of disposal), are as follows: RMB Current assets 5,335 Property, plant and equipment, net 2,470 Current liabilities (2,026) Net assets disposed 5,779 The Group, with the assistance of an independent third party valuation firm, determined the fair value of the 20 16,381 RMB Consideration (20% of Allcure Information) 22,160 Disposition of net assets 5,779 Gain on disposal of JWYK 16,381 For the year ended December 31, 2016 Acquisition of Beijing Century Friendship and BPMC 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RMB 29,600 100 70,000 1,000 The acquisition was completed on January 27, 2016 when Beijing Century Friendship obtained 55 100,600 99,851 14,382 For the year ended December 31, 2017 Disposal of Beijing Century Friendship and BPMC On April 6, 2017, Guofu Huimei, an equity method investee of the Group, made a capital injection of RMB 388,500 78.31 55 42.1 21.69 20.41 58,854 9,046 The carrying value of assets and liabilities of Beijing Century Friendship and BPMC as of April 6, 2017 (the date of disposal), are as follows: RMB US$ Current assets 18,035 2,772 Deposit for operating license 109,581 16,842 Other non-current assets 45 7 Current liabilities (35,152) (5,403) Non-controlling interests (8) (1) Net assets disposed 92,501 14,217 The Group with the assistance of an independent third party valuation firm, determined the fair value of the retained noncontrolling interest of Beijing Century Friendship and BPMC based on a discounted cash flow model. As a result of the disposal, the Group recognized a gain on the deemed disposal of Beijing Century Friendship and BPMC as summarized below: RMB US$ Fair value of retained noncontrolling investment 151,355 23,263 Disposition of net assets 92,501 14,217 Gain on disposal of Beijing Century Friendship and BPMC 58,854 9,046 Disposal of Allcure Medical Holdings Ltd. (BVI) (“Allcure BVI”) On October 18, 2017, the Group entered into a share transfer agreement with Bluestone Holdings Limited (“Bluestone”), a related party controlled by a director of the Company, to transfer 100% interest of a subsidiary, Allcure BVI with its subsidiary Beijing Allcure Medical Technology Ltd. at consideration of RMB 3 59 9</t>
  </si>
  <si>
    <t>ACCOUNTS RECEIVABLE</t>
  </si>
  <si>
    <t>ACCOUNTS RECEIVABLE [Abstract]</t>
  </si>
  <si>
    <t xml:space="preserve"> 5. ACCOUNTS RECEIVABLE As at December 31, 2016 2017 2017 RMB RMB US$ Accounts receivable 189,646 144,921 22,274 Allowance for doubtful accounts (57) (12,969) (1,993) Accounts receivable, net 189,589 131,952 20,281 The movement in the allowance for doubtful accounts were as follows: For the Years Ended December 31, 2015 2016 2017 2017 RMB RMB RMB US$ Balance at the beginning of the year 2,281 1,781 57 9 Acquisition of CHS 167    Provisions for the year 2,925 1,066 14,840 2,281 Reversal of provisions from prior periods due to subsequent cash collection during the year (749)    Amounts written off during the year (2,843) (2,790) (1,928) (297) Balance at the end of the year 1,781 57 12,969 1,993 Provisions for allowance for doubtful debts are recorded in “general and administrative expenses” in the consolidated statements of comprehensive loss. Accounts receivable with carrying value of RMB 34,850 13,164 2,023 45,400 20,100 3,089</t>
  </si>
  <si>
    <t>PREPAYMENTS AND OTHER CURRENT ASSETS</t>
  </si>
  <si>
    <t>PREPAYMENTS AND OTHER CURRENT ASSETS [Abstract]</t>
  </si>
  <si>
    <t xml:space="preserve"> 6. PREPAYMENTS AND OTHER CURRENT ASSETS As at December 31 Notes 2016 2017 2017 RMB RMB US$ Prepayments to ZR Guofu i) 53,141   Due from suppliers ii) 11,148 23,243 3,572 Due from hospitals iii) 21,274 1,179 181 Loan receivables iv) 43,503 114,456 17,592 Advances to employees v) 6,354 4,383 674 Receivables from disposal of medical equipment vi) 12,668 90,324 13,883 Deferred expenses 1,637 111 17 Interest receivable 9,571 5,100 784 Dividend receivable 766 766 118 Others 6,548 29,959 4,603 166,610 269,521 41,424 Reserve for unrecoverable deposits (4,798) (4,798) (737) 161,812 264,723 40,687 Provisions are recorded in “general and administrative expenses” in the consolidated statements of comprehensive loss. i) Prepayments to ZR Guofu represented the prepayment made for the annual interest expense and consultation expense as of December 31, 2016 (note 1). i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 4,798 4,798 737 i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v) Loan receivables represented the loans to others parties, including loans to related parties such as the Xi’an JiangyuanAndike Ltd. (“JYADK”), Allcure Information of total amount of RMB 13,658 and RMB 13,658 1,967 370 53 221 34 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INVENTORIES</t>
  </si>
  <si>
    <t>INVENTORIES [Abstract]</t>
  </si>
  <si>
    <t xml:space="preserve"> 7. INVENTORIES As at December 31, 2016 2017 2017 RMB RMB US$ Medicine 1,101 4,103 631 Medical equipment 47 104 16 Low-value consumables 4,775 2,077 319 5,923 6,284 966 </t>
  </si>
  <si>
    <t>ASSETS HELD FOR SALE</t>
  </si>
  <si>
    <t>Assets Held-for-sale, Not Part of Disposal Group [Abstract]</t>
  </si>
  <si>
    <t xml:space="preserve"> ASSETS HELD FOR SALE During the year ended December 31, 2016 and 2017, the Group received termination notices from several hospitals to early terminate the equipment leasing arrangements with the Group. Pursuant to the cooperation agreements, the hospitals should acquire the medical equipment from the Group upon early termination. Property, plant and equipment, with carrying amounts of RMB 70,073 27,100 4,165 6,526 1,003</t>
  </si>
  <si>
    <t>PROPERTY, PLANT AND EQUIPMENT, NET</t>
  </si>
  <si>
    <t>PROPERTY, PLANT AND EQUIPMENT, NET [Abstract]</t>
  </si>
  <si>
    <t xml:space="preserve"> 9 PROPERTY, PLANT AND EQUIPMENT, NET Property, plant and equipment consist of the following: As at December 31, 2016 2017 2017 RMB RMB US$ Buildings 227,196 230,273 35,392 Medical equipment 899,281 668,169 102,696 Electronic and office equipment 15,804 16,864 2,592 Motor vehicles 2,621 2,361 363 Leasehold improvement and building improvements 7,277 14,771 2,270 Construction in progress 122,635 329,259 50,606 Total 1,274,814 1,261,697 193,919 Less: accumulated depreciation (432,884) (407,964) (62,703) 841,930 853,733 131,216 Impairment charges (66,592) (60,162) (9,246) 775,338 793,571 121,970 Depreciation expenses were RMB 138,075 117,051 83,224 12,791 23,125 47,827 21,476 3,301 For the years ended December 31, 2015, 2016 and 2017, nil, RMB4,360 and RMB 27,906 As at December31, 2016 and 2017, certain of the Group's property, plant and equipment with a total net book value of RMB 111,728 37,481 5,761 78,445 29,725 As at December 31, 2016 and 2017, certain of the Group's construction in progress with a total net book value of nil and RMB206,244 (US$ 31,699 280,459 43,105 396,281 60,907 As at December 31, 2016 and 2017, the Group held equipment under operating lease contracts with customers with an original cost of RMB 812,207 519,426 79,834 354,207 312,853</t>
  </si>
  <si>
    <t>PREPAID LAND LEASE PAYMENTS</t>
  </si>
  <si>
    <t>PREPAID LAND LEASE PAYMENTS [Abstract]</t>
  </si>
  <si>
    <t xml:space="preserve"> 10. PREPAID LAND LEASE PAYMENTS As at December 31, 2016 2017 2017 RMB RMB US$ Prepaid land lease payments 445,444 456,823 70,212 Less: accumulated amortization (3,634) (8,890) (1,366) Net carrying value 441,810 447,933 68,846 The additions of prepaid land lease payments in 2017 represented the deed tax of RMB 11,379 1,749 1,090 1,195 5,256 808 As at December 31, 2016 and 2017, certain of the Group's prepaid land lease payments with a total net book value of nil and RMB 48,273 7,419 280,459 43,105 396,281 60,907 The estimated annual amortization expenses for the prepaid land leases for each of the five succeeding years are as follows: Amortization RMB US$ 2018 9,164 1,408 2019 9,164 1,408 2020 9,164 1,408 2021 9,164 1,408 2022 9,164 1,408 </t>
  </si>
  <si>
    <t>INTANGIBLE ASSETS, NET</t>
  </si>
  <si>
    <t>GOODWILL AND INTANGIBLE ASSETS, NET [Abstract]</t>
  </si>
  <si>
    <t>GOODWILL AND INTANGIBLE ASSETS, NET</t>
  </si>
  <si>
    <t xml:space="preserve"> 11. INTANGIBLE ASSETS, NET Intangible assets consist of the following: Customer Operating Others Total RMB RMB RMB RMB Intangible assets, net at January 1, 2016 39,484 1,682 2,287 43,453 Addition of software   960 960 Disposal of centers (6,655)   (6,655) Amortization expenses (9,191) (424) (1,145) (10,760) Intangible asset impairment (9,353) (457)  (9,810) Intangible assets, net at December 31, 2016 14,285 801 2,102 17,188 Addition of software   749 749 Disposal of centers (3,117) (194)  (3,311) Amortization expenses (4,399) (301) (1,529) (6,229) Intangible asset impairment (598)   (598) Intangible assets, net at December 31, 2017 6,171 306 1,322 7,799 Intangible assets, net at December 31, 2017, in US$ 948 48 203 1,199 At December 31, 2017 Intangible assets, cost 71,043 14,732 13,747 99,522 Less: accumulated amortization (64,274) (14,426) (12,425) (91,125) Less: Intangible asset impairment (598)   (598) Intangible assets, net at December 31, 2017 6,171 306 1,322 7,799 i) Amortization expenses for intangibles were RMB 19,176 10,760 6,229 957 9,810 598 92 Amortization RMB US$ 2018 2,438 375 2019 1,288 198 2020 923 142 2021 923 142 2022 264 41 </t>
  </si>
  <si>
    <t>DEPOSITS FOR NON-CURRENT ASSETS</t>
  </si>
  <si>
    <t>DEPOSITS FOR NON-CURRENT ASSETS [Abstract]</t>
  </si>
  <si>
    <t xml:space="preserve"> 12. DEPOSITS FOR NON-CURRENT ASSETS Deposits for non-current assets consist of the following: As at December 31, 2016 2017 2017 RMB RMB US$ Deposits for purchases of property, plant and equipment* 196,731 297,040 45,654 Deposit for operating license** 102,876   299,607 297,040 45,654 Reserve for unrecoverable deposits (30,860) (30,860) (4,743) 268,747 266,180 40,911 * The amount represented interest-free non-refundable partial payments to suppliers of medical equipment to be delivered to Group’s customers. The remaining contractual obligations associated with these purchase contracts are approximately RMB 81,664 426,293 65,520 ** The amount represented the deposit paid for the operating license in BPMC, which was deconsolidated and became an equity method investee in 2017.</t>
  </si>
  <si>
    <t>NET INVESTMENT IN DIRECT FINANCING LEASES</t>
  </si>
  <si>
    <t>NET INVESTMENT IN DIRECT FINANCING LEASES [Abstract]</t>
  </si>
  <si>
    <t xml:space="preserve"> 13. NET INVESTMENT IN DIRECT FINANCING LEASES The Group operates as a lessor in direct financing lease agreements for medical equipment, with hospitals and other companies that engage in ongoing cooperation agreements with hospitals. These leases have terms ranging generally from three to ten years. Net investment in direct financing leases is comprised of the following: As at December 31, 2016 2017 2017 RMB RMB US$ Total minimum lease payments to be received 94,341 88,973 13,675 Initial direct cost 3,963 86 13 98,304 89,059 13,688 Unearned income (12,054) (16,107) (2,475) Net investment in direct finance leases 86,250 72,952 11,213 Current 59,060 18,900 2,905 Non-current 27,190 54,052 8,308 Total 86,250 72,952 11,213 Net investment in financing leases with carrying value of RMB 75,506 24,224 3,723 47,931 9,242 1,420 The future minimum lease payments to be received from such non-cancelable direct financing leases are as follows: Future minimum RMB US$ 2018 63,092 9,697 2019 12,287 1,888 2020 7,409 1,139 2021 3,675 565 2022 3,457 531 Above 5 years 8,384 1,289 </t>
  </si>
  <si>
    <t>EQUITY METHOD INVESTMENTS</t>
  </si>
  <si>
    <t>EQUITY METHOD INVESTMENTS [Abstract]</t>
  </si>
  <si>
    <t xml:space="preserve"> 14. EQUITY METHOD INVESTMENTS As of December 31, 2017, the network business of the Group had the following equity method investments: Equity interest owned by the Notes 2016 2017 Xi’an JiangyuanAndike Ltd. (“JYADK”) 33 % 33 % PTC i) 59.51 % 59.51 % Suzhou Chorus Medical Technologies Co., Ltd. (“Suzhou Chorus’) ii) 36 % 36 % Global Oncology One, Inc. (“Global Oncology”) ii) 46.9 % 46.9 % Guofu Huimei iii) - 26.07 % ProMed iv) - 35.20 % Wuxi Meizhongjiahe Cancer Center (“Wuxi MZJH”) v) - 10 % BPMC vi) - 25 % Beijing Century Friendship vi) - 21.69 % Suzhou Shengshan Huiying Venture Capital Investment LLP. (“Suzhou Shengshan”) vii) - 8.13 % i) On December 28, 2012, the Group acquired 44.55 45 1 201,176 14.34 17.07 30,063 59.51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 5,572 127 17,697 2,720 24,316 9,357 6,227 957 The differences between the carrying value of the investment in PTC and the underlying equity in the net assets of PTC was RMB 107,139 34,206 The amount of the Group’s underlying equity in the net assets of PTC was RMB 73,570 19,658 ii) In 2015, the Group entered into two share transfer agreements with JWYK, which was controlled by one of the Group's directors. Pursuant to the agreements, JWYK would acquired 36 46.9 4,320 622 8,679 1,250 iii) In April 2017, the Group completed the capital injection and obtained 26.07% in Guofu Huimei (note 1) with a total subscribed capital of RMB262,999 (US$40,422). As at December 31, 2016 2017 2017 RMB RMB US$ Current assets  1,201,344 184,643 Non-current assets  930,412 143,002 Current liabilities  1,170,841 179,955 Non-current liabilities    Noncontrolling interests    For the Years Ended December 31, 2015 2016 2017 2017 RMB RMB RMB US$ Total revenues     Gross profit     Net income   53,261 8,186 Net income attributable to the Group   13,896 2,136 iv) In May 2017, the Group through its subsidiary Aohua Technology, acquired 31.64 3.56 11,820 35.20 v) On July 20, 2017, the Company through MHM, and an associate of the Group, Tianjin Jiatai, established Wuxi MZJH for the operations of hospital business. The registered capital of Wuxi MZJH is RMB 3,000 2,700 300 90 10 3,000 vi) In April 2017, Guofu Huimei injected RMB 388,500 55 21.69 25 shares in Beijing Century Friendship with a total net book value of RMB 100,614 15,464 280,459 43,105 396,281 60,907 vii) In July 2017, JKSY, a subsidiary of the Company, entered into a partnership agreement to subscribe for 8.13% interest in Suzhou Shengshan, a partnership engaged in equity and capital investment, with a subscription amount of RMB10,000. According to the partnership agreement, JKSY acts as a limited partner and has significant influence over Suzhou Shengshan’s daily operations. The following tables set forth the aggregated summarized financial information of all equity investees: As at December 31, 2016 2017 2017 RMB RMB US$ Current assets 139,963 1,490,408 229,072 Non-current assets 379,408 2,184,471 335,747 Current liabilities 171,317 1,382,880 212,545 Non-current liabilities 550,344 561,201 86,255 For the Years Ended December 31, 2015 2016 2017 2017 RMB RMB RMB US$ Total revenues 286,021 247,327 277,192 42,604 Gross profit 101,820 56,074 63,998 9,836 Net income 58,373 18,379 14,631 2,249 Net income (loss) attributable to the Group (5,572) 616 1,454 223 </t>
  </si>
  <si>
    <t>COST METHOD INVESTMENT</t>
  </si>
  <si>
    <t>COST METHOD INVESTMENTS [Abstract]</t>
  </si>
  <si>
    <t>COST METHOD INVESTMENTS</t>
  </si>
  <si>
    <t xml:space="preserve"> 15. COST METHOD INVESTMENT investment: Equity interest owned by the Note 2016 2017 Allcure Information i) 20 % 20 % i) 20 22,160 3,406</t>
  </si>
  <si>
    <t>OTHER NON-CURRENT ASSETS</t>
  </si>
  <si>
    <t>OTHER NON-CURRENT ASSETS [Abstract]</t>
  </si>
  <si>
    <t xml:space="preserve"> 16. OTHER NON-CURRENT ASSETS Other non-current assets consist of the following: As at December 31, 2016 2017 2017 RMB RMB US$ Deferred costs 1,120 1,066 164 Deposits  long-term* 23,238 20,747 3,189 Others** 15,368 8,579 1,318 39,726 30,392 4,671 * 23,608 11,527 1,772 10,252 1,576 9 81,000 12,449 ** 3,487</t>
  </si>
  <si>
    <t>BANK AND OTHER BORROWINGS</t>
  </si>
  <si>
    <t>BANK AND OTHER BORROWINGS [Abstract]</t>
  </si>
  <si>
    <t xml:space="preserve"> 17. BANK AND OTHER BORROWINGS As at December 31, 2016 2017 2017 RMB RMB US$ Total bank and other borrowings 860,675 993,945 152,767 Comprised of: Short-term 562,372 512,222 78,727 Long-term, current portion 82,632 197,139 30,300 645,004 709,361 109,027 Long-term, non-current portion 215,671 284,584 43,740 860,675 993,945 152,767 Certain bank borrowings are secured by equipment with a net carrying value of RMB 111,728 37,481 5,761 34,850 13,164 2,023 75,506 24,224 3,723 568,494 563,986 86,683 As at December 31, 2016 and 2017, the short-term bank borrowing bore a weighted average interest of 2.72 2.45 7.44 12.16 As of December 31, 2017, the maturity profile of these long-term bank and other borrowings are as follows: RMB US$ Within one year 197,139 30,300 Between one and two years 4,125 634 Between two and three years   Between three and four years 280,459 43,106 481,723 74,040 As of December 31, 2017, the Company had unutilized short-term bank credit lines totaling RMB 7,485 1,150 IFC convertible loan On February 18, 2014, the Group borrowed from International Finance Corporation (“IFC”) a loan with principal amount of US$ 20,000 6.90 The IFC convertible loan was initially recorded as long-term bank borrowing of US$ 14,149 20,000 5,851 On October 12, 2015, the Group entered into a repayment agreement with IFC pursuant to which, principle of US$ 10,000 Debt 36,648 64,804 Other borrowings-Gopher (a related party) In June 2015, the Group entered into a long-term loan agreement with Gopher Asset Management (“Gopher”), an entity controlled by a director of the Company (note 24), to borrow a loan of US$ 25,000 9.0 162,297 24,945 5,523 849 Other borrowings-Guofu Huimei (a related party) In January 2017, the Group entered into a long-term loan agreement with Guofu Huimei, an equity method investee of the Group, to borrow a loan with a principal of RMB 300,000 46,109 15.0 100,614 15,464 206,244 31,699 48,273 7,419</t>
  </si>
  <si>
    <t>ACCRUED EXPENSES AND OTHER LIABILITIES</t>
  </si>
  <si>
    <t>ACCRUED EXPENSES AND OTHER LIABILITIES [Abstract]</t>
  </si>
  <si>
    <t xml:space="preserve"> 18. ACCRUED EXPENSES AND OTHER LIABILITIES As at December 31, 2016 2017 2017 RMB RMB US$ Accrued expenses 30,862 24,537 3,770 Salaries and welfare payable 7,590 8,183 1,258 Business and other taxes payable 5,730 12,253 1,883 Secured borrowing, current (note 19) 79,613 85,106 13,081 MD Anderson consulting fee payable 2,794 13,642 2,097 Acquisition payable for investment in ProMed 13,182 116,922 17,971 Consideration advance from JWYK (note 14) 12,999 12,453 1,914 Advance from customers 2,410 2,095 322 Deferred revenue, current 214 3  Other accruals 122,004 110,725 17,017 277,398 385,919 59,313 </t>
  </si>
  <si>
    <t>SECURED BORROWING</t>
  </si>
  <si>
    <t>SECURED BORROWING [Abstract]</t>
  </si>
  <si>
    <t xml:space="preserve"> Secured borrowing On December 8, 2015, the Company issued RMB 417,000 5.0 6.0 14 404,000 13,000 7,506 For the year ended December 31, 2017, secured borrowing of RMB 81,000 12,449 2,156 331 During 2017, as 2 of 14 networks was terminated and cannot generate future leasing revenue, the Company further provided a security deposit of RMB 22,557 3,467 Secured borrowing due within one year of RMB 79,613 85,106 13,081 248,604 163,498 25,129 As of December 31, 2017, the maturity profile of these secured borrowings is as follows: RMB US$ Within one year 85,106 13,081 Between two and three years 81,602 12,542 Between three and four years 81,896 12,587 248,604 38,210 </t>
  </si>
  <si>
    <t>SHAREHOLDERS' EQUITY</t>
  </si>
  <si>
    <t>SHAREHOLDERS' EQUITY [Abstract]</t>
  </si>
  <si>
    <t xml:space="preserve"> 20. SHAREHOLDERS’ EQUITY Share repurchase program On August 10, 2015, the Board of Director approved a share repurchase program pursuant to which, the Company is authorized to repurchase up to US$ 20,000 7.99 614,033 967,408 1,842,099 2,902,224 3,111 4,542 Special dividend On December 11, 2015, the Board of Directors declared a special cash dividend of US$ 0.33 288,157 285,829 No other dividend has been declared for the years ended December 31, 2015, 2016 and 2017.</t>
  </si>
  <si>
    <t>RESTRICTED NET ASSETS</t>
  </si>
  <si>
    <t>RESTRICTED NET ASSETS [Abstract]</t>
  </si>
  <si>
    <t xml:space="preserve"> 21.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10 50 As a result of these PRC laws and regulations that require annual appropriations of 10 In addition, foreign exchange and other regulation in the PRC may further restrict the Company’s PRC subsidiaries from transferring funds to the Company in the form of dividends, loans and advances. The amount of net assets restricted was RMB 1,859,425 285,788</t>
  </si>
  <si>
    <t>TAXATION</t>
  </si>
  <si>
    <t>TAXATION [Abstract]</t>
  </si>
  <si>
    <t xml:space="preserve"> 22.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up to 35%) on its taxable income under the current laws of the United States of America. The company’s activities are located solely in the state of Texas as such it is subject to Texas, as such it is subject to Texas Franchise Tax. CMS (USA) is incorporated in the State of Texas, U.S.A. in 2013 and does not conduct any substantive operations of its own. The amount of current income tax for federal and state for US Proton was nil, nil and nil for the years ended December 31, 2015, 2016, and 2017. While we believe we were able to make reasonable estimates of the impact of the Tax Cuts and Jobs Act in these financial statements, the amounts recorded are provisional and the final impact may differ from these estimates due to, among other things, changes in our interpretations and assumptions and additional guidance that may be issued by regulatory authorities.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5, 2016 and 2017.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Company has no assessable profits for the year presented. In addition, upon payment of dividends by these companies to their shareholders, no Hong Kong withholding tax will be imposed. China The applicable rate for China entities is subject to the PRC EIT at the rate of 25% 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2 to 2017 remain subject to examination by the tax authorities. Loss before income taxes consists of: For the Years Ended December 31, 2015 2016 2017 2017 RMB RMB RMB US$ Non  PRC (81,559 ) (141,602 ) (193,212 ) (29,696 ) PRC 76,305 (62,996 ) (60,683 ) (9,327 ) (5,254 ) (204,598 ) (253,895 ) (39,023 ) The current and deferred components of the income tax expense appearing in the consolidated statements of comprehensive loss are as follows: For the Year Ended December 31, 2015 2016 2017 2017 RMB RMB RMB US$ Current tax expense 92,693 25,617 5,105 785 Deferred tax expense (benefit) (18,668 ) 34,869 26,684 4,101 74,025 60,486 31,789 4,886 A reconciliation of the differences between the statutory tax rate and the effective tax rate for EIT is as follows: For the Years Ended December 31, 2015 2016 2017 2017 RMB RMB RMB US$ Loss before income taxes (5,254 ) (204,598 ) (253,895 ) (39,023 ) Income tax computed at the tax rate of 25% (1,314 ) (51,150 ) (63,474 ) (9,756 ) Effect of different tax rates in different jurisdictions 9,718 10,400 23,554 3,620 Non-deductible expenses 4,682 6,942 13,872 2,132 Non-taxable income (2,580 )  (1,942 ) (298 ) Unrecognized tax positions 9,041 1,467 (2,942 ) (452 ) Changes of valuation allowance 11,889 73,847 48,089 7,391 Withholding tax 42,589 18,980 15,624 2,401 Effect of tax rate change   (992 ) (152 ) 74,025 60,486 31,789 4,886 The reconciliation of the beginning and ending amount of unrecognized tax benefits excluding the penalty and interest is as follows: For the Years Ended December 31, 2016 2017 2017 RMB RMB US$ Balance at the beginning of year 36,090 38,420 5,905 Additions based on tax positions related to the current year 9,507 4,263 655 Additions related to prior year tax position 2,308 3,658 562 Reversal related to prior year tax position (3,743 ) (1,207 ) (186 ) Reversal from prior year withholding tax (4,069 )   Decrease relating to expiration of applicable statute of limitation (1,673 ) (3,079 ) (473 ) Foreign currency translation  (697 ) (107 ) Balance at the end of year 38,420 41,358 6,356 As of December 31, 2016 and 2017, the Group had recorded RMB65,284 and RMB70,992 (US$10,911) as an accrual for unrecognized tax benefit and related interest and penalties, respectively. At December 31, 2016 and 2017, there were RMB21,300 and RMB18,381 (US$2,825)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bases for interest and penalties are 0.05% per day and 50% respectively of the relevant income tax liabilities of the PRC subsidiaries. The Company recognized an increase amounting to RMB9,041, RMB1,467, RMB2,770 (US$426) in interest and penalties during the years ended December 31, 2015, 2016 and 2017, respectively. As of December 31, 2016 and 2017, the Company recognized RMB26,864 and RMB29,634 (US$4,554), respectively of interest and penalties. The components of deferred taxes are as follows: As at December 31, 2016 2017 2017 RMB RMB US$ Deferred tax asset Net operating loss* 69,261 122,651 18,851 Depreciation and amortization 22,673 4,807 739 Property, plant and equipment impairment 16,853 17,395 2,674 Deposits for non-current assets 6,400 6,400 984 Allowance for net investment in financing lease 4,518 4,518 694 Allowance for doubtful accounts 1,088 1,004 154 Deferred revenue 1,061 1  Long term receivables 1,303 3,942 606 Intangible assets 795 795 122 Accrued expenses 980 5,434 835 Capital allowances 542   Others 1,321 495 76 Total deferred tax assets 126,795 167,442 25,735 less: Valuation allowance** (114,561 ) (157,876 ) (24,265 ) Net deferred tax assets 12,234 9,566 1,470 Deferred tax liabilities Withholding tax for PRC entities (42,970 ) (50,876 ) (7,819 ) Aohua Technology transfer Tianjin Concord Medical loss (5,632 ) (5,632 ) (866 ) Equity investment (5,159 ) (8,317 ) (1,278 ) Property, plant and equipment (2,456 ) (2,681 ) (412 ) Disposal of JWYK/Beijing Century Friendship (2,282 ) (13,758 ) (2,115 ) Deferred costs (67 ) (67 ) (10 ) Intangible assets (1,768 ) (733 ) (113 ) Revenue generated from financing lease (863 ) (731 ) (112 ) Long-term deferred assets (695 ) (348 ) (54 ) Total deferred tax liabilities (61,892 ) (83,143 ) (12,779 ) Deferred tax assets, net***    Deferred tax liabilities, net*** (49,658 ) (73,577 ) (11,309 ) * As of December 31, 2017, the Company had net operating losses from several of its PRC and oversea entities of RMB253,895 (US$39,023),which can be carried forward to offset future taxable profit. The net operating loss carry forwards as of December 31, 2017 will expire in years 2018 to 2022 if not utilized.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As at December 31, 2016 and 2017, deferred tax assets of approximately RMB12,234 and RMB9,566 (US$1,470) have been offset against deferred tax liabilities relating to a particular tax-paying component of an enterprise and within a particular tax jurisdiction, respectively. The movement of valuation allowance is as follows: For the Year Ended December 31, 2016 2017 2017 RMB RMB US$ Balance at the beginning of year (40,714 ) (114,561 ) (17,608 ) Change of valuation allowance in the current year (73,847 ) (43,315 ) (6,657 ) Balance at the end of year (114,561 ) (157,876 ) (24,265 ) Under the Corporate Income Tax (“CIT”) Law and its implementation rules, a withholding tax of 10%, unless reduced by a double tax treaty or arrangement, is applied on dividends distributed to non-PRC-resident corporate investors from PRC-resident enterprises. The Company’s total distributable earnings from PRC entities are RMB571,963 (US$87,909) as of December 31, 2017, among which RMB63,208 (US$9,715) pre-2008 earnings are not subject to withholding tax under prevailing tax law. Related withholding tax of RMB50,876 (US$7,819) was quantified and accrued. Undistributed earnings of the Company’s subsidiaries in the U.S.A. that are available for distribution are considered to be transferred to the parent entity under ASC 740, Income Taxes Value-added taxes (“VAT”) Revenue earned from the provision of leasing and technical services was subject to 5% business tax prior to the pilot of VAT reform (e.g. Shanghai starts the VAT pilot on January 1, 2012). The final stage of VAT reform has come into effect on 1 May 2016, the pilot program of the collection of VAT in lieu of business tax has been promoted nationwide in a comprehensive manner. Under the current VAT regulation, for the contracts signed prior to the pilot of VAT reform or the movable property acquired prior to the pilot of VAT reform for operating leasing, the relevant rental income from leasing arrangement of movable property could adopt the simple tax calculation method and be subject to 3% VAT levy rate. Other than the above, if the contracts signed after the pilot of VAT reform, the rental income derived from movable property leasing arrangement is subject to VAT at 17% and the technical service income is subject to VAT at 6%.</t>
  </si>
  <si>
    <t>SHARE-BASED AWARDS</t>
  </si>
  <si>
    <t>Disclosure of Compensation Related Costs, Share-based Payments [Abstract]</t>
  </si>
  <si>
    <t xml:space="preserve"> 23.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Share options On February 18, 2014, the Company granted options to purchase 3,479,604 2.04 February 18, 2014 Risk-free interest rate 2.33 % Dividend yield 5 % Exercise multiple 2.5 Expected volatility range 39.03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Forfeiture rate is estimated based on the historical and future expectation of employee turnover rate and will be adjusted to reflect future change in circumstances and facts, if any. The following table summarizes employee share options activities for the year ended December 31 2017: Share Options Granted to Employees Number of Weighted- Weighted Weighted Aggregate Outstanding, January 1, 2017 7,459,046 US$ 2.98 US$ 0.72 5.74  Granted      Exercised      Forfeited (4,241,959) US$ 1.37 US$ 0.65 0.13  Outstanding, December 31, 2017 3,217,087 US$ 5.11 US$ 0.81 13.13  Expected to vest, December 31, 2017 3,217,087 US$ 5.11 US$ 0.81 13.13  Exercisable at December 31, 2017 2,991,291 US$ 5.11 US$ 0.81 13.13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5, 2016 and 2017. As of December 31, 2017, unrecognized share-based compensation cost related to share options was RMB 444 68 Restricted shares On February 18, 2014, July 1, 2014 and August 1, 2014, the Company granted 1,370,250 21,132 69,564 The Restricted Shares have a service condition where the grantees can remove restriction on 25% of total number of restricted shares on annual basis over a four year period ending the fourth anniversary of the grant date. The Group did not grant any Restricted Shares in 2015 and 2016. On August 7, 2017, August 8, 2017 and September 13, 2017, the Company granted 1,453,950 3,319,200 45,000 Grant Date Number of Awards Fair Value per Share February 18, 2014 1,370,250 1.93 July 1, 2014 21,132 2.35 August 1, 2014 69,564 2.44 August 7, 2017 1,453,950 1.33 August 8, 2017 3,319,200 1.34 September 13, 2017 45,000 1.33 The Company recognizes the compensation expense on a straight-line basis over the requisite service period for the entire award. Restricted shares activity for the year ended December 31, 2017 was as follows: Numbers Weighted RMB US$ Outstanding, January 1, 2017 1,271,085  Granted 4,818,150 1.48 Vested   Forfeited (47,388) 1.93 Outstanding, December 31, 2017 6,041,847 1.17 Expected to vest, December 31, 2017 6,041,847 1.17 As of December 31, 2017, unrecognized share-based compensation cost related to restricted shares was RMB 39,624 6,090 The share-based compensation expense of the share options and restricted shares granted to employees for the years ended December 31, 2015, 2016 and 2017 is as follows: For the Years ended December 31, 2015 2016 2017 2017 RMB RMB RMB US$ General and administrative expenses 7,304 7,573 10,099 1,552 Selling expenses 780 827 1,542 237 8,084 8,400 11,641 1,789 </t>
  </si>
  <si>
    <t>RELATED PARTY TRANSACTIONS</t>
  </si>
  <si>
    <t>RELATED PARTY TRANSACTIONS [Abstract]</t>
  </si>
  <si>
    <t xml:space="preserve"> 24. RELATED PARTY TRANSACTIONS a) Related parties Name of Related Parties Relationship with the Group JYADK Equity investee of the Group Gopher An entity controlled by a director of the Company Beijing Nai’ensi Technology Limited (“Nai’ensi”) An entity controlled by a director of the Company Allcure Information An entity controlled by a director of the Company JWYK An entity controlled by a director of the Company ProMed Equity method investee of the Group Guofu Huimei Equity method investee of the Group Tianjin Jiatai Entity held by an equity method investee of the Group Beijing Century Friendship Equity method investee of the Group b) The Group had the following related party transactions for the years ended December 31, 2015, 2016 and 2017. For the Years ended December 31, 2015 2016 2017 2017 RMB RMB RMB US$ Loan to: JYADK 3,173 1,485   Allcure Information  9,000   3,173 10,485   Interest income from: JYADK 148 370 221 34 Loan from: Gopher 161,945    Tianjin Jiatai   91,855 14,118 Beijing Century Friendship   218,104 33,522 ProMed   41,010 6,303 Guofu Huimei   300,000 46,109 161,945  650,969 100,052 Interest expense to: Gopher 6,705 15,073 14,639 2,250 Guofu Huimei   31,716 4,875 6,705 15,073 46,355 7,125 Management service income from: Tianjin Jiatai  7,988 6,577 1,011 ProMed   4,118 633  7,988 10,695 1,644 Consultation service income from: JWYK 113 70   Finance lease income from: Nai'ensi 252    The balances between the Company and its related parties as of December 31, 2016 and 2017 are listed below. As at December 31, 2016 2017 2017 RMB RMB US$ Due from related parties, current: JYADK 5,028 4,879 750 Allcure Information  9,000 1,383 Tianjin Jiatai 8,468 7,029 1,080 ProMed  4,396 676 13,496 25,304 3,889 Due to related parties, current Gopher (note 17) 5,894 167,820 25,793 Due to related parties, non-current Gopher (note 17) 172,575   Tianjin Jiatai*  91,855 14,118 Beijing Century Friendship*  218,104 33,522 ProMed *  41,010 6,303 Guofu Huimei (note 17)  280,459 43,105 172,575 631,428 97,048 * 350,969 53,943 </t>
  </si>
  <si>
    <t>EMPLOYEE DEFINED CONTRIBUTION PLAN</t>
  </si>
  <si>
    <t>EMPLOYEE DEFINED CONTRIBUTION PLAN [Abstract]</t>
  </si>
  <si>
    <t xml:space="preserve"> 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 12,677 13,078 13,348 2,052 Obligations for contributions to defined contribution retirement plans for full-time employees in Singapore are recognized as expense in the statements of comprehensive loss as incurred. The total amounts for such employee benefits were approximately RMB 181 265 399 59 </t>
  </si>
  <si>
    <t>COMMITMENTS AND CONTINGENCIES</t>
  </si>
  <si>
    <t>COMMITMENTS AND CONTINGENCIES [Abstract]</t>
  </si>
  <si>
    <t xml:space="preserve"> 26. COMMITMENTS AND CONTINGENCIES Operating lease commitments Future minimum payments under non-cancelable operating leases with initial terms in excess of one year consist of the following at December 31, 2017: RMB US$ 2018 15,252 2,344 2019 12,460 1,915 2020 12,418 1,909 2021 8,113 1,247 2022 4,100 630 Thereafter 48,175 7,404 100,518 15,449 Payments under operating leases are expensed on a straight-line basis over the periods of their respective leases. The terms of the leases do not contain material rent escalation clauses or contingent rents. For the years ended December 31, 2015, 2016 and 2017, total rental expenses for all operating leases amounted to RMB 15,805 17,765 16,436 2,526 Purchase commitments The Group has commitments to purchase certain medical equipment of RMB 426,293 65,520 Income taxes As of December 31, 2017, the Group has recognized approximately RMB 70,992 10,911 </t>
  </si>
  <si>
    <t>SEGMENT REPORTING</t>
  </si>
  <si>
    <t>SEGMENT REPORTING [Abstract]</t>
  </si>
  <si>
    <t xml:space="preserve"> 27. SEGMENT REPORTING For the years ended December 31, 2015, 2016 and 2017,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Other than the information provided below, the CODM does not use any other measures by segments. Summarized information by segments for the years ended December 31, 2015, 2016 and 2017 is as follows: For the year ended December 31, 2017 Network Hospital Total RMB RMB RMB US$ Revenues from external customers 299,321 31,656 330,977 50,870 Cost of sales (166,407) (66,572) (232,979) (35,807) Gross profit (loss) 132,914 (34,916) 97,998 15,063 For the year ended December 31, 2016 Network Hospital Total RMB RMB RMB Revenues from external customers 443,601 11,441 455,042 Cost of sales (247,510) (39,033) (286,543) Gross profit (loss) 196,091 (27,592) 168,499 For the year ended December 31, 2015 Network Hospital Total RMB RMB RMB Revenues from external customers 597,746 18,739 616,485 Cost of sales (321,285) (32,051) (353,336) Gross profit (loss) 276,461 (13,312) 263,149 As at December 31, 2016 2017 2017 RMB RMB US$ Segment assets Network 2,227,718 2,113,756 324,878 Hospital 1,000,885 1,351,634 207,744 Total segment assets 3,228,603 3,465,390 532,622 Major Customers No single customer represented 10% or more of total net revenue for the years ended December 31, 2015 and 2016. Changhai Hospital represented 12.5 Geographic Information Net revenue by country is based upon the sales location that predominately represents the customer location. For the Years Ended December 31, 2015 2016 2017 2017 RMB RMB RMB US$ Revenues from PRC 597,746 443,601 302,304 46,463 Revenues from Singapore 18,739 11,441 28,673 4,407 Total revenues 616,485 455,042 330,977 50,870 Total long-lived assets excluding financial instruments and deferred tax assets by country were as follows: As at December 31, 2016 2017 2017 RMB RMB US$ PRC 677,402 789,320 121,317 Singapore 281,757 279,615 42,976 Total long-lived assets 959,159 1,068,935 164,293 </t>
  </si>
  <si>
    <t>LOSS PER SHARE</t>
  </si>
  <si>
    <t>INCOME PER SHARE [Abstract]</t>
  </si>
  <si>
    <t xml:space="preserve"> 28. LOSS PER SHARE For the Years Ended December 31, 2015 2016 2017 2017 RMB RMB RMB US$ Numerator: Net loss attributable to ordinary shareholders used in calculating loss per ordinary share  basic and diluted (78,304) (261,867) (284,320) (43,699) Denominator: Weighted average number of ordinary shares outstanding used in calculating loss per share  basic and diluted 134,546,772 130,631,867 130,091,977 130,091,977 Loss per share  basic and diluted (0.58) (2.00) (2.19) (0.34) The effects of share options have been excluded from the computation of diluted loss per share for the years ended December 31, 2015, 2016 and 2017 as their effects would be anti-dilutive. </t>
  </si>
  <si>
    <t>PARENT COMPANY ONLY CONDENSED FINANCIAL INFORMATION</t>
  </si>
  <si>
    <t>PARENT COMPANY ONLY CONDENSED FINANCIAL INFORMATION [Abstract]</t>
  </si>
  <si>
    <t xml:space="preserve"> 29. PARENT COMPANY ONLY CONDENSED FINANCIAL INFORMATION As at December 31, 2016 2017 2017 RMB RMB US$ ASSETS Current assets: Cash 22,218 3,104 477 Amounts due from subsidiaries 269,270 414,692 63,737 Total current assets 291,488 417,796 64,214 Non-current assets: Investment in subsidiaries 2,309,225 2,027,530 311,626 Deferred cost, non-current 854 800 123 Total assets 2,601,567 2,446,126 375,963 LIABILITIES AND SHAREHOLDERS’ EQUITY Current liabilities: Short-term bank borrowings 410,963 512,221 78,727 Accrued expenses and other liabilities 34,986 16,871 2,593 Amounts due to subsidiaries 989,440 982,985 151,082 Total current liabilities 1,435,389 1,512,077 232,402 Total liabilities 1,435,389 1,512,077 232,402 Shareholders’ equity: Ordinary shares (par value of US$0.0001 per share; authorized shares 500,000,000; issued shares 142,353,532 as of December 31,2016 and 2017; outstanding shares 130,091,977 as of December 31, 2016 and 2017) 105 105 16 Treasury stock (8) (8) (1) Additional paid-in capital 1,852,245 1,860,763 285,994 Accumulated other comprehensive loss (87,968) (47,418) (7,288) Accumulated deficit (598,196) (879,393) (135,160) Total shareholders’ equity 1,166,178 934,049 143,561 Total liabilities and shareholders’ equity 2,601,567 2,446,126 375,963 Condensed statements of comprehensive loss For the Years Ended December 31, 2015 2016 2017 2017 RMB RMB RMB US$ Revenues     Cost of revenues     General and administrative expenses (21,623) (22,843) (24,431) (3,755) Selling expenses (797) (825) (1,802) (277) Operating loss (22,420) (23,668) (26,233) (4,032) Equity in loss of subsidiaries (40,120) (219,201) (250,696) (38,531) Interest income 1,043    Interest expense (20,619) (19,326) (7,554) (1,161) Change in fair value of derivatives 34,455 713   Loss on debt extinguishment (36,648)    Foreign exchange gain 6,006 3,138 163 25 Net loss (78,303) (258,344) (284,320) (43,699) Other comprehensive (loss) income, net of tax of nil (27,923) (41,394) 40,550 6,232 Total other comprehensive (loss) income (27,923) (41,394) 40,550 6,232 Comprehensive loss (106,226) (299,738) (243,770) (37,467) For the Years Ended December 31, 2015 2016 2017 2017 RMB RMB RMB US$ Net cash used in operating activities (29,140) (5,230) (89,751) (13,794) Net cash (used in) generated from investing activities (354,246) 785,513 (21,452) (3,297) Net cash generated from (used in) financing activities 196,366 (748,076) 127,106 19,535 Exchange rate effect on cash 13,663 (11,757) (35,021) (5,383) Net (decrease) increase in cash (173,357) 20,450 (19,118) (2,939) Cash at beginning of the year 175,125 1,768 22,218 3,415 Cash at end of the year 1,768 22,218 3,100 476 Basis of presentation For the presentation of the parent company only condensed financial information, the Company records its investment in subsidiaries under the equity method of accounting as prescribed in ASC 323, Investments  Equity Method and Joint Ventures</t>
  </si>
  <si>
    <t>FAIR VALUE MEASUREMENTS</t>
  </si>
  <si>
    <t>FAIR VALUE MEASUREMENTS [Abstract]</t>
  </si>
  <si>
    <t xml:space="preserve"> 30.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Group measured the derivative liability in connection with the IFC convertible loan at fair value as of December 31, 2015, on a recurring basis using a valuation model with significant inputs that are directly or indirectly observable in the marketplace (Level 2). The convertible IFC loan was settled in February 2016. The Company had no assets or liabilities measured or disclosed at fair value on a recurring basis using significant unobservable inputs (Level 3) as of December 31, 2016 and 2017. The following table summarizes the nonrecurring fair value measurements for each class of assets as of and for the year ended December 31, 2017. Fair Value Measurement at the End of the Reporting Period Using As of Quoted Prices Significance Significant Total losses RMB RMB RMB RMB RMB Description Nonrecurring fair value measurements: Long-lived assets held and used 632   632 (1,507) In accordance with ASC 360, long-lived assets held and used with a carrying amount of RMB 2,138 329 632 97 1,507 232 14 The Group measures certain financial assets, including cost and equity method investments, at fair value on a nonrecurring basis only if an impairment charge were to be recognized. The Group’s non-financial assets, such as intangible assets, goodwill and fixed assets, would be measured at fair value only if they were determined to be impaired.</t>
  </si>
  <si>
    <t>SUBSEQUENT EVENTS</t>
  </si>
  <si>
    <t>Subsequent Events [Abstract]</t>
  </si>
  <si>
    <t>Subsequent Events</t>
  </si>
  <si>
    <t xml:space="preserve"> 31. SUBSEQUENT EVENTS On April 8, 2018, the Company entered into an agreement with CICC Capital Management Company Limited (“CICC Capital”), a wholly-owned subsidiary of China International Capital Corporation Limited (“CICC”). Pursuant to the agreement, CICC Capital through its investment institutions, will make a strategic investment in the Company’s subsidiary, MHM, with total investment amount ranged from RMB 1,500,000 1,800,000 37.5 41.9</t>
  </si>
  <si>
    <t>SUMMARY OF SIGNIFICANT ACCOUNTING POLICIES (Policies)</t>
  </si>
  <si>
    <t>Basis of presentation</t>
  </si>
  <si>
    <t xml:space="preserve"> Basis of presentation The accompanying consolidated financial statements have been prepared in accordance with United States generally accepted accounting principles (“U.S. GAAP”).</t>
  </si>
  <si>
    <t>Use of estimates</t>
  </si>
  <si>
    <t xml:space="preserve">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derivative instruments and the determination of fair value of the retained investments in the subsidiary which is deemed to be disposed. Actual results could materially differ from those estimates.</t>
  </si>
  <si>
    <t>Principles of consolidation</t>
  </si>
  <si>
    <t xml:space="preserve">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t>
  </si>
  <si>
    <t>Foreign currency translation and transactions</t>
  </si>
  <si>
    <t xml:space="preserve"> 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si>
  <si>
    <t>Convenience translation</t>
  </si>
  <si>
    <t xml:space="preserve"> Amounts in U.S. dollars are presented for the convenience of the reader and are translated at the noon buying rate of RMB 6.5063</t>
  </si>
  <si>
    <t>Business combination and noncontrolling interests</t>
  </si>
  <si>
    <t xml:space="preserve"> Business combination and noncontrolling interests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ownership interest, the Company will derive the fair value of the acquired business as a whole, which will typically include a control premium and subtract the consideration transferred by the Company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Where the fair value of the net assets acquired exceeds the consideration paid, a gain as a result of the bargain purchase will be recognized through the consolidated statements of comprehensive loss at the close of the transaction. For the Company’s majority-owned subsidiaries,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s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t>
  </si>
  <si>
    <t xml:space="preserve"> Cash Cash includes cash on hand and cash deposits with original maturities of less than three months, which are unrestricted as to withdrawal and use.</t>
  </si>
  <si>
    <t>Restricted cash</t>
  </si>
  <si>
    <t xml:space="preserve"> Restricted cash represents cash pledged to financial institutions as collateral for the Group’s short-term and long-term borrowings (note 5).</t>
  </si>
  <si>
    <t>Short-term investments</t>
  </si>
  <si>
    <t xml:space="preserve">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t>
  </si>
  <si>
    <t xml:space="preserve"> Equity method investments Investments in entities in which the Group has significant influence but does not own a majority equity interest or control are accounted for under the equity method of accounting in accordance with ASC 323, Investments-Equity Method and Joint Venture</t>
  </si>
  <si>
    <t>Cost method investments</t>
  </si>
  <si>
    <t xml:space="preserve"> In accordance with ASC subtopic 325-20 , Investments-Other: Cost Method Investments</t>
  </si>
  <si>
    <t>Accounts receivable and allowance for doubtful accounts</t>
  </si>
  <si>
    <t xml:space="preserve"> 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t>
  </si>
  <si>
    <t xml:space="preserve"> Inventories Inventories, consisting of medicine, medical supplies and low-value consumables, are accounted for using the first-in first-out method, and are valued at the lower of cost or market.</t>
  </si>
  <si>
    <t>Lease obligations</t>
  </si>
  <si>
    <t xml:space="preserve"> Lease obligations In accordance with ASC 840, Leases Operating lease expenses are recognized on a straight-line basis over the applicable lease term.</t>
  </si>
  <si>
    <t xml:space="preserve">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t>
  </si>
  <si>
    <t xml:space="preserve"> Property, plant and equipment, net Property, plant and equipment are stated at cost and are depreciated using the straight-line method over the estimated useful lives of the assets, as follows: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5, 2016 and 2017 amounted to RMB 1,376 1,956 38,533 5,922</t>
  </si>
  <si>
    <t xml:space="preserve">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Customer relationship 5 16 Operating leases 9 16 Medical insurance coverage 10 Radiotherapy permits 7 Software 3 5</t>
  </si>
  <si>
    <t xml:space="preserve"> Prepaid land lease payments Prepaid land lease payments represent amounts paid for the right to use land in the PRC and are recorded at purchase cost less accumulated amortization. Amortization is provided on a straight line basis over the terms of the land use rights agreement of 50</t>
  </si>
  <si>
    <t xml:space="preserve">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 23,125 61,124 28,600 4,396</t>
  </si>
  <si>
    <t>Treasury stock</t>
  </si>
  <si>
    <t xml:space="preserve">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t>
  </si>
  <si>
    <t>Fair value of financial instruments</t>
  </si>
  <si>
    <t xml:space="preserve"> Fair value of financial instruments The carrying amounts of the Group’s financial instruments, including cash, restricted cash,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t>
  </si>
  <si>
    <t xml:space="preserve"> Deferred revenue Deferred revenue arises from upfront cash payment where the related services have not been rendered and the revenue recognition criteria have yet been fulfilled.</t>
  </si>
  <si>
    <t>Assets held for sale</t>
  </si>
  <si>
    <t xml:space="preserve"> Assets held for sale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 </t>
  </si>
  <si>
    <t>Revenue recognition</t>
  </si>
  <si>
    <t xml:space="preserve"> Revenue consists of network and hospital revenue.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The Group enters into both leases and management service arrangements with independent hospitals consisting of terms that range from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5, 2016 and 2017, the revenue from lease and management services amounted to RMB 525,208 378,723 245,434 37,723 ii. Management services and technical servic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5, 2016 and 2017, revenue from management services amounted to RMB 21,596 27,707 29,549 4,542 21,449 17,543 9,779 1,503 iii. Direct financing lease income Pursuant to ASC 840, the Group records revenue attributable to direct financing leases so as to produce a constant rate of return on the balance of the net investment in the lease. During the years ended December 31, 2015, 2016 and 2017, the Company had financing lease income of RMB 23,259 14,100 7,554 1,161 iv. Consumables sales Pursuant to the application of ASC 605, the Group records revenue related to consumables sales on a net basis when the equipment is delivered to the customer and the sales price is determinable. During the years ended December 31, 2015, 2016 and 2017 the Company had medical equipment sales of RMB 6,234 5,456 7,005 1,077 The Group is subject to sales taxes such as business tax, VAT and goods and service tax on the revenue. The Group has recognized revenues net of these taxes and related surcharges. Such taxes and related surcharges for the years ended December 31, 2015, 2016 and 2017 were approximately RMB 22,237 5,854 2,439 375 (2) Hospital revenue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t>
  </si>
  <si>
    <t>Cost of revenue</t>
  </si>
  <si>
    <t xml:space="preserve"> 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equipment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utilities as well as other related costs incurred in the normal business of a hospital.</t>
  </si>
  <si>
    <t>Advertising expenditure</t>
  </si>
  <si>
    <t xml:space="preserve"> Advertising expenditure Advertising costs are expensed when incurred and are included in selling expenses in the consolidated statements of comprehensive loss. For the years ended December 31, 2015, 2016 and 2017, the advertising expenses were RMB 15,205 7,378 2,910 447</t>
  </si>
  <si>
    <t>Income taxes</t>
  </si>
  <si>
    <t xml:space="preserve">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 accordance with ASU No. 2015-17, Income Taxes (Topic 740): Balance Sheet Classification of Deferred Taxes</t>
  </si>
  <si>
    <t xml:space="preserve"> Share-based compensation Share-based awards granted to employees are accounted for under ASC 718, Compensation-Stock Compensation In accordance with ASC 718 , On January 1, 2017, the Company adopted ASU No. 2016-09, Improvements to Employee Share-Based Payment Accounting 3,123 480</t>
  </si>
  <si>
    <t xml:space="preserve"> Loss per share Loss per share is computed in accordance with ASC 260, Earnings Per Share</t>
  </si>
  <si>
    <t>Comprehensive Loss</t>
  </si>
  <si>
    <t xml:space="preserve"> Comprehensive loss Comprehensive loss is defined to include all changes in equity except those resulting from investments by owners and distributions to owners. Among other disclosures, ASC 220, Comprehensive Income</t>
  </si>
  <si>
    <t>Derivative Instruments</t>
  </si>
  <si>
    <t xml:space="preserve"> Derivative Instruments ASC topic 815 (“ASC 815”), Derivatives and Hedging</t>
  </si>
  <si>
    <t>Segment reporting</t>
  </si>
  <si>
    <t xml:space="preserve"> Segment reporting In accordance with ASC 280, Segment Reporting</t>
  </si>
  <si>
    <t>Recent accounting pronouncement</t>
  </si>
  <si>
    <t xml:space="preserve"> Recent accounting pronouncement In May 2014, the Financial Accounting Standards Board (“FASB”) issued ASU No. 2014-09 (“ASU 2014-09”), Revenue from Contracts with Customers In January 2016, the FASB issued ASU No. 2016-01 (“ASU 2016-01”), Financial Instruments In February 2016, the FASB issued ASU No. 2016-02 (“ASU 2016-02”), Leases In June 2016, the FASB issued ASU No. 2016-13 (“ASU 2016-13”), Financial InstrumentsCredit Losses (Topic 326), Measurement of Credit Losses on Financial Instruments In August 2016, the FASB issued ASU No. 2016-15 (“ASU 2016-15”), Statement of Cash Flows (Topic 230), Classification of Certain Cash Receipts and Cash Payments Statement of Cash Flows Statement of Cash Flows (Topic 230), Restricted Cash In January 2017, the FASB issued ASU No. 2017-01, Business Combinations (Topic 805): Clarifying Definition of a Business In May 2017, the FASB issued ASU No. 2017-09, Compensation  Stock Compensation: Scope of Modification Accounting</t>
  </si>
  <si>
    <t>ORGANIZATION AND BASIS OF PRESENTATION (Tables)</t>
  </si>
  <si>
    <t>Schedule of Subsidiaries</t>
  </si>
  <si>
    <t xml:space="preserve"> Entities Date of Place of Percentage of Principal activities Subsidiaries Ascendium Group Limited (“Ascendium”) September 10, 2007 British Virgin Islands (“BVI”) 100 % Investment holding Our Medical Services Limited (“OMS”) August 22, 1996 BVI 100 % Investment holding Medstar Oversea Ltd. (“Medstar Overseas”) September 22, 2011 BVI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ohua Technology ”) February 21, 2008 PRC 100 % Leasing of medical equipment and provision of management services Medstar (Shanghai) Leasing Co., Ltd. (“Shanghai Medstar”) March 21, 2003 PRC 99 % Leasing of medical equipment and provision of management services Beijing MeizhongJiahe Hospital Management Co., Ltd.(“MHM”)* July 23, 2008 PRC 85.34 % Provision of management services Beijing Yundu Internet Technology Co., Ltd. (“Yundu”) July 26, 2007 PRC 100 % Provision of management services Tianjin Concord Medical Technology Limited(“Tianjin Concord Medical”) April 22, 2010 PRC 100 % Leasing of medical equipment and provision of management services Guangzhou Jinkangshenyou Investment Co., Ltd. (“JKSY”) August 12, 2010 PRC 100 % Leasing of medical equipment Guangzhou Concord Medical Cancer Hospital Co., Ltd. (“Guangzhou Concord Cancer Hospital”) June 29, 2011 PRC 70 % Medical technology research and development, and provision of management and consulting services. CCM (Hong Kong) Medical Investments Limited (“CCM (HK)”)** June 03, 2013 Hong Kong 85.71 % Investment holding CMS Radiotherapy Holdings Limited (“CMS (USA)”)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Datong MeizhongJiahe Cancer Center (“DTMZ”) October 23, 2014 PRC 100 % Group’s medical treatment and service business Wuxi Concord Medical Development Ltd.("Wuxi Concord”) December 29, 2015 PRC 100 % Group’s medical treatment and service business Concord Hospital Management Group Ltd.(HK) (“CHMG”) July 7, 2015 Hong Kong 100 % Group’s medical treatment and service business Beijing Concord Medical Technology Ltd. January 4, 2016 PRC 100 % Provision of management services Taizhou Concord Leasing Ltd. April 20, 2016 PRC 100 % Group’s medical treatment and service business VIE Zhongrong Internation Growth Fund SPC-ZR ConcordHealthcare Investment Fund SP (“SP”) November 2016 Cayman Islands 25 % Investment holding Subsidiaries of VIE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oncord Healthcare Singapore Pte. Ltd. (“CHS”) April1, 2015 Singapore 100 % Group’s medical treatment and service business * On August 27, 2015, the Group changed the name of CMS Hospital Management Co., Ltd. (“CHM”) to Beijing MeizhongJiahe Hospital Management Co., Ltd. (“MHM”), providing management service to the Group’s existing network. On September 29, 2016, MHM completed its first round private offering of additional 926,000 41,670 6,002 1,483,000 10,000 6,666,666 100,000 14,403 85.34 ** On September 9, 2015, CCM (HK) issued (i) 61,302,441 7,859 366,685,949 47,011 40,728 14.29 10 70 85.71</t>
  </si>
  <si>
    <t>Schedule of financial information</t>
  </si>
  <si>
    <t xml:space="preserve"> As at December 31, 2017 2017 RMB US$ ASSETS Current assets: Cash 13,161 2,023 Restricted cash, current portion 42 6 Accounts receivable (net of allowance of RMB73 (US$11) as of December 31, 2017) 3,985 612 Inventories 1,399 215 Prepayments and other current assets 1,988 306 Total current assets 20,575 3,162 Non-current assets: Property, plant and equipment, net 279,240 42,918 Intangible assets, net 202 31 Deposits for non-current assets 172 26 Equity method investments 195,040 29,977 Other non-current assets 481 74 Total non-current assets 475,135 73,026 Total assets 495,710 76,188 As at December 31, 2017 2017 RMB US$ Current liabilities: Accounts payable 1,978 304 Accrued expenses and other liabilities 21,321 3,277 Amount due to inter-companies* 54,563 8,386 Total current liabilities 77,862 11,967 Non-current liabilities: Deferred tax liabilities 8,316 1,278 Mandatorily redeemable noncontrolling interests 396,281 60,907 Total non-current liabilities 404,597 62,185 Total liabilities 482,459 74,152 * As at December 31, 2017 2017 RMB US$ Net revenues 28,673 4,407 Net loss (141,188) (21,700) As at December 31, 2017 2017 RMB US$ Net cash used in operating activities (54,113) (8,317) Net cash used in investing activities (5,582) (858) Net cash generated from financing activities 56,787 8,728 Exchange rate effect on cash, net 748 115 Decrease in cash and cash equivalents (2,160) (332) </t>
  </si>
  <si>
    <t>SUMMARY OF SIGNIFICANT ACCOUNTING POLICIES (Tables)</t>
  </si>
  <si>
    <t>Schedule of Information Relating to Property, Plant and Equipment</t>
  </si>
  <si>
    <t xml:space="preserve"> Category Estimated useful life Estimated Buildings 38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t>
  </si>
  <si>
    <t>Schedule of estimated useful life for the intangible assets</t>
  </si>
  <si>
    <t xml:space="preserve"> Customer relationship 5 16 Operating leases 9 16 Medical insurance coverage 10 Radiotherapy permits 7 Software 3 5</t>
  </si>
  <si>
    <t>ACQUISITIONS AND DISPOSALS (Tables)</t>
  </si>
  <si>
    <t>JWYK [Member]</t>
  </si>
  <si>
    <t>Schedule of Breakdown of Assets and Liabilities Attributed to Discontinued Operations</t>
  </si>
  <si>
    <t xml:space="preserve"> RMB Current assets 5,335 Property, plant and equipment, net 2,470 Current liabilities (2,026) Net assets disposed 5,779 The breakdown of assets and liabilities as of April 6, 2017 (the date of disposal), are as follows: RMB US$ Current assets 18,035 2,772 Property, plant and equipment, net 54,776 8,419 Deposite for operating license 54,850 8,430 Current liabilities (35,152) (5,403) Foreign currency translation (622) (96) Non-controlling interests (8) (1) Net assets disposed 91,879 14,121 As a result of the disposal, the Group recognized a gain on the disposal of Beijing Century Friendship and BPMC of RMB 59,476 9,141 RMB US$ Fair value of retained noncontrolling investment 151,355 23,263 Disposition of net assets 91,879 14,121 Gain on disposal of Beijing Century Friendship and BPMC 59,476 9,142 </t>
  </si>
  <si>
    <t>Schedule of Gain Realized on Disposal</t>
  </si>
  <si>
    <t xml:space="preserve"> RMB Consideration (20% of Allcure Information) 22,160 Disposition of net assets 5,779 Gain on disposal of JWYK 16,381 </t>
  </si>
  <si>
    <t>CHS [Member]</t>
  </si>
  <si>
    <t>Schedule of Fair Value of Assets Acquired and Liabilities Assumed</t>
  </si>
  <si>
    <t xml:space="preserve"> RMB Purchase consideration 253,499 Current assets 9,578 Property and equipment, net 260,321 Intangible assets 3,094 Current liabilities (8,528) Deferred tax assets 2,452 Deferred tax liabilities (588) Gain on bargain purchase (12,830) </t>
  </si>
  <si>
    <t>Schedule of pro forma results</t>
  </si>
  <si>
    <t xml:space="preserve"> Unaudited Supplemental Pro Forma For the year ended December 31, 2014 2015 RMB RMB Net revenues 643,764 625,479 Net income 25,119 165,626 </t>
  </si>
  <si>
    <t>Schedule of actual results from acquisition date</t>
  </si>
  <si>
    <t xml:space="preserve"> For the Years Ended December 31 2015 RMB Net revenues 18,739 Net loss (39,628) </t>
  </si>
  <si>
    <t>ACCOUNTS RECEIVABLE (Tables)</t>
  </si>
  <si>
    <t>Schedule of Accounts Receivable</t>
  </si>
  <si>
    <t xml:space="preserve"> As at December 31, 2016 2017 2017 RMB RMB US$ Accounts receivable 189,646 144,921 22,274 Allowance for doubtful accounts (57) (12,969) (1,993) Accounts receivable, net 189,589 131,952 20,281 The movement in the allowance for doubtful accounts were as follows: For the Years Ended December 31, 2015 2016 2017 2017 RMB RMB RMB US$ Balance at the beginning of the year 2,281 1,781 57 9 Acquisition of CHS 167    Provisions for the year 2,925 1,066 14,840 2,281 Reversal of provisions from prior periods due to subsequent cash collection during the year (749)    Amounts written off during the year (2,843) (2,790) (1,928) (297) Balance at the end of the year 1,781 57 12,969 1,993 </t>
  </si>
  <si>
    <t>PREPAYMENTS AND OTHER CURRENT ASSETS (Tables)</t>
  </si>
  <si>
    <t>Schedule of Prepayments and Other Current Assets</t>
  </si>
  <si>
    <t xml:space="preserve"> Prepayments and other current assets consist of the following: As at December 31 Notes 2016 2017 2017 RMB RMB US$ Prepayments to ZR Guofu i) 53,141   Due from suppliers ii) 11,148 23,243 3,572 Due from hospitals iii) 21,274 1,179 181 Loan receivables iv) 43,503 114,456 17,592 Advances to employees v) 6,354 4,383 674 Receivables from disposal of medical equipment vi) 12,668 90,324 13,883 Deferred expenses 1,637 111 17 Interest receivable 9,571 5,100 784 Dividend receivable 766 766 118 Others 6,548 29,959 4,603 166,610 269,521 41,424 Reserve for unrecoverable deposits (4,798) (4,798) (737) 161,812 264,723 40,687 i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 4,798 4,798 737 i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v) Loan receivables represented the loans to others parties, including loans to related parties such as the Xi’an JiangyuanAndike Ltd. (“JYADK”), Allcure Information of total amount of RMB 13,658 and RMB 13,658 1,967 370 53 221 34 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INVENTORIES (Tables)</t>
  </si>
  <si>
    <t>Schedule of Inventory</t>
  </si>
  <si>
    <t xml:space="preserve"> As at December 31, 2016 2017 2017 RMB RMB US$ Medicine 1,101 4,103 631 Medical equipment 47 104 16 Low-value consumables 4,775 2,077 319 5,923 6,284 966 </t>
  </si>
  <si>
    <t>PROPERTY, PLANT AND EQUIPMENT, NET (Tables)</t>
  </si>
  <si>
    <t>Schedule of Property, Plant and Equipment, Net</t>
  </si>
  <si>
    <t xml:space="preserve"> As at December 31, 2016 2017 2017 RMB RMB US$ Buildings 227,196 230,273 35,392 Medical equipment 899,281 668,169 102,696 Electronic and office equipment 15,804 16,864 2,592 Motor vehicles 2,621 2,361 363 Leasehold improvement and building improvements 7,277 14,771 2,270 Construction in progress 122,635 329,259 50,606 Total 1,274,814 1,261,697 193,919 Less: accumulated depreciation (432,884) (407,964) (62,703) 841,930 853,733 131,216 Impairment charges (66,592) (60,162) (9,246) 775,338 793,571 121,970 </t>
  </si>
  <si>
    <t>PREPAID LAND LEASE PAYMENTS (Tables)</t>
  </si>
  <si>
    <t>Schedule of Prepaid Land Lease Payments</t>
  </si>
  <si>
    <t xml:space="preserve"> As at December 31, 2016 2017 2017 RMB RMB US$ Prepaid land lease payments 445,444 456,823 70,212 Less: accumulated amortization (3,634) (8,890) (1,366) Net carrying value 441,810 447,933 68,846 </t>
  </si>
  <si>
    <t>Schedule of Estimated Annual Amortization Expenses</t>
  </si>
  <si>
    <t xml:space="preserve"> Amortization RMB US$ 2018 9,164 1,408 2019 9,164 1,408 2020 9,164 1,408 2021 9,164 1,408 2022 9,164 1,408 </t>
  </si>
  <si>
    <t>INTANGIBLE ASSETS, NET (Tables)</t>
  </si>
  <si>
    <t>Schedule of Acquired Intangible Assets</t>
  </si>
  <si>
    <t xml:space="preserve"> Customer Operating Others Total RMB RMB RMB RMB Intangible assets, net at January 1, 2016 39,484 1,682 2,287 43,453 Addition of software   960 960 Disposal of centers (6,655)   (6,655) Amortization expenses (9,191) (424) (1,145) (10,760) Intangible asset impairment (9,353) (457)  (9,810) Intangible assets, net at December 31, 2016 14,285 801 2,102 17,188 Addition of software   749 749 Disposal of centers (3,117) (194)  (3,311) Amortization expenses (4,399) (301) (1,529) (6,229) Intangible asset impairment (598)   (598) Intangible assets, net at December 31, 2017 6,171 306 1,322 7,799 Intangible assets, net at December 31, 2017, in US$ 948 48 203 1,199 At December 31, 2017 Intangible assets, cost 71,043 14,732 13,747 99,522 Less: accumulated amortization (64,274) (14,426) (12,425) (91,125) Less: Intangible asset impairment (598)   (598) Intangible assets, net at December 31, 2017 6,171 306 1,322 7,799 </t>
  </si>
  <si>
    <t xml:space="preserve"> Amortization RMB US$ 2018 2,438 375 2019 1,288 198 2020 923 142 2021 923 142 2022 264 41 </t>
  </si>
  <si>
    <t>DEPOSITS FOR NON-CURRENT ASSETS (Tables)</t>
  </si>
  <si>
    <t>Schedule of Deposits for Non-Current Assets</t>
  </si>
  <si>
    <t xml:space="preserve"> As at December 31, 2016 2017 2017 RMB RMB US$ Deposits for purchases of property, plant and equipment* 196,731 297,040 45,654 Deposit for operating license** 102,876   299,607 297,040 45,654 Reserve for unrecoverable deposits (30,860) (30,860) (4,743) 268,747 266,180 40,911 * The amount represented interest-free non-refundable partial payments to suppliers of medical equipment to be delivered to Group’s customers. The remaining contractual obligations associated with these purchase contracts are approximately RMB 81,664 426,293 65,520</t>
  </si>
  <si>
    <t>NET INVESTMENT IN DIRECT FINANCING LEASES (Tables)</t>
  </si>
  <si>
    <t>Schedule of Net Investment in Direct Financing Leases</t>
  </si>
  <si>
    <t xml:space="preserve"> As at December 31, 2016 2017 2017 RMB RMB US$ Total minimum lease payments to be received 94,341 88,973 13,675 Initial direct cost 3,963 86 13 98,304 89,059 13,688 Unearned income (12,054) (16,107) (2,475) Net investment in direct finance leases 86,250 72,952 11,213 Current 59,060 18,900 2,905 Non-current 27,190 54,052 8,308 Total 86,250 72,952 11,213 </t>
  </si>
  <si>
    <t>Schedule of Future Minimum Lease Payments</t>
  </si>
  <si>
    <t xml:space="preserve"> Future minimum RMB US$ 2018 63,092 9,697 2019 12,287 1,888 2020 7,409 1,139 2021 3,675 565 2022 3,457 531 Above 5 years 8,384 1,289 </t>
  </si>
  <si>
    <t>EQUITY METHOD INVESTMENTS (Tables)</t>
  </si>
  <si>
    <t>Schedule of Equity Method Investments</t>
  </si>
  <si>
    <t xml:space="preserve"> Equity interest owned by the Notes 2016 2017 Xi’an JiangyuanAndike Ltd. (“JYADK”) 33 % 33 % PTC i) 59.51 % 59.51 % Suzhou Chorus Medical Technologies Co., Ltd. (“Suzhou Chorus’) ii) 36 % 36 % Global Oncology One, Inc. (“Global Oncology”) ii) 46.9 % 46.9 % Guofu Huimei iii) - 26.07 % ProMed iv) - 35.20 % Wuxi Meizhongjiahe Cancer Center (“Wuxi MZJH”) v) - 10 % BPMC vi) - 25 % Beijing Century Friendship vi) - 21.69 % Suzhou Shengshan Huiying Venture Capital Investment LLP. (“Suzhou Shengshan”) vii) - 8.13 % i) On December 28, 2012, the Group acquired 44.55 45 1 201,176 14.34 17.07 30,063 59.51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 5,572 127 17,697 2,720 24,316 9,357 6,227 957 The differences between the carrying value of the investment in PTC and the underlying equity in the net assets of PTC was RMB 107,139 34,206 The amount of the Group’s underlying equity in the net assets of PTC was RMB 73,570 19,658 ii) In 2015, the Group entered into two share transfer agreements with JWYK, which was controlled by one of the Group's directors. Pursuant to the agreements, JWYK would acquired 36 46.9 4,320 622 8,679 1,250 iii) In April 2017, the Group completed the capital injection and obtained 26.07% in Guofu Huimei (note 1) with a total subscribed capital of RMB262,999 (US$40,422). </t>
  </si>
  <si>
    <t>Guofu Huimei [Member]</t>
  </si>
  <si>
    <t>Additional Financial Information Disclosure</t>
  </si>
  <si>
    <t xml:space="preserve"> The following tables set forth the summarized financial information of Guofu Huimei: As at December 31, 2016 2017 2017 RMB RMB US$ Current assets  1,201,344 184,643 Non-current assets  930,412 143,002 Current liabilities  1,170,841 179,955 Non-current liabilities    Noncontrolling interests    For the Years Ended December 31, 2015 2016 2017 2017 RMB RMB RMB US$ Total revenues     Gross profit     Net income   53,261 8,186 Net income attributable to the Group   13,896 2,136 </t>
  </si>
  <si>
    <t>All Equity Investees [Member]</t>
  </si>
  <si>
    <t xml:space="preserve"> As at December 31, 2016 2017 2017 RMB RMB US$ Current assets 139,963 1,490,408 229,072 Non-current assets 379,408 2,184,471 335,747 Current liabilities 171,317 1,382,880 212,545 Non-current liabilities 550,344 561,201 86,255 For the Years Ended December 31, 2015 2016 2017 2017 RMB RMB RMB US$ Total revenues 286,021 247,327 277,192 42,604 Gross profit 101,820 56,074 63,998 9,836 Net income 58,373 18,379 14,631 2,249 Net income (loss) attributable to the Group (5,572) 616 1,454 223 </t>
  </si>
  <si>
    <t>COST METHOD INVESTMENT (Tables)</t>
  </si>
  <si>
    <t>Schedule of cost method investments</t>
  </si>
  <si>
    <t xml:space="preserve"> investment: Equity interest owned by the Note 2016 2017 Allcure Information i) 20 % 20 % i) 20 22,160 3,406</t>
  </si>
  <si>
    <t>OTHER NON-CURRENT ASSETS (Tables)</t>
  </si>
  <si>
    <t>Schedule of Other Non-Current Assets</t>
  </si>
  <si>
    <t xml:space="preserve"> As at December 31, 2016 2017 2017 RMB RMB US$ Deferred costs 1,120 1,066 164 Deposits  long-term* 23,238 20,747 3,189 Others** 15,368 8,579 1,318 39,726 30,392 4,671 * 23,608 11,527 1,772 10,252 1,576 9 81,000 12,449 ** 3,487</t>
  </si>
  <si>
    <t>BANK AND OTHER BORROWINGS (Tables)</t>
  </si>
  <si>
    <t>Debt Instrument [Line Items]</t>
  </si>
  <si>
    <t>Schedule of Bank and Other Borrowings</t>
  </si>
  <si>
    <t xml:space="preserve"> As at December 31, 2016 2017 2017 RMB RMB US$ Total bank and other borrowings 860,675 993,945 152,767 Comprised of: Short-term 562,372 512,222 78,727 Long-term, current portion 82,632 197,139 30,300 645,004 709,361 109,027 Long-term, non-current portion 215,671 284,584 43,740 860,675 993,945 152,767 </t>
  </si>
  <si>
    <t>Schedule of Maturities of Long-Term and Other Debt</t>
  </si>
  <si>
    <t xml:space="preserve"> RMB US$ Within one year 85,106 13,081 Between two and three years 81,602 12,542 Between three and four years 81,896 12,587 248,604 38,210 </t>
  </si>
  <si>
    <t>Long-term Bank and Other Borrowings [Member]</t>
  </si>
  <si>
    <t xml:space="preserve"> RMB US$ Within one year 197,139 30,300 Between one and two years 4,125 634 Between two and three years   Between three and four years 280,459 43,106 481,723 74,040 </t>
  </si>
  <si>
    <t>ACCRUED EXPENSES AND OTHER LIABILITIES (Tables)</t>
  </si>
  <si>
    <t>Schedule of Accrued Expenses and Other Liabilities</t>
  </si>
  <si>
    <t xml:space="preserve"> As at December 31, 2016 2017 2017 RMB RMB US$ Accrued expenses 30,862 24,537 3,770 Salaries and welfare payable 7,590 8,183 1,258 Business and other taxes payable 5,730 12,253 1,883 Secured borrowing, current (note 19) 79,613 85,106 13,081 MD Anderson consulting fee payable 2,794 13,642 2,097 Acquisition payable for investment in ProMed 13,182 116,922 17,971 Consideration advance from JWYK (note 14) 12,999 12,453 1,914 Advance from customers 2,410 2,095 322 Deferred revenue, current 214 3  Other accruals 122,004 110,725 17,017 277,398 385,919 59,313 </t>
  </si>
  <si>
    <t>SECURED BORROWING (Tables)</t>
  </si>
  <si>
    <t>Schedule of maturity profile of secured borrowings</t>
  </si>
  <si>
    <t>TAXATION (Tables)</t>
  </si>
  <si>
    <t>Schedule of Income (Loss) from Continuing Operations Before Income Taxes</t>
  </si>
  <si>
    <t xml:space="preserve"> For the Years Ended December 31, 2015 2016 2017 2017 RMB RMB RMB US$ Non  PRC (81,559) (141,602) (193,212) (29,696) PRC 76,305 (62,996) (60,683) (9,327) (5,254) (204,598) (253,895) (39,023) </t>
  </si>
  <si>
    <t>Schedule of Income Tax Expense from Continuing Operations</t>
  </si>
  <si>
    <t xml:space="preserve"> For the Year Ended December 31, 2015 2016 2017 2017 RMB RMB RMB US$ Current tax expense 92,693 25,617 5,105 785 Deferred tax expense (benefit) (18,668) 34,869 26,684 4,101 74,025 60,486 31,789 4,886 </t>
  </si>
  <si>
    <t>Reconciliation of Differences Between Statutory Tax Rate and Effective Tax Rate</t>
  </si>
  <si>
    <t xml:space="preserve"> For the Years Ended December 31, 2015 2016 2017 2017 RMB RMB RMB US$ Loss before income taxes (5,254) (204,598) (253,895) (39,023) Income tax computed at the tax rate of 25% (1,314) (51,150) (63,474) (9,756) Effect of different tax rates in different jurisdictions 9,718 10,400 23,554 3,620 Non-deductible expenses 4,682 6,942 13,872 2,132 Non-taxable income (2,580)  (1,942) (298) Unrecognized tax positions 9,041 1,467 (2,942) (452) Changes of valuation allowance 11,889 73,847 48,089 7,391 Withholding tax 42,589 18,980 15,624 2,401 Effect of tax rate change   (992) (152) 74,025 60,486 31,789 4,886 </t>
  </si>
  <si>
    <t>Reconciliation of Accrued Unrecognized Tax Positions</t>
  </si>
  <si>
    <t xml:space="preserve"> For the Years Ended December 31, 2016 2017 2017 RMB RMB US$ Balance at the beginning of year 36,090 38,420 5,905 Additions based on tax positions related to the current year 9,507 4,263 655 Additions related to prior year tax position 2,308 3,658 562 Reversal related to prior year tax position (3,743) (1,207) (186) Reversal from prior year withholding tax (4,069)   Decrease relating to expiration of applicable statute of limitation (1,673) (3,079) (473) Foreign currency translation  (697) (107) Balance at the end of year 38,420 41,358 6,356 </t>
  </si>
  <si>
    <t>Schedule of Deferred Taxes</t>
  </si>
  <si>
    <t xml:space="preserve"> The components of deferred taxes are as follows: As at December 31, 2016 2017 2017 RMB RMB US$ Deferred tax asset Net operating loss* 69,261 122,651 18,851 Depreciation and amortization 22,673 4,807 739 Property, plant and equipment impairment 16,853 17,395 2,674 Deposits for non-current assets 6,400 6,400 984 Allowance for net investment in financing lease 4,518 4,518 694 Allowance for doubtful accounts 1,088 1,004 154 Deferred revenue 1,061 1  Long term receivables 1,303 3,942 606 Intangible assets 795 795 122 Accrued expenses 980 5,434 835 Capital allowances 542   Others 1,321 495 76 Total deferred tax assets 126,795 167,442 25,735 less: Valuation allowance** (114,561 ) (157,876 ) (24,265 ) Net deferred tax assets 12,234 9,566 1,470 Deferred tax liabilities Withholding tax for PRC entities (42,970 ) (50,876 ) (7,819 ) Aohua Technology transfer Tianjin Concord Medical loss (5,632 ) (5,632 ) (866 ) Equity investment (5,159 ) (8,317 ) (1,278 ) Property, plant and equipment (2,456 ) (2,681 ) (412 ) Disposal of JWYK/Beijing Century Friendship (2,282 ) (13,758 ) (2,115 ) Deferred costs (67 ) (67 ) (10 ) Intangible assets (1,768 ) (733 ) (113 ) Revenue generated from financing lease (863 ) (731 ) (112 ) Long-term deferred assets (695 ) (348 ) (54 ) Total deferred tax liabilities (61,892 ) (83,143 ) (12,779 ) Deferred tax assets, net***    Deferred tax liabilities, net*** (49,658 ) (73,577 ) (11,309 ) * As of December 31, 2017, the Company had net operating losses from several of its PRC and oversea entities of RMB253,895 (US$39,023),which can be carried forward to offset future taxable profit. The net operating loss carry forwards as of December 31, 2017 will expire in years 2018 to 2022 if not utilized.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As at December 31, 2016 and 2017, deferred tax assets of approximately RMB12,234 and RMB9,566 (US$1,470) have been offset against deferred tax liabilities relating to a particular tax-paying component of an enterprise and within a particular tax jurisdiction, respectively.</t>
  </si>
  <si>
    <t>Schedule of Movement of Valuation Allowance</t>
  </si>
  <si>
    <t xml:space="preserve"> For the Year Ended December 31, 2016 2017 2017 RMB RMB US$ Balance at the beginning of year (40,714) (114,561) (17,608) Change of valuation allowance in the current year (73,847) (43,315) (6,657) Balance at the end of year (114,561) (157,876) (24,265) </t>
  </si>
  <si>
    <t>SHARE-BASED AWARDS (Tables)</t>
  </si>
  <si>
    <t>Schedule of Assumptions Used</t>
  </si>
  <si>
    <t xml:space="preserve"> February 18, 2014 Risk-free interest rate 2.33 % Dividend yield 5 % Exercise multiple 2.5 Expected volatility range 39.03 %</t>
  </si>
  <si>
    <t>Schedule of Stock Options</t>
  </si>
  <si>
    <t xml:space="preserve"> Share Options Granted to Employees Number of Weighted- Weighted Weighted Aggregate Outstanding, January 1, 2017 7,459,046 US$ 2.98 US$ 0.72 5.74  Granted      Exercised      Forfeited (4,241,959) US$ 1.37 US$ 0.65 0.13  Outstanding, December 31, 2017 3,217,087 US$ 5.11 US$ 0.81 13.13  Expected to vest, December 31, 2017 3,217,087 US$ 5.11 US$ 0.81 13.13  Exercisable at December 31, 2017 2,991,291 US$ 5.11 US$ 0.81 13.13  </t>
  </si>
  <si>
    <t>Schedule of Share-Based Compensation Expense</t>
  </si>
  <si>
    <t xml:space="preserve"> For the Years ended December 31, 2015 2016 2017 2017 RMB RMB RMB US$ General and administrative expenses 7,304 7,573 10,099 1,552 Selling expenses 780 827 1,542 237 8,084 8,400 11,641 1,789 </t>
  </si>
  <si>
    <t>Restricted shares [Member]</t>
  </si>
  <si>
    <t>Summary of Restricted Shares</t>
  </si>
  <si>
    <t xml:space="preserve"> Numbers Weighted RMB US$ Outstanding, January 1, 2017 1,271,085  Granted 4,818,150 1.48 Vested   Forfeited (47,388) 1.93 Outstanding, December 31, 2017 6,041,847 1.17 Expected to vest, December 31, 2017 6,041,847 1.17 </t>
  </si>
  <si>
    <t>RELATED PARTY TRANSACTIONS (Tables)</t>
  </si>
  <si>
    <t>Schedule of Related Party Transactions</t>
  </si>
  <si>
    <t xml:space="preserve"> For the Years ended December 31, 2015 2016 2017 2017 RMB RMB RMB US$ Loan to: JYADK 3,173 1,485   Allcure Information  9,000   3,173 10,485   Interest income from: JYADK 148 370 221 34 Loan from: Gopher 161,945    Tianjin Jiatai   91,855 14,118 Beijing Century Friendship   218,104 33,522 ProMed   41,010 6,303 Guofu Huimei   300,000 46,109 161,945  650,969 100,052 Interest expense to: Gopher 6,705 15,073 14,639 2,250 Guofu Huimei   31,716 4,875 6,705 15,073 46,355 7,125 Management service income from: Tianjin Jiatai  7,988 6,577 1,011 ProMed   4,118 633  7,988 10,695 1,644 Consultation service income from: JWYK 113 70   Finance lease income from: Nai'ensi 252    </t>
  </si>
  <si>
    <t>Schedule of Related Party Balances</t>
  </si>
  <si>
    <t xml:space="preserve"> c) The balances between the Company and its related parties as of December 31, 2016 and 2017 are listed below. As at December 31, 2016 2017 2017 RMB RMB US$ Due from related parties, current: JYADK 5,028 4,879 750 Allcure Information  9,000 1,383 Tianjin Jiatai 8,468 7,029 1,080 ProMed  4,396 676 13,496 25,304 3,889 Due to related parties, current Gopher (note 17) 5,894 167,820 25,793 Due to related parties, non-current Gopher (note 17) 172,575   Tianjin Jiatai*  91,855 14,118 Beijing Century Friendship*  218,104 33,522 ProMed *  41,010 6,303 Guofu Huimei (note 17)  280,459 43,105 172,575 631,428 97,048 * 350,969 53,943</t>
  </si>
  <si>
    <t>COMMITMENTS AND CONTINGENCIES (Tables)</t>
  </si>
  <si>
    <t>Schedule of Future Minimum Payments Under Non-Cancelable Operating Leases</t>
  </si>
  <si>
    <t xml:space="preserve"> RMB US$ 2018 15,252 2,344 2019 12,460 1,915 2020 12,418 1,909 2021 8,113 1,247 2022 4,100 630 Thereafter 48,175 7,404 100,518 15,449 </t>
  </si>
  <si>
    <t>SEGMENT REPORTING (Tables)</t>
  </si>
  <si>
    <t>Schedule of segment information</t>
  </si>
  <si>
    <t xml:space="preserve"> For the year ended December 31, 2017 Network Hospital Total RMB RMB RMB US$ Revenues from external customers 299,321 31,656 330,977 50,870 Cost of sales (166,407) (66,572) (232,979) (35,807) Gross profit (loss) 132,914 (34,916) 97,998 15,063 For the year ended December 31, 2016 Network Hospital Total RMB RMB RMB Revenues from external customers 443,601 11,441 455,042 Cost of sales (247,510) (39,033) (286,543) Gross profit (loss) 196,091 (27,592) 168,499 For the year ended December 31, 2015 Network Hospital Total RMB RMB RMB Revenues from external customers 597,746 18,739 616,485 Cost of sales (321,285) (32,051) (353,336) Gross profit (loss) 276,461 (13,312) 263,149 Segment Assets As at December 31, 2016 2017 2017 RMB RMB US$ Segment assets Network 2,227,718 2,113,756 324,878 Hospital 1,000,885 1,351,634 207,744 Total segment assets 3,228,603 3,465,390 532,622 </t>
  </si>
  <si>
    <t>Schdeule of net revenue by country based upon the sales location that predominately represents the customer location</t>
  </si>
  <si>
    <t xml:space="preserve"> For the Years Ended December 31, 2015 2016 2017 2017 RMB RMB RMB US$ Revenues from PRC 597,746 443,601 302,304 46,463 Revenues from Singapore 18,739 11,441 28,673 4,407 Total revenues 616,485 455,042 330,977 50,870 </t>
  </si>
  <si>
    <t>Schdeule of total long-lived assets excluding financial instruments, intangible assets and deferred tax assets by country</t>
  </si>
  <si>
    <t xml:space="preserve"> As at December 31, 2016 2017 2017 RMB RMB US$ PRC 677,402 789,320 121,317 Singapore 281,757 279,615 42,976 Total long-lived assets 959,159 1,068,935 164,293 </t>
  </si>
  <si>
    <t>LOSS PER SHARE (Tables)</t>
  </si>
  <si>
    <t>Schedule of Basic and Diluted Income Per Share</t>
  </si>
  <si>
    <t xml:space="preserve"> For the Years Ended December 31, 2015 2016 2017 2017 RMB RMB RMB US$ Numerator: Net loss attributable to ordinary shareholders used in calculating loss per ordinary share  basic and diluted (78,304) (261,867) (284,320) (43,699) Denominator: Weighted average number of ordinary shares outstanding used in calculating loss per share  basic and diluted 134,546,772 130,631,867 130,091,977 130,091,977 Loss per share  basic and diluted (0.58) (2.00) (2.19) (0.34) </t>
  </si>
  <si>
    <t>PARENT COMPANY ONLY CONDENSED FINANCIAL INFORMATION (Tables)</t>
  </si>
  <si>
    <t>Condensed Balance Sheets</t>
  </si>
  <si>
    <t xml:space="preserve"> Condensed balance sheets As at December 31, 2016 2017 2017 RMB RMB US$ ASSETS Current assets: Cash 22,218 3,104 477 Amounts due from subsidiaries 269,270 414,692 63,737 Total current assets 291,488 417,796 64,214 Non-current assets: Investment in subsidiaries 2,309,225 2,027,530 311,626 Deferred cost, non-current 854 800 123 Total assets 2,601,567 2,446,126 375,963 LIABILITIES AND SHAREHOLDERS’ EQUITY Current liabilities: Short-term bank borrowings 410,963 512,221 78,727 Accrued expenses and other liabilities 34,986 16,871 2,593 Amounts due to subsidiaries 989,440 982,985 151,082 Total current liabilities 1,435,389 1,512,077 232,402 Total liabilities 1,435,389 1,512,077 232,402 Shareholders’ equity: Ordinary shares (par value of US$0.0001 per share; authorized shares 500,000,000; issued shares 142,353,532 as of December 31,2016 and 2017; outstanding shares 130,091,977 as of December 31, 2016 and 2017) 105 105 16 Treasury stock (8) (8) (1) Additional paid-in capital 1,852,245 1,860,763 285,994 Accumulated other comprehensive loss (87,968) (47,418) (7,288) Accumulated deficit (598,196) (879,393) (135,160) Total shareholders’ equity 1,166,178 934,049 143,561 Total liabilities and shareholders’ equity 2,601,567 2,446,126 375,963 </t>
  </si>
  <si>
    <t>Condensed Statements of Comprehensive Income (Loss)</t>
  </si>
  <si>
    <t xml:space="preserve"> Condensed statements of comprehensive loss For the Years Ended December 31, 2015 2016 2017 2017 RMB RMB RMB US$ Revenues     Cost of revenues     General and administrative expenses (21,623) (22,843) (24,431) (3,755) Selling expenses (797) (825) (1,802) (277) Operating loss (22,420) (23,668) (26,233) (4,032) Equity in loss of subsidiaries (40,120) (219,201) (250,696) (38,531) Interest income 1,043    Interest expense (20,619) (19,326) (7,554) (1,161) Change in fair value of derivatives 34,455 713   Loss on debt extinguishment (36,648)    Foreign exchange gain 6,006 3,138 163 25 Net loss (78,303) (258,344) (284,320) (43,699) Other comprehensive (loss) income, net of tax of nil (27,923) (41,394) 40,550 6,232 Total other comprehensive (loss) income (27,923) (41,394) 40,550 6,232 Comprehensive loss (106,226) (299,738) (243,770) (37,467) </t>
  </si>
  <si>
    <t>Condensed Statements of Cash Flows</t>
  </si>
  <si>
    <t xml:space="preserve"> For the Years Ended December 31, 2015 2016 2017 2017 RMB RMB RMB US$ Net cash used in operating activities (29,140) (5,230) (89,751) (13,794) Net cash (used in) generated from investing activities (354,246) 785,513 (21,452) (3,297) Net cash generated from (used in) financing activities 196,366 (748,076) 127,106 19,535 Exchange rate effect on cash 13,663 (11,757) (35,021) (5,383) Net (decrease) increase in cash (173,357) 20,450 (19,118) (2,939) Cash at beginning of the year 175,125 1,768 22,218 3,415 Cash at end of the year 1,768 22,218 3,100 476 </t>
  </si>
  <si>
    <t>FAIR VALUE MEASUREMENTS (Tables)</t>
  </si>
  <si>
    <t>Schedule of fair value measurements for each class of assets on nonrecurring basis</t>
  </si>
  <si>
    <t xml:space="preserve"> Fair Value Measurement at the End of the Reporting Period Using As of Quoted Prices Significance Significant Total losses RMB RMB RMB RMB RMB Description Nonrecurring fair value measurements: Long-lived assets held and used 632   632 (1,507) </t>
  </si>
  <si>
    <t>ORGANIZATION AND BASIS OF PRESENTATION (Schedule of Subsidiaries) (Details)</t>
  </si>
  <si>
    <t>Ascendium Group Limited ("Ascendium") [Member]</t>
  </si>
  <si>
    <t>Subsidiary or Equity Method Investee [Line Items]</t>
  </si>
  <si>
    <t>Date of establishment/acquisition</t>
  </si>
  <si>
    <t>Sep. 10,
		2007</t>
  </si>
  <si>
    <t>Place of establishment</t>
  </si>
  <si>
    <t>British Virgin Islands (&amp;#8220;BVI&amp;#8221;)</t>
  </si>
  <si>
    <t>Percentage of ownership by the Company</t>
  </si>
  <si>
    <t>100.00%</t>
  </si>
  <si>
    <t>Our Medical Services Limited ("OMS") [Member]</t>
  </si>
  <si>
    <t>Aug. 22,
		1996</t>
  </si>
  <si>
    <t>BVI</t>
  </si>
  <si>
    <t>Medstar Oversea Ltd. ("Medstar Overseas") [Member]</t>
  </si>
  <si>
    <t>Sep. 22,
		2011</t>
  </si>
  <si>
    <t>US Proton Therapy Holdings Limited ("Proton BVI") [Member]</t>
  </si>
  <si>
    <t>May 16,
		2011</t>
  </si>
  <si>
    <t>US Proton Therapy Holdings Limited ("US Proton") [Member]</t>
  </si>
  <si>
    <t>Jun. 29,
		2011</t>
  </si>
  <si>
    <t>United States of America</t>
  </si>
  <si>
    <t>Concord Medical Services (International) Pte. Ltd. ("China Medstar") (formerly known as China Medstar Pte. Limited) [Member]</t>
  </si>
  <si>
    <t>Aug. 8,
		2003</t>
  </si>
  <si>
    <t>Singapore</t>
  </si>
  <si>
    <t>Cyber Medical Networks Limited ("Cyber") [Member]</t>
  </si>
  <si>
    <t>May 26,
		2006</t>
  </si>
  <si>
    <t>Hong Kong</t>
  </si>
  <si>
    <t>China Medical Services (Holdings) Limited ("CMS Holdings") [Member]</t>
  </si>
  <si>
    <t>Jul. 18,
		2008</t>
  </si>
  <si>
    <t>King Cheers Holdings Limited ("King Cheers") [Member]</t>
  </si>
  <si>
    <t>May 18,
		2001</t>
  </si>
  <si>
    <t>Shenzhen Aohua Medical Technology and Services Co., Ltd. (“Aohua Technology ”) [Member]</t>
  </si>
  <si>
    <t>Feb. 21,
		2008</t>
  </si>
  <si>
    <t>PRC</t>
  </si>
  <si>
    <t>Beijing MeizhongJiahe Hospital Management Co., Ltd.(“MHM”) [Member]</t>
  </si>
  <si>
    <t>Jul. 23,
		2008</t>
  </si>
  <si>
    <t>85.34%</t>
  </si>
  <si>
    <t>Beijing Yundu Internet Technology Co., Ltd. ("Yundu") [Member]</t>
  </si>
  <si>
    <t>Jul. 26,
		2007</t>
  </si>
  <si>
    <t>Tianjin Concord Medical Technology Limited(“Tianjin Concord Medical”) [Member]</t>
  </si>
  <si>
    <t>Apr. 22,
		2010</t>
  </si>
  <si>
    <t>Guangzhou Jinkangshenyou Investment Co., Ltd. ("JKSY") [Member]</t>
  </si>
  <si>
    <t>Aug. 12,
		2010</t>
  </si>
  <si>
    <t>Guangzhou Concord Medical Cancer Hospital Co., Ltd. (“Guangzhou Concord Cancer Hospital”) [Member]</t>
  </si>
  <si>
    <t>70.00%</t>
  </si>
  <si>
    <t>CCM (Hong Kong) Medical Investments Limited ("CCM (HK)") [Member]</t>
  </si>
  <si>
    <t>Jun. 3,
		2013</t>
  </si>
  <si>
    <t>[1]</t>
  </si>
  <si>
    <t>85.71%</t>
  </si>
  <si>
    <t>CMS Radiotherapy Holdings Limited ("CMS (USA)") [Member]</t>
  </si>
  <si>
    <t>Aug. 13,
		2013</t>
  </si>
  <si>
    <t>Shenzhen Concord Medical Investment Limited ("SZ CMS") [Member]</t>
  </si>
  <si>
    <t>Jan. 10,
		2014</t>
  </si>
  <si>
    <t>Shanghai Concord Oncology Hospital Limited ("SHC") [Member]</t>
  </si>
  <si>
    <t>Mar. 17,
		2014</t>
  </si>
  <si>
    <t>90.00%</t>
  </si>
  <si>
    <t>Global Medical Imaging (HongKong) Limited. ("GMI") [Member]</t>
  </si>
  <si>
    <t>May 26,
		2014</t>
  </si>
  <si>
    <t>Datong Meizhong Jiahe Cancer Center ("DTMZ") [Member]</t>
  </si>
  <si>
    <t>Oct. 23,
		2014</t>
  </si>
  <si>
    <t>Beijing Concord Medical Technology Ltd. [Member]</t>
  </si>
  <si>
    <t>Jan. 4,
		2016</t>
  </si>
  <si>
    <t>Taizhou Concord Leasing Ltd. [Member]</t>
  </si>
  <si>
    <t>Apr. 20,
		2016</t>
  </si>
  <si>
    <t>Medstar (Shanghai) Leasing Co., Ltd. (“Shanghai Medstar”) [Member]</t>
  </si>
  <si>
    <t>Mar. 21,
		2003</t>
  </si>
  <si>
    <t>99.00%</t>
  </si>
  <si>
    <t>Wuxi Concord Medical Development Ltd.Wuxi Concord” [Member]</t>
  </si>
  <si>
    <t>Dec. 29,
		2015</t>
  </si>
  <si>
    <t>Concord Hospital Management Group Ltd.HK [Member]</t>
  </si>
  <si>
    <t>Jul. 7,
		2015</t>
  </si>
  <si>
    <t>Zhongrong Internation Growth Fund SPC-ZR ConcordHealthcare Investment Fund SP (“SP”) [Member]</t>
  </si>
  <si>
    <t>Nov. 30,
		2016</t>
  </si>
  <si>
    <t>[2]</t>
  </si>
  <si>
    <t>Cayman Islands</t>
  </si>
  <si>
    <t>25.00%</t>
  </si>
  <si>
    <t>Concord Healthcare Singapore Pte. Ltd. CHS” [Member]</t>
  </si>
  <si>
    <t>Apr. 1,
		2015</t>
  </si>
  <si>
    <t>On September 9, 2015, CCM (HK) issued (i) 61,302,441 shares to Gopher CCM limited (“Gopher”), an entity controlled by a director of the Company, for a consideration of US$7,859 and (ii) 366,685,949 shares to Ascendium for a consideration of US$47,011, among which US$40,728 has been injected in 2015. As a result, Gopher holds 14.29% equity interest of CCM (HK) and through which, Gopher indirectly holds 10% of SHC, which is 70% owned by CCM (HK) and Ascendium holds 85.71% equity interest of CCM (HK).</t>
  </si>
  <si>
    <t>Collectively, the “Consolidated VIEs”</t>
  </si>
  <si>
    <t>ORGANIZATION AND BASIS OF PRESENTATION (Schedule of financial information) (Details) ¥ in Thousands, $ in Thousands</t>
  </si>
  <si>
    <t>Dec. 31, 2016USD ($)</t>
  </si>
  <si>
    <t>Dec. 31, 2014CNY (¥)</t>
  </si>
  <si>
    <t>Accounts receivable (net of allowance of RMB73(US$11) as of December 31, 2017)</t>
  </si>
  <si>
    <t>Amount due from inter-companies</t>
  </si>
  <si>
    <t>Current liabilities:</t>
  </si>
  <si>
    <t>Amount due to inter-companies</t>
  </si>
  <si>
    <t>Non-current liabilities:</t>
  </si>
  <si>
    <t>Mandatorily redeemable noncontrolling interests</t>
  </si>
  <si>
    <t>Net revenues</t>
  </si>
  <si>
    <t>Net cash used by operating activities</t>
  </si>
  <si>
    <t>Net cash provided by financing activities</t>
  </si>
  <si>
    <t>Increase in cash and cash equivalents</t>
  </si>
  <si>
    <t>Variable Interest Entity, Primary Beneficiary [Member]</t>
  </si>
  <si>
    <t>Amount due to inter-companies represented payable balances of VIE and its subsidiaries due to other subsidiaries within the Group.</t>
  </si>
  <si>
    <t>ORGANIZATION AND BASIS OF PRESENTATION (Narrative) (Details) ¥ in Thousands</t>
  </si>
  <si>
    <t>Sep. 09, 2015USD ($)shares</t>
  </si>
  <si>
    <t>Dec. 20, 2017CNY (¥)</t>
  </si>
  <si>
    <t>Dec. 20, 2017USD ($)</t>
  </si>
  <si>
    <t>Apr. 30, 2017USD ($)</t>
  </si>
  <si>
    <t>Nov. 30, 2016CNY (¥)shares</t>
  </si>
  <si>
    <t>Sep. 29, 2016CNY (¥)shares</t>
  </si>
  <si>
    <t>Sep. 29, 2016USD ($)shares</t>
  </si>
  <si>
    <t>Dec. 31, 2017USD ($)shares</t>
  </si>
  <si>
    <t>Dec. 31, 2016USD ($)shares</t>
  </si>
  <si>
    <t>Dec. 31, 2015CNY (¥)shares</t>
  </si>
  <si>
    <t>Sep. 26, 2016</t>
  </si>
  <si>
    <t>Jan. 27, 2016</t>
  </si>
  <si>
    <t>Noncontrolling Interest [Line Items]</t>
  </si>
  <si>
    <t>Total consideration</t>
  </si>
  <si>
    <t>Capital injected amount</t>
  </si>
  <si>
    <t>Stock Repurchased During Period, Shares | shares</t>
  </si>
  <si>
    <t>Interest Expense and Consultation Expense,Percentage</t>
  </si>
  <si>
    <t>15.00%</t>
  </si>
  <si>
    <t>Payments to Acquire Equity Method Investments</t>
  </si>
  <si>
    <t>Percentage of Ownership in Equity Interest To Be Repurchased</t>
  </si>
  <si>
    <t>75.00%</t>
  </si>
  <si>
    <t>Consideration To Be Made on Acquisition of Equity Interest | $</t>
  </si>
  <si>
    <t>Annual Premium Percentage to be Paid</t>
  </si>
  <si>
    <t>Framework Agreement Term</t>
  </si>
  <si>
    <t>4 years</t>
  </si>
  <si>
    <t>Equity Method Investments</t>
  </si>
  <si>
    <t>Due to Related Parties, Noncurrent</t>
  </si>
  <si>
    <t>Due from Affiliate, Current</t>
  </si>
  <si>
    <t>Business Combination, Consideration Transferred</t>
  </si>
  <si>
    <t>Common Unit Value Authorized</t>
  </si>
  <si>
    <t>prepayment for investments [Member]</t>
  </si>
  <si>
    <t>advances from long-term investment [Member]</t>
  </si>
  <si>
    <t>prepayments and other curent assets [Member]</t>
  </si>
  <si>
    <t>CMSHK [Member]</t>
  </si>
  <si>
    <t>Payments to Acquire Equity Method Investments | $</t>
  </si>
  <si>
    <t>Guofu Huimei Investment Management Limited Partnership [Member]</t>
  </si>
  <si>
    <t>Partners' Capital Account, Contributions | $</t>
  </si>
  <si>
    <t>Percentage Of Interest In Partnership</t>
  </si>
  <si>
    <t>26.07%</t>
  </si>
  <si>
    <t>Proceeds from Loan Originations</t>
  </si>
  <si>
    <t>ZR Group [Member]</t>
  </si>
  <si>
    <t>Repayments of Debt</t>
  </si>
  <si>
    <t>Consideration To Be Made on Acquisition of Equity Interest</t>
  </si>
  <si>
    <t>ZR Guofu [Member]</t>
  </si>
  <si>
    <t>Redeemable Noncontrolling Interest, Equity, Common, Carrying Amount</t>
  </si>
  <si>
    <t>ZR Guofu [Member] | Guofu Huimei Investment Management Limited Partnership [Member]</t>
  </si>
  <si>
    <t>73.93%</t>
  </si>
  <si>
    <t>Shanghai Rongchi Medical Management Limited [Member]</t>
  </si>
  <si>
    <t>Beijing Century Friendship Science and Technology Development Co., Ltd. [Member]</t>
  </si>
  <si>
    <t>Voting interest acquired</t>
  </si>
  <si>
    <t>78.31%</t>
  </si>
  <si>
    <t>Business Acquisition, Percentage of Voting Interests Acquired</t>
  </si>
  <si>
    <t>Beijing Century Friendship Science and Technology Development Co., Ltd. [Member] | Private Placement [Member]</t>
  </si>
  <si>
    <t>Sale of Stock, Number of Shares Issued in Transaction | shares</t>
  </si>
  <si>
    <t>Sale of Stock, Percentage of Ownership after Transaction</t>
  </si>
  <si>
    <t>Beijing Proton Medical Center Co Ltd [Member]</t>
  </si>
  <si>
    <t>Percentage of equity interests acquired</t>
  </si>
  <si>
    <t>55.00%</t>
  </si>
  <si>
    <t>Shanghai Meizhongjiahe ProMed Cancer Centers Co., Ltd [Member]</t>
  </si>
  <si>
    <t>54.80%</t>
  </si>
  <si>
    <t>Tianjin Jiatai Entity Management limited Partnership [Member]</t>
  </si>
  <si>
    <t>28.77%</t>
  </si>
  <si>
    <t>CCM (HK) [Member]</t>
  </si>
  <si>
    <t>Capital injected amount | $</t>
  </si>
  <si>
    <t>CCM (HK) [Member] | Gopher [Member]</t>
  </si>
  <si>
    <t>Initial public offering of ordinary shares, shares | shares</t>
  </si>
  <si>
    <t>Initial public offering of ordinary shares | $</t>
  </si>
  <si>
    <t>14.29%</t>
  </si>
  <si>
    <t>CCM (HK) [Member] | Asendium [Member]</t>
  </si>
  <si>
    <t>SHC [Member]</t>
  </si>
  <si>
    <t>SHC [Member] | Gopher [Member]</t>
  </si>
  <si>
    <t>10.00%</t>
  </si>
  <si>
    <t>Shanghai Huifu Technology Development Co., Ltd. [Member]</t>
  </si>
  <si>
    <t>Percentage of equity interest sold</t>
  </si>
  <si>
    <t>Guangzhou Concord Medical Cancer Hospital Co Ltd [Member]</t>
  </si>
  <si>
    <t>PTC Houston Management [Member]</t>
  </si>
  <si>
    <t>59.51%</t>
  </si>
  <si>
    <t>CCM Hospital Business [Member] | Cyber [Member]</t>
  </si>
  <si>
    <t>CCM Hospital Business [Member] | Cyber [Member] | Common Class B [Member]</t>
  </si>
  <si>
    <t>Common Stock, Value, Subscriptions</t>
  </si>
  <si>
    <t>CCM Hospital Business [Member] | Wealth in International Holdings Limited [Member] | Common Class A [Member]</t>
  </si>
  <si>
    <t>Prepayments to ZR Guofu represented the prepayment made for the annual interest expense and consultation expense as of December 31, 2016 (note 1).</t>
  </si>
  <si>
    <t>SUMMARY OF SIGNIFICANT ACCOUNTING POLICIES (Narrative) (Details) ¥ in Thousands, $ in Thousands</t>
  </si>
  <si>
    <t>Jan. 02, 2017CNY (¥)</t>
  </si>
  <si>
    <t>Jan. 02, 2017USD ($)</t>
  </si>
  <si>
    <t>Basis Of Presentation And Summary Of Significant Accounting Policies [Line Items]</t>
  </si>
  <si>
    <t>Noon buying rate</t>
  </si>
  <si>
    <t>Interest and other costs relating to construction capitalized</t>
  </si>
  <si>
    <t>Impairment on long-lived assets</t>
  </si>
  <si>
    <t>Lease and management services revenue</t>
  </si>
  <si>
    <t>Management services revenue</t>
  </si>
  <si>
    <t>Revenue from technical services</t>
  </si>
  <si>
    <t>Financing lease income</t>
  </si>
  <si>
    <t>Medical equipment sales</t>
  </si>
  <si>
    <t>Taxes and related surcharges</t>
  </si>
  <si>
    <t>Advertising expenses</t>
  </si>
  <si>
    <t>Accounting Standards Update 2016-09 [Member]</t>
  </si>
  <si>
    <t>Cumulative Effect on Retained Earnings, Net of Tax</t>
  </si>
  <si>
    <t>Minimum [Member]</t>
  </si>
  <si>
    <t>Leases and management service arrangements, term</t>
  </si>
  <si>
    <t>5 years</t>
  </si>
  <si>
    <t>Maximum [Member]</t>
  </si>
  <si>
    <t>20 years</t>
  </si>
  <si>
    <t>Prepaid Land Lease Rights [Member]</t>
  </si>
  <si>
    <t>Amortization period</t>
  </si>
  <si>
    <t>50 years</t>
  </si>
  <si>
    <t>SUMMARY OF SIGNIFICANT ACCOUNTING POLICIES (Schedule of Information Relating to Property, Plant and Equipment) (Details)</t>
  </si>
  <si>
    <t>Motor Vehicles [Member]</t>
  </si>
  <si>
    <t>Property, Plant and Equipment [Line Items]</t>
  </si>
  <si>
    <t>Estimated useful life</t>
  </si>
  <si>
    <t>Buildings [Member]</t>
  </si>
  <si>
    <t>38 years</t>
  </si>
  <si>
    <t>Leasehold Improvement and Building Improvement [Member]</t>
  </si>
  <si>
    <t>shorter of lease term or 5 years</t>
  </si>
  <si>
    <t>Minimum [Member] | Electronic and Office Equipment [Member]</t>
  </si>
  <si>
    <t>3 years</t>
  </si>
  <si>
    <t>Minimum [Member] | Medical Equipment [Member]</t>
  </si>
  <si>
    <t>Maximum [Member] | Electronic and Office Equipment [Member]</t>
  </si>
  <si>
    <t>Maximum [Member] | Medical Equipment [Member]</t>
  </si>
  <si>
    <t>The cost of the asset is amortized over the estimated useful life. However, if ownership is transferred at the end of the lease term, the cost of the asset is amortized over the shorter of customer contract or the useful life of the asset which ranges from 5-20 years.</t>
  </si>
  <si>
    <t>SUMMARY OF SIGNIFICANT ACCOUNTING POLICIES (Schedule of Information Relating to Property, Plant and Equipment) (Parenthetical) (Details)</t>
  </si>
  <si>
    <t>Useful life of the assets</t>
  </si>
  <si>
    <t>SUMMARY OF SIGNIFICANT ACCOUNTING POLICIES (Schedule of estimated useful life for the intangible assets) (Details)</t>
  </si>
  <si>
    <t>Customer relationship [Member] | Minimum [Member]</t>
  </si>
  <si>
    <t>Finite-Lived Intangible Assets [Line Items]</t>
  </si>
  <si>
    <t>Customer relationship [Member] | Maximum [Member]</t>
  </si>
  <si>
    <t>16 years</t>
  </si>
  <si>
    <t>Operating Lease [Member] | Minimum [Member]</t>
  </si>
  <si>
    <t>9 years</t>
  </si>
  <si>
    <t>Operating Lease [Member] | Maximum [Member]</t>
  </si>
  <si>
    <t>Medical insurance coverage [Member]</t>
  </si>
  <si>
    <t>10 years</t>
  </si>
  <si>
    <t>Radiotherapy permits [Member]</t>
  </si>
  <si>
    <t>7 years</t>
  </si>
  <si>
    <t>Software [Member] | Minimum [Member]</t>
  </si>
  <si>
    <t>Software [Member] | Maximum [Member]</t>
  </si>
  <si>
    <t>CONCENTRATION OF RISKS (Narrative) (Details)</t>
  </si>
  <si>
    <t>Dec. 31, 2016</t>
  </si>
  <si>
    <t>Dec. 31, 2015</t>
  </si>
  <si>
    <t>Apr. 16, 2012</t>
  </si>
  <si>
    <t>Foreign currency exchange rate risk</t>
  </si>
  <si>
    <t>Appreciation and depreciation of the RMB against US dollar (as a percent)</t>
  </si>
  <si>
    <t>(6.30%)</t>
  </si>
  <si>
    <t>7.20%</t>
  </si>
  <si>
    <t>4.40%</t>
  </si>
  <si>
    <t>Daily floating range of RMB trading prices against the U.S. dollar (as a percent)</t>
  </si>
  <si>
    <t>0.50%</t>
  </si>
  <si>
    <t>1.00%</t>
  </si>
  <si>
    <t>Customer Concentration Risk [Member] | Sales Revenue, Goods, Net [Member]</t>
  </si>
  <si>
    <t>Concentration Risk [Line Items]</t>
  </si>
  <si>
    <t>Concentration risk percentage</t>
  </si>
  <si>
    <t>32.00%</t>
  </si>
  <si>
    <t>28.00%</t>
  </si>
  <si>
    <t>Supplier Concentration Risk [Member] | Cost of Goods, Total [Member]</t>
  </si>
  <si>
    <t>95.00%</t>
  </si>
  <si>
    <t>72.00%</t>
  </si>
  <si>
    <t>94.00%</t>
  </si>
  <si>
    <t>ACQUISITIONS AND DISPOSALS (Narrative) (Details) ¥ in Thousands, $ in Thousands</t>
  </si>
  <si>
    <t>Jul. 24, 2015CNY (¥)</t>
  </si>
  <si>
    <t>Jun. 30, 2015</t>
  </si>
  <si>
    <t>Apr. 06, 2015CNY (¥)Bed</t>
  </si>
  <si>
    <t>Apr. 06, 2015SGD ($)Bed</t>
  </si>
  <si>
    <t>Oct. 18, 2017CNY (¥)</t>
  </si>
  <si>
    <t>Oct. 18, 2017USD ($)</t>
  </si>
  <si>
    <t>Sep. 29, 2016CNY (¥)</t>
  </si>
  <si>
    <t>Sep. 29, 2016USD ($)</t>
  </si>
  <si>
    <t>Jan. 27, 2016CNY (¥)</t>
  </si>
  <si>
    <t>Jan. 27, 2016USD ($)</t>
  </si>
  <si>
    <t>Dec. 18, 2007CNY (¥)</t>
  </si>
  <si>
    <t>Apr. 06, 2017CNY (¥)</t>
  </si>
  <si>
    <t>Apr. 06, 2017USD ($)</t>
  </si>
  <si>
    <t>Business Acquisition [Line Items]</t>
  </si>
  <si>
    <t>Recognized a gain on the disposal</t>
  </si>
  <si>
    <t>Ownership percentage</t>
  </si>
  <si>
    <t>20.00%</t>
  </si>
  <si>
    <t>Other Payments to Acquire Businesses</t>
  </si>
  <si>
    <t>Payments to Fund Operations of Acquiree</t>
  </si>
  <si>
    <t>Payments to Acquire Other Productive Assets</t>
  </si>
  <si>
    <t>Deposits Assets, Noncurrent</t>
  </si>
  <si>
    <t>Subscribed Amount to be Injected in Acquisition of Equity Interest | $</t>
  </si>
  <si>
    <t>Noncontrolling Interest, Ownership Percentage by Noncontrolling Owners</t>
  </si>
  <si>
    <t>Gain Loss On Disposal Beijing Century Friendship and BPMC</t>
  </si>
  <si>
    <t>Noncontrolling Interest, Ownership Percentage by Parent</t>
  </si>
  <si>
    <t>20.41%</t>
  </si>
  <si>
    <t>Date of completion of disposal</t>
  </si>
  <si>
    <t>Jul. 24,
		2015</t>
  </si>
  <si>
    <t>Percentage of equity interest transferred</t>
  </si>
  <si>
    <t>Disposal Group, Including Discontinued Operation, Consideration</t>
  </si>
  <si>
    <t>Allcure Information [Member]</t>
  </si>
  <si>
    <t>Beijing Century Friendship and BPMC [Member]</t>
  </si>
  <si>
    <t>21.69%</t>
  </si>
  <si>
    <t>Number of bed patient capacity | Bed</t>
  </si>
  <si>
    <t>Gain on a bargain purchase recognized</t>
  </si>
  <si>
    <t>Beijing Proton Medical Center [Member]</t>
  </si>
  <si>
    <t>ACQUISITIONS AND DISPOSALS (Schedule of Fair Value of Assets Acquired and Liabilities Assumed) (Details) - CHS [Member] ¥ in Thousands</t>
  </si>
  <si>
    <t>Apr. 06, 2015CNY (¥)</t>
  </si>
  <si>
    <t>Purchase consideration</t>
  </si>
  <si>
    <t>Current assets</t>
  </si>
  <si>
    <t>Property and equipment, net</t>
  </si>
  <si>
    <t>Intangible assets</t>
  </si>
  <si>
    <t>Current liabilities</t>
  </si>
  <si>
    <t>Deferred tax assets</t>
  </si>
  <si>
    <t>Gain on bargain purchase</t>
  </si>
  <si>
    <t>ACQUISITIONS AND DISPOSALS (Schedule of Pro forma Results) (Details) - CHS [Member] - CNY (¥) ¥ in Thousands</t>
  </si>
  <si>
    <t>Dec. 31, 2014</t>
  </si>
  <si>
    <t>Net income</t>
  </si>
  <si>
    <t>ACQUISITIONS AND DISPOSALS (Schedule of Actual Results from Acquisition Date) (Details) - CHS [Member] ¥ in Thousands</t>
  </si>
  <si>
    <t>ACQUISITIONS AND DISPOSALS (Schedule of Assets and Liabilities of Beijing Century Friendship and Bpmc) (Details) ¥ in Thousands, $ in Thousands</t>
  </si>
  <si>
    <t>Major line items constituting pretax profit of discontinued operations:</t>
  </si>
  <si>
    <t>Deposite for operating license</t>
  </si>
  <si>
    <t>Non-controlling interests</t>
  </si>
  <si>
    <t>Net assets disposed</t>
  </si>
  <si>
    <t>ACQUISITIONS AND DISPOSALS (Schedule of Gain Realized on Deemed Disposal) (Details) ¥ in Thousands, $ in Thousands</t>
  </si>
  <si>
    <t>Fair value of retained noncontrolling investment</t>
  </si>
  <si>
    <t>Disposition of net assets</t>
  </si>
  <si>
    <t>Gain on disposal of Beijing Century Friendship and BPMC</t>
  </si>
  <si>
    <t>Gain on disposal of discontinued operation</t>
  </si>
  <si>
    <t>Consideration</t>
  </si>
  <si>
    <t>RESTRICTED CASH (Details) ¥ in Thousands, $ in Thousands</t>
  </si>
  <si>
    <t>Restricted Cash and Cash Equivalents Items [Line Items]</t>
  </si>
  <si>
    <t>Restricted Cash and Cash Equivalents, Current</t>
  </si>
  <si>
    <t>ACCOUNTS RECEIVABLE (Schedule of Accounts Receivable) (Details) ¥ in Thousands, $ in Thousands</t>
  </si>
  <si>
    <t>Accounts, Notes, Loans and Financing Receivable [Line Items]</t>
  </si>
  <si>
    <t>Allowance for doubtful accounts</t>
  </si>
  <si>
    <t>Accounts receivable, net</t>
  </si>
  <si>
    <t>The movement in the allowance for doubtful accounts were as follows:</t>
  </si>
  <si>
    <t>Balance at the beginning of the year</t>
  </si>
  <si>
    <t>Acquisition of CHS</t>
  </si>
  <si>
    <t>Provisions for the year</t>
  </si>
  <si>
    <t>Reversal of provisions from prior periods due to subsequent cash collection during the year</t>
  </si>
  <si>
    <t>Amounts written off during the year</t>
  </si>
  <si>
    <t>Balance at the end of the year</t>
  </si>
  <si>
    <t>ACCOUNTS RECEIVABLE (Narrative) (Details) ¥ in Thousands, $ in Thousands</t>
  </si>
  <si>
    <t>Accounts receivable used to secure bank borrowings</t>
  </si>
  <si>
    <t>Secured debt</t>
  </si>
  <si>
    <t>PREPAYMENTS AND OTHER CURRENT ASSETS (Schedule of Prepayments and Other Current Assets) (Details) ¥ in Thousands, $ in Thousands</t>
  </si>
  <si>
    <t>Prepaid Expenses And Other Current Assets [Line Items]</t>
  </si>
  <si>
    <t>Prepayments to ZR Guofu</t>
  </si>
  <si>
    <t>Due from suppliers</t>
  </si>
  <si>
    <t>Due from hospitals</t>
  </si>
  <si>
    <t>[3]</t>
  </si>
  <si>
    <t>Loan receivables</t>
  </si>
  <si>
    <t>[4]</t>
  </si>
  <si>
    <t>Advances to employees</t>
  </si>
  <si>
    <t>[5]</t>
  </si>
  <si>
    <t>Receivables from disposal of medical equipment</t>
  </si>
  <si>
    <t>[6]</t>
  </si>
  <si>
    <t>Deferred expenses</t>
  </si>
  <si>
    <t>Interest receivable</t>
  </si>
  <si>
    <t>Dividend receivable</t>
  </si>
  <si>
    <t>Others</t>
  </si>
  <si>
    <t>Prepayments and other current assets, gross</t>
  </si>
  <si>
    <t>Reserve for unrecoverable deposits</t>
  </si>
  <si>
    <t>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737) on amounts due from suppliers as at December 31, 2016 and 2017, respectively.</t>
  </si>
  <si>
    <t>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t>
  </si>
  <si>
    <t>Loan receivables represented the loans to others parties, including loans to related parties such as the Xi’an JiangyuanAndike Ltd. (“JYADK”), Allcure Information of total amount of RMB13,658 and RMB13,658 (US$1,967) as at December 31, 2016 and 2017, respectively. Besides, the loan to JYADK contributed to interest receivable of RMB370 (US$53) and RMB221 (US$34) as at December 31, 2016 and 2017, respectively (note 24).</t>
  </si>
  <si>
    <t>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Receivables from disposal of medical equipment represented the consideration to be received from several hospitals, which the Group entered into termination contracts with and disposed all leasing equipment to.</t>
  </si>
  <si>
    <t>PREPAYMENTS AND OTHER CURRENT ASSETS (Narrative) (Details) ¥ in Thousands, $ in Thousands</t>
  </si>
  <si>
    <t>Reserve For Unrecoverable Deposits Current</t>
  </si>
  <si>
    <t>Due from Related Parties, Current</t>
  </si>
  <si>
    <t>JYADK [Member]</t>
  </si>
  <si>
    <t>Interest Receivable, Current</t>
  </si>
  <si>
    <t>INVENTORIES (Schedule of Inventory) (Details) ¥ in Thousands, $ in Thousands</t>
  </si>
  <si>
    <t>Inventory [Line Items]</t>
  </si>
  <si>
    <t>Medicine [Member]</t>
  </si>
  <si>
    <t>Medical equipments [Member]</t>
  </si>
  <si>
    <t>Low-value Consumables [Member]</t>
  </si>
  <si>
    <t>ASSETS HELD FOR SALE (Narrative) (Details) ¥ in Thousands, $ in Thousands</t>
  </si>
  <si>
    <t>Assets Held-for-sale, Not Part of Disposal Group, Current</t>
  </si>
  <si>
    <t>Impairment of Long-Lived Assets to be Disposed of</t>
  </si>
  <si>
    <t>Property, Plant and Equipment [Member]</t>
  </si>
  <si>
    <t>PROPERTY, PLANT AND EQUIPMENT, NET (Schedule of Property Plant and Equipment Net) (Details) ¥ in Thousands, $ in Thousands</t>
  </si>
  <si>
    <t>Property and equipment, gross</t>
  </si>
  <si>
    <t>Less: accumulated depreciation</t>
  </si>
  <si>
    <t>Property, plant and equipment before impairment</t>
  </si>
  <si>
    <t>Impairment charges</t>
  </si>
  <si>
    <t>Property, plant and equipment after impairment</t>
  </si>
  <si>
    <t>Medical Equipment [Member]</t>
  </si>
  <si>
    <t>Electronic and Office Equipment [Member]</t>
  </si>
  <si>
    <t>Construction in Progress [Member]</t>
  </si>
  <si>
    <t>PROPERTY, PLANT AND EQUIPMENT, NET - (Narrative) (Details) ¥ in Thousands, $ in Thousands</t>
  </si>
  <si>
    <t>Depreciation of property, plant and equipment</t>
  </si>
  <si>
    <t>Property and equipment pledged as collateral</t>
  </si>
  <si>
    <t>Secured bank borrowings</t>
  </si>
  <si>
    <t>Equipment under operating lease, cost</t>
  </si>
  <si>
    <t>Equipment under operating lease, accumulated depreciation</t>
  </si>
  <si>
    <t>Impairment Write Off</t>
  </si>
  <si>
    <t>Tangible Asset Impairment Charges</t>
  </si>
  <si>
    <t>Redeemable Noncontrolling Interest, Equity, Carrying Amount</t>
  </si>
  <si>
    <t>PREPAID LAND LEASE PAYMENTS (Schedule of Prepaid Land Lease Payments) (Details) ¥ in Thousands, $ in Thousands</t>
  </si>
  <si>
    <t>Less: accumulated amortization</t>
  </si>
  <si>
    <t>Net carrying value</t>
  </si>
  <si>
    <t>PREPAID LAND LEASE PAYMENTS (Schedule of Estimated Annual Amortization Expenses) (Details) - Dec. 31, 2017 ¥ in Thousands, $ in Thousands</t>
  </si>
  <si>
    <t>CNY (¥)</t>
  </si>
  <si>
    <t>USD ($)</t>
  </si>
  <si>
    <t>PREPAID LAND LEASE PAYMENTS (Narrative) (Details) ¥ in Thousands, $ in Thousands</t>
  </si>
  <si>
    <t>Operating Leased Assets [Line Items]</t>
  </si>
  <si>
    <t>Amortization of intangible assets</t>
  </si>
  <si>
    <t>Prepaid Expense Other, Noncurrent</t>
  </si>
  <si>
    <t>Debt Instrument, Collateral Amount</t>
  </si>
  <si>
    <t>Secured Debt, Other</t>
  </si>
  <si>
    <t>Redeemable Noncontrolling Interest, Equity, Redemption Value</t>
  </si>
  <si>
    <t>Wuxi Concord Medical Development Ltd [Member]</t>
  </si>
  <si>
    <t>INTANGIBLE ASSETS, NET (Schedule of Acquired Intangible Assets) (Details) ¥ in Thousands, $ in Thousands</t>
  </si>
  <si>
    <t>Intangible assets, net:</t>
  </si>
  <si>
    <t>Intangible assets, net, beginning balance</t>
  </si>
  <si>
    <t>Disposal of centers</t>
  </si>
  <si>
    <t>Amortization expenses</t>
  </si>
  <si>
    <t>Addition of software</t>
  </si>
  <si>
    <t>Intangible asset impairment</t>
  </si>
  <si>
    <t>Intangible assets, net, ending balance</t>
  </si>
  <si>
    <t>Intangible assets, cost</t>
  </si>
  <si>
    <t>Intangible assets, net at December 31, 2017</t>
  </si>
  <si>
    <t>Customer Relationships [Member]</t>
  </si>
  <si>
    <t>Operating Lease Intangibles [Member]</t>
  </si>
  <si>
    <t>Other Intangible Assets [Member]</t>
  </si>
  <si>
    <t>INTANGIBLE ASSETS, NET (Schedule of Estimated Annual Amortization Expenses) (Details) - Dec. 31, 2017 ¥ in Thousands, $ in Thousands</t>
  </si>
  <si>
    <t>INTANGIBLE ASSETS, NET (Narrative) (Details) ¥ in Thousands, $ in Thousands</t>
  </si>
  <si>
    <t>Acquired Finite Lived Intangible Assets [Member]</t>
  </si>
  <si>
    <t>Impairment loss on intangible assets</t>
  </si>
  <si>
    <t>DEPOSITS FOR NON-CURRENT ASSETS (Schedule of Deposits for Non-Current Assets) (Details) ¥ in Thousands, $ in Thousands</t>
  </si>
  <si>
    <t>Valuation and Qualifying Accounts Disclosure [Line Items]</t>
  </si>
  <si>
    <t>Deposits for purchases of property, plant and equipment</t>
  </si>
  <si>
    <t>Deposit for operating license in BPMC</t>
  </si>
  <si>
    <t>Deposits, gross</t>
  </si>
  <si>
    <t>Deposits</t>
  </si>
  <si>
    <t>The amount represented the deposit paid for the operating license in BPMC, which was deconsolidated and became an equity method investee in 2017.</t>
  </si>
  <si>
    <t>DEPOSITS FOR NON-CURRENT ASSETS (Schedule of Deposits for Non-Current Assets) (Narrative) (Details) ¥ in Thousands, $ in Thousands</t>
  </si>
  <si>
    <t>Capital Addition Purchase Commitments [Member]</t>
  </si>
  <si>
    <t>Commitments to purchase certain medical equipment</t>
  </si>
  <si>
    <t>NET INVESTMENT IN DIRECT FINANCING LEASES (Schedule of Net Investment in Direct Financing Leases) (Details) ¥ in Thousands, $ in Thousands</t>
  </si>
  <si>
    <t>Total minimum lease payments to be received</t>
  </si>
  <si>
    <t>Initial direct cost</t>
  </si>
  <si>
    <t>Total</t>
  </si>
  <si>
    <t>Unearned income</t>
  </si>
  <si>
    <t>Net investment in direct finance leases</t>
  </si>
  <si>
    <t>Current</t>
  </si>
  <si>
    <t>Non-current</t>
  </si>
  <si>
    <t>NET INVESTMENT IN DIRECT FINANCING LEASES (Narrative) (Details) ¥ in Thousands, $ in Thousands</t>
  </si>
  <si>
    <t>Schedule Of Capital Leases Future Minimum Payments Receivable [Line Items]</t>
  </si>
  <si>
    <t>Net investment in financing leases</t>
  </si>
  <si>
    <t>Secure bank borrowings</t>
  </si>
  <si>
    <t>Line of Credit Entered into by Subsidiary [Member]</t>
  </si>
  <si>
    <t>NET INVESTMENT IN DIRECT FINANCING LEASES (Schedule of Future Minimum Lease Payments) (Details) - Dec. 31, 2017 ¥ in Thousands, $ in Thousands</t>
  </si>
  <si>
    <t>Above 5 years</t>
  </si>
  <si>
    <t>EQUITY METHOD INVESTMENTS (Schedule of Equity Method Investments) (Details)</t>
  </si>
  <si>
    <t>Dec. 28, 2012</t>
  </si>
  <si>
    <t>Xi’an JiangyuanAndike Ltd. (“JYADK”) [Member]</t>
  </si>
  <si>
    <t>Schedule of Equity Method Investments [Line Items]</t>
  </si>
  <si>
    <t>Equity interest in equity method investment</t>
  </si>
  <si>
    <t>33.00%</t>
  </si>
  <si>
    <t>BPMC</t>
  </si>
  <si>
    <t>0.00%</t>
  </si>
  <si>
    <t>PTC</t>
  </si>
  <si>
    <t>44.55%</t>
  </si>
  <si>
    <t>Suzhou Chorus Medical Technologies Co., Ltd. (“Suzhou Chorus’) [Member]</t>
  </si>
  <si>
    <t>36.00%</t>
  </si>
  <si>
    <t>Global Oncology One, Inc. (“Global Oncology”) [Member]</t>
  </si>
  <si>
    <t>46.90%</t>
  </si>
  <si>
    <t>Guofu Huimei</t>
  </si>
  <si>
    <t>ProMed Shanghai Cancer Center ("ProMed") [Member]</t>
  </si>
  <si>
    <t>35.20%</t>
  </si>
  <si>
    <t>Beijing Century Friendship</t>
  </si>
  <si>
    <t>[7]</t>
  </si>
  <si>
    <t>Suzhou Shengshan Huiying Venture Capital Investment LLP [Member]</t>
  </si>
  <si>
    <t>[8]</t>
  </si>
  <si>
    <t>8.13%</t>
  </si>
  <si>
    <t>In April 2017, Guofu Huimei injected RMB388,500 to Beijing Century Friendship which holds 55% of BPMC, leading to the dilution of the Group's interest and loss in control of Beijing Century Friendship and BPMC to 21.69% and 25%, respectively (note 4). Beijing Century Friendship and BPMC were deconsolidated from the Group and are accounted for as investments under equity method. As at December 31, 2017, the Group's shares in Beijing Century Friendship with a total net book value of RMB100,614 (US$15,464) were pledged to secure other borrowings of RMB280,459 (US$43,105), respectively (note 17) and mandatorily redeemable noncontrolling interest of RMB396,281 (US$60,907) (note 1).</t>
  </si>
  <si>
    <t>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in cash. On July 31, 2015, the Group acquired additional 14.34% limited partner interests of PTC and additional 17.07% legal interest of PTC GP Management LLC, with a consideration of RMB30,063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loss of RMB5,572 a loss of RMB127 and a loss of RMB 17,697 (US$ 2,720) for the years ended December 31,2015 2016 and 2017 respectively. Total cash distribution received by the Group from PTC was RMB24,316,RMB9,359 and RMB 6,227 (US$ 957) for the years ended December 31, 2016and 2017, respectively. The differences between the carrying value of the investment in PTC and the underlying equity in the net assets of PTC was RMB107,139 and RMB34,206 on December 28, 2012 and July 31, 2015, respectively, which were mainly arisen from the identified intangibles in the purchase price allocation and are amortized in the remaining useful life.. The amount of the Group’s underlying equity in the net assets of PTC was RMB73,570 and RMB19,658 on December 28, 2012 and July 31, 2015, respectively.</t>
  </si>
  <si>
    <t>In 2015, the Group entered into two share transfer agreements with JWYK, which was controlled by one of the Group's directors. Pursuant to the agreements, JWYK would acquired 36% equity interest in Suzhou Chorus and 100% interest in China Medstar, an oversea subsidiary of the Company who holds 46.9% equity interest in Global Oncology from the Group, at a consideration of RMB4,320 (US$622) and RMB8,679 (US$1,250) respectively. On April 25, 2016 and November 10, 2016, the Group received full payments from JWYK. As of December 31, 2017, the changes in registration of shareholders have not been completed and the consideration received was recorded in accrued expenses and other liabilities on the consolidated balance sheets (note 19).</t>
  </si>
  <si>
    <t>On July 20, 2017, Wuxi MZJH was set up with subscribed share capital amounting to RMB3,000 by Tianjin Jiatai (90%) and Beijing Meizhong Jiahe Hospital Management Co., Ltd (“Meizhong Jiahe”, 10%). As at December 31, 2017, Wuxi MZJH has received RMB3,000 cash injection as mentioned.</t>
  </si>
  <si>
    <t>In May 2017, the Group through its subsidiary Aohua Technology, acquired 31.64% equity interest of ProMed at a consideration of RMB105,119 (US$16,156) from the original shareholder. In December 2017, the Group, through its subsidiary CHMG, further acquired 3.56% equity interest of ProMed at a consideration of RMB11,820. Upon the completion of changes in registration, the Group hold 35.20% equity interest of ProMed.</t>
  </si>
  <si>
    <t>According to the third supplemental agreement entered into between ZR Guofu and the Company in Sep 2017 to restructure the onshore fund, the Group subscribed RMB262,999 to share 26.06% of the onshore fund. In 2016, RMB174,000 was injected and recorded in prepayment for long term investment due to the structure was not set up. And in 2017, RMB84,798 was injected by the Group.</t>
  </si>
  <si>
    <t>BPMC was previously a 80% holding subsidiary of the company, of which 25% was held through King Cheers and 55% through SJYH. Both King Cheers and SJYH were wholly owned subsidiaries of the Group. In March 2017, Guofu Huimei subscribed to inject RMB 388.5M to SJYH, leading to the Group's loss of control of SJYH as well as BPMC, which diluted the Group's interest in SJYH and BPMC to 21.69% and 25%, respectively. For that reason the Group accounted the shareholdings under equity method.</t>
  </si>
  <si>
    <t>In July 2017, JKSY, a subsidiary of the Company, entered into a partnership agreement to subscribe for 8.13% interest in Suzhou Shengshan, a partnership engaged in equity and capital investment, with a subscription amount of RMB10,000. According to the partnership agreement, JKSY acts as a limited partner and has significant influence over Suzhou Shengshan’s daily operations.</t>
  </si>
  <si>
    <t>EQUITY METHOD INVESTMENTS (Schedule of Equity Method Investments) (Parenthetical) (Details) - CNY (¥)</t>
  </si>
  <si>
    <t>Jul. 31, 2015</t>
  </si>
  <si>
    <t>PTC [Member]</t>
  </si>
  <si>
    <t>Purchase price of entity</t>
  </si>
  <si>
    <t>PTC GP Management LLC [Member]</t>
  </si>
  <si>
    <t>17.07%</t>
  </si>
  <si>
    <t>45.00%</t>
  </si>
  <si>
    <t>Maximum voting percentage required to pass resolution</t>
  </si>
  <si>
    <t>50.00%</t>
  </si>
  <si>
    <t>EQUITY METHOD INVESTMENTS (Summarized Financial Information) (Details) ¥ in Thousands, $ in Thousands</t>
  </si>
  <si>
    <t>Non-current assets</t>
  </si>
  <si>
    <t>Non-current liabilities</t>
  </si>
  <si>
    <t>Total revenues</t>
  </si>
  <si>
    <t>Net income (loss) attributable to the investees</t>
  </si>
  <si>
    <t>EQUITY METHOD INVESTMENTS (Narrative) (Details) ¥ in Thousands, $ in Thousands</t>
  </si>
  <si>
    <t>1 Months Ended</t>
  </si>
  <si>
    <t>May 31, 2017</t>
  </si>
  <si>
    <t>May 17, 2017USD ($)</t>
  </si>
  <si>
    <t>Jul. 31, 2015CNY (¥)</t>
  </si>
  <si>
    <t>Dec. 31, 2015USD ($)</t>
  </si>
  <si>
    <t>Dec. 28, 2012CNY (¥)</t>
  </si>
  <si>
    <t>Jul. 20, 2017</t>
  </si>
  <si>
    <t>Schedule Of Results Related To Equity Accounted Investees [Line Items]</t>
  </si>
  <si>
    <t>Share of net profit (loss)</t>
  </si>
  <si>
    <t>Cash distribution from an equity investee</t>
  </si>
  <si>
    <t>Fair value of identified net asset on acquisition date</t>
  </si>
  <si>
    <t>Equity Method Investment, Ownership Description</t>
  </si>
  <si>
    <t>&amp;#160;In May 2017, the Group through its subsidiary Aohua Technology, acquired 31.64% equity interest of ProMed at a consideration of RMB105,119 (US$16,156) from the original shareholder.</t>
  </si>
  <si>
    <t>Authorised capital</t>
  </si>
  <si>
    <t>Percentage of interest held</t>
  </si>
  <si>
    <t>Proceeds from Contributed Capital | $</t>
  </si>
  <si>
    <t>Other Long-term Debt</t>
  </si>
  <si>
    <t>Tianjin Jiatai [Member]</t>
  </si>
  <si>
    <t>Capital Contributed</t>
  </si>
  <si>
    <t>Mhm [Member]</t>
  </si>
  <si>
    <t>Beijing Century Friendship [Member]</t>
  </si>
  <si>
    <t>Capital Contributed | $</t>
  </si>
  <si>
    <t>Bpmc [Member]</t>
  </si>
  <si>
    <t>Suzhou Chorus Medical Technologies Co., Ltd [Member]</t>
  </si>
  <si>
    <t>Equity Method Investment, Ownership Percentage</t>
  </si>
  <si>
    <t>Global Oncology One, Inc [Member]</t>
  </si>
  <si>
    <t>PeoMed [Member]</t>
  </si>
  <si>
    <t>Business Combination, Consideration Transferred | $</t>
  </si>
  <si>
    <t>PeoMed [Member] | Guofu Huimei [Member]</t>
  </si>
  <si>
    <t>31.64%</t>
  </si>
  <si>
    <t>PeoMed [Member] | CHMG [Member]</t>
  </si>
  <si>
    <t>3.56%</t>
  </si>
  <si>
    <t>COST METHOD INVESTMENT (Details)</t>
  </si>
  <si>
    <t>COST METHOD INVESTMENTS [Line Items]</t>
  </si>
  <si>
    <t>Equity interest owned by the Group</t>
  </si>
  <si>
    <t>COST METHOD INVESTMENT (Narrative) (Details) ¥ in Thousands, $ in Thousands</t>
  </si>
  <si>
    <t>Schedule of Cost-method Investments [Line Items]</t>
  </si>
  <si>
    <t>Cost Method Investment, Ownership Percentage</t>
  </si>
  <si>
    <t>Cost Method Investments</t>
  </si>
  <si>
    <t>OTHER NON-CURRENT ASSETS (Schedule of Other Non-Current Assets) (Details) ¥ in Thousands, $ in Thousands</t>
  </si>
  <si>
    <t>Deferred costs</t>
  </si>
  <si>
    <t>Deposits - long-term</t>
  </si>
  <si>
    <t>On June 21, 2011, the Group provided interest-free financing amounting to RMB23,608 to Changhai Hospital, a third party, for the purchase of a robotic radiosurgery system. As at December 31, 2017, the outstanding balance was RMB11,527 (US$1,772), of which RMB10,252 (US$1,576) will be collected from 2019 to 2027 in 9 installments and thus classified as non-current. The balance also included deposit refundable each year for the secured borrowings amounting to RMB81,000 (US$12,449) (note 19).</t>
  </si>
  <si>
    <t>For the years ended December 31, 2016 and 2017, impairment loss of RMB3,487 and nil were provided for the balance, respectively.</t>
  </si>
  <si>
    <t>OTHER NON-CURRENT ASSETS (Schedule of Other Non-Current Assets) (Parenthetical) (Details) ¥ in Thousands, $ in Thousands</t>
  </si>
  <si>
    <t>Dec. 31, 2017CNY (¥)item</t>
  </si>
  <si>
    <t>Dec. 31, 2017USD ($)item</t>
  </si>
  <si>
    <t>Jun. 21, 2011CNY (¥)</t>
  </si>
  <si>
    <t>Schedule Of Long Term Prepayment Deposits And Other Assets [Line Items]</t>
  </si>
  <si>
    <t>Arrangement for Robotic Radio Surgery System [Member]</t>
  </si>
  <si>
    <t>Security deposits non-current</t>
  </si>
  <si>
    <t>Number of installments</t>
  </si>
  <si>
    <t>OTHER NON-CURRENT ASSETS (Narrative) (Details) - Arrangement Management Services at Hanzhong Hospital [Member] ¥ in Thousands, $ in Thousands</t>
  </si>
  <si>
    <t>Deposit refundable each year</t>
  </si>
  <si>
    <t>Other Asset Impairment Charges</t>
  </si>
  <si>
    <t>BANK AND OTHER BORROWINGS (Schedule of Bank and Other Borrowings) (Details) ¥ in Thousands, $ in Thousands</t>
  </si>
  <si>
    <t>Total bank and other borrowings</t>
  </si>
  <si>
    <t>Short-term</t>
  </si>
  <si>
    <t>Long-term, current portion</t>
  </si>
  <si>
    <t>Long-term, non-current portion</t>
  </si>
  <si>
    <t>BANK AND OTHER BORROWINGS (Narrative) (Details) $ / shares in Units, ¥ in Thousands, $ in Thousands</t>
  </si>
  <si>
    <t>Feb. 18, 2014USD ($)$ / shares</t>
  </si>
  <si>
    <t>Jun. 30, 2015USD ($)</t>
  </si>
  <si>
    <t>Short-term bank borrowings, weighted average interest rate</t>
  </si>
  <si>
    <t>2.45%</t>
  </si>
  <si>
    <t>2.72%</t>
  </si>
  <si>
    <t>Proceeds received from long -term bank borrowing</t>
  </si>
  <si>
    <t>Construction in Progress, Gross</t>
  </si>
  <si>
    <t>Prepaid Expense</t>
  </si>
  <si>
    <t>International Finance Corporation [Member]</t>
  </si>
  <si>
    <t>Conversion price per ADS | $ / shares</t>
  </si>
  <si>
    <t>Long -term bank borrowing</t>
  </si>
  <si>
    <t>Principal amount of loan</t>
  </si>
  <si>
    <t>Fair value of the bifurcated compound derivative</t>
  </si>
  <si>
    <t>Loss on debt extinguishment | ¥</t>
  </si>
  <si>
    <t>Long-term bank and other borrowings, weighted average interest rate</t>
  </si>
  <si>
    <t>12.16%</t>
  </si>
  <si>
    <t>7.44%</t>
  </si>
  <si>
    <t>Short Term Bank Credit Lines [Member]</t>
  </si>
  <si>
    <t>Unutilized bank credit lines</t>
  </si>
  <si>
    <t>Long-term loan agreement [Member] | Gopher [Member]</t>
  </si>
  <si>
    <t>Principal amount of loan | ¥</t>
  </si>
  <si>
    <t>Interest rate (as a percent)</t>
  </si>
  <si>
    <t>9.00%</t>
  </si>
  <si>
    <t>Accrued interest</t>
  </si>
  <si>
    <t>Long-term loan agreement [Member] | Guofu Huimei [Member]</t>
  </si>
  <si>
    <t>BANK AND OTHER BORROWINGS (Schedule of Maturities of Long-Term and Other Debt) (Details) - Dec. 31, 2017 - Long-term Bank and Other Borrowings [Member] ¥ in Thousands, $ in Thousands</t>
  </si>
  <si>
    <t>Within one year</t>
  </si>
  <si>
    <t>Between one and two years</t>
  </si>
  <si>
    <t>Between two and three years</t>
  </si>
  <si>
    <t>Between three and four years</t>
  </si>
  <si>
    <t>ACCRUED EXPENSES AND OTHER LIABILITIES (Schedule of Accrued Expenses and Other Liabilities) (Details) ¥ in Thousands, $ in Thousands</t>
  </si>
  <si>
    <t>Accrued expenses</t>
  </si>
  <si>
    <t>Salaries and welfare payable</t>
  </si>
  <si>
    <t>Business and other taxes payable</t>
  </si>
  <si>
    <t>Unrecognized tax positions (note 23)</t>
  </si>
  <si>
    <t>Short-term secured borrowing (note 20)</t>
  </si>
  <si>
    <t>MD Anderson consulting fee payable</t>
  </si>
  <si>
    <t>ProMed equity acquisition</t>
  </si>
  <si>
    <t>Consideration advance from JWYK (note 15)</t>
  </si>
  <si>
    <t>Deferred Revenue, Current</t>
  </si>
  <si>
    <t>Other accruals</t>
  </si>
  <si>
    <t>SECURED BORROWING (Narrative) (Details) ¥ in Thousands, $ in Thousands</t>
  </si>
  <si>
    <t>Dec. 08, 2015CNY (¥)item</t>
  </si>
  <si>
    <t>Line of Credit Facility [Line Items]</t>
  </si>
  <si>
    <t>Number of Network Hospitals | item</t>
  </si>
  <si>
    <t>Debt issuance costs</t>
  </si>
  <si>
    <t>Short-term secured borrowing (note 19)</t>
  </si>
  <si>
    <t>Secured borrowing</t>
  </si>
  <si>
    <t>Refunded Security Deposits</t>
  </si>
  <si>
    <t>HengTai Securities [Member]</t>
  </si>
  <si>
    <t>Priority security distributed</t>
  </si>
  <si>
    <t>Net proceeds received</t>
  </si>
  <si>
    <t>Security's deposit</t>
  </si>
  <si>
    <t>HengTai Securities [Member] | Minimum [Member]</t>
  </si>
  <si>
    <t>Debt Instrument, Interest Rate, Stated Percentage</t>
  </si>
  <si>
    <t>5.00%</t>
  </si>
  <si>
    <t>HengTai Securities [Member] | Maximum [Member]</t>
  </si>
  <si>
    <t>6.00%</t>
  </si>
  <si>
    <t>SECURED BORROWING (Schedule of Maturity Profile of Secured Borrowings) (Details) - Dec. 31, 2017 - Secured borrowings [Member] ¥ in Thousands, $ in Thousands</t>
  </si>
  <si>
    <t>Secured borrowings [Line Items]</t>
  </si>
  <si>
    <t>SHAREHOLDERS' EQUITY (Narrative) (Details) $ / shares in Units, ¥ in Thousands, $ in Thousands</t>
  </si>
  <si>
    <t>Dec. 11, 2015$ / shares</t>
  </si>
  <si>
    <t>Sep. 30, 2015CNY (¥)</t>
  </si>
  <si>
    <t>Aug. 10, 2015USD ($)$ / shares</t>
  </si>
  <si>
    <t>Dec. 31, 2015USD ($)shares</t>
  </si>
  <si>
    <t>Consideration to repurchase shares | $</t>
  </si>
  <si>
    <t>Shares repurchased | shares</t>
  </si>
  <si>
    <t>Amount of dividend paid | ¥</t>
  </si>
  <si>
    <t>Special dividend per share | $ / shares</t>
  </si>
  <si>
    <t>Price per share | $ / shares</t>
  </si>
  <si>
    <t>Ordinary shares [Member]</t>
  </si>
  <si>
    <t>American Depositary Shares [Member]</t>
  </si>
  <si>
    <t>American Depositary Shares [Member] | Maximum [Member]</t>
  </si>
  <si>
    <t>RESTRICTED NET ASSETS (Narrative) (Details) - 12 months ended Dec. 31, 2017 ¥ in Thousands, $ in Thousands</t>
  </si>
  <si>
    <t>Restricted Net Assets [Line Items]</t>
  </si>
  <si>
    <t>Percentage of annual appropriations after-tax income</t>
  </si>
  <si>
    <t>Amount of net assets restricted</t>
  </si>
  <si>
    <t>Foreign Tax Authority [Member]</t>
  </si>
  <si>
    <t>Percentage of after-tax profit to general reserve</t>
  </si>
  <si>
    <t>Percentage of general reserve registered capital</t>
  </si>
  <si>
    <t>Domestic Tax Authority [Member]</t>
  </si>
  <si>
    <t>TAXATION (Narrative) (Details) ¥ in Thousands, $ in Thousands</t>
  </si>
  <si>
    <t>Income Tax Contingency [Line Items]</t>
  </si>
  <si>
    <t>Applicable tax rates</t>
  </si>
  <si>
    <t>Income tax profits | ¥</t>
  </si>
  <si>
    <t>Income tax liabilities, interest rate</t>
  </si>
  <si>
    <t>0.05%</t>
  </si>
  <si>
    <t>Income tax liabilities, penalty rate</t>
  </si>
  <si>
    <t>Uncertain tax position, impact on taxes</t>
  </si>
  <si>
    <t>Accrued interest and penalties</t>
  </si>
  <si>
    <t>Undistributed earnings</t>
  </si>
  <si>
    <t>Undistributed earnings, which are not subject to withholding tax under prevailing tax law | $</t>
  </si>
  <si>
    <t>Unrecognized Tax Benefits</t>
  </si>
  <si>
    <t>Income Tax Examination, Penalties and Interest Expense</t>
  </si>
  <si>
    <t>Unrecognized Tax Benefits that Would Impact Effective Tax Rate</t>
  </si>
  <si>
    <t>Property Leasing Arrangement [Member]</t>
  </si>
  <si>
    <t>Value added tax</t>
  </si>
  <si>
    <t>17.00%</t>
  </si>
  <si>
    <t>Technical Service [Member]</t>
  </si>
  <si>
    <t>United States of America [Member]</t>
  </si>
  <si>
    <t>35.00%</t>
  </si>
  <si>
    <t>TAXATION (Schedule of (Loss) Income from Continuing Operations Before Income Taxes) (Details) ¥ in Thousands, $ in Thousands</t>
  </si>
  <si>
    <t>TAXATION [Line Items]</t>
  </si>
  <si>
    <t>Non - PRC</t>
  </si>
  <si>
    <t>TAXATION (Schedule of Income Tax Expense from Continuing Operations) (Details) ¥ in Thousands, $ in Thousands</t>
  </si>
  <si>
    <t>Current tax expense</t>
  </si>
  <si>
    <t>Deferred tax expense (benefit)</t>
  </si>
  <si>
    <t>Income tax expense</t>
  </si>
  <si>
    <t>TAXATION (Reconciliation of Differences Between Statutory Tax Rate and Effective Tax Rate) (Details) ¥ in Thousands, $ in Thousands</t>
  </si>
  <si>
    <t>Loss before income taxes</t>
  </si>
  <si>
    <t>Income tax computed at the tax rate of 25%</t>
  </si>
  <si>
    <t>Effect of different tax rates in different jurisdictions</t>
  </si>
  <si>
    <t>Non-deductible expenses</t>
  </si>
  <si>
    <t>Non-taxable income</t>
  </si>
  <si>
    <t>Unrecognized tax positions</t>
  </si>
  <si>
    <t>Changes of valuation allowance</t>
  </si>
  <si>
    <t>Withholding tax</t>
  </si>
  <si>
    <t>Effect of tax rate change</t>
  </si>
  <si>
    <t>TAXATION (Reconciliation of Differences Between Statutory Tax Rate and Effective Tax Rate) (Parenthetical) (Details)</t>
  </si>
  <si>
    <t>Statutory income tax rate</t>
  </si>
  <si>
    <t>TAXATION (Reconciliation of Accrued Unrecognized Tax Positions) (Details) ¥ in Thousands, $ in Thousands</t>
  </si>
  <si>
    <t>Balance at the beginning of year</t>
  </si>
  <si>
    <t>Additions based on tax positions related to the current year</t>
  </si>
  <si>
    <t>Additions related to prior year tax position</t>
  </si>
  <si>
    <t>Reversal related to prior year tax position</t>
  </si>
  <si>
    <t>Reversal from prior year withholding tax</t>
  </si>
  <si>
    <t>Decrease relating to expiration of applicable statute of limitation</t>
  </si>
  <si>
    <t>Balance at the end of year</t>
  </si>
  <si>
    <t>TAXATION (Schedule of Deferred Taxes) (Details) ¥ in Thousands, $ in Thousands</t>
  </si>
  <si>
    <t>Deferred tax asset</t>
  </si>
  <si>
    <t>Net operating loss</t>
  </si>
  <si>
    <t>Depreciation and amortization</t>
  </si>
  <si>
    <t>Property, plant and equipment impairment</t>
  </si>
  <si>
    <t>Allowance for net investment in financing lease</t>
  </si>
  <si>
    <t>Long term receivables</t>
  </si>
  <si>
    <t>Capital allowances</t>
  </si>
  <si>
    <t>Total deferred tax assets</t>
  </si>
  <si>
    <t>less:Valuation allowance</t>
  </si>
  <si>
    <t>Net deferred tax assets</t>
  </si>
  <si>
    <t>Withholding tax for PRC entities</t>
  </si>
  <si>
    <t>Aohua Technology transfer Tianjin Concord Medical loss</t>
  </si>
  <si>
    <t>Equity investment</t>
  </si>
  <si>
    <t>Property, plant and equipment</t>
  </si>
  <si>
    <t>Disposal of JWYK/Beijing Century Friendship</t>
  </si>
  <si>
    <t>Revenue generated from financing lease</t>
  </si>
  <si>
    <t>Long-term deferred assets</t>
  </si>
  <si>
    <t>Total deferred tax liabilities</t>
  </si>
  <si>
    <t>Deferred tax assets, net</t>
  </si>
  <si>
    <t>Deferred tax liabilities, net</t>
  </si>
  <si>
    <t>As of December 31, 2017, the Company had net operating losses from several of its PRC and oversea entities of RMB256,842(US$38,194),which can be carried forward to offset future taxable profit. The net operating loss carry forwards as of December 31, 2017 will expire in years 2018 to 2022 if not utilized.</t>
  </si>
  <si>
    <t>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As at December 31, 2016 and 2017, deferred tax assets, of approximately RMB7,203 and RMB (US$) have been offset against deferred tax liabilities, current portion relating to a particular tax-paying component of an enterprise and within a particular tax jurisdiction, respectively.</t>
  </si>
  <si>
    <t>TAXATION (Schedule of Deferred Taxes) (Parenthetical) (Details) ¥ in Thousands, $ in Thousands</t>
  </si>
  <si>
    <t>Operating Loss Carryforwards</t>
  </si>
  <si>
    <t>Current Portion [Member]</t>
  </si>
  <si>
    <t>Deferred tax assets offset against deferred tax liabilities</t>
  </si>
  <si>
    <t>TAXATION (Schedule of Movement of Valuation Allowance) (Details) ¥ in Thousands, $ in Thousands</t>
  </si>
  <si>
    <t>Change of valuation allowance in the current year</t>
  </si>
  <si>
    <t>RELATED PARTY TRANSACTIONS (Narrative) (Details) ¥ in Thousands, $ in Thousands</t>
  </si>
  <si>
    <t>Schedule of Other Related Party Transactions [Line Items]</t>
  </si>
  <si>
    <t>SHARE-BASED AWARDS (Narrative) (Details) $ / shares in Units, ¥ in Thousands, $ in Thousands</t>
  </si>
  <si>
    <t>Sep. 13, 2017shares</t>
  </si>
  <si>
    <t>Aug. 08, 2017shares</t>
  </si>
  <si>
    <t>Aug. 07, 2017shares</t>
  </si>
  <si>
    <t>Aug. 01, 2014shares</t>
  </si>
  <si>
    <t>Jul. 01, 2014shares</t>
  </si>
  <si>
    <t>Feb. 18, 2014$ / sharesshares</t>
  </si>
  <si>
    <t>Dec. 31, 2017CNY (¥)$ / sharesshares</t>
  </si>
  <si>
    <t>Share-based Compensation Arrangement by Share-based Payment Award [Line Items]</t>
  </si>
  <si>
    <t>Ordinary shares that may be issued</t>
  </si>
  <si>
    <t>Options granted</t>
  </si>
  <si>
    <t>Options granted, exercise price | $ / shares</t>
  </si>
  <si>
    <t>Stock Option [Member]</t>
  </si>
  <si>
    <t>Unrecognized share-based compensation cost</t>
  </si>
  <si>
    <t>Shares granted</t>
  </si>
  <si>
    <t>Shares vesting period</t>
  </si>
  <si>
    <t>Shares vesting description</t>
  </si>
  <si>
    <t>The Restricted Shares have a service condition where the grantees can remove restriction on 25% of total number of restricted shares on annual basis over a four year period ending the fourth anniversary of the grant date.</t>
  </si>
  <si>
    <t>SHARE-BASED AWARDS (Schedule of Assumptions Used) (Details)</t>
  </si>
  <si>
    <t>Feb. 18, 2014</t>
  </si>
  <si>
    <t>Schedule Of Share Based Payment Award Stock Options Valuation Assumptions [Line Items]</t>
  </si>
  <si>
    <t>Risk-free interest rate</t>
  </si>
  <si>
    <t>2.33%</t>
  </si>
  <si>
    <t>Dividend yield</t>
  </si>
  <si>
    <t>Exercise multiple</t>
  </si>
  <si>
    <t>2.50%</t>
  </si>
  <si>
    <t>Expected volatility range</t>
  </si>
  <si>
    <t>39.03%</t>
  </si>
  <si>
    <t>SHARE-BASED AWARDS (Schedule of Stock Options) (Details) - USD ($) $ / shares in Units, $ in Thousands</t>
  </si>
  <si>
    <t>Number of Shares</t>
  </si>
  <si>
    <t>Outstanding, beginning balance</t>
  </si>
  <si>
    <t>Granted</t>
  </si>
  <si>
    <t>Exercised</t>
  </si>
  <si>
    <t>Forfeited</t>
  </si>
  <si>
    <t>Outstanding, ending balance</t>
  </si>
  <si>
    <t>Expected to vest</t>
  </si>
  <si>
    <t>Exercisable</t>
  </si>
  <si>
    <t>Weighted Average Exercise Price</t>
  </si>
  <si>
    <t>Weighted Average Grant-date Fair Value</t>
  </si>
  <si>
    <t>Weighted Average Remaining Contractual Term (Years)</t>
  </si>
  <si>
    <t>Outstanding</t>
  </si>
  <si>
    <t>13 years 1 month 17 days</t>
  </si>
  <si>
    <t>5 years 8 months 26 days</t>
  </si>
  <si>
    <t>0 years</t>
  </si>
  <si>
    <t>1 month 17 days</t>
  </si>
  <si>
    <t>Aggregate Intrinsic Value</t>
  </si>
  <si>
    <t>Outstanding at Begining of the period</t>
  </si>
  <si>
    <t>Outstanding at Ending of the period</t>
  </si>
  <si>
    <t>SHARE-BASED AWARDS (Summary of Restricted Shares) (Details) - $ / shares</t>
  </si>
  <si>
    <t>Sep. 13, 2017</t>
  </si>
  <si>
    <t>Aug. 08, 2017</t>
  </si>
  <si>
    <t>Aug. 07, 2017</t>
  </si>
  <si>
    <t>Aug. 01, 2014</t>
  </si>
  <si>
    <t>Jul. 01, 2014</t>
  </si>
  <si>
    <t>Numbers of shares, Forfeited</t>
  </si>
  <si>
    <t>Numbers of shares, Beginning balance</t>
  </si>
  <si>
    <t>Numbers of shares, Granted</t>
  </si>
  <si>
    <t>Numbers of shares, Vested</t>
  </si>
  <si>
    <t>Numbers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stricted shares [Member] | February 18, 2014 [Member]</t>
  </si>
  <si>
    <t>Restricted shares [Member] | July 1, 2014 [Member]</t>
  </si>
  <si>
    <t>Restricted shares [Member] | August 1, 2014 [Member]</t>
  </si>
  <si>
    <t>Restricted shares [Member] | August 7, 2017 [Member]</t>
  </si>
  <si>
    <t>Restricted shares [Member] | August 8, 2017 [Member]</t>
  </si>
  <si>
    <t>Restricted shares [Member] | September 13, 2017 [Member]</t>
  </si>
  <si>
    <t>SHARE-BASED AWARDS (Schedule of Share-Based Compensation Expense) (Details) ¥ in Thousands, $ in Thousands</t>
  </si>
  <si>
    <t>General and Administrative Expense [Member]</t>
  </si>
  <si>
    <t>Selling Expenses [Member]</t>
  </si>
  <si>
    <t>RELATED PARTY TRANSACTIONS (Schedule of Related Party Transactions) (Details) ¥ in Thousands, $ in Thousands</t>
  </si>
  <si>
    <t>Related Party Transaction [Line Items]</t>
  </si>
  <si>
    <t>Loan to:</t>
  </si>
  <si>
    <t>Loan from:</t>
  </si>
  <si>
    <t>Management service income from:</t>
  </si>
  <si>
    <t>Finance lease income from:</t>
  </si>
  <si>
    <t>Consultation service income from:</t>
  </si>
  <si>
    <t>Gopher [Member]</t>
  </si>
  <si>
    <t>Interest income from:</t>
  </si>
  <si>
    <t>Nai'ensi [Member]</t>
  </si>
  <si>
    <t>Guofuhuimei</t>
  </si>
  <si>
    <t>ProMed [Member]</t>
  </si>
  <si>
    <t>RELATED PARTY TRANSACTIONS (Schedule of Related Party Balances) (Details) ¥ in Thousands, $ in Thousands</t>
  </si>
  <si>
    <t>Due from related parties, current:</t>
  </si>
  <si>
    <t>Due to related parties - current</t>
  </si>
  <si>
    <t>Due to related parties - noncurrent</t>
  </si>
  <si>
    <t>Due from related parties, non-current</t>
  </si>
  <si>
    <t>Allcure [Member]</t>
  </si>
  <si>
    <t>As at December 31, 2017, the balances due to Tianjin Jiatai, Beijing Century Friendship and ProMed, amounted to RMB350,969 (US$53,943) in total are recorded in “Amounts due to related parties, non-current portion” on the consolidated balance sheet.</t>
  </si>
  <si>
    <t>EMPLOYEE DEFINED CONTRIBUTION PLAN (Narrative) (Details) ¥ in Thousands, $ in Thousands</t>
  </si>
  <si>
    <t>China [Member]</t>
  </si>
  <si>
    <t>Deferred Compensation Arrangement with Individual, Postretirement Benefits [Line Items]</t>
  </si>
  <si>
    <t>Contributions to defined contribution plans</t>
  </si>
  <si>
    <t>SINGAPORE</t>
  </si>
  <si>
    <t>COMMITMENTS AND CONTINGENCIES (Schedule of Future Minimum Payments Under Non-Cancelable Operating Leases) (Details) - Dec. 31, 2017 ¥ in Thousands, $ in Thousands</t>
  </si>
  <si>
    <t>Schedule of Future Minimum Rental Payments for Operating Leases [Line Items]</t>
  </si>
  <si>
    <t>Thereafter</t>
  </si>
  <si>
    <t>COMMITMENTS AND CONTINGENCIES (Narrative) (Details) ¥ in Thousands, $ in Thousands</t>
  </si>
  <si>
    <t>Long-term Purchase Commitment [Line Items]</t>
  </si>
  <si>
    <t>Rental expenses</t>
  </si>
  <si>
    <t>Commitments to Acquire Certain Medical Equipment</t>
  </si>
  <si>
    <t>SEGMENT REPORTING (Narrative) (Details)</t>
  </si>
  <si>
    <t>Changhai Hospital [Member] | Sales Revenue, Net [Member]</t>
  </si>
  <si>
    <t>Segment Reporting Information [Line Items]</t>
  </si>
  <si>
    <t>Concentration Risk, Percentage</t>
  </si>
  <si>
    <t>12.50%</t>
  </si>
  <si>
    <t>SEGMENT REPORTING (Schedule of Segment Information) (Details) ¥ in Thousands, $ in Thousands</t>
  </si>
  <si>
    <t>Segment reporting [Line Items]</t>
  </si>
  <si>
    <t>Revenues from external customers</t>
  </si>
  <si>
    <t>Cost of sales</t>
  </si>
  <si>
    <t>Gross profit (loss)</t>
  </si>
  <si>
    <t>Network [Member]</t>
  </si>
  <si>
    <t>Hospital [Member]</t>
  </si>
  <si>
    <t>Operation segment [Member]</t>
  </si>
  <si>
    <t>Operation segment [Member] | Network [Member]</t>
  </si>
  <si>
    <t>Operation segment [Member] | Hospital [Member]</t>
  </si>
  <si>
    <t>SEGMENT REPORTING (Schdeule of Net Revenue by Country based upon Sales Location that Predominately represents Customer Location) (Details) ¥ in Thousands, $ in Thousands</t>
  </si>
  <si>
    <t>Net Revenues</t>
  </si>
  <si>
    <t>PRC [Member]</t>
  </si>
  <si>
    <t>Singapore [Member]</t>
  </si>
  <si>
    <t>SEGMENT REPORTING (Schdeule of Total Long-Lived Assets excluding Financial Instruments, Intangible Assets and Deferred Tax Assets by Country) (Details) ¥ in Thousands, $ in Thousands</t>
  </si>
  <si>
    <t>Total long-lived assets other than financial instruments, intangible assets and deferred tax assets</t>
  </si>
  <si>
    <t>LOSS PER SHARE (Schedule of Basic and Diluted Income Per Share) (Details)</t>
  </si>
  <si>
    <t>Dec. 31, 2017$ / sharesshares</t>
  </si>
  <si>
    <t>Dec. 31, 2017¥ / sharesshares</t>
  </si>
  <si>
    <t>Dec. 31, 2016¥ / sharesshares</t>
  </si>
  <si>
    <t>Dec. 31, 2015¥ / sharesshares</t>
  </si>
  <si>
    <t>Denominator:</t>
  </si>
  <si>
    <t>Weighted average number of ordinary shares outstanding used in calculating loss per share - basic and diluted</t>
  </si>
  <si>
    <t>Income (loss) per share - diluted</t>
  </si>
  <si>
    <t>Loss per share - basic and diluted | (per share)</t>
  </si>
  <si>
    <t>PARENT COMPANY ONLY CONDENSED FINANCIAL INFORMATION (Condensed balance Sheets) (Details) ¥ in Thousands, $ in Thousands</t>
  </si>
  <si>
    <t>Amounts due from subsidiaries</t>
  </si>
  <si>
    <t>Deferred cost, non-current</t>
  </si>
  <si>
    <t>Amounts due to subsidiaries</t>
  </si>
  <si>
    <t>Shareholders’ equity:</t>
  </si>
  <si>
    <t>Ordinary shares (par value of US$0.0001 per share; authorized shares -500,000,000; issued shares -142,353,532 as of December 31,2016 and 2017; outstanding shares -130,091,977 as of December 31, 2016 and 2017)</t>
  </si>
  <si>
    <t>Parent Company [Member]</t>
  </si>
  <si>
    <t>Investment in subsidiaries</t>
  </si>
  <si>
    <t>Short-term bank borrowings</t>
  </si>
  <si>
    <t>PARENT COMPANY ONLY CONDENSED FINANCIAL INFORMATION (Condensed balance Sheets) (Parenthetical) (Details) - $ / shares</t>
  </si>
  <si>
    <t>Dec. 31, 2012</t>
  </si>
  <si>
    <t>Dec. 31, 2011</t>
  </si>
  <si>
    <t>Condensed Financial Statements, Captions [Line Items]</t>
  </si>
  <si>
    <t>Ordinary shares, par value per share</t>
  </si>
  <si>
    <t>PARENT COMPANY ONLY CONDENSED FINANCIAL INFORMATION (Condensed statements of comprehensive income(Loss)) (Details) ¥ in Thousands, $ in Thousands</t>
  </si>
  <si>
    <t>Revenues</t>
  </si>
  <si>
    <t>Interest expense</t>
  </si>
  <si>
    <t>Change in fair value of derivatives</t>
  </si>
  <si>
    <t>Other comprehensive (loss) income, net of tax of nil foreign currency translation adjustments</t>
  </si>
  <si>
    <t>Total other comprehensive (loss) income</t>
  </si>
  <si>
    <t>Equity in loss of subsidiaries</t>
  </si>
  <si>
    <t>PARENT COMPANY ONLY CONDENSED FINANCIAL INFORMATION (Condensed statements of cash flows) (Details) ¥ in Thousands, $ in Thousands</t>
  </si>
  <si>
    <t>Net cash used in operating activities</t>
  </si>
  <si>
    <t>Net cash (used in) generated from investing activities</t>
  </si>
  <si>
    <t>Net (decrease) increase in cash</t>
  </si>
  <si>
    <t>FAIR VALUE MEASUREMENTS (Schedule of Fair Value Measurements for Each Class of Assets on Nonrecurring Basis) (Details) ¥ in Thousands, $ in Thousands</t>
  </si>
  <si>
    <t>FAIR VALUE MEASUREMENTS [Line Items]</t>
  </si>
  <si>
    <t>Total losses</t>
  </si>
  <si>
    <t>Nonrecurring [Member]</t>
  </si>
  <si>
    <t>Long-lived assets held and used</t>
  </si>
  <si>
    <t>Nonrecurring [Member] | Quoted Prices in Active Markets for Identical Assets (Level 1) [Member]</t>
  </si>
  <si>
    <t>Nonrecurring [Member] | Significance Other Observable Inputs (Level 2) [Member]</t>
  </si>
  <si>
    <t>Nonrecurring [Member] | Significant unobservable inputs (Level 3) [Member]</t>
  </si>
  <si>
    <t>FAIR VALUE MEASUREMENTS (Narrative) (Details) ¥ in Thousands, $ in Thousands</t>
  </si>
  <si>
    <t>Fair Value Inputs Assets Liabilities Quantitative Information [Line Items]</t>
  </si>
  <si>
    <t>Fair value, long-lived assets held and used</t>
  </si>
  <si>
    <t>Impairment charge, long-lived assets held and used</t>
  </si>
  <si>
    <t>Assets Held-for used, Long Lived, Fair Value Disclosure</t>
  </si>
  <si>
    <t>Fair Value, Measurements, Nonrecurring [Member]</t>
  </si>
  <si>
    <t>Level 3 [Member]</t>
  </si>
  <si>
    <t>Discount rate</t>
  </si>
  <si>
    <t>14.00%</t>
  </si>
  <si>
    <t>SUBSEQUENT EVENTS (Narrative) (Details) - CNY (¥) ¥ in Thousands</t>
  </si>
  <si>
    <t>Apr. 08, 2018</t>
  </si>
  <si>
    <t>Apr. 06, 2017</t>
  </si>
  <si>
    <t>Subsequent Event [Line Items]</t>
  </si>
  <si>
    <t>Maximum [Member] | CICC Capital [Member] | Scenario, Forecast [Member]</t>
  </si>
  <si>
    <t>41.90%</t>
  </si>
  <si>
    <t>Minimum [Member] | CICC Capital [Member] | Scenario, Forecast [Member]</t>
  </si>
  <si>
    <t>37.50%</t>
  </si>
  <si>
    <t>Subsequent Events [Member] | Maximum [Member] | CICC Capital [Member]</t>
  </si>
  <si>
    <t>Amount of Investment to be Received by Subsidiary</t>
  </si>
  <si>
    <t>Subsequent Events [Member] | Minimum [Member] | CICC Capital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7207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009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49</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01</v>
      </c>
      <c r="B1" s="2" t="s">
        <v>1</v>
      </c>
    </row>
    <row r="2" spans="1:7">
      <c r="B2" s="2" t="s">
        <v>249</v>
      </c>
      <c r="D2" s="2" t="s">
        <v>762</v>
      </c>
      <c r="E2" s="2" t="s">
        <v>576</v>
      </c>
      <c r="F2" s="2" t="s">
        <v>1002</v>
      </c>
      <c r="G2" s="2" t="s">
        <v>972</v>
      </c>
    </row>
    <row r="3" spans="1:7">
      <c r="A3" s="4" t="s">
        <v>1003</v>
      </c>
    </row>
    <row r="4" spans="1:7">
      <c r="A4" s="3" t="s">
        <v>974</v>
      </c>
    </row>
    <row r="5" spans="1:7">
      <c r="A5" s="4" t="s">
        <v>975</v>
      </c>
      <c r="B5" s="4" t="s">
        <v>701</v>
      </c>
      <c r="C5" s="4" t="s">
        <v>576</v>
      </c>
      <c r="D5" s="4" t="s">
        <v>701</v>
      </c>
      <c r="G5" s="4" t="s">
        <v>980</v>
      </c>
    </row>
    <row r="6" spans="1:7">
      <c r="A6" s="4" t="s">
        <v>1004</v>
      </c>
      <c r="F6" s="6" t="n">
        <v>45410</v>
      </c>
      <c r="G6" s="6" t="n">
        <v>14340</v>
      </c>
    </row>
    <row r="7" spans="1:7">
      <c r="A7" s="4" t="s">
        <v>1005</v>
      </c>
    </row>
    <row r="8" spans="1:7">
      <c r="A8" s="3" t="s">
        <v>974</v>
      </c>
    </row>
    <row r="9" spans="1:7">
      <c r="A9" s="4" t="s">
        <v>674</v>
      </c>
      <c r="F9" s="4" t="s">
        <v>1006</v>
      </c>
    </row>
    <row r="10" spans="1:7">
      <c r="A10" s="4" t="s">
        <v>975</v>
      </c>
      <c r="G10" s="4" t="s">
        <v>1007</v>
      </c>
    </row>
    <row r="11" spans="1:7">
      <c r="A11" s="4" t="s">
        <v>1008</v>
      </c>
      <c r="B11" s="4" t="s">
        <v>1009</v>
      </c>
    </row>
    <row r="12" spans="1:7"/>
    <row r="13" spans="1:7">
      <c r="A13" s="4" t="s">
        <v>576</v>
      </c>
      <c r="B13" s="4" t="s">
        <v>994</v>
      </c>
    </row>
  </sheetData>
  <mergeCells count="15">
    <mergeCell ref="A1:A2"/>
    <mergeCell ref="B1:C1"/>
    <mergeCell ref="D1:E1"/>
    <mergeCell ref="B2:C2"/>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10</v>
      </c>
      <c r="B1" s="2" t="s">
        <v>1</v>
      </c>
    </row>
    <row r="2" spans="1:6">
      <c r="B2" s="2" t="s">
        <v>28</v>
      </c>
      <c r="C2" s="2" t="s">
        <v>29</v>
      </c>
      <c r="D2" s="2" t="s">
        <v>30</v>
      </c>
      <c r="E2" s="2" t="s">
        <v>137</v>
      </c>
      <c r="F2" s="2" t="s">
        <v>29</v>
      </c>
    </row>
    <row r="3" spans="1:6">
      <c r="A3" s="3" t="s">
        <v>974</v>
      </c>
    </row>
    <row r="4" spans="1:6">
      <c r="A4" s="4" t="s">
        <v>822</v>
      </c>
      <c r="B4" s="6" t="n">
        <v>1111136</v>
      </c>
      <c r="D4" s="6" t="n">
        <v>1194856</v>
      </c>
      <c r="F4" s="7" t="n">
        <v>170779</v>
      </c>
    </row>
    <row r="5" spans="1:6">
      <c r="A5" s="4" t="s">
        <v>1011</v>
      </c>
      <c r="B5" s="5" t="n">
        <v>2354254</v>
      </c>
      <c r="D5" s="5" t="n">
        <v>2033747</v>
      </c>
      <c r="F5" s="5" t="n">
        <v>361843</v>
      </c>
    </row>
    <row r="6" spans="1:6">
      <c r="A6" s="4" t="s">
        <v>825</v>
      </c>
      <c r="B6" s="5" t="n">
        <v>1108171</v>
      </c>
      <c r="D6" s="5" t="n">
        <v>951059</v>
      </c>
      <c r="F6" s="5" t="n">
        <v>170321</v>
      </c>
    </row>
    <row r="7" spans="1:6">
      <c r="A7" s="4" t="s">
        <v>1012</v>
      </c>
      <c r="B7" s="5" t="n">
        <v>1342301</v>
      </c>
      <c r="D7" s="5" t="n">
        <v>1045774</v>
      </c>
      <c r="F7" s="5" t="n">
        <v>206311</v>
      </c>
    </row>
    <row r="8" spans="1:6">
      <c r="A8" s="4" t="s">
        <v>80</v>
      </c>
      <c r="B8" s="5" t="n">
        <v>80869</v>
      </c>
      <c r="D8" s="5" t="n">
        <v>65592</v>
      </c>
      <c r="F8" s="5" t="n">
        <v>12429</v>
      </c>
    </row>
    <row r="9" spans="1:6">
      <c r="A9" s="4" t="s">
        <v>1013</v>
      </c>
      <c r="B9" s="5" t="n">
        <v>330977</v>
      </c>
      <c r="C9" s="7" t="n">
        <v>50870</v>
      </c>
      <c r="D9" s="5" t="n">
        <v>455042</v>
      </c>
      <c r="E9" s="6" t="n">
        <v>616485</v>
      </c>
    </row>
    <row r="10" spans="1:6">
      <c r="A10" s="4" t="s">
        <v>106</v>
      </c>
      <c r="B10" s="5" t="n">
        <v>97998</v>
      </c>
      <c r="C10" s="5" t="n">
        <v>15063</v>
      </c>
      <c r="D10" s="5" t="n">
        <v>168499</v>
      </c>
      <c r="E10" s="5" t="n">
        <v>263149</v>
      </c>
    </row>
    <row r="11" spans="1:6">
      <c r="A11" s="4" t="s">
        <v>830</v>
      </c>
      <c r="B11" s="5" t="n">
        <v>-285684</v>
      </c>
      <c r="D11" s="5" t="n">
        <v>-265084</v>
      </c>
      <c r="E11" s="5" t="n">
        <v>-79279</v>
      </c>
    </row>
    <row r="12" spans="1:6">
      <c r="A12" s="4" t="s">
        <v>1014</v>
      </c>
      <c r="B12" s="5" t="n">
        <v>-284320</v>
      </c>
      <c r="C12" s="5" t="n">
        <v>-43699</v>
      </c>
      <c r="D12" s="5" t="n">
        <v>-261867</v>
      </c>
      <c r="E12" s="5" t="n">
        <v>-78304</v>
      </c>
    </row>
    <row r="13" spans="1:6">
      <c r="A13" s="4" t="s">
        <v>456</v>
      </c>
    </row>
    <row r="14" spans="1:6">
      <c r="A14" s="3" t="s">
        <v>974</v>
      </c>
    </row>
    <row r="15" spans="1:6">
      <c r="A15" s="4" t="s">
        <v>822</v>
      </c>
      <c r="B15" s="5" t="n">
        <v>1201344</v>
      </c>
      <c r="D15" s="5" t="n">
        <v>0</v>
      </c>
      <c r="F15" s="5" t="n">
        <v>184643</v>
      </c>
    </row>
    <row r="16" spans="1:6">
      <c r="A16" s="4" t="s">
        <v>1011</v>
      </c>
      <c r="B16" s="5" t="n">
        <v>930412</v>
      </c>
      <c r="D16" s="5" t="n">
        <v>0</v>
      </c>
      <c r="F16" s="5" t="n">
        <v>143002</v>
      </c>
    </row>
    <row r="17" spans="1:6">
      <c r="A17" s="4" t="s">
        <v>825</v>
      </c>
      <c r="B17" s="5" t="n">
        <v>1170841</v>
      </c>
      <c r="D17" s="5" t="n">
        <v>0</v>
      </c>
      <c r="F17" s="5" t="n">
        <v>179955</v>
      </c>
    </row>
    <row r="18" spans="1:6">
      <c r="A18" s="4" t="s">
        <v>1012</v>
      </c>
      <c r="B18" s="5" t="n">
        <v>0</v>
      </c>
      <c r="D18" s="5" t="n">
        <v>0</v>
      </c>
      <c r="F18" s="5" t="n">
        <v>0</v>
      </c>
    </row>
    <row r="19" spans="1:6">
      <c r="A19" s="4" t="s">
        <v>80</v>
      </c>
      <c r="B19" s="5" t="n">
        <v>0</v>
      </c>
      <c r="D19" s="5" t="n">
        <v>0</v>
      </c>
      <c r="F19" s="5" t="n">
        <v>0</v>
      </c>
    </row>
    <row r="20" spans="1:6">
      <c r="A20" s="4" t="s">
        <v>1013</v>
      </c>
      <c r="B20" s="5" t="n">
        <v>0</v>
      </c>
      <c r="C20" s="5" t="n">
        <v>0</v>
      </c>
      <c r="D20" s="5" t="n">
        <v>0</v>
      </c>
      <c r="E20" s="5" t="n">
        <v>0</v>
      </c>
    </row>
    <row r="21" spans="1:6">
      <c r="A21" s="4" t="s">
        <v>106</v>
      </c>
      <c r="B21" s="5" t="n">
        <v>0</v>
      </c>
      <c r="C21" s="5" t="n">
        <v>0</v>
      </c>
      <c r="D21" s="5" t="n">
        <v>0</v>
      </c>
      <c r="E21" s="5" t="n">
        <v>0</v>
      </c>
    </row>
    <row r="22" spans="1:6">
      <c r="A22" s="4" t="s">
        <v>830</v>
      </c>
      <c r="B22" s="5" t="n">
        <v>53261</v>
      </c>
      <c r="C22" s="5" t="n">
        <v>8186</v>
      </c>
      <c r="D22" s="5" t="n">
        <v>0</v>
      </c>
      <c r="E22" s="5" t="n">
        <v>0</v>
      </c>
    </row>
    <row r="23" spans="1:6">
      <c r="A23" s="4" t="s">
        <v>1014</v>
      </c>
      <c r="B23" s="5" t="n">
        <v>13896</v>
      </c>
      <c r="C23" s="5" t="n">
        <v>2136</v>
      </c>
      <c r="D23" s="5" t="n">
        <v>0</v>
      </c>
      <c r="E23" s="5" t="n">
        <v>0</v>
      </c>
    </row>
    <row r="24" spans="1:6">
      <c r="A24" s="4" t="s">
        <v>459</v>
      </c>
    </row>
    <row r="25" spans="1:6">
      <c r="A25" s="3" t="s">
        <v>974</v>
      </c>
    </row>
    <row r="26" spans="1:6">
      <c r="A26" s="4" t="s">
        <v>822</v>
      </c>
      <c r="B26" s="5" t="n">
        <v>1490408</v>
      </c>
      <c r="D26" s="5" t="n">
        <v>139963</v>
      </c>
      <c r="F26" s="5" t="n">
        <v>229072</v>
      </c>
    </row>
    <row r="27" spans="1:6">
      <c r="A27" s="4" t="s">
        <v>1011</v>
      </c>
      <c r="B27" s="5" t="n">
        <v>2184471</v>
      </c>
      <c r="D27" s="5" t="n">
        <v>379408</v>
      </c>
      <c r="F27" s="5" t="n">
        <v>335747</v>
      </c>
    </row>
    <row r="28" spans="1:6">
      <c r="A28" s="4" t="s">
        <v>825</v>
      </c>
      <c r="B28" s="5" t="n">
        <v>1382880</v>
      </c>
      <c r="D28" s="5" t="n">
        <v>171317</v>
      </c>
      <c r="F28" s="5" t="n">
        <v>212545</v>
      </c>
    </row>
    <row r="29" spans="1:6">
      <c r="A29" s="4" t="s">
        <v>1012</v>
      </c>
      <c r="B29" s="5" t="n">
        <v>561201</v>
      </c>
      <c r="D29" s="5" t="n">
        <v>550344</v>
      </c>
      <c r="F29" s="7" t="n">
        <v>86255</v>
      </c>
    </row>
    <row r="30" spans="1:6">
      <c r="A30" s="4" t="s">
        <v>1013</v>
      </c>
      <c r="B30" s="5" t="n">
        <v>277192</v>
      </c>
      <c r="C30" s="5" t="n">
        <v>42604</v>
      </c>
      <c r="D30" s="5" t="n">
        <v>247327</v>
      </c>
      <c r="E30" s="5" t="n">
        <v>286021</v>
      </c>
    </row>
    <row r="31" spans="1:6">
      <c r="A31" s="4" t="s">
        <v>106</v>
      </c>
      <c r="B31" s="5" t="n">
        <v>63998</v>
      </c>
      <c r="C31" s="5" t="n">
        <v>9836</v>
      </c>
      <c r="D31" s="5" t="n">
        <v>56074</v>
      </c>
      <c r="E31" s="5" t="n">
        <v>101820</v>
      </c>
    </row>
    <row r="32" spans="1:6">
      <c r="A32" s="4" t="s">
        <v>830</v>
      </c>
      <c r="B32" s="5" t="n">
        <v>14631</v>
      </c>
      <c r="C32" s="5" t="n">
        <v>2249</v>
      </c>
      <c r="D32" s="5" t="n">
        <v>18379</v>
      </c>
      <c r="E32" s="5" t="n">
        <v>58373</v>
      </c>
    </row>
    <row r="33" spans="1:6">
      <c r="A33" s="4" t="s">
        <v>1014</v>
      </c>
      <c r="B33" s="6" t="n">
        <v>1454</v>
      </c>
      <c r="C33" s="7" t="n">
        <v>223</v>
      </c>
      <c r="D33" s="6" t="n">
        <v>616</v>
      </c>
      <c r="E33" s="6" t="n">
        <v>-557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4"/>
    <col customWidth="1" max="18" min="18" width="14"/>
    <col customWidth="1" max="19" min="19" width="21"/>
  </cols>
  <sheetData>
    <row r="1" spans="1:19">
      <c r="A1" s="1" t="s">
        <v>1015</v>
      </c>
      <c r="B1" s="2" t="s">
        <v>1016</v>
      </c>
      <c r="G1" s="2" t="s">
        <v>1</v>
      </c>
    </row>
    <row r="2" spans="1:19">
      <c r="B2" s="2" t="s">
        <v>1017</v>
      </c>
      <c r="C2" s="2" t="s">
        <v>1018</v>
      </c>
      <c r="D2" s="2" t="s">
        <v>789</v>
      </c>
      <c r="E2" s="2" t="s">
        <v>790</v>
      </c>
      <c r="F2" s="2" t="s">
        <v>1019</v>
      </c>
      <c r="G2" s="2" t="s">
        <v>28</v>
      </c>
      <c r="I2" s="2" t="s">
        <v>29</v>
      </c>
      <c r="J2" s="2" t="s">
        <v>30</v>
      </c>
      <c r="L2" s="2" t="s">
        <v>610</v>
      </c>
      <c r="M2" s="2" t="s">
        <v>137</v>
      </c>
      <c r="N2" s="2" t="s">
        <v>1020</v>
      </c>
      <c r="O2" s="2" t="s">
        <v>1021</v>
      </c>
      <c r="P2" s="2" t="s">
        <v>29</v>
      </c>
      <c r="R2" s="2" t="s">
        <v>1022</v>
      </c>
      <c r="S2" s="2" t="s">
        <v>628</v>
      </c>
    </row>
    <row r="3" spans="1:19">
      <c r="A3" s="3" t="s">
        <v>1023</v>
      </c>
    </row>
    <row r="4" spans="1:19">
      <c r="A4" s="4" t="s">
        <v>1024</v>
      </c>
      <c r="G4" s="6" t="n">
        <v>1454</v>
      </c>
      <c r="I4" s="7" t="n">
        <v>223</v>
      </c>
      <c r="J4" s="6" t="n">
        <v>616</v>
      </c>
      <c r="M4" s="6" t="n">
        <v>-5572</v>
      </c>
    </row>
    <row r="5" spans="1:19">
      <c r="A5" s="4" t="s">
        <v>1025</v>
      </c>
      <c r="G5" s="5" t="n">
        <v>6227</v>
      </c>
      <c r="I5" s="5" t="n">
        <v>957</v>
      </c>
      <c r="J5" s="5" t="n">
        <v>9357</v>
      </c>
      <c r="M5" s="6" t="n">
        <v>24316</v>
      </c>
    </row>
    <row r="6" spans="1:19">
      <c r="A6" s="4" t="s">
        <v>1026</v>
      </c>
      <c r="F6" s="6" t="n">
        <v>19658</v>
      </c>
      <c r="O6" s="6" t="n">
        <v>73570</v>
      </c>
    </row>
    <row r="7" spans="1:19">
      <c r="A7" s="4" t="s">
        <v>653</v>
      </c>
      <c r="D7" s="6" t="n">
        <v>41670</v>
      </c>
      <c r="E7" s="7" t="n">
        <v>6002</v>
      </c>
      <c r="J7" s="5" t="n">
        <v>100000</v>
      </c>
      <c r="L7" s="7" t="n">
        <v>14403</v>
      </c>
    </row>
    <row r="8" spans="1:19">
      <c r="A8" s="4" t="s">
        <v>650</v>
      </c>
      <c r="G8" s="5" t="n">
        <v>732167</v>
      </c>
      <c r="J8" s="5" t="n">
        <v>210088</v>
      </c>
      <c r="P8" s="7" t="n">
        <v>112532</v>
      </c>
    </row>
    <row r="9" spans="1:19">
      <c r="A9" s="4" t="s">
        <v>1027</v>
      </c>
      <c r="B9" s="4" t="s">
        <v>1028</v>
      </c>
    </row>
    <row r="10" spans="1:19">
      <c r="A10" s="4" t="s">
        <v>1029</v>
      </c>
      <c r="G10" s="5" t="n">
        <v>3000</v>
      </c>
    </row>
    <row r="11" spans="1:19">
      <c r="A11" s="4" t="s">
        <v>1030</v>
      </c>
      <c r="S11" s="4" t="s">
        <v>682</v>
      </c>
    </row>
    <row r="12" spans="1:19">
      <c r="A12" s="4" t="s">
        <v>1031</v>
      </c>
      <c r="I12" s="5" t="n">
        <v>3000</v>
      </c>
    </row>
    <row r="13" spans="1:19">
      <c r="A13" s="4" t="s">
        <v>1032</v>
      </c>
      <c r="G13" s="5" t="n">
        <v>280459</v>
      </c>
      <c r="P13" s="5" t="n">
        <v>43105</v>
      </c>
    </row>
    <row r="14" spans="1:19">
      <c r="A14" s="4" t="s">
        <v>914</v>
      </c>
      <c r="G14" s="5" t="n">
        <v>396281</v>
      </c>
      <c r="J14" s="6" t="n">
        <v>0</v>
      </c>
      <c r="P14" s="7" t="n">
        <v>60907</v>
      </c>
    </row>
    <row r="15" spans="1:19">
      <c r="A15" s="4" t="s">
        <v>1033</v>
      </c>
    </row>
    <row r="16" spans="1:19">
      <c r="A16" s="3" t="s">
        <v>1023</v>
      </c>
    </row>
    <row r="17" spans="1:19">
      <c r="A17" s="4" t="s">
        <v>1034</v>
      </c>
      <c r="G17" s="6" t="n">
        <v>2700</v>
      </c>
    </row>
    <row r="18" spans="1:19">
      <c r="A18" s="4" t="s">
        <v>1030</v>
      </c>
      <c r="G18" s="4" t="s">
        <v>584</v>
      </c>
      <c r="P18" s="4" t="s">
        <v>584</v>
      </c>
    </row>
    <row r="19" spans="1:19">
      <c r="A19" s="4" t="s">
        <v>456</v>
      </c>
    </row>
    <row r="20" spans="1:19">
      <c r="A20" s="3" t="s">
        <v>1023</v>
      </c>
    </row>
    <row r="21" spans="1:19">
      <c r="A21" s="4" t="s">
        <v>807</v>
      </c>
      <c r="G21" s="4" t="s">
        <v>808</v>
      </c>
      <c r="P21" s="4" t="s">
        <v>808</v>
      </c>
    </row>
    <row r="22" spans="1:19">
      <c r="A22" s="4" t="s">
        <v>1035</v>
      </c>
    </row>
    <row r="23" spans="1:19">
      <c r="A23" s="3" t="s">
        <v>1023</v>
      </c>
    </row>
    <row r="24" spans="1:19">
      <c r="A24" s="4" t="s">
        <v>1034</v>
      </c>
      <c r="G24" s="6" t="n">
        <v>300</v>
      </c>
    </row>
    <row r="25" spans="1:19">
      <c r="A25" s="4" t="s">
        <v>1030</v>
      </c>
      <c r="G25" s="4" t="s">
        <v>696</v>
      </c>
      <c r="P25" s="4" t="s">
        <v>696</v>
      </c>
    </row>
    <row r="26" spans="1:19">
      <c r="A26" s="4" t="s">
        <v>1036</v>
      </c>
    </row>
    <row r="27" spans="1:19">
      <c r="A27" s="3" t="s">
        <v>1023</v>
      </c>
    </row>
    <row r="28" spans="1:19">
      <c r="A28" s="4" t="s">
        <v>650</v>
      </c>
      <c r="G28" s="6" t="n">
        <v>100614</v>
      </c>
      <c r="P28" s="7" t="n">
        <v>15464</v>
      </c>
    </row>
    <row r="29" spans="1:19">
      <c r="A29" s="4" t="s">
        <v>1037</v>
      </c>
      <c r="S29" s="7" t="n">
        <v>388500</v>
      </c>
    </row>
    <row r="30" spans="1:19">
      <c r="A30" s="4" t="s">
        <v>1030</v>
      </c>
      <c r="G30" s="4" t="s">
        <v>815</v>
      </c>
      <c r="P30" s="4" t="s">
        <v>815</v>
      </c>
    </row>
    <row r="31" spans="1:19">
      <c r="A31" s="4" t="s">
        <v>1038</v>
      </c>
    </row>
    <row r="32" spans="1:19">
      <c r="A32" s="3" t="s">
        <v>1023</v>
      </c>
    </row>
    <row r="33" spans="1:19">
      <c r="A33" s="4" t="s">
        <v>1030</v>
      </c>
      <c r="G33" s="4" t="s">
        <v>604</v>
      </c>
      <c r="P33" s="4" t="s">
        <v>604</v>
      </c>
    </row>
    <row r="34" spans="1:19">
      <c r="A34" s="4" t="s">
        <v>1039</v>
      </c>
    </row>
    <row r="35" spans="1:19">
      <c r="A35" s="3" t="s">
        <v>1023</v>
      </c>
    </row>
    <row r="36" spans="1:19">
      <c r="A36" s="4" t="s">
        <v>1040</v>
      </c>
      <c r="G36" s="4" t="s">
        <v>982</v>
      </c>
      <c r="H36" s="4" t="s">
        <v>576</v>
      </c>
      <c r="J36" s="4" t="s">
        <v>982</v>
      </c>
      <c r="K36" s="4" t="s">
        <v>576</v>
      </c>
      <c r="M36" s="4" t="s">
        <v>982</v>
      </c>
      <c r="N36" s="4" t="s">
        <v>982</v>
      </c>
      <c r="P36" s="4" t="s">
        <v>982</v>
      </c>
      <c r="Q36" s="4" t="s">
        <v>576</v>
      </c>
    </row>
    <row r="37" spans="1:19">
      <c r="A37" s="4" t="s">
        <v>653</v>
      </c>
      <c r="M37" s="6" t="n">
        <v>4320</v>
      </c>
      <c r="N37" s="7" t="n">
        <v>622</v>
      </c>
    </row>
    <row r="38" spans="1:19">
      <c r="A38" s="4" t="s">
        <v>1041</v>
      </c>
    </row>
    <row r="39" spans="1:19">
      <c r="A39" s="3" t="s">
        <v>1023</v>
      </c>
    </row>
    <row r="40" spans="1:19">
      <c r="A40" s="4" t="s">
        <v>1040</v>
      </c>
      <c r="G40" s="4" t="s">
        <v>984</v>
      </c>
      <c r="H40" s="4" t="s">
        <v>576</v>
      </c>
      <c r="J40" s="4" t="s">
        <v>984</v>
      </c>
      <c r="K40" s="4" t="s">
        <v>576</v>
      </c>
      <c r="M40" s="4" t="s">
        <v>984</v>
      </c>
      <c r="N40" s="4" t="s">
        <v>984</v>
      </c>
      <c r="P40" s="4" t="s">
        <v>984</v>
      </c>
      <c r="Q40" s="4" t="s">
        <v>576</v>
      </c>
    </row>
    <row r="41" spans="1:19">
      <c r="A41" s="4" t="s">
        <v>653</v>
      </c>
      <c r="M41" s="6" t="n">
        <v>8679</v>
      </c>
      <c r="N41" s="7" t="n">
        <v>1250</v>
      </c>
    </row>
    <row r="42" spans="1:19">
      <c r="A42" s="4" t="s">
        <v>1042</v>
      </c>
    </row>
    <row r="43" spans="1:19">
      <c r="A43" s="3" t="s">
        <v>1023</v>
      </c>
    </row>
    <row r="44" spans="1:19">
      <c r="A44" s="4" t="s">
        <v>1040</v>
      </c>
      <c r="G44" s="4" t="s">
        <v>987</v>
      </c>
      <c r="P44" s="4" t="s">
        <v>987</v>
      </c>
    </row>
    <row r="45" spans="1:19">
      <c r="A45" s="4" t="s">
        <v>1043</v>
      </c>
      <c r="C45" s="7" t="n">
        <v>11820</v>
      </c>
    </row>
    <row r="46" spans="1:19">
      <c r="A46" s="4" t="s">
        <v>1044</v>
      </c>
    </row>
    <row r="47" spans="1:19">
      <c r="A47" s="3" t="s">
        <v>1023</v>
      </c>
    </row>
    <row r="48" spans="1:19">
      <c r="A48" s="4" t="s">
        <v>1040</v>
      </c>
      <c r="R48" s="4" t="s">
        <v>1045</v>
      </c>
    </row>
    <row r="49" spans="1:19">
      <c r="A49" s="4" t="s">
        <v>1046</v>
      </c>
    </row>
    <row r="50" spans="1:19">
      <c r="A50" s="3" t="s">
        <v>1023</v>
      </c>
    </row>
    <row r="51" spans="1:19">
      <c r="A51" s="4" t="s">
        <v>1040</v>
      </c>
      <c r="G51" s="4" t="s">
        <v>1047</v>
      </c>
      <c r="P51" s="4" t="s">
        <v>1047</v>
      </c>
    </row>
    <row r="52" spans="1:19">
      <c r="A52" s="4" t="s">
        <v>1003</v>
      </c>
    </row>
    <row r="53" spans="1:19">
      <c r="A53" s="3" t="s">
        <v>1023</v>
      </c>
    </row>
    <row r="54" spans="1:19">
      <c r="A54" s="4" t="s">
        <v>1024</v>
      </c>
      <c r="F54" s="5" t="n">
        <v>34206</v>
      </c>
      <c r="G54" s="6" t="n">
        <v>17697</v>
      </c>
      <c r="I54" s="5" t="n">
        <v>2720</v>
      </c>
      <c r="J54" s="6" t="n">
        <v>127</v>
      </c>
      <c r="M54" s="6" t="n">
        <v>5572</v>
      </c>
      <c r="O54" s="5" t="n">
        <v>107139</v>
      </c>
    </row>
    <row r="55" spans="1:19">
      <c r="A55" s="4" t="s">
        <v>1025</v>
      </c>
      <c r="F55" s="6" t="n">
        <v>30063</v>
      </c>
      <c r="G55" s="6" t="n">
        <v>6227</v>
      </c>
      <c r="I55" s="7" t="n">
        <v>957</v>
      </c>
      <c r="J55" s="6" t="n">
        <v>9357</v>
      </c>
      <c r="O55" s="6" t="n">
        <v>201176</v>
      </c>
    </row>
    <row r="56" spans="1:19">
      <c r="A56" s="4" t="s">
        <v>1040</v>
      </c>
      <c r="G56" s="4" t="s">
        <v>701</v>
      </c>
      <c r="H56" s="4" t="s">
        <v>602</v>
      </c>
      <c r="J56" s="4" t="s">
        <v>701</v>
      </c>
      <c r="K56" s="4" t="s">
        <v>602</v>
      </c>
      <c r="O56" s="4" t="s">
        <v>980</v>
      </c>
      <c r="P56" s="4" t="s">
        <v>701</v>
      </c>
      <c r="Q56" s="4" t="s">
        <v>602</v>
      </c>
    </row>
    <row r="57" spans="1:19">
      <c r="A57" s="4" t="s">
        <v>807</v>
      </c>
      <c r="F57" s="4" t="s">
        <v>701</v>
      </c>
      <c r="O57" s="4" t="s">
        <v>772</v>
      </c>
    </row>
    <row r="58" spans="1:19"/>
    <row r="59" spans="1:19">
      <c r="A59" s="4" t="s">
        <v>576</v>
      </c>
      <c r="B59" s="4" t="s">
        <v>995</v>
      </c>
    </row>
    <row r="60" spans="1:19">
      <c r="A60" s="4" t="s">
        <v>602</v>
      </c>
      <c r="B60" s="4" t="s">
        <v>994</v>
      </c>
    </row>
  </sheetData>
  <mergeCells count="10">
    <mergeCell ref="A1:A2"/>
    <mergeCell ref="B1:F1"/>
    <mergeCell ref="G1:O1"/>
    <mergeCell ref="P1:Q1"/>
    <mergeCell ref="G2:H2"/>
    <mergeCell ref="J2:K2"/>
    <mergeCell ref="P2:Q2"/>
    <mergeCell ref="A58:S58"/>
    <mergeCell ref="B59:S59"/>
    <mergeCell ref="B60:S6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048</v>
      </c>
      <c r="B1" s="2" t="s">
        <v>249</v>
      </c>
      <c r="C1" s="2" t="s">
        <v>762</v>
      </c>
      <c r="D1" s="2" t="s">
        <v>763</v>
      </c>
    </row>
    <row r="2" spans="1:4">
      <c r="A2" s="3" t="s">
        <v>1049</v>
      </c>
    </row>
    <row r="3" spans="1:4">
      <c r="A3" s="4" t="s">
        <v>1050</v>
      </c>
      <c r="B3" s="4" t="s">
        <v>799</v>
      </c>
      <c r="C3" s="4" t="s">
        <v>799</v>
      </c>
      <c r="D3" s="4" t="s">
        <v>7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1051</v>
      </c>
      <c r="B1" s="2" t="s">
        <v>28</v>
      </c>
      <c r="C1" s="2" t="s">
        <v>29</v>
      </c>
      <c r="D1" s="2" t="s">
        <v>30</v>
      </c>
      <c r="E1" s="2" t="s">
        <v>137</v>
      </c>
      <c r="F1" s="2" t="s">
        <v>1020</v>
      </c>
    </row>
    <row r="2" spans="1:6">
      <c r="A2" s="3" t="s">
        <v>1052</v>
      </c>
    </row>
    <row r="3" spans="1:6">
      <c r="A3" s="4" t="s">
        <v>1053</v>
      </c>
      <c r="B3" s="4" t="s">
        <v>799</v>
      </c>
      <c r="C3" s="4" t="s">
        <v>799</v>
      </c>
      <c r="D3" s="4" t="s">
        <v>799</v>
      </c>
      <c r="E3" s="4" t="s">
        <v>799</v>
      </c>
      <c r="F3" s="4" t="s">
        <v>799</v>
      </c>
    </row>
    <row r="4" spans="1:6">
      <c r="A4" s="4" t="s">
        <v>1054</v>
      </c>
      <c r="B4" s="6" t="n">
        <v>22160</v>
      </c>
      <c r="C4" s="7" t="n">
        <v>3406</v>
      </c>
      <c r="D4" s="6" t="n">
        <v>22160</v>
      </c>
      <c r="E4" s="6" t="n">
        <v>22160</v>
      </c>
      <c r="F4" s="7" t="n">
        <v>34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55</v>
      </c>
      <c r="C1" s="2" t="s">
        <v>28</v>
      </c>
      <c r="D1" s="2" t="s">
        <v>29</v>
      </c>
      <c r="E1" s="2" t="s">
        <v>30</v>
      </c>
    </row>
    <row r="2" spans="1:5">
      <c r="A2" s="3" t="s">
        <v>297</v>
      </c>
    </row>
    <row r="3" spans="1:5">
      <c r="A3" s="4" t="s">
        <v>1056</v>
      </c>
      <c r="C3" s="6" t="n">
        <v>1066</v>
      </c>
      <c r="D3" s="7" t="n">
        <v>164</v>
      </c>
      <c r="E3" s="6" t="n">
        <v>1120</v>
      </c>
    </row>
    <row r="4" spans="1:5">
      <c r="A4" s="4" t="s">
        <v>1057</v>
      </c>
      <c r="B4" s="4" t="s">
        <v>576</v>
      </c>
      <c r="C4" s="5" t="n">
        <v>20747</v>
      </c>
      <c r="D4" s="5" t="n">
        <v>3189</v>
      </c>
      <c r="E4" s="5" t="n">
        <v>23238</v>
      </c>
    </row>
    <row r="5" spans="1:5">
      <c r="A5" s="4" t="s">
        <v>875</v>
      </c>
      <c r="B5" s="4" t="s">
        <v>602</v>
      </c>
      <c r="C5" s="5" t="n">
        <v>8579</v>
      </c>
      <c r="D5" s="5" t="n">
        <v>1318</v>
      </c>
      <c r="E5" s="5" t="n">
        <v>15368</v>
      </c>
    </row>
    <row r="6" spans="1:5">
      <c r="A6" s="4" t="s">
        <v>50</v>
      </c>
      <c r="C6" s="6" t="n">
        <v>30392</v>
      </c>
      <c r="D6" s="7" t="n">
        <v>4671</v>
      </c>
      <c r="E6" s="6" t="n">
        <v>39726</v>
      </c>
    </row>
    <row r="7" spans="1:5"/>
    <row r="8" spans="1:5">
      <c r="A8" s="4" t="s">
        <v>576</v>
      </c>
      <c r="B8" s="4" t="s">
        <v>1058</v>
      </c>
    </row>
    <row r="9" spans="1:5">
      <c r="A9" s="4" t="s">
        <v>602</v>
      </c>
      <c r="B9" s="4" t="s">
        <v>1059</v>
      </c>
    </row>
  </sheetData>
  <mergeCells count="4">
    <mergeCell ref="A1:B1"/>
    <mergeCell ref="A7:D7"/>
    <mergeCell ref="B8:D8"/>
    <mergeCell ref="B9:D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 customWidth="1" max="6" min="6" width="21"/>
  </cols>
  <sheetData>
    <row r="1" spans="1:6">
      <c r="A1" s="1" t="s">
        <v>1060</v>
      </c>
      <c r="C1" s="2" t="s">
        <v>1061</v>
      </c>
      <c r="D1" s="2" t="s">
        <v>1062</v>
      </c>
      <c r="E1" s="2" t="s">
        <v>30</v>
      </c>
      <c r="F1" s="2" t="s">
        <v>1063</v>
      </c>
    </row>
    <row r="2" spans="1:6">
      <c r="A2" s="3" t="s">
        <v>1064</v>
      </c>
    </row>
    <row r="3" spans="1:6">
      <c r="A3" s="4" t="s">
        <v>1057</v>
      </c>
      <c r="B3" s="4" t="s">
        <v>576</v>
      </c>
      <c r="C3" s="6" t="n">
        <v>20747</v>
      </c>
      <c r="D3" s="7" t="n">
        <v>3189</v>
      </c>
      <c r="E3" s="6" t="n">
        <v>23238</v>
      </c>
    </row>
    <row r="4" spans="1:6">
      <c r="A4" s="4" t="s">
        <v>1065</v>
      </c>
    </row>
    <row r="5" spans="1:6">
      <c r="A5" s="3" t="s">
        <v>1064</v>
      </c>
    </row>
    <row r="6" spans="1:6">
      <c r="A6" s="4" t="s">
        <v>1057</v>
      </c>
      <c r="C6" s="5" t="n">
        <v>11527</v>
      </c>
      <c r="D6" s="5" t="n">
        <v>1772</v>
      </c>
      <c r="F6" s="6" t="n">
        <v>23608</v>
      </c>
    </row>
    <row r="7" spans="1:6">
      <c r="A7" s="4" t="s">
        <v>1066</v>
      </c>
      <c r="C7" s="6" t="n">
        <v>10252</v>
      </c>
      <c r="D7" s="7" t="n">
        <v>1576</v>
      </c>
    </row>
    <row r="8" spans="1:6">
      <c r="A8" s="4" t="s">
        <v>1067</v>
      </c>
      <c r="C8" s="5" t="n">
        <v>9</v>
      </c>
      <c r="D8" s="5" t="n">
        <v>9</v>
      </c>
    </row>
    <row r="9" spans="1:6"/>
    <row r="10" spans="1:6">
      <c r="A10" s="4" t="s">
        <v>576</v>
      </c>
      <c r="B10" s="4" t="s">
        <v>1058</v>
      </c>
    </row>
  </sheetData>
  <mergeCells count="3">
    <mergeCell ref="A1:B1"/>
    <mergeCell ref="A9:E9"/>
    <mergeCell ref="B10:E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8</v>
      </c>
      <c r="B1" s="2" t="s">
        <v>1</v>
      </c>
    </row>
    <row r="2" spans="1:5">
      <c r="B2" s="2" t="s">
        <v>29</v>
      </c>
      <c r="C2" s="2" t="s">
        <v>30</v>
      </c>
      <c r="D2" s="2" t="s">
        <v>28</v>
      </c>
      <c r="E2" s="2" t="s">
        <v>29</v>
      </c>
    </row>
    <row r="3" spans="1:5">
      <c r="A3" s="3" t="s">
        <v>1064</v>
      </c>
    </row>
    <row r="4" spans="1:5">
      <c r="A4" s="4" t="s">
        <v>1069</v>
      </c>
      <c r="D4" s="6" t="n">
        <v>81000</v>
      </c>
      <c r="E4" s="7" t="n">
        <v>12449</v>
      </c>
    </row>
    <row r="5" spans="1:5">
      <c r="A5" s="4" t="s">
        <v>1070</v>
      </c>
      <c r="B5" s="7" t="n">
        <v>0</v>
      </c>
      <c r="C5" s="6" t="n">
        <v>348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28</v>
      </c>
      <c r="C1" s="2" t="s">
        <v>29</v>
      </c>
      <c r="D1" s="2" t="s">
        <v>30</v>
      </c>
    </row>
    <row r="2" spans="1:4">
      <c r="A2" s="4" t="s">
        <v>1072</v>
      </c>
      <c r="B2" s="6" t="n">
        <v>993945</v>
      </c>
      <c r="C2" s="7" t="n">
        <v>152767</v>
      </c>
      <c r="D2" s="6" t="n">
        <v>860675</v>
      </c>
    </row>
    <row r="3" spans="1:4">
      <c r="A3" s="4" t="s">
        <v>1073</v>
      </c>
      <c r="B3" s="5" t="n">
        <v>512222</v>
      </c>
      <c r="C3" s="5" t="n">
        <v>78727</v>
      </c>
      <c r="D3" s="5" t="n">
        <v>562372</v>
      </c>
    </row>
    <row r="4" spans="1:4">
      <c r="A4" s="4" t="s">
        <v>1074</v>
      </c>
      <c r="B4" s="5" t="n">
        <v>197139</v>
      </c>
      <c r="C4" s="5" t="n">
        <v>30300</v>
      </c>
      <c r="D4" s="5" t="n">
        <v>82632</v>
      </c>
    </row>
    <row r="5" spans="1:4">
      <c r="A5" s="4" t="s">
        <v>959</v>
      </c>
      <c r="B5" s="5" t="n">
        <v>709361</v>
      </c>
      <c r="C5" s="5" t="n">
        <v>109027</v>
      </c>
      <c r="D5" s="5" t="n">
        <v>645004</v>
      </c>
    </row>
    <row r="6" spans="1:4">
      <c r="A6" s="4" t="s">
        <v>1075</v>
      </c>
      <c r="B6" s="6" t="n">
        <v>284584</v>
      </c>
      <c r="C6" s="7" t="n">
        <v>43740</v>
      </c>
      <c r="D6" s="6" t="n">
        <v>2156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76</v>
      </c>
      <c r="B1" s="2" t="s">
        <v>1077</v>
      </c>
      <c r="C1" s="2" t="s">
        <v>28</v>
      </c>
      <c r="D1" s="2" t="s">
        <v>29</v>
      </c>
      <c r="E1" s="2" t="s">
        <v>30</v>
      </c>
      <c r="F1" s="2" t="s">
        <v>137</v>
      </c>
      <c r="G1" s="2" t="s">
        <v>29</v>
      </c>
      <c r="H1" s="2" t="s">
        <v>1020</v>
      </c>
      <c r="I1" s="2" t="s">
        <v>1078</v>
      </c>
    </row>
    <row r="2" spans="1:9">
      <c r="A2" s="3" t="s">
        <v>468</v>
      </c>
    </row>
    <row r="3" spans="1:9">
      <c r="A3" s="4" t="s">
        <v>908</v>
      </c>
      <c r="C3" s="6" t="n">
        <v>37481</v>
      </c>
      <c r="E3" s="6" t="n">
        <v>111728</v>
      </c>
      <c r="G3" s="7" t="n">
        <v>5761</v>
      </c>
    </row>
    <row r="4" spans="1:9">
      <c r="A4" s="4" t="s">
        <v>858</v>
      </c>
      <c r="C4" s="5" t="n">
        <v>13164</v>
      </c>
      <c r="E4" s="5" t="n">
        <v>34850</v>
      </c>
      <c r="G4" s="5" t="n">
        <v>2023</v>
      </c>
    </row>
    <row r="5" spans="1:9">
      <c r="A5" s="4" t="s">
        <v>175</v>
      </c>
      <c r="C5" s="5" t="n">
        <v>72952</v>
      </c>
      <c r="E5" s="5" t="n">
        <v>86250</v>
      </c>
      <c r="G5" s="5" t="n">
        <v>11213</v>
      </c>
    </row>
    <row r="6" spans="1:9">
      <c r="A6" s="4" t="s">
        <v>359</v>
      </c>
      <c r="C6" s="6" t="n">
        <v>563986</v>
      </c>
      <c r="E6" s="6" t="n">
        <v>568494</v>
      </c>
      <c r="G6" s="7" t="n">
        <v>86683</v>
      </c>
    </row>
    <row r="7" spans="1:9">
      <c r="A7" s="4" t="s">
        <v>1079</v>
      </c>
      <c r="C7" s="4" t="s">
        <v>1080</v>
      </c>
      <c r="E7" s="4" t="s">
        <v>1081</v>
      </c>
      <c r="G7" s="4" t="s">
        <v>1080</v>
      </c>
    </row>
    <row r="8" spans="1:9">
      <c r="A8" s="4" t="s">
        <v>1082</v>
      </c>
      <c r="C8" s="6" t="n">
        <v>280459</v>
      </c>
      <c r="D8" s="7" t="n">
        <v>43106</v>
      </c>
      <c r="E8" s="6" t="n">
        <v>16500</v>
      </c>
      <c r="F8" s="6" t="n">
        <v>343301</v>
      </c>
    </row>
    <row r="9" spans="1:9">
      <c r="A9" s="4" t="s">
        <v>117</v>
      </c>
      <c r="C9" s="5" t="n">
        <v>0</v>
      </c>
      <c r="D9" s="7" t="n">
        <v>0</v>
      </c>
      <c r="E9" s="5" t="n">
        <v>0</v>
      </c>
      <c r="F9" s="5" t="n">
        <v>-36648</v>
      </c>
    </row>
    <row r="10" spans="1:9">
      <c r="A10" s="4" t="s">
        <v>650</v>
      </c>
      <c r="C10" s="5" t="n">
        <v>732167</v>
      </c>
      <c r="E10" s="5" t="n">
        <v>210088</v>
      </c>
      <c r="G10" s="7" t="n">
        <v>112532</v>
      </c>
    </row>
    <row r="11" spans="1:9">
      <c r="A11" s="4" t="s">
        <v>1083</v>
      </c>
      <c r="C11" s="5" t="n">
        <v>206244</v>
      </c>
      <c r="G11" s="5" t="n">
        <v>31699</v>
      </c>
    </row>
    <row r="12" spans="1:9">
      <c r="A12" s="4" t="s">
        <v>1084</v>
      </c>
      <c r="C12" s="5" t="n">
        <v>48273</v>
      </c>
      <c r="G12" s="5" t="n">
        <v>7419</v>
      </c>
    </row>
    <row r="13" spans="1:9">
      <c r="A13" s="4" t="s">
        <v>1085</v>
      </c>
    </row>
    <row r="14" spans="1:9">
      <c r="A14" s="3" t="s">
        <v>468</v>
      </c>
    </row>
    <row r="15" spans="1:9">
      <c r="A15" s="4" t="s">
        <v>1086</v>
      </c>
      <c r="B15" s="10" t="n">
        <v>6.9</v>
      </c>
    </row>
    <row r="16" spans="1:9">
      <c r="A16" s="4" t="s">
        <v>1087</v>
      </c>
      <c r="B16" s="7" t="n">
        <v>14149</v>
      </c>
    </row>
    <row r="17" spans="1:9">
      <c r="A17" s="4" t="s">
        <v>1088</v>
      </c>
      <c r="H17" s="7" t="n">
        <v>10000</v>
      </c>
    </row>
    <row r="18" spans="1:9">
      <c r="A18" s="4" t="s">
        <v>1082</v>
      </c>
      <c r="B18" s="5" t="n">
        <v>20000</v>
      </c>
    </row>
    <row r="19" spans="1:9">
      <c r="A19" s="4" t="s">
        <v>1089</v>
      </c>
      <c r="B19" s="5" t="n">
        <v>5851</v>
      </c>
      <c r="F19" s="6" t="n">
        <v>64804</v>
      </c>
    </row>
    <row r="20" spans="1:9">
      <c r="A20" s="4" t="s">
        <v>1088</v>
      </c>
      <c r="B20" s="7" t="n">
        <v>20000</v>
      </c>
    </row>
    <row r="21" spans="1:9">
      <c r="A21" s="4" t="s">
        <v>1090</v>
      </c>
      <c r="C21" s="5" t="n">
        <v>36648</v>
      </c>
    </row>
    <row r="22" spans="1:9">
      <c r="A22" s="4" t="s">
        <v>968</v>
      </c>
    </row>
    <row r="23" spans="1:9">
      <c r="A23" s="3" t="s">
        <v>468</v>
      </c>
    </row>
    <row r="24" spans="1:9">
      <c r="A24" s="4" t="s">
        <v>175</v>
      </c>
      <c r="C24" s="6" t="n">
        <v>24224</v>
      </c>
      <c r="E24" s="6" t="n">
        <v>75506</v>
      </c>
      <c r="G24" s="7" t="n">
        <v>3723</v>
      </c>
    </row>
    <row r="25" spans="1:9">
      <c r="A25" s="4" t="s">
        <v>473</v>
      </c>
    </row>
    <row r="26" spans="1:9">
      <c r="A26" s="3" t="s">
        <v>468</v>
      </c>
    </row>
    <row r="27" spans="1:9">
      <c r="A27" s="4" t="s">
        <v>1091</v>
      </c>
      <c r="C27" s="4" t="s">
        <v>1092</v>
      </c>
      <c r="E27" s="4" t="s">
        <v>1093</v>
      </c>
      <c r="G27" s="4" t="s">
        <v>1092</v>
      </c>
    </row>
    <row r="28" spans="1:9">
      <c r="A28" s="4" t="s">
        <v>1094</v>
      </c>
    </row>
    <row r="29" spans="1:9">
      <c r="A29" s="3" t="s">
        <v>468</v>
      </c>
    </row>
    <row r="30" spans="1:9">
      <c r="A30" s="4" t="s">
        <v>1095</v>
      </c>
      <c r="C30" s="6" t="n">
        <v>7485</v>
      </c>
      <c r="G30" s="7" t="n">
        <v>1150</v>
      </c>
    </row>
    <row r="31" spans="1:9">
      <c r="A31" s="4" t="s">
        <v>1096</v>
      </c>
    </row>
    <row r="32" spans="1:9">
      <c r="A32" s="3" t="s">
        <v>468</v>
      </c>
    </row>
    <row r="33" spans="1:9">
      <c r="A33" s="4" t="s">
        <v>1087</v>
      </c>
      <c r="G33" s="5" t="n">
        <v>24945</v>
      </c>
    </row>
    <row r="34" spans="1:9">
      <c r="A34" s="4" t="s">
        <v>1097</v>
      </c>
      <c r="C34" s="5" t="n">
        <v>162297</v>
      </c>
    </row>
    <row r="35" spans="1:9">
      <c r="A35" s="4" t="s">
        <v>1088</v>
      </c>
      <c r="I35" s="7" t="n">
        <v>25000</v>
      </c>
    </row>
    <row r="36" spans="1:9">
      <c r="A36" s="4" t="s">
        <v>1098</v>
      </c>
      <c r="I36" s="4" t="s">
        <v>1099</v>
      </c>
    </row>
    <row r="37" spans="1:9">
      <c r="A37" s="4" t="s">
        <v>1100</v>
      </c>
      <c r="C37" s="5" t="n">
        <v>5523</v>
      </c>
      <c r="G37" s="5" t="n">
        <v>849</v>
      </c>
    </row>
    <row r="38" spans="1:9">
      <c r="A38" s="4" t="s">
        <v>1101</v>
      </c>
    </row>
    <row r="39" spans="1:9">
      <c r="A39" s="3" t="s">
        <v>468</v>
      </c>
    </row>
    <row r="40" spans="1:9">
      <c r="A40" s="4" t="s">
        <v>1088</v>
      </c>
      <c r="C40" s="6" t="n">
        <v>300000</v>
      </c>
      <c r="G40" s="7" t="n">
        <v>46109</v>
      </c>
    </row>
    <row r="41" spans="1:9">
      <c r="A41" s="4" t="s">
        <v>1098</v>
      </c>
      <c r="C41" s="4" t="s">
        <v>642</v>
      </c>
      <c r="G41" s="4" t="s">
        <v>6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49</v>
      </c>
    </row>
    <row r="3" spans="1:2">
      <c r="A3" s="3" t="s">
        <v>259</v>
      </c>
    </row>
    <row r="4" spans="1:2">
      <c r="A4" s="4" t="s">
        <v>25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02</v>
      </c>
      <c r="B1" s="2" t="s">
        <v>919</v>
      </c>
      <c r="C1" s="2" t="s">
        <v>920</v>
      </c>
    </row>
    <row r="2" spans="1:3">
      <c r="A2" s="3" t="s">
        <v>468</v>
      </c>
    </row>
    <row r="3" spans="1:3">
      <c r="A3" s="4" t="s">
        <v>1103</v>
      </c>
      <c r="B3" s="6" t="n">
        <v>197139</v>
      </c>
      <c r="C3" s="7" t="n">
        <v>30300</v>
      </c>
    </row>
    <row r="4" spans="1:3">
      <c r="A4" s="4" t="s">
        <v>1104</v>
      </c>
      <c r="B4" s="5" t="n">
        <v>4125</v>
      </c>
      <c r="C4" s="5" t="n">
        <v>634</v>
      </c>
    </row>
    <row r="5" spans="1:3">
      <c r="A5" s="4" t="s">
        <v>1105</v>
      </c>
      <c r="B5" s="5" t="n">
        <v>0</v>
      </c>
      <c r="C5" s="5" t="n">
        <v>0</v>
      </c>
    </row>
    <row r="6" spans="1:3">
      <c r="A6" s="4" t="s">
        <v>1106</v>
      </c>
      <c r="B6" s="5" t="n">
        <v>280459</v>
      </c>
      <c r="C6" s="5" t="n">
        <v>43106</v>
      </c>
    </row>
    <row r="7" spans="1:3">
      <c r="A7" s="4" t="s">
        <v>959</v>
      </c>
      <c r="B7" s="6" t="n">
        <v>481723</v>
      </c>
      <c r="C7" s="7" t="n">
        <v>740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7</v>
      </c>
      <c r="B1" s="2" t="s">
        <v>28</v>
      </c>
      <c r="C1" s="2" t="s">
        <v>29</v>
      </c>
      <c r="D1" s="2" t="s">
        <v>30</v>
      </c>
    </row>
    <row r="2" spans="1:4">
      <c r="A2" s="4" t="s">
        <v>1108</v>
      </c>
      <c r="B2" s="6" t="n">
        <v>24537</v>
      </c>
      <c r="C2" s="7" t="n">
        <v>3770</v>
      </c>
      <c r="D2" s="6" t="n">
        <v>30862</v>
      </c>
    </row>
    <row r="3" spans="1:4">
      <c r="A3" s="4" t="s">
        <v>1109</v>
      </c>
      <c r="B3" s="5" t="n">
        <v>8183</v>
      </c>
      <c r="C3" s="5" t="n">
        <v>1258</v>
      </c>
      <c r="D3" s="5" t="n">
        <v>7590</v>
      </c>
    </row>
    <row r="4" spans="1:4">
      <c r="A4" s="4" t="s">
        <v>1110</v>
      </c>
      <c r="B4" s="5" t="n">
        <v>12253</v>
      </c>
      <c r="C4" s="5" t="n">
        <v>1883</v>
      </c>
      <c r="D4" s="5" t="n">
        <v>5730</v>
      </c>
    </row>
    <row r="5" spans="1:4">
      <c r="A5" s="4" t="s">
        <v>1111</v>
      </c>
      <c r="B5" s="5" t="n">
        <v>85106</v>
      </c>
      <c r="C5" s="5" t="n">
        <v>13081</v>
      </c>
      <c r="D5" s="5" t="n">
        <v>79613</v>
      </c>
    </row>
    <row r="6" spans="1:4">
      <c r="A6" s="4" t="s">
        <v>1112</v>
      </c>
      <c r="B6" s="5" t="n">
        <v>13642</v>
      </c>
      <c r="C6" s="5" t="n">
        <v>2097</v>
      </c>
      <c r="D6" s="5" t="n">
        <v>2794</v>
      </c>
    </row>
    <row r="7" spans="1:4">
      <c r="A7" s="4" t="s">
        <v>1113</v>
      </c>
      <c r="B7" s="5" t="n">
        <v>116922</v>
      </c>
      <c r="C7" s="5" t="n">
        <v>17971</v>
      </c>
      <c r="D7" s="5" t="n">
        <v>13182</v>
      </c>
    </row>
    <row r="8" spans="1:4">
      <c r="A8" s="4" t="s">
        <v>1114</v>
      </c>
      <c r="B8" s="5" t="n">
        <v>12453</v>
      </c>
      <c r="C8" s="5" t="n">
        <v>1914</v>
      </c>
      <c r="D8" s="5" t="n">
        <v>12999</v>
      </c>
    </row>
    <row r="9" spans="1:4">
      <c r="A9" s="4" t="s">
        <v>1115</v>
      </c>
      <c r="B9" s="5" t="n">
        <v>2095</v>
      </c>
      <c r="C9" s="5" t="n">
        <v>322</v>
      </c>
      <c r="D9" s="5" t="n">
        <v>2410</v>
      </c>
    </row>
    <row r="10" spans="1:4">
      <c r="A10" s="4" t="s">
        <v>1116</v>
      </c>
      <c r="B10" s="5" t="n">
        <v>3</v>
      </c>
      <c r="C10" s="5" t="n">
        <v>0</v>
      </c>
      <c r="D10" s="5" t="n">
        <v>214</v>
      </c>
    </row>
    <row r="11" spans="1:4">
      <c r="A11" s="4" t="s">
        <v>1117</v>
      </c>
      <c r="B11" s="5" t="n">
        <v>110725</v>
      </c>
      <c r="C11" s="5" t="n">
        <v>17017</v>
      </c>
      <c r="D11" s="5" t="n">
        <v>122004</v>
      </c>
    </row>
    <row r="12" spans="1:4">
      <c r="A12" s="4" t="s">
        <v>959</v>
      </c>
      <c r="B12" s="6" t="n">
        <v>385919</v>
      </c>
      <c r="C12" s="7" t="n">
        <v>59313</v>
      </c>
      <c r="D12" s="6" t="n">
        <v>2773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 customWidth="1" max="6" min="6" width="21"/>
    <col customWidth="1" max="7" min="7" width="21"/>
  </cols>
  <sheetData>
    <row r="1" spans="1:7">
      <c r="A1" s="1" t="s">
        <v>1118</v>
      </c>
      <c r="B1" s="2" t="s">
        <v>1119</v>
      </c>
      <c r="C1" s="2" t="s">
        <v>28</v>
      </c>
      <c r="D1" s="2" t="s">
        <v>29</v>
      </c>
      <c r="E1" s="2" t="s">
        <v>30</v>
      </c>
      <c r="F1" s="2" t="s">
        <v>137</v>
      </c>
      <c r="G1" s="2" t="s">
        <v>29</v>
      </c>
    </row>
    <row r="2" spans="1:7">
      <c r="A2" s="3" t="s">
        <v>1120</v>
      </c>
    </row>
    <row r="3" spans="1:7">
      <c r="A3" s="4" t="s">
        <v>1121</v>
      </c>
      <c r="B3" s="5" t="n">
        <v>14</v>
      </c>
    </row>
    <row r="4" spans="1:7">
      <c r="A4" s="4" t="s">
        <v>1122</v>
      </c>
      <c r="B4" s="6" t="n">
        <v>7506</v>
      </c>
    </row>
    <row r="5" spans="1:7">
      <c r="A5" s="4" t="s">
        <v>1123</v>
      </c>
      <c r="C5" s="6" t="n">
        <v>13642</v>
      </c>
      <c r="E5" s="6" t="n">
        <v>2794</v>
      </c>
      <c r="G5" s="7" t="n">
        <v>2097</v>
      </c>
    </row>
    <row r="6" spans="1:7">
      <c r="A6" s="4" t="s">
        <v>64</v>
      </c>
      <c r="C6" s="5" t="n">
        <v>163498</v>
      </c>
      <c r="E6" s="5" t="n">
        <v>248604</v>
      </c>
      <c r="G6" s="7" t="n">
        <v>25129</v>
      </c>
    </row>
    <row r="7" spans="1:7">
      <c r="A7" s="4" t="s">
        <v>1124</v>
      </c>
      <c r="C7" s="5" t="n">
        <v>81000</v>
      </c>
      <c r="D7" s="7" t="n">
        <v>12449</v>
      </c>
      <c r="E7" s="6" t="n">
        <v>86000</v>
      </c>
      <c r="F7" s="6" t="n">
        <v>0</v>
      </c>
    </row>
    <row r="8" spans="1:7">
      <c r="A8" s="4" t="s">
        <v>1125</v>
      </c>
      <c r="C8" s="5" t="n">
        <v>22557</v>
      </c>
      <c r="D8" s="5" t="n">
        <v>3467</v>
      </c>
    </row>
    <row r="9" spans="1:7">
      <c r="A9" s="4" t="s">
        <v>1126</v>
      </c>
    </row>
    <row r="10" spans="1:7">
      <c r="A10" s="3" t="s">
        <v>1120</v>
      </c>
    </row>
    <row r="11" spans="1:7">
      <c r="A11" s="4" t="s">
        <v>1127</v>
      </c>
      <c r="B11" s="5" t="n">
        <v>417000</v>
      </c>
    </row>
    <row r="12" spans="1:7">
      <c r="A12" s="4" t="s">
        <v>1128</v>
      </c>
      <c r="B12" s="5" t="n">
        <v>404000</v>
      </c>
    </row>
    <row r="13" spans="1:7">
      <c r="A13" s="4" t="s">
        <v>1129</v>
      </c>
      <c r="B13" s="6" t="n">
        <v>13000</v>
      </c>
    </row>
    <row r="14" spans="1:7">
      <c r="A14" s="4" t="s">
        <v>1125</v>
      </c>
      <c r="C14" s="6" t="n">
        <v>2156</v>
      </c>
      <c r="D14" s="7" t="n">
        <v>331</v>
      </c>
    </row>
    <row r="15" spans="1:7">
      <c r="A15" s="4" t="s">
        <v>1130</v>
      </c>
    </row>
    <row r="16" spans="1:7">
      <c r="A16" s="3" t="s">
        <v>1120</v>
      </c>
    </row>
    <row r="17" spans="1:7">
      <c r="A17" s="4" t="s">
        <v>1131</v>
      </c>
      <c r="B17" s="4" t="s">
        <v>1132</v>
      </c>
    </row>
    <row r="18" spans="1:7">
      <c r="A18" s="4" t="s">
        <v>1133</v>
      </c>
    </row>
    <row r="19" spans="1:7">
      <c r="A19" s="3" t="s">
        <v>1120</v>
      </c>
    </row>
    <row r="20" spans="1:7">
      <c r="A20" s="4" t="s">
        <v>1131</v>
      </c>
      <c r="B20" s="4" t="s">
        <v>11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35</v>
      </c>
      <c r="B1" s="2" t="s">
        <v>919</v>
      </c>
      <c r="C1" s="2" t="s">
        <v>920</v>
      </c>
    </row>
    <row r="2" spans="1:3">
      <c r="A2" s="3" t="s">
        <v>1136</v>
      </c>
    </row>
    <row r="3" spans="1:3">
      <c r="A3" s="4" t="s">
        <v>1103</v>
      </c>
      <c r="B3" s="6" t="n">
        <v>85106</v>
      </c>
      <c r="C3" s="7" t="n">
        <v>13081</v>
      </c>
    </row>
    <row r="4" spans="1:3">
      <c r="A4" s="4" t="s">
        <v>1105</v>
      </c>
      <c r="B4" s="5" t="n">
        <v>81602</v>
      </c>
      <c r="C4" s="5" t="n">
        <v>12542</v>
      </c>
    </row>
    <row r="5" spans="1:3">
      <c r="A5" s="4" t="s">
        <v>1106</v>
      </c>
      <c r="B5" s="5" t="n">
        <v>81896</v>
      </c>
      <c r="C5" s="5" t="n">
        <v>12587</v>
      </c>
    </row>
    <row r="6" spans="1:3">
      <c r="A6" s="4" t="s">
        <v>959</v>
      </c>
      <c r="B6" s="6" t="n">
        <v>248604</v>
      </c>
      <c r="C6" s="7" t="n">
        <v>382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7"/>
    <col customWidth="1" max="6" min="6" width="27"/>
    <col customWidth="1" max="7" min="7" width="27"/>
  </cols>
  <sheetData>
    <row r="1" spans="1:7">
      <c r="A1" s="1" t="s">
        <v>1137</v>
      </c>
      <c r="B1" s="2" t="s">
        <v>1138</v>
      </c>
      <c r="C1" s="2" t="s">
        <v>1139</v>
      </c>
      <c r="D1" s="2" t="s">
        <v>1140</v>
      </c>
      <c r="E1" s="2" t="s">
        <v>86</v>
      </c>
      <c r="F1" s="2" t="s">
        <v>633</v>
      </c>
      <c r="G1" s="2" t="s">
        <v>1141</v>
      </c>
    </row>
    <row r="2" spans="1:7">
      <c r="A2" s="4" t="s">
        <v>1142</v>
      </c>
      <c r="F2" s="7" t="n">
        <v>4542</v>
      </c>
      <c r="G2" s="7" t="n">
        <v>3111</v>
      </c>
    </row>
    <row r="3" spans="1:7">
      <c r="A3" s="4" t="s">
        <v>1143</v>
      </c>
      <c r="E3" s="5" t="n">
        <v>967408</v>
      </c>
      <c r="F3" s="5" t="n">
        <v>967408</v>
      </c>
      <c r="G3" s="5" t="n">
        <v>614033</v>
      </c>
    </row>
    <row r="4" spans="1:7">
      <c r="A4" s="4" t="s">
        <v>1144</v>
      </c>
      <c r="C4" s="6" t="n">
        <v>288157</v>
      </c>
      <c r="E4" s="6" t="n">
        <v>285829</v>
      </c>
    </row>
    <row r="5" spans="1:7">
      <c r="A5" s="4" t="s">
        <v>1145</v>
      </c>
      <c r="B5" s="10" t="n">
        <v>0.33</v>
      </c>
    </row>
    <row r="6" spans="1:7">
      <c r="A6" s="4" t="s">
        <v>1146</v>
      </c>
      <c r="D6" s="10" t="n">
        <v>7.99</v>
      </c>
    </row>
    <row r="7" spans="1:7">
      <c r="A7" s="4" t="s">
        <v>1147</v>
      </c>
    </row>
    <row r="8" spans="1:7">
      <c r="A8" s="4" t="s">
        <v>1143</v>
      </c>
      <c r="E8" s="5" t="n">
        <v>2902224</v>
      </c>
      <c r="F8" s="5" t="n">
        <v>2902224</v>
      </c>
      <c r="G8" s="5" t="n">
        <v>1842099</v>
      </c>
    </row>
    <row r="9" spans="1:7">
      <c r="A9" s="4" t="s">
        <v>1148</v>
      </c>
    </row>
    <row r="10" spans="1:7">
      <c r="A10" s="4" t="s">
        <v>1142</v>
      </c>
      <c r="D10" s="7" t="n">
        <v>20000</v>
      </c>
    </row>
    <row r="11" spans="1:7">
      <c r="A11" s="4" t="s">
        <v>1143</v>
      </c>
      <c r="E11" s="5" t="n">
        <v>967408</v>
      </c>
      <c r="F11" s="5" t="n">
        <v>967408</v>
      </c>
      <c r="G11" s="5" t="n">
        <v>614033</v>
      </c>
    </row>
    <row r="12" spans="1:7">
      <c r="A12" s="4" t="s">
        <v>1149</v>
      </c>
    </row>
    <row r="13" spans="1:7">
      <c r="A13" s="4" t="s">
        <v>1146</v>
      </c>
      <c r="D13" s="10" t="n">
        <v>7.9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150</v>
      </c>
      <c r="B1" s="2" t="s">
        <v>919</v>
      </c>
      <c r="C1" s="2" t="s">
        <v>920</v>
      </c>
    </row>
    <row r="2" spans="1:3">
      <c r="A2" s="3" t="s">
        <v>1151</v>
      </c>
    </row>
    <row r="3" spans="1:3">
      <c r="A3" s="4" t="s">
        <v>1152</v>
      </c>
      <c r="B3" s="4" t="s">
        <v>696</v>
      </c>
    </row>
    <row r="4" spans="1:3">
      <c r="A4" s="4" t="s">
        <v>1153</v>
      </c>
      <c r="B4" s="6" t="n">
        <v>1859425</v>
      </c>
      <c r="C4" s="7" t="n">
        <v>285788</v>
      </c>
    </row>
    <row r="5" spans="1:3">
      <c r="A5" s="4" t="s">
        <v>1154</v>
      </c>
    </row>
    <row r="6" spans="1:3">
      <c r="A6" s="3" t="s">
        <v>1151</v>
      </c>
    </row>
    <row r="7" spans="1:3">
      <c r="A7" s="4" t="s">
        <v>1155</v>
      </c>
      <c r="B7" s="4" t="s">
        <v>696</v>
      </c>
    </row>
    <row r="8" spans="1:3">
      <c r="A8" s="4" t="s">
        <v>1156</v>
      </c>
      <c r="B8" s="4" t="s">
        <v>1009</v>
      </c>
    </row>
    <row r="9" spans="1:3">
      <c r="A9" s="4" t="s">
        <v>1157</v>
      </c>
    </row>
    <row r="10" spans="1:3">
      <c r="A10" s="3" t="s">
        <v>1151</v>
      </c>
    </row>
    <row r="11" spans="1:3">
      <c r="A11" s="4" t="s">
        <v>1155</v>
      </c>
      <c r="B11" s="4" t="s">
        <v>696</v>
      </c>
    </row>
    <row r="12" spans="1:3">
      <c r="A12" s="4" t="s">
        <v>1156</v>
      </c>
      <c r="B12" s="4" t="s">
        <v>10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58</v>
      </c>
      <c r="B1" s="2" t="s">
        <v>1</v>
      </c>
    </row>
    <row r="2" spans="1:7">
      <c r="B2" s="2" t="s">
        <v>28</v>
      </c>
      <c r="C2" s="2" t="s">
        <v>29</v>
      </c>
      <c r="D2" s="2" t="s">
        <v>30</v>
      </c>
      <c r="E2" s="2" t="s">
        <v>137</v>
      </c>
      <c r="F2" s="2" t="s">
        <v>29</v>
      </c>
      <c r="G2" s="2" t="s">
        <v>610</v>
      </c>
    </row>
    <row r="3" spans="1:7">
      <c r="A3" s="3" t="s">
        <v>1159</v>
      </c>
    </row>
    <row r="4" spans="1:7">
      <c r="A4" s="4" t="s">
        <v>1160</v>
      </c>
      <c r="B4" s="4" t="s">
        <v>604</v>
      </c>
      <c r="C4" s="4" t="s">
        <v>604</v>
      </c>
      <c r="D4" s="4" t="s">
        <v>604</v>
      </c>
      <c r="E4" s="4" t="s">
        <v>604</v>
      </c>
    </row>
    <row r="5" spans="1:7">
      <c r="A5" s="4" t="s">
        <v>1161</v>
      </c>
      <c r="B5" s="6" t="n">
        <v>0</v>
      </c>
      <c r="D5" s="6" t="n">
        <v>0</v>
      </c>
      <c r="E5" s="6" t="n">
        <v>0</v>
      </c>
    </row>
    <row r="6" spans="1:7">
      <c r="A6" s="4" t="s">
        <v>1162</v>
      </c>
      <c r="B6" s="4" t="s">
        <v>1163</v>
      </c>
      <c r="C6" s="4" t="s">
        <v>1163</v>
      </c>
    </row>
    <row r="7" spans="1:7">
      <c r="A7" s="4" t="s">
        <v>1164</v>
      </c>
      <c r="B7" s="4" t="s">
        <v>1009</v>
      </c>
      <c r="C7" s="4" t="s">
        <v>1009</v>
      </c>
    </row>
    <row r="8" spans="1:7">
      <c r="A8" s="4" t="s">
        <v>1165</v>
      </c>
      <c r="B8" s="6" t="n">
        <v>2770</v>
      </c>
      <c r="C8" s="7" t="n">
        <v>426</v>
      </c>
      <c r="D8" s="5" t="n">
        <v>1467</v>
      </c>
      <c r="E8" s="5" t="n">
        <v>9041</v>
      </c>
    </row>
    <row r="9" spans="1:7">
      <c r="A9" s="4" t="s">
        <v>1166</v>
      </c>
      <c r="B9" s="5" t="n">
        <v>29634</v>
      </c>
      <c r="D9" s="5" t="n">
        <v>26864</v>
      </c>
      <c r="F9" s="7" t="n">
        <v>4554</v>
      </c>
    </row>
    <row r="10" spans="1:7">
      <c r="A10" s="4" t="s">
        <v>1167</v>
      </c>
      <c r="B10" s="5" t="n">
        <v>571963</v>
      </c>
      <c r="D10" s="5" t="n">
        <v>63208</v>
      </c>
      <c r="F10" s="5" t="n">
        <v>87909</v>
      </c>
      <c r="G10" s="7" t="n">
        <v>9715</v>
      </c>
    </row>
    <row r="11" spans="1:7">
      <c r="A11" s="4" t="s">
        <v>1168</v>
      </c>
      <c r="F11" s="5" t="n">
        <v>51457</v>
      </c>
      <c r="G11" s="5" t="n">
        <v>7909</v>
      </c>
    </row>
    <row r="12" spans="1:7">
      <c r="A12" s="4" t="s">
        <v>1169</v>
      </c>
      <c r="B12" s="5" t="n">
        <v>41358</v>
      </c>
      <c r="D12" s="6" t="n">
        <v>38420</v>
      </c>
      <c r="E12" s="6" t="n">
        <v>36090</v>
      </c>
      <c r="F12" s="5" t="n">
        <v>6356</v>
      </c>
      <c r="G12" s="5" t="n">
        <v>5905</v>
      </c>
    </row>
    <row r="13" spans="1:7">
      <c r="A13" s="4" t="s">
        <v>1170</v>
      </c>
      <c r="B13" s="5" t="n">
        <v>70992</v>
      </c>
      <c r="C13" s="7" t="n">
        <v>10911</v>
      </c>
    </row>
    <row r="14" spans="1:7">
      <c r="A14" s="4" t="s">
        <v>1171</v>
      </c>
      <c r="B14" s="6" t="n">
        <v>18381</v>
      </c>
      <c r="F14" s="7" t="n">
        <v>2825</v>
      </c>
      <c r="G14" s="7" t="n">
        <v>21300</v>
      </c>
    </row>
    <row r="15" spans="1:7">
      <c r="A15" s="4" t="s">
        <v>1172</v>
      </c>
    </row>
    <row r="16" spans="1:7">
      <c r="A16" s="3" t="s">
        <v>1159</v>
      </c>
    </row>
    <row r="17" spans="1:7">
      <c r="A17" s="4" t="s">
        <v>1173</v>
      </c>
      <c r="B17" s="4" t="s">
        <v>1174</v>
      </c>
      <c r="C17" s="4" t="s">
        <v>1174</v>
      </c>
    </row>
    <row r="18" spans="1:7">
      <c r="A18" s="4" t="s">
        <v>1175</v>
      </c>
    </row>
    <row r="19" spans="1:7">
      <c r="A19" s="3" t="s">
        <v>1159</v>
      </c>
    </row>
    <row r="20" spans="1:7">
      <c r="A20" s="4" t="s">
        <v>1173</v>
      </c>
      <c r="B20" s="4" t="s">
        <v>1134</v>
      </c>
      <c r="C20" s="4" t="s">
        <v>1134</v>
      </c>
    </row>
    <row r="21" spans="1:7">
      <c r="A21" s="4" t="s">
        <v>1176</v>
      </c>
    </row>
    <row r="22" spans="1:7">
      <c r="A22" s="3" t="s">
        <v>1159</v>
      </c>
    </row>
    <row r="23" spans="1:7">
      <c r="A23" s="4" t="s">
        <v>1160</v>
      </c>
      <c r="B23" s="4" t="s">
        <v>1177</v>
      </c>
      <c r="C23" s="4" t="s">
        <v>1177</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8</v>
      </c>
      <c r="B1" s="2" t="s">
        <v>1</v>
      </c>
    </row>
    <row r="2" spans="1:5">
      <c r="B2" s="2" t="s">
        <v>28</v>
      </c>
      <c r="C2" s="2" t="s">
        <v>29</v>
      </c>
      <c r="D2" s="2" t="s">
        <v>30</v>
      </c>
      <c r="E2" s="2" t="s">
        <v>137</v>
      </c>
    </row>
    <row r="3" spans="1:5">
      <c r="A3" s="3" t="s">
        <v>1179</v>
      </c>
    </row>
    <row r="4" spans="1:5">
      <c r="A4" s="4" t="s">
        <v>1180</v>
      </c>
      <c r="B4" s="6" t="n">
        <v>-193212</v>
      </c>
      <c r="C4" s="7" t="n">
        <v>-29696</v>
      </c>
      <c r="D4" s="6" t="n">
        <v>-141602</v>
      </c>
      <c r="E4" s="6" t="n">
        <v>-81559</v>
      </c>
    </row>
    <row r="5" spans="1:5">
      <c r="A5" s="4" t="s">
        <v>562</v>
      </c>
      <c r="B5" s="5" t="n">
        <v>-60683</v>
      </c>
      <c r="C5" s="5" t="n">
        <v>-9327</v>
      </c>
      <c r="D5" s="5" t="n">
        <v>-62996</v>
      </c>
      <c r="E5" s="5" t="n">
        <v>76305</v>
      </c>
    </row>
    <row r="6" spans="1:5">
      <c r="A6" s="4" t="s">
        <v>959</v>
      </c>
      <c r="B6" s="6" t="n">
        <v>-253895</v>
      </c>
      <c r="C6" s="7" t="n">
        <v>-39023</v>
      </c>
      <c r="D6" s="6" t="n">
        <v>-204598</v>
      </c>
      <c r="E6" s="6" t="n">
        <v>-525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1</v>
      </c>
      <c r="B1" s="2" t="s">
        <v>1</v>
      </c>
    </row>
    <row r="2" spans="1:5">
      <c r="B2" s="2" t="s">
        <v>28</v>
      </c>
      <c r="C2" s="2" t="s">
        <v>29</v>
      </c>
      <c r="D2" s="2" t="s">
        <v>30</v>
      </c>
      <c r="E2" s="2" t="s">
        <v>137</v>
      </c>
    </row>
    <row r="3" spans="1:5">
      <c r="A3" s="3" t="s">
        <v>1179</v>
      </c>
    </row>
    <row r="4" spans="1:5">
      <c r="A4" s="4" t="s">
        <v>1182</v>
      </c>
      <c r="B4" s="6" t="n">
        <v>5105</v>
      </c>
      <c r="C4" s="7" t="n">
        <v>785</v>
      </c>
      <c r="D4" s="6" t="n">
        <v>25617</v>
      </c>
      <c r="E4" s="6" t="n">
        <v>92693</v>
      </c>
    </row>
    <row r="5" spans="1:5">
      <c r="A5" s="4" t="s">
        <v>1183</v>
      </c>
      <c r="B5" s="5" t="n">
        <v>26684</v>
      </c>
      <c r="C5" s="5" t="n">
        <v>4101</v>
      </c>
      <c r="D5" s="5" t="n">
        <v>34869</v>
      </c>
      <c r="E5" s="5" t="n">
        <v>-18668</v>
      </c>
    </row>
    <row r="6" spans="1:5">
      <c r="A6" s="4" t="s">
        <v>1184</v>
      </c>
      <c r="B6" s="6" t="n">
        <v>31789</v>
      </c>
      <c r="C6" s="7" t="n">
        <v>4886</v>
      </c>
      <c r="D6" s="6" t="n">
        <v>60486</v>
      </c>
      <c r="E6" s="6" t="n">
        <v>74025</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1</v>
      </c>
    </row>
    <row r="2" spans="1:5">
      <c r="B2" s="2" t="s">
        <v>28</v>
      </c>
      <c r="C2" s="2" t="s">
        <v>29</v>
      </c>
      <c r="D2" s="2" t="s">
        <v>30</v>
      </c>
      <c r="E2" s="2" t="s">
        <v>137</v>
      </c>
    </row>
    <row r="3" spans="1:5">
      <c r="A3" s="3" t="s">
        <v>1179</v>
      </c>
    </row>
    <row r="4" spans="1:5">
      <c r="A4" s="4" t="s">
        <v>1186</v>
      </c>
      <c r="B4" s="6" t="n">
        <v>253895</v>
      </c>
      <c r="C4" s="7" t="n">
        <v>39023</v>
      </c>
      <c r="D4" s="6" t="n">
        <v>204598</v>
      </c>
      <c r="E4" s="6" t="n">
        <v>5254</v>
      </c>
    </row>
    <row r="5" spans="1:5">
      <c r="A5" s="4" t="s">
        <v>1187</v>
      </c>
      <c r="B5" s="5" t="n">
        <v>-63474</v>
      </c>
      <c r="C5" s="5" t="n">
        <v>-9756</v>
      </c>
      <c r="D5" s="5" t="n">
        <v>-51150</v>
      </c>
      <c r="E5" s="5" t="n">
        <v>-1314</v>
      </c>
    </row>
    <row r="6" spans="1:5">
      <c r="A6" s="4" t="s">
        <v>1188</v>
      </c>
      <c r="B6" s="5" t="n">
        <v>23554</v>
      </c>
      <c r="C6" s="5" t="n">
        <v>3620</v>
      </c>
      <c r="D6" s="5" t="n">
        <v>10400</v>
      </c>
      <c r="E6" s="5" t="n">
        <v>9718</v>
      </c>
    </row>
    <row r="7" spans="1:5">
      <c r="A7" s="4" t="s">
        <v>1189</v>
      </c>
      <c r="B7" s="5" t="n">
        <v>13872</v>
      </c>
      <c r="C7" s="5" t="n">
        <v>2132</v>
      </c>
      <c r="D7" s="5" t="n">
        <v>6942</v>
      </c>
      <c r="E7" s="5" t="n">
        <v>4682</v>
      </c>
    </row>
    <row r="8" spans="1:5">
      <c r="A8" s="4" t="s">
        <v>1190</v>
      </c>
      <c r="B8" s="5" t="n">
        <v>-1942</v>
      </c>
      <c r="C8" s="5" t="n">
        <v>-298</v>
      </c>
      <c r="D8" s="5" t="n">
        <v>0</v>
      </c>
      <c r="E8" s="5" t="n">
        <v>-2580</v>
      </c>
    </row>
    <row r="9" spans="1:5">
      <c r="A9" s="4" t="s">
        <v>1191</v>
      </c>
      <c r="B9" s="5" t="n">
        <v>-2942</v>
      </c>
      <c r="C9" s="5" t="n">
        <v>-452</v>
      </c>
      <c r="D9" s="5" t="n">
        <v>1467</v>
      </c>
      <c r="E9" s="5" t="n">
        <v>9041</v>
      </c>
    </row>
    <row r="10" spans="1:5">
      <c r="A10" s="4" t="s">
        <v>1192</v>
      </c>
      <c r="B10" s="5" t="n">
        <v>48089</v>
      </c>
      <c r="C10" s="5" t="n">
        <v>7391</v>
      </c>
      <c r="D10" s="5" t="n">
        <v>73847</v>
      </c>
      <c r="E10" s="5" t="n">
        <v>11889</v>
      </c>
    </row>
    <row r="11" spans="1:5">
      <c r="A11" s="4" t="s">
        <v>1193</v>
      </c>
      <c r="B11" s="5" t="n">
        <v>15624</v>
      </c>
      <c r="C11" s="5" t="n">
        <v>2401</v>
      </c>
      <c r="D11" s="5" t="n">
        <v>18980</v>
      </c>
      <c r="E11" s="5" t="n">
        <v>42589</v>
      </c>
    </row>
    <row r="12" spans="1:5">
      <c r="A12" s="4" t="s">
        <v>1194</v>
      </c>
      <c r="B12" s="5" t="n">
        <v>-992</v>
      </c>
      <c r="C12" s="5" t="n">
        <v>-152</v>
      </c>
      <c r="D12" s="5" t="n">
        <v>0</v>
      </c>
      <c r="E12" s="5" t="n">
        <v>0</v>
      </c>
    </row>
    <row r="13" spans="1:5">
      <c r="A13" s="4" t="s">
        <v>1184</v>
      </c>
      <c r="B13" s="6" t="n">
        <v>31789</v>
      </c>
      <c r="C13" s="7" t="n">
        <v>4886</v>
      </c>
      <c r="D13" s="6" t="n">
        <v>60486</v>
      </c>
      <c r="E13" s="6" t="n">
        <v>74025</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49</v>
      </c>
    </row>
    <row r="3" spans="1:2">
      <c r="A3" s="3" t="s">
        <v>262</v>
      </c>
    </row>
    <row r="4" spans="1:2">
      <c r="A4" s="4" t="s">
        <v>261</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49</v>
      </c>
      <c r="C2" s="2" t="s">
        <v>762</v>
      </c>
      <c r="D2" s="2" t="s">
        <v>763</v>
      </c>
    </row>
    <row r="3" spans="1:4">
      <c r="A3" s="3" t="s">
        <v>1179</v>
      </c>
    </row>
    <row r="4" spans="1:4">
      <c r="A4" s="4" t="s">
        <v>1196</v>
      </c>
      <c r="B4" s="4" t="s">
        <v>604</v>
      </c>
      <c r="C4" s="4" t="s">
        <v>604</v>
      </c>
      <c r="D4" s="4" t="s">
        <v>6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7</v>
      </c>
      <c r="B1" s="2" t="s">
        <v>1</v>
      </c>
    </row>
    <row r="2" spans="1:4">
      <c r="B2" s="2" t="s">
        <v>28</v>
      </c>
      <c r="C2" s="2" t="s">
        <v>29</v>
      </c>
      <c r="D2" s="2" t="s">
        <v>30</v>
      </c>
    </row>
    <row r="3" spans="1:4">
      <c r="A3" s="4" t="s">
        <v>1198</v>
      </c>
      <c r="B3" s="6" t="n">
        <v>38420</v>
      </c>
      <c r="C3" s="7" t="n">
        <v>5905</v>
      </c>
      <c r="D3" s="6" t="n">
        <v>36090</v>
      </c>
    </row>
    <row r="4" spans="1:4">
      <c r="A4" s="4" t="s">
        <v>1199</v>
      </c>
      <c r="B4" s="5" t="n">
        <v>4263</v>
      </c>
      <c r="C4" s="5" t="n">
        <v>655</v>
      </c>
      <c r="D4" s="5" t="n">
        <v>9507</v>
      </c>
    </row>
    <row r="5" spans="1:4">
      <c r="A5" s="4" t="s">
        <v>1200</v>
      </c>
      <c r="B5" s="5" t="n">
        <v>3658</v>
      </c>
      <c r="C5" s="5" t="n">
        <v>562</v>
      </c>
      <c r="D5" s="5" t="n">
        <v>2308</v>
      </c>
    </row>
    <row r="6" spans="1:4">
      <c r="A6" s="4" t="s">
        <v>1201</v>
      </c>
      <c r="B6" s="5" t="n">
        <v>-1207</v>
      </c>
      <c r="C6" s="5" t="n">
        <v>-186</v>
      </c>
      <c r="D6" s="5" t="n">
        <v>-3743</v>
      </c>
    </row>
    <row r="7" spans="1:4">
      <c r="A7" s="4" t="s">
        <v>1202</v>
      </c>
      <c r="B7" s="5" t="n">
        <v>0</v>
      </c>
      <c r="C7" s="5" t="n">
        <v>0</v>
      </c>
      <c r="D7" s="5" t="n">
        <v>-4069</v>
      </c>
    </row>
    <row r="8" spans="1:4">
      <c r="A8" s="4" t="s">
        <v>1203</v>
      </c>
      <c r="B8" s="5" t="n">
        <v>-3079</v>
      </c>
      <c r="C8" s="5" t="n">
        <v>-473</v>
      </c>
      <c r="D8" s="5" t="n">
        <v>-1673</v>
      </c>
    </row>
    <row r="9" spans="1:4">
      <c r="A9" s="4" t="s">
        <v>131</v>
      </c>
      <c r="B9" s="5" t="n">
        <v>-697</v>
      </c>
      <c r="C9" s="5" t="n">
        <v>-107</v>
      </c>
      <c r="D9" s="5" t="n">
        <v>0</v>
      </c>
    </row>
    <row r="10" spans="1:4">
      <c r="A10" s="4" t="s">
        <v>1204</v>
      </c>
      <c r="B10" s="6" t="n">
        <v>41358</v>
      </c>
      <c r="C10" s="7" t="n">
        <v>6356</v>
      </c>
      <c r="D10" s="6" t="n">
        <v>384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s>
  <sheetData>
    <row r="1" spans="1:10">
      <c r="A1" s="1" t="s">
        <v>1205</v>
      </c>
      <c r="C1" s="2" t="s">
        <v>28</v>
      </c>
      <c r="E1" s="2" t="s">
        <v>29</v>
      </c>
      <c r="G1" s="2" t="s">
        <v>30</v>
      </c>
      <c r="I1" s="2" t="s">
        <v>610</v>
      </c>
      <c r="J1" s="2" t="s">
        <v>137</v>
      </c>
    </row>
    <row r="2" spans="1:10">
      <c r="A2" s="3" t="s">
        <v>1206</v>
      </c>
    </row>
    <row r="3" spans="1:10">
      <c r="A3" s="4" t="s">
        <v>1207</v>
      </c>
      <c r="B3" s="4" t="s">
        <v>576</v>
      </c>
      <c r="C3" s="6" t="n">
        <v>122651</v>
      </c>
      <c r="E3" s="7" t="n">
        <v>18851</v>
      </c>
      <c r="G3" s="6" t="n">
        <v>69261</v>
      </c>
    </row>
    <row r="4" spans="1:10">
      <c r="A4" s="4" t="s">
        <v>1208</v>
      </c>
      <c r="C4" s="5" t="n">
        <v>4807</v>
      </c>
      <c r="E4" s="5" t="n">
        <v>739</v>
      </c>
      <c r="G4" s="5" t="n">
        <v>22673</v>
      </c>
    </row>
    <row r="5" spans="1:10">
      <c r="A5" s="4" t="s">
        <v>1209</v>
      </c>
      <c r="C5" s="5" t="n">
        <v>17395</v>
      </c>
      <c r="E5" s="5" t="n">
        <v>2674</v>
      </c>
      <c r="G5" s="5" t="n">
        <v>16853</v>
      </c>
    </row>
    <row r="6" spans="1:10">
      <c r="A6" s="4" t="s">
        <v>91</v>
      </c>
      <c r="C6" s="5" t="n">
        <v>6400</v>
      </c>
      <c r="E6" s="5" t="n">
        <v>984</v>
      </c>
      <c r="G6" s="5" t="n">
        <v>6400</v>
      </c>
    </row>
    <row r="7" spans="1:10">
      <c r="A7" s="4" t="s">
        <v>1210</v>
      </c>
      <c r="C7" s="5" t="n">
        <v>4518</v>
      </c>
      <c r="E7" s="5" t="n">
        <v>694</v>
      </c>
      <c r="G7" s="5" t="n">
        <v>4518</v>
      </c>
    </row>
    <row r="8" spans="1:10">
      <c r="A8" s="4" t="s">
        <v>848</v>
      </c>
      <c r="C8" s="5" t="n">
        <v>1004</v>
      </c>
      <c r="E8" s="5" t="n">
        <v>154</v>
      </c>
      <c r="G8" s="5" t="n">
        <v>1088</v>
      </c>
    </row>
    <row r="9" spans="1:10">
      <c r="A9" s="4" t="s">
        <v>157</v>
      </c>
      <c r="C9" s="5" t="n">
        <v>1</v>
      </c>
      <c r="E9" s="5" t="n">
        <v>0</v>
      </c>
      <c r="G9" s="5" t="n">
        <v>1061</v>
      </c>
    </row>
    <row r="10" spans="1:10">
      <c r="A10" s="4" t="s">
        <v>1211</v>
      </c>
      <c r="C10" s="5" t="n">
        <v>3942</v>
      </c>
      <c r="E10" s="5" t="n">
        <v>606</v>
      </c>
      <c r="G10" s="5" t="n">
        <v>1303</v>
      </c>
    </row>
    <row r="11" spans="1:10">
      <c r="A11" s="4" t="s">
        <v>824</v>
      </c>
      <c r="C11" s="5" t="n">
        <v>795</v>
      </c>
      <c r="E11" s="5" t="n">
        <v>122</v>
      </c>
      <c r="G11" s="5" t="n">
        <v>795</v>
      </c>
    </row>
    <row r="12" spans="1:10">
      <c r="A12" s="4" t="s">
        <v>1108</v>
      </c>
      <c r="C12" s="5" t="n">
        <v>5434</v>
      </c>
      <c r="E12" s="5" t="n">
        <v>835</v>
      </c>
      <c r="G12" s="5" t="n">
        <v>980</v>
      </c>
    </row>
    <row r="13" spans="1:10">
      <c r="A13" s="4" t="s">
        <v>1212</v>
      </c>
      <c r="C13" s="5" t="n">
        <v>0</v>
      </c>
      <c r="E13" s="5" t="n">
        <v>0</v>
      </c>
      <c r="G13" s="5" t="n">
        <v>542</v>
      </c>
    </row>
    <row r="14" spans="1:10">
      <c r="A14" s="4" t="s">
        <v>875</v>
      </c>
      <c r="C14" s="5" t="n">
        <v>495</v>
      </c>
      <c r="E14" s="5" t="n">
        <v>76</v>
      </c>
      <c r="G14" s="5" t="n">
        <v>1321</v>
      </c>
    </row>
    <row r="15" spans="1:10">
      <c r="A15" s="4" t="s">
        <v>1213</v>
      </c>
      <c r="C15" s="5" t="n">
        <v>167442</v>
      </c>
      <c r="E15" s="5" t="n">
        <v>25735</v>
      </c>
      <c r="G15" s="5" t="n">
        <v>126795</v>
      </c>
    </row>
    <row r="16" spans="1:10">
      <c r="A16" s="4" t="s">
        <v>1214</v>
      </c>
      <c r="C16" s="5" t="n">
        <v>-157876</v>
      </c>
      <c r="D16" s="4" t="s">
        <v>602</v>
      </c>
      <c r="E16" s="5" t="n">
        <v>-24265</v>
      </c>
      <c r="F16" s="4" t="s">
        <v>602</v>
      </c>
      <c r="G16" s="5" t="n">
        <v>-114561</v>
      </c>
      <c r="H16" s="4" t="s">
        <v>602</v>
      </c>
      <c r="I16" s="7" t="n">
        <v>-17608</v>
      </c>
      <c r="J16" s="6" t="n">
        <v>-40714</v>
      </c>
    </row>
    <row r="17" spans="1:10">
      <c r="A17" s="4" t="s">
        <v>1215</v>
      </c>
      <c r="C17" s="5" t="n">
        <v>9566</v>
      </c>
      <c r="E17" s="5" t="n">
        <v>1470</v>
      </c>
      <c r="G17" s="5" t="n">
        <v>12234</v>
      </c>
    </row>
    <row r="18" spans="1:10">
      <c r="A18" s="3" t="s">
        <v>63</v>
      </c>
    </row>
    <row r="19" spans="1:10">
      <c r="A19" s="4" t="s">
        <v>1216</v>
      </c>
      <c r="C19" s="5" t="n">
        <v>-50876</v>
      </c>
      <c r="E19" s="5" t="n">
        <v>-7819</v>
      </c>
      <c r="G19" s="5" t="n">
        <v>-42970</v>
      </c>
    </row>
    <row r="20" spans="1:10">
      <c r="A20" s="4" t="s">
        <v>1217</v>
      </c>
      <c r="C20" s="5" t="n">
        <v>-5632</v>
      </c>
      <c r="E20" s="5" t="n">
        <v>-866</v>
      </c>
      <c r="G20" s="5" t="n">
        <v>-5632</v>
      </c>
    </row>
    <row r="21" spans="1:10">
      <c r="A21" s="4" t="s">
        <v>1218</v>
      </c>
      <c r="C21" s="5" t="n">
        <v>-8317</v>
      </c>
      <c r="E21" s="5" t="n">
        <v>-1278</v>
      </c>
      <c r="G21" s="5" t="n">
        <v>-5159</v>
      </c>
    </row>
    <row r="22" spans="1:10">
      <c r="A22" s="4" t="s">
        <v>1219</v>
      </c>
      <c r="C22" s="5" t="n">
        <v>-2681</v>
      </c>
      <c r="E22" s="5" t="n">
        <v>-412</v>
      </c>
      <c r="G22" s="5" t="n">
        <v>-2456</v>
      </c>
    </row>
    <row r="23" spans="1:10">
      <c r="A23" s="4" t="s">
        <v>1220</v>
      </c>
      <c r="C23" s="5" t="n">
        <v>-13758</v>
      </c>
      <c r="E23" s="5" t="n">
        <v>-2115</v>
      </c>
      <c r="G23" s="5" t="n">
        <v>-2282</v>
      </c>
    </row>
    <row r="24" spans="1:10">
      <c r="A24" s="4" t="s">
        <v>1056</v>
      </c>
      <c r="C24" s="5" t="n">
        <v>-67</v>
      </c>
      <c r="E24" s="5" t="n">
        <v>-10</v>
      </c>
      <c r="G24" s="5" t="n">
        <v>-67</v>
      </c>
    </row>
    <row r="25" spans="1:10">
      <c r="A25" s="4" t="s">
        <v>824</v>
      </c>
      <c r="C25" s="5" t="n">
        <v>-733</v>
      </c>
      <c r="E25" s="5" t="n">
        <v>-113</v>
      </c>
      <c r="G25" s="5" t="n">
        <v>-1768</v>
      </c>
    </row>
    <row r="26" spans="1:10">
      <c r="A26" s="4" t="s">
        <v>1221</v>
      </c>
      <c r="C26" s="5" t="n">
        <v>-731</v>
      </c>
      <c r="E26" s="5" t="n">
        <v>-112</v>
      </c>
      <c r="G26" s="5" t="n">
        <v>-863</v>
      </c>
    </row>
    <row r="27" spans="1:10">
      <c r="A27" s="4" t="s">
        <v>1222</v>
      </c>
      <c r="C27" s="5" t="n">
        <v>-348</v>
      </c>
      <c r="E27" s="5" t="n">
        <v>-54</v>
      </c>
      <c r="G27" s="5" t="n">
        <v>-695</v>
      </c>
    </row>
    <row r="28" spans="1:10">
      <c r="A28" s="4" t="s">
        <v>1223</v>
      </c>
      <c r="C28" s="5" t="n">
        <v>-83143</v>
      </c>
      <c r="E28" s="5" t="n">
        <v>-12779</v>
      </c>
      <c r="G28" s="5" t="n">
        <v>-61892</v>
      </c>
    </row>
    <row r="29" spans="1:10">
      <c r="A29" s="4" t="s">
        <v>1224</v>
      </c>
      <c r="B29" s="4" t="s">
        <v>865</v>
      </c>
      <c r="C29" s="5" t="n">
        <v>0</v>
      </c>
      <c r="E29" s="5" t="n">
        <v>0</v>
      </c>
      <c r="G29" s="5" t="n">
        <v>0</v>
      </c>
    </row>
    <row r="30" spans="1:10">
      <c r="A30" s="4" t="s">
        <v>1225</v>
      </c>
      <c r="C30" s="6" t="n">
        <v>-73577</v>
      </c>
      <c r="E30" s="7" t="n">
        <v>-11309</v>
      </c>
      <c r="G30" s="6" t="n">
        <v>-49658</v>
      </c>
    </row>
    <row r="31" spans="1:10"/>
    <row r="32" spans="1:10">
      <c r="A32" s="4" t="s">
        <v>576</v>
      </c>
      <c r="B32" s="4" t="s">
        <v>1226</v>
      </c>
    </row>
    <row r="33" spans="1:10">
      <c r="A33" s="4" t="s">
        <v>602</v>
      </c>
      <c r="B33" s="4" t="s">
        <v>1227</v>
      </c>
    </row>
    <row r="34" spans="1:10">
      <c r="A34" s="4" t="s">
        <v>865</v>
      </c>
      <c r="B34" s="4" t="s">
        <v>1228</v>
      </c>
    </row>
  </sheetData>
  <mergeCells count="8">
    <mergeCell ref="A1:B1"/>
    <mergeCell ref="C1:D1"/>
    <mergeCell ref="E1:F1"/>
    <mergeCell ref="G1:H1"/>
    <mergeCell ref="A31:I31"/>
    <mergeCell ref="B32:I32"/>
    <mergeCell ref="B33:I33"/>
    <mergeCell ref="B34:I3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9</v>
      </c>
      <c r="B1" s="2" t="s">
        <v>28</v>
      </c>
      <c r="C1" s="2" t="s">
        <v>29</v>
      </c>
      <c r="D1" s="2" t="s">
        <v>30</v>
      </c>
    </row>
    <row r="2" spans="1:4">
      <c r="A2" s="3" t="s">
        <v>1159</v>
      </c>
    </row>
    <row r="3" spans="1:4">
      <c r="A3" s="4" t="s">
        <v>1230</v>
      </c>
      <c r="B3" s="6" t="n">
        <v>253895</v>
      </c>
      <c r="C3" s="7" t="n">
        <v>39023</v>
      </c>
    </row>
    <row r="4" spans="1:4">
      <c r="A4" s="4" t="s">
        <v>1231</v>
      </c>
    </row>
    <row r="5" spans="1:4">
      <c r="A5" s="3" t="s">
        <v>1159</v>
      </c>
    </row>
    <row r="6" spans="1:4">
      <c r="A6" s="4" t="s">
        <v>1232</v>
      </c>
      <c r="B6" s="6" t="n">
        <v>9566</v>
      </c>
      <c r="C6" s="7" t="n">
        <v>1470</v>
      </c>
      <c r="D6" s="6" t="n">
        <v>1223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33</v>
      </c>
      <c r="C1" s="2" t="s">
        <v>1</v>
      </c>
    </row>
    <row r="2" spans="1:6">
      <c r="C2" s="2" t="s">
        <v>28</v>
      </c>
      <c r="E2" s="2" t="s">
        <v>29</v>
      </c>
      <c r="F2" s="2" t="s">
        <v>30</v>
      </c>
    </row>
    <row r="3" spans="1:6">
      <c r="A3" s="3" t="s">
        <v>1179</v>
      </c>
    </row>
    <row r="4" spans="1:6">
      <c r="A4" s="4" t="s">
        <v>1198</v>
      </c>
      <c r="C4" s="6" t="n">
        <v>-114561</v>
      </c>
      <c r="D4" s="4" t="s">
        <v>576</v>
      </c>
      <c r="E4" s="7" t="n">
        <v>-17608</v>
      </c>
      <c r="F4" s="6" t="n">
        <v>-40714</v>
      </c>
    </row>
    <row r="5" spans="1:6">
      <c r="A5" s="4" t="s">
        <v>1234</v>
      </c>
      <c r="C5" s="5" t="n">
        <v>-43315</v>
      </c>
      <c r="E5" s="5" t="n">
        <v>-6657</v>
      </c>
      <c r="F5" s="5" t="n">
        <v>-73847</v>
      </c>
    </row>
    <row r="6" spans="1:6">
      <c r="A6" s="4" t="s">
        <v>1204</v>
      </c>
      <c r="B6" s="4" t="s">
        <v>576</v>
      </c>
      <c r="C6" s="6" t="n">
        <v>-157876</v>
      </c>
      <c r="E6" s="7" t="n">
        <v>-24265</v>
      </c>
      <c r="F6" s="6" t="n">
        <v>-114561</v>
      </c>
    </row>
    <row r="7" spans="1:6"/>
    <row r="8" spans="1:6">
      <c r="A8" s="4" t="s">
        <v>576</v>
      </c>
      <c r="B8" s="4" t="s">
        <v>1227</v>
      </c>
    </row>
  </sheetData>
  <mergeCells count="5">
    <mergeCell ref="A1:B2"/>
    <mergeCell ref="C1:F1"/>
    <mergeCell ref="C2:D2"/>
    <mergeCell ref="A7:E7"/>
    <mergeCell ref="B8:E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5</v>
      </c>
      <c r="B1" s="2" t="s">
        <v>28</v>
      </c>
      <c r="C1" s="2" t="s">
        <v>29</v>
      </c>
      <c r="D1" s="2" t="s">
        <v>30</v>
      </c>
    </row>
    <row r="2" spans="1:4">
      <c r="A2" s="3" t="s">
        <v>1236</v>
      </c>
    </row>
    <row r="3" spans="1:4">
      <c r="A3" s="4" t="s">
        <v>651</v>
      </c>
      <c r="B3" s="6" t="n">
        <v>350969</v>
      </c>
      <c r="C3" s="7" t="n">
        <v>53943</v>
      </c>
      <c r="D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0"/>
    <col customWidth="1" max="8" min="8" width="80"/>
    <col customWidth="1" max="9" min="9" width="27"/>
  </cols>
  <sheetData>
    <row r="1" spans="1:9">
      <c r="A1" s="1" t="s">
        <v>1237</v>
      </c>
      <c r="B1" s="2" t="s">
        <v>1238</v>
      </c>
      <c r="C1" s="2" t="s">
        <v>1239</v>
      </c>
      <c r="D1" s="2" t="s">
        <v>1240</v>
      </c>
      <c r="E1" s="2" t="s">
        <v>1241</v>
      </c>
      <c r="F1" s="2" t="s">
        <v>1242</v>
      </c>
      <c r="G1" s="2" t="s">
        <v>1243</v>
      </c>
      <c r="H1" s="2" t="s">
        <v>1244</v>
      </c>
      <c r="I1" s="2" t="s">
        <v>632</v>
      </c>
    </row>
    <row r="2" spans="1:9">
      <c r="A2" s="3" t="s">
        <v>1245</v>
      </c>
    </row>
    <row r="3" spans="1:9">
      <c r="A3" s="4" t="s">
        <v>1246</v>
      </c>
      <c r="H3" s="5" t="n">
        <v>13218000</v>
      </c>
      <c r="I3" s="5" t="n">
        <v>13218000</v>
      </c>
    </row>
    <row r="4" spans="1:9">
      <c r="A4" s="4" t="s">
        <v>1247</v>
      </c>
      <c r="G4" s="5" t="n">
        <v>3479604</v>
      </c>
      <c r="H4" s="4" t="s">
        <v>72</v>
      </c>
    </row>
    <row r="5" spans="1:9">
      <c r="A5" s="4" t="s">
        <v>1248</v>
      </c>
      <c r="G5" s="10" t="n">
        <v>2.04</v>
      </c>
      <c r="H5" s="7" t="n">
        <v>0</v>
      </c>
    </row>
    <row r="6" spans="1:9">
      <c r="A6" s="4" t="s">
        <v>1249</v>
      </c>
    </row>
    <row r="7" spans="1:9">
      <c r="A7" s="3" t="s">
        <v>1245</v>
      </c>
    </row>
    <row r="8" spans="1:9">
      <c r="A8" s="4" t="s">
        <v>1250</v>
      </c>
      <c r="H8" s="7" t="n">
        <v>444</v>
      </c>
      <c r="I8" s="7" t="n">
        <v>68</v>
      </c>
    </row>
    <row r="9" spans="1:9">
      <c r="A9" s="4" t="s">
        <v>500</v>
      </c>
    </row>
    <row r="10" spans="1:9">
      <c r="A10" s="3" t="s">
        <v>1245</v>
      </c>
    </row>
    <row r="11" spans="1:9">
      <c r="A11" s="4" t="s">
        <v>1250</v>
      </c>
      <c r="H11" s="7" t="n">
        <v>39624</v>
      </c>
      <c r="I11" s="7" t="n">
        <v>6090</v>
      </c>
    </row>
    <row r="12" spans="1:9">
      <c r="A12" s="4" t="s">
        <v>1251</v>
      </c>
      <c r="B12" s="5" t="n">
        <v>45000</v>
      </c>
      <c r="C12" s="5" t="n">
        <v>3319200</v>
      </c>
      <c r="D12" s="5" t="n">
        <v>1453950</v>
      </c>
      <c r="E12" s="5" t="n">
        <v>69564</v>
      </c>
      <c r="F12" s="5" t="n">
        <v>21132</v>
      </c>
      <c r="G12" s="5" t="n">
        <v>1370250</v>
      </c>
      <c r="H12" s="5" t="n">
        <v>4818150</v>
      </c>
    </row>
    <row r="13" spans="1:9">
      <c r="A13" s="4" t="s">
        <v>1252</v>
      </c>
      <c r="H13" s="4" t="s">
        <v>649</v>
      </c>
    </row>
    <row r="14" spans="1:9">
      <c r="A14" s="4" t="s">
        <v>1253</v>
      </c>
      <c r="H14" s="4" t="s">
        <v>12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255</v>
      </c>
      <c r="B1" s="2" t="s">
        <v>1256</v>
      </c>
    </row>
    <row r="2" spans="1:2">
      <c r="A2" s="3" t="s">
        <v>1257</v>
      </c>
    </row>
    <row r="3" spans="1:2">
      <c r="A3" s="4" t="s">
        <v>1258</v>
      </c>
      <c r="B3" s="4" t="s">
        <v>1259</v>
      </c>
    </row>
    <row r="4" spans="1:2">
      <c r="A4" s="4" t="s">
        <v>1260</v>
      </c>
      <c r="B4" s="4" t="s">
        <v>1132</v>
      </c>
    </row>
    <row r="5" spans="1:2">
      <c r="A5" s="4" t="s">
        <v>1261</v>
      </c>
      <c r="B5" s="4" t="s">
        <v>1262</v>
      </c>
    </row>
    <row r="6" spans="1:2">
      <c r="A6" s="4" t="s">
        <v>1263</v>
      </c>
      <c r="B6" s="4" t="s">
        <v>12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1265</v>
      </c>
      <c r="B1" s="2" t="s">
        <v>1256</v>
      </c>
      <c r="C1" s="2" t="s">
        <v>249</v>
      </c>
      <c r="D1" s="2" t="s">
        <v>762</v>
      </c>
    </row>
    <row r="2" spans="1:4">
      <c r="A2" s="3" t="s">
        <v>1266</v>
      </c>
    </row>
    <row r="3" spans="1:4">
      <c r="A3" s="4" t="s">
        <v>1267</v>
      </c>
      <c r="C3" s="5" t="n">
        <v>7459046</v>
      </c>
    </row>
    <row r="4" spans="1:4">
      <c r="A4" s="4" t="s">
        <v>1268</v>
      </c>
      <c r="B4" s="5" t="n">
        <v>3479604</v>
      </c>
      <c r="C4" s="4" t="s">
        <v>72</v>
      </c>
    </row>
    <row r="5" spans="1:4">
      <c r="A5" s="4" t="s">
        <v>1269</v>
      </c>
      <c r="C5" s="4" t="s">
        <v>72</v>
      </c>
    </row>
    <row r="6" spans="1:4">
      <c r="A6" s="4" t="s">
        <v>1270</v>
      </c>
      <c r="C6" s="5" t="n">
        <v>-4241959</v>
      </c>
    </row>
    <row r="7" spans="1:4">
      <c r="A7" s="4" t="s">
        <v>1271</v>
      </c>
      <c r="C7" s="5" t="n">
        <v>3217087</v>
      </c>
      <c r="D7" s="5" t="n">
        <v>7459046</v>
      </c>
    </row>
    <row r="8" spans="1:4">
      <c r="A8" s="4" t="s">
        <v>1272</v>
      </c>
      <c r="C8" s="5" t="n">
        <v>3217087</v>
      </c>
    </row>
    <row r="9" spans="1:4">
      <c r="A9" s="4" t="s">
        <v>1273</v>
      </c>
      <c r="C9" s="5" t="n">
        <v>2991291</v>
      </c>
    </row>
    <row r="10" spans="1:4">
      <c r="A10" s="3" t="s">
        <v>1274</v>
      </c>
    </row>
    <row r="11" spans="1:4">
      <c r="A11" s="4" t="s">
        <v>1267</v>
      </c>
      <c r="C11" s="10" t="n">
        <v>2.98</v>
      </c>
    </row>
    <row r="12" spans="1:4">
      <c r="A12" s="4" t="s">
        <v>1268</v>
      </c>
      <c r="B12" s="10" t="n">
        <v>2.04</v>
      </c>
      <c r="C12" s="5" t="n">
        <v>0</v>
      </c>
    </row>
    <row r="13" spans="1:4">
      <c r="A13" s="4" t="s">
        <v>1269</v>
      </c>
      <c r="C13" s="5" t="n">
        <v>0</v>
      </c>
    </row>
    <row r="14" spans="1:4">
      <c r="A14" s="4" t="s">
        <v>1270</v>
      </c>
      <c r="C14" s="12" t="n">
        <v>1.37</v>
      </c>
    </row>
    <row r="15" spans="1:4">
      <c r="A15" s="4" t="s">
        <v>1271</v>
      </c>
      <c r="C15" s="12" t="n">
        <v>5.11</v>
      </c>
      <c r="D15" s="10" t="n">
        <v>2.98</v>
      </c>
    </row>
    <row r="16" spans="1:4">
      <c r="A16" s="4" t="s">
        <v>1272</v>
      </c>
      <c r="C16" s="12" t="n">
        <v>5.11</v>
      </c>
    </row>
    <row r="17" spans="1:4">
      <c r="A17" s="4" t="s">
        <v>1273</v>
      </c>
      <c r="C17" s="12" t="n">
        <v>5.11</v>
      </c>
    </row>
    <row r="18" spans="1:4">
      <c r="A18" s="3" t="s">
        <v>1275</v>
      </c>
    </row>
    <row r="19" spans="1:4">
      <c r="A19" s="4" t="s">
        <v>1267</v>
      </c>
      <c r="C19" s="12" t="n">
        <v>0.72</v>
      </c>
    </row>
    <row r="20" spans="1:4">
      <c r="A20" s="4" t="s">
        <v>1268</v>
      </c>
      <c r="C20" s="5" t="n">
        <v>0</v>
      </c>
    </row>
    <row r="21" spans="1:4">
      <c r="A21" s="4" t="s">
        <v>1269</v>
      </c>
      <c r="C21" s="5" t="n">
        <v>0</v>
      </c>
    </row>
    <row r="22" spans="1:4">
      <c r="A22" s="4" t="s">
        <v>1270</v>
      </c>
      <c r="C22" s="12" t="n">
        <v>0.65</v>
      </c>
    </row>
    <row r="23" spans="1:4">
      <c r="A23" s="4" t="s">
        <v>1271</v>
      </c>
      <c r="C23" s="12" t="n">
        <v>0.8100000000000001</v>
      </c>
      <c r="D23" s="10" t="n">
        <v>0.72</v>
      </c>
    </row>
    <row r="24" spans="1:4">
      <c r="A24" s="4" t="s">
        <v>1272</v>
      </c>
      <c r="C24" s="12" t="n">
        <v>0.8100000000000001</v>
      </c>
    </row>
    <row r="25" spans="1:4">
      <c r="A25" s="4" t="s">
        <v>1273</v>
      </c>
      <c r="C25" s="10" t="n">
        <v>0.8100000000000001</v>
      </c>
    </row>
    <row r="26" spans="1:4">
      <c r="A26" s="3" t="s">
        <v>1276</v>
      </c>
    </row>
    <row r="27" spans="1:4">
      <c r="A27" s="4" t="s">
        <v>1277</v>
      </c>
      <c r="C27" s="4" t="s">
        <v>1278</v>
      </c>
      <c r="D27" s="4" t="s">
        <v>1279</v>
      </c>
    </row>
    <row r="28" spans="1:4">
      <c r="A28" s="4" t="s">
        <v>1268</v>
      </c>
      <c r="C28" s="4" t="s">
        <v>1280</v>
      </c>
    </row>
    <row r="29" spans="1:4">
      <c r="A29" s="4" t="s">
        <v>1269</v>
      </c>
      <c r="C29" s="4" t="s">
        <v>1280</v>
      </c>
    </row>
    <row r="30" spans="1:4">
      <c r="A30" s="4" t="s">
        <v>1270</v>
      </c>
      <c r="C30" s="4" t="s">
        <v>1281</v>
      </c>
    </row>
    <row r="31" spans="1:4">
      <c r="A31" s="4" t="s">
        <v>1272</v>
      </c>
      <c r="C31" s="4" t="s">
        <v>1278</v>
      </c>
    </row>
    <row r="32" spans="1:4">
      <c r="A32" s="4" t="s">
        <v>1273</v>
      </c>
      <c r="C32" s="4" t="s">
        <v>1278</v>
      </c>
    </row>
    <row r="33" spans="1:4">
      <c r="A33" s="3" t="s">
        <v>1282</v>
      </c>
    </row>
    <row r="34" spans="1:4">
      <c r="A34" s="4" t="s">
        <v>1283</v>
      </c>
      <c r="C34" s="7" t="n">
        <v>0</v>
      </c>
    </row>
    <row r="35" spans="1:4">
      <c r="A35" s="4" t="s">
        <v>1269</v>
      </c>
      <c r="C35" s="5" t="n">
        <v>0</v>
      </c>
    </row>
    <row r="36" spans="1:4">
      <c r="A36" s="4" t="s">
        <v>1272</v>
      </c>
      <c r="C36" s="5" t="n">
        <v>0</v>
      </c>
    </row>
    <row r="37" spans="1:4">
      <c r="A37" s="4" t="s">
        <v>1273</v>
      </c>
      <c r="C37" s="5" t="n">
        <v>0</v>
      </c>
    </row>
    <row r="38" spans="1:4">
      <c r="A38" s="4" t="s">
        <v>1284</v>
      </c>
      <c r="C38" s="7" t="n">
        <v>0</v>
      </c>
      <c r="D38"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85</v>
      </c>
      <c r="B1" s="2" t="s">
        <v>1286</v>
      </c>
      <c r="C1" s="2" t="s">
        <v>1287</v>
      </c>
      <c r="D1" s="2" t="s">
        <v>1288</v>
      </c>
      <c r="E1" s="2" t="s">
        <v>1289</v>
      </c>
      <c r="F1" s="2" t="s">
        <v>1290</v>
      </c>
      <c r="G1" s="2" t="s">
        <v>1256</v>
      </c>
      <c r="H1" s="2" t="s">
        <v>249</v>
      </c>
    </row>
    <row r="2" spans="1:8">
      <c r="A2" s="3" t="s">
        <v>1245</v>
      </c>
    </row>
    <row r="3" spans="1:8">
      <c r="A3" s="4" t="s">
        <v>1291</v>
      </c>
      <c r="H3" s="5" t="n">
        <v>-4241959</v>
      </c>
    </row>
    <row r="4" spans="1:8">
      <c r="A4" s="4" t="s">
        <v>1272</v>
      </c>
      <c r="H4" s="5" t="n">
        <v>3217087</v>
      </c>
    </row>
    <row r="5" spans="1:8">
      <c r="A5" s="4" t="s">
        <v>1272</v>
      </c>
      <c r="H5" s="10" t="n">
        <v>5.11</v>
      </c>
    </row>
    <row r="6" spans="1:8">
      <c r="A6" s="4" t="s">
        <v>500</v>
      </c>
    </row>
    <row r="7" spans="1:8">
      <c r="A7" s="3" t="s">
        <v>1245</v>
      </c>
    </row>
    <row r="8" spans="1:8">
      <c r="A8" s="4" t="s">
        <v>1292</v>
      </c>
      <c r="H8" s="5" t="n">
        <v>1271085</v>
      </c>
    </row>
    <row r="9" spans="1:8">
      <c r="A9" s="4" t="s">
        <v>1293</v>
      </c>
      <c r="B9" s="5" t="n">
        <v>45000</v>
      </c>
      <c r="C9" s="5" t="n">
        <v>3319200</v>
      </c>
      <c r="D9" s="5" t="n">
        <v>1453950</v>
      </c>
      <c r="E9" s="5" t="n">
        <v>69564</v>
      </c>
      <c r="F9" s="5" t="n">
        <v>21132</v>
      </c>
      <c r="G9" s="5" t="n">
        <v>1370250</v>
      </c>
      <c r="H9" s="5" t="n">
        <v>4818150</v>
      </c>
    </row>
    <row r="10" spans="1:8">
      <c r="A10" s="4" t="s">
        <v>1294</v>
      </c>
      <c r="H10" s="5" t="n">
        <v>0</v>
      </c>
    </row>
    <row r="11" spans="1:8">
      <c r="A11" s="4" t="s">
        <v>1291</v>
      </c>
      <c r="H11" s="5" t="n">
        <v>-47388</v>
      </c>
    </row>
    <row r="12" spans="1:8">
      <c r="A12" s="4" t="s">
        <v>1295</v>
      </c>
      <c r="H12" s="5" t="n">
        <v>6041847</v>
      </c>
    </row>
    <row r="13" spans="1:8">
      <c r="A13" s="4" t="s">
        <v>1272</v>
      </c>
      <c r="H13" s="5" t="n">
        <v>6041847</v>
      </c>
    </row>
    <row r="14" spans="1:8">
      <c r="A14" s="4" t="s">
        <v>1296</v>
      </c>
      <c r="H14" s="7" t="n">
        <v>0</v>
      </c>
    </row>
    <row r="15" spans="1:8">
      <c r="A15" s="4" t="s">
        <v>1297</v>
      </c>
      <c r="H15" s="12" t="n">
        <v>1.48</v>
      </c>
    </row>
    <row r="16" spans="1:8">
      <c r="A16" s="4" t="s">
        <v>1298</v>
      </c>
      <c r="H16" s="5" t="n">
        <v>0</v>
      </c>
    </row>
    <row r="17" spans="1:8">
      <c r="A17" s="4" t="s">
        <v>1299</v>
      </c>
      <c r="H17" s="12" t="n">
        <v>1.93</v>
      </c>
    </row>
    <row r="18" spans="1:8">
      <c r="A18" s="4" t="s">
        <v>1300</v>
      </c>
      <c r="H18" s="12" t="n">
        <v>1.17</v>
      </c>
    </row>
    <row r="19" spans="1:8">
      <c r="A19" s="4" t="s">
        <v>1272</v>
      </c>
      <c r="H19" s="10" t="n">
        <v>1.17</v>
      </c>
    </row>
    <row r="20" spans="1:8">
      <c r="A20" s="4" t="s">
        <v>1301</v>
      </c>
    </row>
    <row r="21" spans="1:8">
      <c r="A21" s="3" t="s">
        <v>1245</v>
      </c>
    </row>
    <row r="22" spans="1:8">
      <c r="A22" s="4" t="s">
        <v>1293</v>
      </c>
      <c r="H22" s="5" t="n">
        <v>1370250</v>
      </c>
    </row>
    <row r="23" spans="1:8">
      <c r="A23" s="4" t="s">
        <v>1297</v>
      </c>
      <c r="H23" s="10" t="n">
        <v>1.93</v>
      </c>
    </row>
    <row r="24" spans="1:8">
      <c r="A24" s="4" t="s">
        <v>1302</v>
      </c>
    </row>
    <row r="25" spans="1:8">
      <c r="A25" s="3" t="s">
        <v>1245</v>
      </c>
    </row>
    <row r="26" spans="1:8">
      <c r="A26" s="4" t="s">
        <v>1293</v>
      </c>
      <c r="H26" s="5" t="n">
        <v>21132</v>
      </c>
    </row>
    <row r="27" spans="1:8">
      <c r="A27" s="4" t="s">
        <v>1297</v>
      </c>
      <c r="H27" s="10" t="n">
        <v>2.35</v>
      </c>
    </row>
    <row r="28" spans="1:8">
      <c r="A28" s="4" t="s">
        <v>1303</v>
      </c>
    </row>
    <row r="29" spans="1:8">
      <c r="A29" s="3" t="s">
        <v>1245</v>
      </c>
    </row>
    <row r="30" spans="1:8">
      <c r="A30" s="4" t="s">
        <v>1293</v>
      </c>
      <c r="H30" s="5" t="n">
        <v>69564</v>
      </c>
    </row>
    <row r="31" spans="1:8">
      <c r="A31" s="4" t="s">
        <v>1297</v>
      </c>
      <c r="H31" s="10" t="n">
        <v>2.44</v>
      </c>
    </row>
    <row r="32" spans="1:8">
      <c r="A32" s="4" t="s">
        <v>1304</v>
      </c>
    </row>
    <row r="33" spans="1:8">
      <c r="A33" s="3" t="s">
        <v>1245</v>
      </c>
    </row>
    <row r="34" spans="1:8">
      <c r="A34" s="4" t="s">
        <v>1293</v>
      </c>
      <c r="H34" s="5" t="n">
        <v>1453950</v>
      </c>
    </row>
    <row r="35" spans="1:8">
      <c r="A35" s="4" t="s">
        <v>1297</v>
      </c>
      <c r="H35" s="10" t="n">
        <v>1.33</v>
      </c>
    </row>
    <row r="36" spans="1:8">
      <c r="A36" s="4" t="s">
        <v>1305</v>
      </c>
    </row>
    <row r="37" spans="1:8">
      <c r="A37" s="3" t="s">
        <v>1245</v>
      </c>
    </row>
    <row r="38" spans="1:8">
      <c r="A38" s="4" t="s">
        <v>1293</v>
      </c>
      <c r="H38" s="5" t="n">
        <v>3319200</v>
      </c>
    </row>
    <row r="39" spans="1:8">
      <c r="A39" s="4" t="s">
        <v>1297</v>
      </c>
      <c r="H39" s="10" t="n">
        <v>1.34</v>
      </c>
    </row>
    <row r="40" spans="1:8">
      <c r="A40" s="4" t="s">
        <v>1306</v>
      </c>
    </row>
    <row r="41" spans="1:8">
      <c r="A41" s="3" t="s">
        <v>1245</v>
      </c>
    </row>
    <row r="42" spans="1:8">
      <c r="A42" s="4" t="s">
        <v>1293</v>
      </c>
      <c r="H42" s="5" t="n">
        <v>45000</v>
      </c>
    </row>
    <row r="43" spans="1:8">
      <c r="A43" s="4" t="s">
        <v>1297</v>
      </c>
      <c r="H43" s="10" t="n">
        <v>1.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49</v>
      </c>
    </row>
    <row r="3" spans="1:2">
      <c r="A3" s="3" t="s">
        <v>265</v>
      </c>
    </row>
    <row r="4" spans="1:2">
      <c r="A4" s="4" t="s">
        <v>264</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7</v>
      </c>
      <c r="B1" s="2" t="s">
        <v>1</v>
      </c>
    </row>
    <row r="2" spans="1:5">
      <c r="B2" s="2" t="s">
        <v>28</v>
      </c>
      <c r="C2" s="2" t="s">
        <v>29</v>
      </c>
      <c r="D2" s="2" t="s">
        <v>30</v>
      </c>
      <c r="E2" s="2" t="s">
        <v>137</v>
      </c>
    </row>
    <row r="3" spans="1:5">
      <c r="A3" s="3" t="s">
        <v>1245</v>
      </c>
    </row>
    <row r="4" spans="1:5">
      <c r="A4" s="4" t="s">
        <v>235</v>
      </c>
      <c r="B4" s="6" t="n">
        <v>11641</v>
      </c>
      <c r="C4" s="7" t="n">
        <v>1789</v>
      </c>
      <c r="D4" s="6" t="n">
        <v>8400</v>
      </c>
      <c r="E4" s="6" t="n">
        <v>8084</v>
      </c>
    </row>
    <row r="5" spans="1:5">
      <c r="A5" s="4" t="s">
        <v>1308</v>
      </c>
    </row>
    <row r="6" spans="1:5">
      <c r="A6" s="3" t="s">
        <v>1245</v>
      </c>
    </row>
    <row r="7" spans="1:5">
      <c r="A7" s="4" t="s">
        <v>235</v>
      </c>
      <c r="B7" s="5" t="n">
        <v>10099</v>
      </c>
      <c r="C7" s="5" t="n">
        <v>1552</v>
      </c>
      <c r="D7" s="5" t="n">
        <v>7573</v>
      </c>
      <c r="E7" s="5" t="n">
        <v>7304</v>
      </c>
    </row>
    <row r="8" spans="1:5">
      <c r="A8" s="4" t="s">
        <v>1309</v>
      </c>
    </row>
    <row r="9" spans="1:5">
      <c r="A9" s="3" t="s">
        <v>1245</v>
      </c>
    </row>
    <row r="10" spans="1:5">
      <c r="A10" s="4" t="s">
        <v>235</v>
      </c>
      <c r="B10" s="6" t="n">
        <v>1542</v>
      </c>
      <c r="C10" s="7" t="n">
        <v>237</v>
      </c>
      <c r="D10" s="6" t="n">
        <v>827</v>
      </c>
      <c r="E10" s="6" t="n">
        <v>780</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0</v>
      </c>
      <c r="B1" s="2" t="s">
        <v>1</v>
      </c>
    </row>
    <row r="2" spans="1:5">
      <c r="B2" s="2" t="s">
        <v>28</v>
      </c>
      <c r="C2" s="2" t="s">
        <v>29</v>
      </c>
      <c r="D2" s="2" t="s">
        <v>30</v>
      </c>
      <c r="E2" s="2" t="s">
        <v>137</v>
      </c>
    </row>
    <row r="3" spans="1:5">
      <c r="A3" s="3" t="s">
        <v>1311</v>
      </c>
    </row>
    <row r="4" spans="1:5">
      <c r="A4" s="4" t="s">
        <v>1312</v>
      </c>
      <c r="B4" s="6" t="n">
        <v>0</v>
      </c>
      <c r="C4" s="7" t="n">
        <v>0</v>
      </c>
      <c r="D4" s="6" t="n">
        <v>10485</v>
      </c>
      <c r="E4" s="6" t="n">
        <v>3173</v>
      </c>
    </row>
    <row r="5" spans="1:5">
      <c r="A5" s="4" t="s">
        <v>1313</v>
      </c>
      <c r="B5" s="5" t="n">
        <v>650969</v>
      </c>
      <c r="C5" s="5" t="n">
        <v>100052</v>
      </c>
      <c r="D5" s="5" t="n">
        <v>0</v>
      </c>
      <c r="E5" s="5" t="n">
        <v>161945</v>
      </c>
    </row>
    <row r="6" spans="1:5">
      <c r="A6" s="4" t="s">
        <v>139</v>
      </c>
      <c r="B6" s="5" t="n">
        <v>46355</v>
      </c>
      <c r="C6" s="5" t="n">
        <v>7125</v>
      </c>
      <c r="D6" s="5" t="n">
        <v>15073</v>
      </c>
      <c r="E6" s="5" t="n">
        <v>6705</v>
      </c>
    </row>
    <row r="7" spans="1:5">
      <c r="A7" s="4" t="s">
        <v>1314</v>
      </c>
      <c r="B7" s="5" t="n">
        <v>10695</v>
      </c>
      <c r="C7" s="5" t="n">
        <v>1644</v>
      </c>
      <c r="D7" s="5" t="n">
        <v>7988</v>
      </c>
      <c r="E7" s="5" t="n">
        <v>0</v>
      </c>
    </row>
    <row r="8" spans="1:5">
      <c r="A8" s="4" t="s">
        <v>1315</v>
      </c>
      <c r="B8" s="5" t="n">
        <v>10695</v>
      </c>
      <c r="C8" s="5" t="n">
        <v>1644</v>
      </c>
      <c r="D8" s="5" t="n">
        <v>7988</v>
      </c>
      <c r="E8" s="5" t="n">
        <v>252</v>
      </c>
    </row>
    <row r="9" spans="1:5">
      <c r="A9" s="4" t="s">
        <v>412</v>
      </c>
    </row>
    <row r="10" spans="1:5">
      <c r="A10" s="3" t="s">
        <v>1311</v>
      </c>
    </row>
    <row r="11" spans="1:5">
      <c r="A11" s="4" t="s">
        <v>1312</v>
      </c>
      <c r="E11" s="4" t="s">
        <v>72</v>
      </c>
    </row>
    <row r="12" spans="1:5">
      <c r="A12" s="4" t="s">
        <v>1316</v>
      </c>
      <c r="B12" s="5" t="n">
        <v>0</v>
      </c>
      <c r="C12" s="5" t="n">
        <v>0</v>
      </c>
      <c r="D12" s="5" t="n">
        <v>70</v>
      </c>
      <c r="E12" s="5" t="n">
        <v>113</v>
      </c>
    </row>
    <row r="13" spans="1:5">
      <c r="A13" s="4" t="s">
        <v>1317</v>
      </c>
    </row>
    <row r="14" spans="1:5">
      <c r="A14" s="3" t="s">
        <v>1311</v>
      </c>
    </row>
    <row r="15" spans="1:5">
      <c r="A15" s="4" t="s">
        <v>1313</v>
      </c>
      <c r="B15" s="5" t="n">
        <v>0</v>
      </c>
      <c r="C15" s="5" t="n">
        <v>0</v>
      </c>
      <c r="D15" s="5" t="n">
        <v>0</v>
      </c>
      <c r="E15" s="5" t="n">
        <v>161945</v>
      </c>
    </row>
    <row r="16" spans="1:5">
      <c r="A16" s="4" t="s">
        <v>139</v>
      </c>
      <c r="B16" s="5" t="n">
        <v>14639</v>
      </c>
      <c r="C16" s="5" t="n">
        <v>2250</v>
      </c>
      <c r="D16" s="5" t="n">
        <v>15073</v>
      </c>
      <c r="E16" s="5" t="n">
        <v>6705</v>
      </c>
    </row>
    <row r="17" spans="1:5">
      <c r="A17" s="4" t="s">
        <v>886</v>
      </c>
    </row>
    <row r="18" spans="1:5">
      <c r="A18" s="3" t="s">
        <v>1311</v>
      </c>
    </row>
    <row r="19" spans="1:5">
      <c r="A19" s="4" t="s">
        <v>1312</v>
      </c>
      <c r="B19" s="5" t="n">
        <v>0</v>
      </c>
      <c r="C19" s="5" t="n">
        <v>0</v>
      </c>
      <c r="D19" s="5" t="n">
        <v>1485</v>
      </c>
      <c r="E19" s="5" t="n">
        <v>3173</v>
      </c>
    </row>
    <row r="20" spans="1:5">
      <c r="A20" s="4" t="s">
        <v>1318</v>
      </c>
      <c r="B20" s="5" t="n">
        <v>221</v>
      </c>
      <c r="C20" s="5" t="n">
        <v>34</v>
      </c>
      <c r="D20" s="5" t="n">
        <v>370</v>
      </c>
      <c r="E20" s="5" t="n">
        <v>148</v>
      </c>
    </row>
    <row r="21" spans="1:5">
      <c r="A21" s="4" t="s">
        <v>1033</v>
      </c>
    </row>
    <row r="22" spans="1:5">
      <c r="A22" s="3" t="s">
        <v>1311</v>
      </c>
    </row>
    <row r="23" spans="1:5">
      <c r="A23" s="4" t="s">
        <v>1318</v>
      </c>
      <c r="B23" s="5" t="n">
        <v>91855</v>
      </c>
      <c r="C23" s="5" t="n">
        <v>14118</v>
      </c>
      <c r="D23" s="5" t="n">
        <v>0</v>
      </c>
      <c r="E23" s="5" t="n">
        <v>0</v>
      </c>
    </row>
    <row r="24" spans="1:5">
      <c r="A24" s="4" t="s">
        <v>1314</v>
      </c>
      <c r="B24" s="5" t="n">
        <v>6577</v>
      </c>
      <c r="C24" s="5" t="n">
        <v>1011</v>
      </c>
      <c r="D24" s="5" t="n">
        <v>7988</v>
      </c>
      <c r="E24" s="5" t="n">
        <v>0</v>
      </c>
    </row>
    <row r="25" spans="1:5">
      <c r="A25" s="4" t="s">
        <v>1319</v>
      </c>
    </row>
    <row r="26" spans="1:5">
      <c r="A26" s="3" t="s">
        <v>1311</v>
      </c>
    </row>
    <row r="27" spans="1:5">
      <c r="A27" s="4" t="s">
        <v>1315</v>
      </c>
      <c r="B27" s="5" t="n">
        <v>0</v>
      </c>
      <c r="C27" s="5" t="n">
        <v>0</v>
      </c>
      <c r="D27" s="5" t="n">
        <v>0</v>
      </c>
      <c r="E27" s="5" t="n">
        <v>252</v>
      </c>
    </row>
    <row r="28" spans="1:5">
      <c r="A28" s="4" t="s">
        <v>1036</v>
      </c>
    </row>
    <row r="29" spans="1:5">
      <c r="A29" s="3" t="s">
        <v>1311</v>
      </c>
    </row>
    <row r="30" spans="1:5">
      <c r="A30" s="4" t="s">
        <v>1318</v>
      </c>
      <c r="B30" s="5" t="n">
        <v>218104</v>
      </c>
      <c r="C30" s="5" t="n">
        <v>33522</v>
      </c>
      <c r="D30" s="5" t="n">
        <v>0</v>
      </c>
      <c r="E30" s="5" t="n">
        <v>0</v>
      </c>
    </row>
    <row r="31" spans="1:5">
      <c r="A31" s="4" t="s">
        <v>1320</v>
      </c>
    </row>
    <row r="32" spans="1:5">
      <c r="A32" s="3" t="s">
        <v>1311</v>
      </c>
    </row>
    <row r="33" spans="1:5">
      <c r="A33" s="4" t="s">
        <v>1318</v>
      </c>
      <c r="B33" s="5" t="n">
        <v>300000</v>
      </c>
      <c r="C33" s="5" t="n">
        <v>46109</v>
      </c>
      <c r="D33" s="5" t="n">
        <v>0</v>
      </c>
      <c r="E33" s="5" t="n">
        <v>0</v>
      </c>
    </row>
    <row r="34" spans="1:5">
      <c r="A34" s="4" t="s">
        <v>139</v>
      </c>
      <c r="B34" s="5" t="n">
        <v>31716</v>
      </c>
      <c r="C34" s="5" t="n">
        <v>4875</v>
      </c>
      <c r="D34" s="5" t="n">
        <v>0</v>
      </c>
      <c r="E34" s="5" t="n">
        <v>0</v>
      </c>
    </row>
    <row r="35" spans="1:5">
      <c r="A35" s="4" t="s">
        <v>1321</v>
      </c>
    </row>
    <row r="36" spans="1:5">
      <c r="A36" s="3" t="s">
        <v>1311</v>
      </c>
    </row>
    <row r="37" spans="1:5">
      <c r="A37" s="4" t="s">
        <v>1313</v>
      </c>
      <c r="B37" s="5" t="n">
        <v>41010</v>
      </c>
      <c r="C37" s="5" t="n">
        <v>6303</v>
      </c>
      <c r="D37" s="5" t="n">
        <v>0</v>
      </c>
      <c r="E37" s="5" t="n">
        <v>0</v>
      </c>
    </row>
    <row r="38" spans="1:5">
      <c r="A38" s="4" t="s">
        <v>1314</v>
      </c>
      <c r="B38" s="5" t="n">
        <v>4118</v>
      </c>
      <c r="C38" s="5" t="n">
        <v>633</v>
      </c>
      <c r="D38" s="5" t="n">
        <v>0</v>
      </c>
      <c r="E38" s="5" t="n">
        <v>0</v>
      </c>
    </row>
    <row r="39" spans="1:5">
      <c r="A39" s="4" t="s">
        <v>813</v>
      </c>
    </row>
    <row r="40" spans="1:5">
      <c r="A40" s="3" t="s">
        <v>1311</v>
      </c>
    </row>
    <row r="41" spans="1:5">
      <c r="A41" s="4" t="s">
        <v>1312</v>
      </c>
      <c r="B41" s="6" t="n">
        <v>0</v>
      </c>
      <c r="C41" s="7" t="n">
        <v>0</v>
      </c>
      <c r="D41" s="6" t="n">
        <v>9000</v>
      </c>
      <c r="E41" s="6" t="n">
        <v>0</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22</v>
      </c>
      <c r="C1" s="2" t="s">
        <v>28</v>
      </c>
      <c r="D1" s="2" t="s">
        <v>29</v>
      </c>
      <c r="E1" s="2" t="s">
        <v>30</v>
      </c>
    </row>
    <row r="2" spans="1:5">
      <c r="A2" s="3" t="s">
        <v>1311</v>
      </c>
    </row>
    <row r="3" spans="1:5">
      <c r="A3" s="4" t="s">
        <v>1323</v>
      </c>
      <c r="C3" s="6" t="n">
        <v>25304</v>
      </c>
      <c r="D3" s="7" t="n">
        <v>3889</v>
      </c>
      <c r="E3" s="6" t="n">
        <v>13496</v>
      </c>
    </row>
    <row r="4" spans="1:5">
      <c r="A4" s="4" t="s">
        <v>1324</v>
      </c>
      <c r="C4" s="5" t="n">
        <v>12453</v>
      </c>
      <c r="D4" s="5" t="n">
        <v>1914</v>
      </c>
      <c r="E4" s="5" t="n">
        <v>12999</v>
      </c>
    </row>
    <row r="5" spans="1:5">
      <c r="A5" s="4" t="s">
        <v>1325</v>
      </c>
      <c r="C5" s="5" t="n">
        <v>350969</v>
      </c>
      <c r="D5" s="5" t="n">
        <v>53943</v>
      </c>
      <c r="E5" s="5" t="n">
        <v>0</v>
      </c>
    </row>
    <row r="6" spans="1:5">
      <c r="A6" s="4" t="s">
        <v>886</v>
      </c>
    </row>
    <row r="7" spans="1:5">
      <c r="A7" s="3" t="s">
        <v>1311</v>
      </c>
    </row>
    <row r="8" spans="1:5">
      <c r="A8" s="4" t="s">
        <v>1323</v>
      </c>
      <c r="C8" s="5" t="n">
        <v>4879</v>
      </c>
      <c r="D8" s="5" t="n">
        <v>750</v>
      </c>
      <c r="E8" s="5" t="n">
        <v>5028</v>
      </c>
    </row>
    <row r="9" spans="1:5">
      <c r="A9" s="4" t="s">
        <v>1317</v>
      </c>
    </row>
    <row r="10" spans="1:5">
      <c r="A10" s="3" t="s">
        <v>1311</v>
      </c>
    </row>
    <row r="11" spans="1:5">
      <c r="A11" s="4" t="s">
        <v>1324</v>
      </c>
      <c r="C11" s="5" t="n">
        <v>167820</v>
      </c>
      <c r="D11" s="5" t="n">
        <v>25793</v>
      </c>
      <c r="E11" s="5" t="n">
        <v>5894</v>
      </c>
    </row>
    <row r="12" spans="1:5">
      <c r="A12" s="4" t="s">
        <v>1325</v>
      </c>
      <c r="C12" s="5" t="n">
        <v>0</v>
      </c>
      <c r="D12" s="5" t="n">
        <v>0</v>
      </c>
      <c r="E12" s="5" t="n">
        <v>172575</v>
      </c>
    </row>
    <row r="13" spans="1:5">
      <c r="A13" s="4" t="s">
        <v>1033</v>
      </c>
    </row>
    <row r="14" spans="1:5">
      <c r="A14" s="3" t="s">
        <v>1311</v>
      </c>
    </row>
    <row r="15" spans="1:5">
      <c r="A15" s="4" t="s">
        <v>1323</v>
      </c>
      <c r="C15" s="5" t="n">
        <v>7029</v>
      </c>
      <c r="D15" s="5" t="n">
        <v>1080</v>
      </c>
      <c r="E15" s="5" t="n">
        <v>8468</v>
      </c>
    </row>
    <row r="16" spans="1:5">
      <c r="A16" s="4" t="s">
        <v>1326</v>
      </c>
      <c r="B16" s="4" t="s">
        <v>576</v>
      </c>
      <c r="C16" s="5" t="n">
        <v>91855</v>
      </c>
      <c r="D16" s="5" t="n">
        <v>14118</v>
      </c>
      <c r="E16" s="5" t="n">
        <v>0</v>
      </c>
    </row>
    <row r="17" spans="1:5">
      <c r="A17" s="4" t="s">
        <v>1321</v>
      </c>
    </row>
    <row r="18" spans="1:5">
      <c r="A18" s="3" t="s">
        <v>1311</v>
      </c>
    </row>
    <row r="19" spans="1:5">
      <c r="A19" s="4" t="s">
        <v>1323</v>
      </c>
      <c r="C19" s="5" t="n">
        <v>4396</v>
      </c>
      <c r="D19" s="5" t="n">
        <v>676</v>
      </c>
      <c r="E19" s="5" t="n">
        <v>0</v>
      </c>
    </row>
    <row r="20" spans="1:5">
      <c r="A20" s="4" t="s">
        <v>1325</v>
      </c>
      <c r="B20" s="4" t="s">
        <v>576</v>
      </c>
      <c r="C20" s="5" t="n">
        <v>41010</v>
      </c>
      <c r="D20" s="5" t="n">
        <v>6303</v>
      </c>
      <c r="E20" s="5" t="n">
        <v>0</v>
      </c>
    </row>
    <row r="21" spans="1:5">
      <c r="A21" s="4" t="s">
        <v>1327</v>
      </c>
    </row>
    <row r="22" spans="1:5">
      <c r="A22" s="3" t="s">
        <v>1311</v>
      </c>
    </row>
    <row r="23" spans="1:5">
      <c r="A23" s="4" t="s">
        <v>1323</v>
      </c>
      <c r="C23" s="5" t="n">
        <v>9000</v>
      </c>
      <c r="D23" s="5" t="n">
        <v>1383</v>
      </c>
      <c r="E23" s="5" t="n">
        <v>0</v>
      </c>
    </row>
    <row r="24" spans="1:5">
      <c r="A24" s="4" t="s">
        <v>1036</v>
      </c>
    </row>
    <row r="25" spans="1:5">
      <c r="A25" s="3" t="s">
        <v>1311</v>
      </c>
    </row>
    <row r="26" spans="1:5">
      <c r="A26" s="4" t="s">
        <v>1325</v>
      </c>
      <c r="B26" s="4" t="s">
        <v>576</v>
      </c>
      <c r="C26" s="5" t="n">
        <v>218104</v>
      </c>
      <c r="D26" s="5" t="n">
        <v>33522</v>
      </c>
      <c r="E26" s="5" t="n">
        <v>0</v>
      </c>
    </row>
    <row r="27" spans="1:5">
      <c r="A27" s="4" t="s">
        <v>456</v>
      </c>
    </row>
    <row r="28" spans="1:5">
      <c r="A28" s="3" t="s">
        <v>1311</v>
      </c>
    </row>
    <row r="29" spans="1:5">
      <c r="A29" s="4" t="s">
        <v>1325</v>
      </c>
      <c r="C29" s="6" t="n">
        <v>280459</v>
      </c>
      <c r="D29" s="7" t="n">
        <v>43105</v>
      </c>
      <c r="E29" s="6" t="n">
        <v>0</v>
      </c>
    </row>
    <row r="30" spans="1:5"/>
    <row r="31" spans="1:5">
      <c r="A31" s="4" t="s">
        <v>576</v>
      </c>
      <c r="B31" s="4" t="s">
        <v>1328</v>
      </c>
    </row>
  </sheetData>
  <mergeCells count="3">
    <mergeCell ref="A1:B1"/>
    <mergeCell ref="A30:D30"/>
    <mergeCell ref="B31:D3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9</v>
      </c>
      <c r="B1" s="2" t="s">
        <v>1</v>
      </c>
    </row>
    <row r="2" spans="1:5">
      <c r="B2" s="2" t="s">
        <v>28</v>
      </c>
      <c r="C2" s="2" t="s">
        <v>29</v>
      </c>
      <c r="D2" s="2" t="s">
        <v>30</v>
      </c>
      <c r="E2" s="2" t="s">
        <v>137</v>
      </c>
    </row>
    <row r="3" spans="1:5">
      <c r="A3" s="4" t="s">
        <v>1330</v>
      </c>
    </row>
    <row r="4" spans="1:5">
      <c r="A4" s="3" t="s">
        <v>1331</v>
      </c>
    </row>
    <row r="5" spans="1:5">
      <c r="A5" s="4" t="s">
        <v>1332</v>
      </c>
      <c r="B5" s="6" t="n">
        <v>13348</v>
      </c>
      <c r="C5" s="7" t="n">
        <v>2052</v>
      </c>
      <c r="D5" s="6" t="n">
        <v>13078</v>
      </c>
      <c r="E5" s="6" t="n">
        <v>12677</v>
      </c>
    </row>
    <row r="6" spans="1:5">
      <c r="A6" s="4" t="s">
        <v>1333</v>
      </c>
    </row>
    <row r="7" spans="1:5">
      <c r="A7" s="3" t="s">
        <v>1331</v>
      </c>
    </row>
    <row r="8" spans="1:5">
      <c r="A8" s="4" t="s">
        <v>1332</v>
      </c>
      <c r="B8" s="6" t="n">
        <v>399</v>
      </c>
      <c r="C8" s="7" t="n">
        <v>59</v>
      </c>
      <c r="D8" s="6" t="n">
        <v>265</v>
      </c>
      <c r="E8" s="6" t="n">
        <v>181</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334</v>
      </c>
      <c r="B1" s="2" t="s">
        <v>919</v>
      </c>
      <c r="C1" s="2" t="s">
        <v>920</v>
      </c>
    </row>
    <row r="2" spans="1:3">
      <c r="A2" s="3" t="s">
        <v>1335</v>
      </c>
    </row>
    <row r="3" spans="1:3">
      <c r="A3" s="5" t="n">
        <v>2018</v>
      </c>
      <c r="B3" s="6" t="n">
        <v>15252</v>
      </c>
      <c r="C3" s="7" t="n">
        <v>2344</v>
      </c>
    </row>
    <row r="4" spans="1:3">
      <c r="A4" s="5" t="n">
        <v>2019</v>
      </c>
      <c r="B4" s="5" t="n">
        <v>12460</v>
      </c>
      <c r="C4" s="5" t="n">
        <v>1915</v>
      </c>
    </row>
    <row r="5" spans="1:3">
      <c r="A5" s="5" t="n">
        <v>2020</v>
      </c>
      <c r="B5" s="5" t="n">
        <v>12418</v>
      </c>
      <c r="C5" s="5" t="n">
        <v>1909</v>
      </c>
    </row>
    <row r="6" spans="1:3">
      <c r="A6" s="5" t="n">
        <v>2021</v>
      </c>
      <c r="B6" s="5" t="n">
        <v>8113</v>
      </c>
      <c r="C6" s="5" t="n">
        <v>1247</v>
      </c>
    </row>
    <row r="7" spans="1:3">
      <c r="A7" s="5" t="n">
        <v>2022</v>
      </c>
      <c r="B7" s="5" t="n">
        <v>4100</v>
      </c>
      <c r="C7" s="5" t="n">
        <v>630</v>
      </c>
    </row>
    <row r="8" spans="1:3">
      <c r="A8" s="4" t="s">
        <v>1336</v>
      </c>
      <c r="B8" s="5" t="n">
        <v>48175</v>
      </c>
      <c r="C8" s="5" t="n">
        <v>7404</v>
      </c>
    </row>
    <row r="9" spans="1:3">
      <c r="A9" s="4" t="s">
        <v>959</v>
      </c>
      <c r="B9" s="6" t="n">
        <v>100518</v>
      </c>
      <c r="C9" s="7" t="n">
        <v>154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7</v>
      </c>
      <c r="B1" s="2" t="s">
        <v>1</v>
      </c>
    </row>
    <row r="2" spans="1:6">
      <c r="B2" s="2" t="s">
        <v>28</v>
      </c>
      <c r="C2" s="2" t="s">
        <v>29</v>
      </c>
      <c r="D2" s="2" t="s">
        <v>30</v>
      </c>
      <c r="E2" s="2" t="s">
        <v>137</v>
      </c>
      <c r="F2" s="2" t="s">
        <v>29</v>
      </c>
    </row>
    <row r="3" spans="1:6">
      <c r="A3" s="3" t="s">
        <v>1338</v>
      </c>
    </row>
    <row r="4" spans="1:6">
      <c r="A4" s="4" t="s">
        <v>1339</v>
      </c>
      <c r="B4" s="6" t="n">
        <v>16436</v>
      </c>
      <c r="C4" s="7" t="n">
        <v>2526</v>
      </c>
      <c r="D4" s="6" t="n">
        <v>17765</v>
      </c>
      <c r="E4" s="6" t="n">
        <v>15805</v>
      </c>
    </row>
    <row r="5" spans="1:6">
      <c r="A5" s="4" t="s">
        <v>1191</v>
      </c>
      <c r="B5" s="5" t="n">
        <v>70992</v>
      </c>
      <c r="F5" s="7" t="n">
        <v>10911</v>
      </c>
    </row>
    <row r="6" spans="1:6">
      <c r="A6" s="4" t="s">
        <v>954</v>
      </c>
    </row>
    <row r="7" spans="1:6">
      <c r="A7" s="3" t="s">
        <v>1338</v>
      </c>
    </row>
    <row r="8" spans="1:6">
      <c r="A8" s="4" t="s">
        <v>1340</v>
      </c>
      <c r="B8" s="6" t="n">
        <v>426293</v>
      </c>
      <c r="F8" s="7" t="n">
        <v>65520</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341</v>
      </c>
      <c r="B1" s="2" t="s">
        <v>1</v>
      </c>
    </row>
    <row r="2" spans="1:2">
      <c r="B2" s="2" t="s">
        <v>249</v>
      </c>
    </row>
    <row r="3" spans="1:2">
      <c r="A3" s="4" t="s">
        <v>1342</v>
      </c>
    </row>
    <row r="4" spans="1:2">
      <c r="A4" s="3" t="s">
        <v>1343</v>
      </c>
    </row>
    <row r="5" spans="1:2">
      <c r="A5" s="4" t="s">
        <v>1344</v>
      </c>
      <c r="B5" s="4" t="s">
        <v>134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6</v>
      </c>
      <c r="B1" s="2" t="s">
        <v>1</v>
      </c>
    </row>
    <row r="2" spans="1:6">
      <c r="B2" s="2" t="s">
        <v>28</v>
      </c>
      <c r="C2" s="2" t="s">
        <v>29</v>
      </c>
      <c r="D2" s="2" t="s">
        <v>30</v>
      </c>
      <c r="E2" s="2" t="s">
        <v>137</v>
      </c>
      <c r="F2" s="2" t="s">
        <v>29</v>
      </c>
    </row>
    <row r="3" spans="1:6">
      <c r="A3" s="3" t="s">
        <v>1347</v>
      </c>
    </row>
    <row r="4" spans="1:6">
      <c r="A4" s="4" t="s">
        <v>1348</v>
      </c>
      <c r="B4" s="6" t="n">
        <v>330977</v>
      </c>
      <c r="C4" s="7" t="n">
        <v>50870</v>
      </c>
      <c r="D4" s="6" t="n">
        <v>455042</v>
      </c>
      <c r="E4" s="6" t="n">
        <v>616485</v>
      </c>
    </row>
    <row r="5" spans="1:6">
      <c r="A5" s="4" t="s">
        <v>1349</v>
      </c>
      <c r="B5" s="5" t="n">
        <v>-232979</v>
      </c>
      <c r="C5" s="5" t="n">
        <v>-35807</v>
      </c>
      <c r="D5" s="5" t="n">
        <v>-286543</v>
      </c>
      <c r="E5" s="5" t="n">
        <v>-353336</v>
      </c>
    </row>
    <row r="6" spans="1:6">
      <c r="A6" s="4" t="s">
        <v>1350</v>
      </c>
      <c r="B6" s="5" t="n">
        <v>97998</v>
      </c>
      <c r="C6" s="7" t="n">
        <v>15063</v>
      </c>
      <c r="D6" s="5" t="n">
        <v>168499</v>
      </c>
      <c r="E6" s="5" t="n">
        <v>263149</v>
      </c>
    </row>
    <row r="7" spans="1:6">
      <c r="A7" s="4" t="s">
        <v>52</v>
      </c>
      <c r="B7" s="5" t="n">
        <v>3465390</v>
      </c>
      <c r="D7" s="5" t="n">
        <v>3228603</v>
      </c>
      <c r="F7" s="7" t="n">
        <v>532622</v>
      </c>
    </row>
    <row r="8" spans="1:6">
      <c r="A8" s="4" t="s">
        <v>1351</v>
      </c>
    </row>
    <row r="9" spans="1:6">
      <c r="A9" s="3" t="s">
        <v>1347</v>
      </c>
    </row>
    <row r="10" spans="1:6">
      <c r="A10" s="4" t="s">
        <v>1348</v>
      </c>
      <c r="B10" s="5" t="n">
        <v>299321</v>
      </c>
      <c r="D10" s="5" t="n">
        <v>443601</v>
      </c>
      <c r="E10" s="5" t="n">
        <v>597746</v>
      </c>
    </row>
    <row r="11" spans="1:6">
      <c r="A11" s="4" t="s">
        <v>1349</v>
      </c>
      <c r="B11" s="5" t="n">
        <v>-166407</v>
      </c>
      <c r="D11" s="5" t="n">
        <v>-247510</v>
      </c>
      <c r="E11" s="5" t="n">
        <v>-321285</v>
      </c>
    </row>
    <row r="12" spans="1:6">
      <c r="A12" s="4" t="s">
        <v>1350</v>
      </c>
      <c r="B12" s="5" t="n">
        <v>132914</v>
      </c>
      <c r="D12" s="5" t="n">
        <v>196091</v>
      </c>
      <c r="E12" s="5" t="n">
        <v>276461</v>
      </c>
    </row>
    <row r="13" spans="1:6">
      <c r="A13" s="4" t="s">
        <v>1352</v>
      </c>
    </row>
    <row r="14" spans="1:6">
      <c r="A14" s="3" t="s">
        <v>1347</v>
      </c>
    </row>
    <row r="15" spans="1:6">
      <c r="A15" s="4" t="s">
        <v>1348</v>
      </c>
      <c r="B15" s="5" t="n">
        <v>31656</v>
      </c>
      <c r="D15" s="5" t="n">
        <v>11441</v>
      </c>
      <c r="E15" s="5" t="n">
        <v>18739</v>
      </c>
    </row>
    <row r="16" spans="1:6">
      <c r="A16" s="4" t="s">
        <v>1349</v>
      </c>
      <c r="B16" s="5" t="n">
        <v>-66572</v>
      </c>
      <c r="D16" s="5" t="n">
        <v>-39033</v>
      </c>
      <c r="E16" s="5" t="n">
        <v>-32051</v>
      </c>
    </row>
    <row r="17" spans="1:6">
      <c r="A17" s="4" t="s">
        <v>1350</v>
      </c>
      <c r="B17" s="5" t="n">
        <v>-34916</v>
      </c>
      <c r="D17" s="5" t="n">
        <v>-27592</v>
      </c>
      <c r="E17" s="6" t="n">
        <v>-13312</v>
      </c>
    </row>
    <row r="18" spans="1:6">
      <c r="A18" s="4" t="s">
        <v>1353</v>
      </c>
    </row>
    <row r="19" spans="1:6">
      <c r="A19" s="3" t="s">
        <v>1347</v>
      </c>
    </row>
    <row r="20" spans="1:6">
      <c r="A20" s="4" t="s">
        <v>52</v>
      </c>
      <c r="B20" s="5" t="n">
        <v>3465390</v>
      </c>
      <c r="D20" s="5" t="n">
        <v>3228603</v>
      </c>
      <c r="F20" s="5" t="n">
        <v>532622</v>
      </c>
    </row>
    <row r="21" spans="1:6">
      <c r="A21" s="4" t="s">
        <v>1354</v>
      </c>
    </row>
    <row r="22" spans="1:6">
      <c r="A22" s="3" t="s">
        <v>1347</v>
      </c>
    </row>
    <row r="23" spans="1:6">
      <c r="A23" s="4" t="s">
        <v>52</v>
      </c>
      <c r="B23" s="5" t="n">
        <v>2113756</v>
      </c>
      <c r="D23" s="5" t="n">
        <v>2227718</v>
      </c>
      <c r="F23" s="5" t="n">
        <v>324878</v>
      </c>
    </row>
    <row r="24" spans="1:6">
      <c r="A24" s="4" t="s">
        <v>1355</v>
      </c>
    </row>
    <row r="25" spans="1:6">
      <c r="A25" s="3" t="s">
        <v>1347</v>
      </c>
    </row>
    <row r="26" spans="1:6">
      <c r="A26" s="4" t="s">
        <v>52</v>
      </c>
      <c r="B26" s="6" t="n">
        <v>1351634</v>
      </c>
      <c r="D26" s="6" t="n">
        <v>1000885</v>
      </c>
      <c r="F26" s="7" t="n">
        <v>207744</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6</v>
      </c>
      <c r="B1" s="2" t="s">
        <v>1</v>
      </c>
    </row>
    <row r="2" spans="1:5">
      <c r="B2" s="2" t="s">
        <v>28</v>
      </c>
      <c r="C2" s="2" t="s">
        <v>29</v>
      </c>
      <c r="D2" s="2" t="s">
        <v>30</v>
      </c>
      <c r="E2" s="2" t="s">
        <v>137</v>
      </c>
    </row>
    <row r="3" spans="1:5">
      <c r="A3" s="3" t="s">
        <v>1347</v>
      </c>
    </row>
    <row r="4" spans="1:5">
      <c r="A4" s="4" t="s">
        <v>1357</v>
      </c>
      <c r="B4" s="6" t="n">
        <v>330977</v>
      </c>
      <c r="C4" s="7" t="n">
        <v>50870</v>
      </c>
      <c r="D4" s="6" t="n">
        <v>455042</v>
      </c>
      <c r="E4" s="6" t="n">
        <v>616485</v>
      </c>
    </row>
    <row r="5" spans="1:5">
      <c r="A5" s="4" t="s">
        <v>1358</v>
      </c>
    </row>
    <row r="6" spans="1:5">
      <c r="A6" s="3" t="s">
        <v>1347</v>
      </c>
    </row>
    <row r="7" spans="1:5">
      <c r="A7" s="4" t="s">
        <v>1357</v>
      </c>
      <c r="B7" s="5" t="n">
        <v>302304</v>
      </c>
      <c r="C7" s="5" t="n">
        <v>46463</v>
      </c>
      <c r="D7" s="5" t="n">
        <v>443601</v>
      </c>
      <c r="E7" s="5" t="n">
        <v>597746</v>
      </c>
    </row>
    <row r="8" spans="1:5">
      <c r="A8" s="4" t="s">
        <v>1359</v>
      </c>
    </row>
    <row r="9" spans="1:5">
      <c r="A9" s="3" t="s">
        <v>1347</v>
      </c>
    </row>
    <row r="10" spans="1:5">
      <c r="A10" s="4" t="s">
        <v>1357</v>
      </c>
      <c r="B10" s="6" t="n">
        <v>28673</v>
      </c>
      <c r="C10" s="7" t="n">
        <v>4407</v>
      </c>
      <c r="D10" s="6" t="n">
        <v>11441</v>
      </c>
      <c r="E10" s="4" t="s">
        <v>72</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0</v>
      </c>
      <c r="B1" s="2" t="s">
        <v>28</v>
      </c>
      <c r="C1" s="2" t="s">
        <v>29</v>
      </c>
      <c r="D1" s="2" t="s">
        <v>30</v>
      </c>
    </row>
    <row r="2" spans="1:4">
      <c r="A2" s="3" t="s">
        <v>1347</v>
      </c>
    </row>
    <row r="3" spans="1:4">
      <c r="A3" s="4" t="s">
        <v>1361</v>
      </c>
      <c r="B3" s="6" t="n">
        <v>1068935</v>
      </c>
      <c r="C3" s="7" t="n">
        <v>164293</v>
      </c>
      <c r="D3" s="6" t="n">
        <v>959159</v>
      </c>
    </row>
    <row r="4" spans="1:4">
      <c r="A4" s="4" t="s">
        <v>1358</v>
      </c>
    </row>
    <row r="5" spans="1:4">
      <c r="A5" s="3" t="s">
        <v>1347</v>
      </c>
    </row>
    <row r="6" spans="1:4">
      <c r="A6" s="4" t="s">
        <v>1361</v>
      </c>
      <c r="B6" s="5" t="n">
        <v>789320</v>
      </c>
      <c r="C6" s="5" t="n">
        <v>121317</v>
      </c>
      <c r="D6" s="5" t="n">
        <v>677402</v>
      </c>
    </row>
    <row r="7" spans="1:4">
      <c r="A7" s="4" t="s">
        <v>1359</v>
      </c>
    </row>
    <row r="8" spans="1:4">
      <c r="A8" s="3" t="s">
        <v>1347</v>
      </c>
    </row>
    <row r="9" spans="1:4">
      <c r="A9" s="4" t="s">
        <v>1361</v>
      </c>
      <c r="B9" s="6" t="n">
        <v>279615</v>
      </c>
      <c r="C9" s="7" t="n">
        <v>42976</v>
      </c>
      <c r="D9" s="6" t="n">
        <v>2817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49</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362</v>
      </c>
      <c r="B1" s="2" t="s">
        <v>1</v>
      </c>
    </row>
    <row r="2" spans="1:5">
      <c r="B2" s="2" t="s">
        <v>1363</v>
      </c>
      <c r="C2" s="2" t="s">
        <v>1364</v>
      </c>
      <c r="D2" s="2" t="s">
        <v>1365</v>
      </c>
      <c r="E2" s="2" t="s">
        <v>1366</v>
      </c>
    </row>
    <row r="3" spans="1:5">
      <c r="A3" s="3" t="s">
        <v>1367</v>
      </c>
    </row>
    <row r="4" spans="1:5">
      <c r="A4" s="4" t="s">
        <v>1368</v>
      </c>
      <c r="B4" s="5" t="n">
        <v>130091977</v>
      </c>
      <c r="C4" s="5" t="n">
        <v>130091977</v>
      </c>
      <c r="D4" s="5" t="n">
        <v>130631867</v>
      </c>
      <c r="E4" s="5" t="n">
        <v>134546772</v>
      </c>
    </row>
    <row r="5" spans="1:5">
      <c r="A5" s="3" t="s">
        <v>1369</v>
      </c>
    </row>
    <row r="6" spans="1:5">
      <c r="A6" s="4" t="s">
        <v>1370</v>
      </c>
      <c r="B6" s="10" t="n">
        <v>-0.34</v>
      </c>
      <c r="C6" s="9" t="n">
        <v>-2.19</v>
      </c>
      <c r="D6" s="6" t="n">
        <v>-2</v>
      </c>
      <c r="E6" s="9" t="n">
        <v>-0.58</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71</v>
      </c>
      <c r="B1" s="2" t="s">
        <v>28</v>
      </c>
      <c r="C1" s="2" t="s">
        <v>29</v>
      </c>
      <c r="D1" s="2" t="s">
        <v>30</v>
      </c>
      <c r="E1" s="2" t="s">
        <v>610</v>
      </c>
      <c r="F1" s="2" t="s">
        <v>137</v>
      </c>
      <c r="G1" s="2" t="s">
        <v>611</v>
      </c>
    </row>
    <row r="2" spans="1:7">
      <c r="A2" s="3" t="s">
        <v>31</v>
      </c>
    </row>
    <row r="3" spans="1:7">
      <c r="A3" s="4" t="s">
        <v>32</v>
      </c>
      <c r="B3" s="6" t="n">
        <v>98191</v>
      </c>
      <c r="C3" s="7" t="n">
        <v>15092</v>
      </c>
      <c r="D3" s="6" t="n">
        <v>189905</v>
      </c>
      <c r="E3" s="7" t="n">
        <v>29188</v>
      </c>
      <c r="F3" s="6" t="n">
        <v>485440</v>
      </c>
      <c r="G3" s="6" t="n">
        <v>478682</v>
      </c>
    </row>
    <row r="4" spans="1:7">
      <c r="A4" s="4" t="s">
        <v>1372</v>
      </c>
      <c r="B4" s="5" t="n">
        <v>25304</v>
      </c>
      <c r="C4" s="5" t="n">
        <v>3889</v>
      </c>
      <c r="D4" s="5" t="n">
        <v>13496</v>
      </c>
    </row>
    <row r="5" spans="1:7">
      <c r="A5" s="4" t="s">
        <v>39</v>
      </c>
      <c r="B5" s="5" t="n">
        <v>1111136</v>
      </c>
      <c r="C5" s="5" t="n">
        <v>170779</v>
      </c>
      <c r="D5" s="5" t="n">
        <v>1194856</v>
      </c>
    </row>
    <row r="6" spans="1:7">
      <c r="A6" s="3" t="s">
        <v>40</v>
      </c>
    </row>
    <row r="7" spans="1:7">
      <c r="A7" s="4" t="s">
        <v>1373</v>
      </c>
      <c r="B7" s="5" t="n">
        <v>1066</v>
      </c>
      <c r="C7" s="5" t="n">
        <v>164</v>
      </c>
      <c r="D7" s="5" t="n">
        <v>1120</v>
      </c>
    </row>
    <row r="8" spans="1:7">
      <c r="A8" s="4" t="s">
        <v>52</v>
      </c>
      <c r="B8" s="5" t="n">
        <v>3465390</v>
      </c>
      <c r="C8" s="5" t="n">
        <v>532622</v>
      </c>
      <c r="D8" s="5" t="n">
        <v>3228603</v>
      </c>
    </row>
    <row r="9" spans="1:7">
      <c r="A9" s="3" t="s">
        <v>614</v>
      </c>
    </row>
    <row r="10" spans="1:7">
      <c r="A10" s="4" t="s">
        <v>156</v>
      </c>
      <c r="B10" s="5" t="n">
        <v>385919</v>
      </c>
      <c r="C10" s="5" t="n">
        <v>59313</v>
      </c>
      <c r="D10" s="5" t="n">
        <v>277398</v>
      </c>
    </row>
    <row r="11" spans="1:7">
      <c r="A11" s="4" t="s">
        <v>1374</v>
      </c>
      <c r="B11" s="5" t="n">
        <v>12453</v>
      </c>
      <c r="C11" s="5" t="n">
        <v>1914</v>
      </c>
      <c r="D11" s="5" t="n">
        <v>12999</v>
      </c>
    </row>
    <row r="12" spans="1:7">
      <c r="A12" s="4" t="s">
        <v>60</v>
      </c>
      <c r="B12" s="5" t="n">
        <v>1108171</v>
      </c>
      <c r="C12" s="5" t="n">
        <v>170321</v>
      </c>
      <c r="D12" s="5" t="n">
        <v>951059</v>
      </c>
    </row>
    <row r="13" spans="1:7">
      <c r="A13" s="4" t="s">
        <v>70</v>
      </c>
      <c r="B13" s="5" t="n">
        <v>2450472</v>
      </c>
      <c r="C13" s="5" t="n">
        <v>376632</v>
      </c>
      <c r="D13" s="5" t="n">
        <v>1996833</v>
      </c>
    </row>
    <row r="14" spans="1:7">
      <c r="A14" s="3" t="s">
        <v>1375</v>
      </c>
    </row>
    <row r="15" spans="1:7">
      <c r="A15" s="4" t="s">
        <v>1376</v>
      </c>
      <c r="B15" s="5" t="n">
        <v>105</v>
      </c>
      <c r="C15" s="5" t="n">
        <v>16</v>
      </c>
      <c r="D15" s="5" t="n">
        <v>105</v>
      </c>
    </row>
    <row r="16" spans="1:7">
      <c r="A16" s="4" t="s">
        <v>376</v>
      </c>
      <c r="B16" s="5" t="n">
        <v>-8</v>
      </c>
      <c r="C16" s="5" t="n">
        <v>-1</v>
      </c>
      <c r="D16" s="5" t="n">
        <v>-8</v>
      </c>
    </row>
    <row r="17" spans="1:7">
      <c r="A17" s="4" t="s">
        <v>76</v>
      </c>
      <c r="B17" s="5" t="n">
        <v>1860763</v>
      </c>
      <c r="C17" s="5" t="n">
        <v>285994</v>
      </c>
      <c r="D17" s="5" t="n">
        <v>1852245</v>
      </c>
    </row>
    <row r="18" spans="1:7">
      <c r="A18" s="4" t="s">
        <v>77</v>
      </c>
      <c r="B18" s="5" t="n">
        <v>-47418</v>
      </c>
      <c r="C18" s="5" t="n">
        <v>-7288</v>
      </c>
      <c r="D18" s="5" t="n">
        <v>-87968</v>
      </c>
    </row>
    <row r="19" spans="1:7">
      <c r="A19" s="4" t="s">
        <v>78</v>
      </c>
      <c r="B19" s="5" t="n">
        <v>-879393</v>
      </c>
      <c r="C19" s="5" t="n">
        <v>-135160</v>
      </c>
      <c r="D19" s="5" t="n">
        <v>-598196</v>
      </c>
    </row>
    <row r="20" spans="1:7">
      <c r="A20" s="4" t="s">
        <v>79</v>
      </c>
      <c r="B20" s="5" t="n">
        <v>934049</v>
      </c>
      <c r="C20" s="5" t="n">
        <v>143561</v>
      </c>
      <c r="D20" s="5" t="n">
        <v>1166178</v>
      </c>
    </row>
    <row r="21" spans="1:7">
      <c r="A21" s="4" t="s">
        <v>82</v>
      </c>
      <c r="B21" s="5" t="n">
        <v>3465390</v>
      </c>
      <c r="C21" s="5" t="n">
        <v>532622</v>
      </c>
      <c r="D21" s="5" t="n">
        <v>3228603</v>
      </c>
    </row>
    <row r="22" spans="1:7">
      <c r="A22" s="4" t="s">
        <v>1377</v>
      </c>
    </row>
    <row r="23" spans="1:7">
      <c r="A23" s="3" t="s">
        <v>31</v>
      </c>
    </row>
    <row r="24" spans="1:7">
      <c r="A24" s="4" t="s">
        <v>32</v>
      </c>
      <c r="B24" s="5" t="n">
        <v>3104</v>
      </c>
      <c r="C24" s="5" t="n">
        <v>477</v>
      </c>
      <c r="D24" s="5" t="n">
        <v>22218</v>
      </c>
      <c r="E24" s="7" t="n">
        <v>3415</v>
      </c>
      <c r="F24" s="6" t="n">
        <v>1768</v>
      </c>
      <c r="G24" s="6" t="n">
        <v>175125</v>
      </c>
    </row>
    <row r="25" spans="1:7">
      <c r="A25" s="4" t="s">
        <v>1372</v>
      </c>
      <c r="B25" s="5" t="n">
        <v>414692</v>
      </c>
      <c r="C25" s="5" t="n">
        <v>63737</v>
      </c>
      <c r="D25" s="5" t="n">
        <v>269270</v>
      </c>
    </row>
    <row r="26" spans="1:7">
      <c r="A26" s="4" t="s">
        <v>39</v>
      </c>
      <c r="B26" s="5" t="n">
        <v>417796</v>
      </c>
      <c r="C26" s="5" t="n">
        <v>64214</v>
      </c>
      <c r="D26" s="5" t="n">
        <v>291488</v>
      </c>
    </row>
    <row r="27" spans="1:7">
      <c r="A27" s="3" t="s">
        <v>40</v>
      </c>
    </row>
    <row r="28" spans="1:7">
      <c r="A28" s="4" t="s">
        <v>1378</v>
      </c>
      <c r="B28" s="5" t="n">
        <v>2027530</v>
      </c>
      <c r="C28" s="5" t="n">
        <v>311626</v>
      </c>
      <c r="D28" s="5" t="n">
        <v>2309225</v>
      </c>
    </row>
    <row r="29" spans="1:7">
      <c r="A29" s="4" t="s">
        <v>1373</v>
      </c>
      <c r="B29" s="5" t="n">
        <v>800</v>
      </c>
      <c r="C29" s="5" t="n">
        <v>123</v>
      </c>
      <c r="D29" s="5" t="n">
        <v>854</v>
      </c>
    </row>
    <row r="30" spans="1:7">
      <c r="A30" s="4" t="s">
        <v>52</v>
      </c>
      <c r="B30" s="5" t="n">
        <v>2446126</v>
      </c>
      <c r="C30" s="5" t="n">
        <v>375963</v>
      </c>
      <c r="D30" s="5" t="n">
        <v>2601567</v>
      </c>
    </row>
    <row r="31" spans="1:7">
      <c r="A31" s="3" t="s">
        <v>614</v>
      </c>
    </row>
    <row r="32" spans="1:7">
      <c r="A32" s="4" t="s">
        <v>1379</v>
      </c>
      <c r="B32" s="5" t="n">
        <v>512221</v>
      </c>
      <c r="C32" s="5" t="n">
        <v>78727</v>
      </c>
      <c r="D32" s="5" t="n">
        <v>410963</v>
      </c>
    </row>
    <row r="33" spans="1:7">
      <c r="A33" s="4" t="s">
        <v>156</v>
      </c>
      <c r="B33" s="5" t="n">
        <v>16871</v>
      </c>
      <c r="C33" s="5" t="n">
        <v>2593</v>
      </c>
      <c r="D33" s="5" t="n">
        <v>34986</v>
      </c>
    </row>
    <row r="34" spans="1:7">
      <c r="A34" s="4" t="s">
        <v>1374</v>
      </c>
      <c r="B34" s="5" t="n">
        <v>982985</v>
      </c>
      <c r="C34" s="5" t="n">
        <v>151082</v>
      </c>
      <c r="D34" s="5" t="n">
        <v>989440</v>
      </c>
    </row>
    <row r="35" spans="1:7">
      <c r="A35" s="4" t="s">
        <v>60</v>
      </c>
      <c r="B35" s="5" t="n">
        <v>1512077</v>
      </c>
      <c r="C35" s="5" t="n">
        <v>232402</v>
      </c>
      <c r="D35" s="5" t="n">
        <v>1435389</v>
      </c>
    </row>
    <row r="36" spans="1:7">
      <c r="A36" s="4" t="s">
        <v>70</v>
      </c>
      <c r="B36" s="5" t="n">
        <v>1512077</v>
      </c>
      <c r="C36" s="5" t="n">
        <v>232402</v>
      </c>
      <c r="D36" s="5" t="n">
        <v>1435389</v>
      </c>
    </row>
    <row r="37" spans="1:7">
      <c r="A37" s="3" t="s">
        <v>1375</v>
      </c>
    </row>
    <row r="38" spans="1:7">
      <c r="A38" s="4" t="s">
        <v>1376</v>
      </c>
      <c r="B38" s="5" t="n">
        <v>105</v>
      </c>
      <c r="C38" s="5" t="n">
        <v>16</v>
      </c>
      <c r="D38" s="5" t="n">
        <v>105</v>
      </c>
    </row>
    <row r="39" spans="1:7">
      <c r="A39" s="4" t="s">
        <v>376</v>
      </c>
      <c r="B39" s="5" t="n">
        <v>-8</v>
      </c>
      <c r="C39" s="5" t="n">
        <v>-1</v>
      </c>
      <c r="D39" s="5" t="n">
        <v>-8</v>
      </c>
    </row>
    <row r="40" spans="1:7">
      <c r="A40" s="4" t="s">
        <v>76</v>
      </c>
      <c r="B40" s="5" t="n">
        <v>1860763</v>
      </c>
      <c r="C40" s="5" t="n">
        <v>285994</v>
      </c>
      <c r="D40" s="5" t="n">
        <v>1852245</v>
      </c>
    </row>
    <row r="41" spans="1:7">
      <c r="A41" s="4" t="s">
        <v>77</v>
      </c>
      <c r="B41" s="5" t="n">
        <v>-47418</v>
      </c>
      <c r="C41" s="5" t="n">
        <v>-7288</v>
      </c>
      <c r="D41" s="5" t="n">
        <v>-87968</v>
      </c>
    </row>
    <row r="42" spans="1:7">
      <c r="A42" s="4" t="s">
        <v>78</v>
      </c>
      <c r="B42" s="5" t="n">
        <v>-879393</v>
      </c>
      <c r="C42" s="5" t="n">
        <v>-135160</v>
      </c>
      <c r="D42" s="5" t="n">
        <v>-598196</v>
      </c>
    </row>
    <row r="43" spans="1:7">
      <c r="A43" s="4" t="s">
        <v>79</v>
      </c>
      <c r="B43" s="5" t="n">
        <v>934049</v>
      </c>
      <c r="C43" s="5" t="n">
        <v>143561</v>
      </c>
      <c r="D43" s="5" t="n">
        <v>1166178</v>
      </c>
    </row>
    <row r="44" spans="1:7">
      <c r="A44" s="4" t="s">
        <v>82</v>
      </c>
      <c r="B44" s="6" t="n">
        <v>2446126</v>
      </c>
      <c r="C44" s="7" t="n">
        <v>375963</v>
      </c>
      <c r="D44" s="6" t="n">
        <v>26015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249</v>
      </c>
      <c r="C1" s="2" t="s">
        <v>762</v>
      </c>
      <c r="D1" s="2" t="s">
        <v>1381</v>
      </c>
      <c r="E1" s="2" t="s">
        <v>1382</v>
      </c>
    </row>
    <row r="2" spans="1:5">
      <c r="A2" s="3" t="s">
        <v>1383</v>
      </c>
    </row>
    <row r="3" spans="1:5">
      <c r="A3" s="4" t="s">
        <v>1384</v>
      </c>
      <c r="B3" s="8" t="n">
        <v>0.0001</v>
      </c>
      <c r="C3" s="8" t="n">
        <v>0.0001</v>
      </c>
    </row>
    <row r="4" spans="1:5">
      <c r="A4" s="4" t="s">
        <v>96</v>
      </c>
      <c r="B4" s="5" t="n">
        <v>500000000</v>
      </c>
      <c r="C4" s="5" t="n">
        <v>500000000</v>
      </c>
    </row>
    <row r="5" spans="1:5">
      <c r="A5" s="4" t="s">
        <v>97</v>
      </c>
      <c r="B5" s="5" t="n">
        <v>142353532</v>
      </c>
      <c r="C5" s="5" t="n">
        <v>142353532</v>
      </c>
    </row>
    <row r="6" spans="1:5">
      <c r="A6" s="4" t="s">
        <v>98</v>
      </c>
      <c r="B6" s="5" t="n">
        <v>130091977</v>
      </c>
      <c r="C6" s="5" t="n">
        <v>130091977</v>
      </c>
    </row>
    <row r="7" spans="1:5">
      <c r="A7" s="4" t="s">
        <v>1377</v>
      </c>
    </row>
    <row r="8" spans="1:5">
      <c r="A8" s="3" t="s">
        <v>1383</v>
      </c>
    </row>
    <row r="9" spans="1:5">
      <c r="A9" s="4" t="s">
        <v>1384</v>
      </c>
      <c r="D9" s="8" t="n">
        <v>0.0001</v>
      </c>
      <c r="E9" s="8" t="n">
        <v>0.0001</v>
      </c>
    </row>
    <row r="10" spans="1:5">
      <c r="A10" s="4" t="s">
        <v>96</v>
      </c>
      <c r="D10" s="5" t="n">
        <v>450000000</v>
      </c>
      <c r="E10" s="5" t="n">
        <v>450000000</v>
      </c>
    </row>
    <row r="11" spans="1:5">
      <c r="A11" s="4" t="s">
        <v>97</v>
      </c>
      <c r="B11" s="5" t="n">
        <v>142353532</v>
      </c>
      <c r="C11" s="5" t="n">
        <v>142353532</v>
      </c>
    </row>
    <row r="12" spans="1:5">
      <c r="A12" s="4" t="s">
        <v>98</v>
      </c>
      <c r="B12" s="5" t="n">
        <v>130091977</v>
      </c>
      <c r="C12" s="5" t="n">
        <v>13009197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5</v>
      </c>
      <c r="B1" s="2" t="s">
        <v>1</v>
      </c>
    </row>
    <row r="2" spans="1:5">
      <c r="B2" s="2" t="s">
        <v>28</v>
      </c>
      <c r="C2" s="2" t="s">
        <v>29</v>
      </c>
      <c r="D2" s="2" t="s">
        <v>30</v>
      </c>
      <c r="E2" s="2" t="s">
        <v>137</v>
      </c>
    </row>
    <row r="3" spans="1:5">
      <c r="A3" s="3" t="s">
        <v>1383</v>
      </c>
    </row>
    <row r="4" spans="1:5">
      <c r="A4" s="4" t="s">
        <v>1386</v>
      </c>
      <c r="B4" s="6" t="n">
        <v>330977</v>
      </c>
      <c r="C4" s="7" t="n">
        <v>50870</v>
      </c>
      <c r="D4" s="6" t="n">
        <v>455042</v>
      </c>
      <c r="E4" s="6" t="n">
        <v>616485</v>
      </c>
    </row>
    <row r="5" spans="1:5">
      <c r="A5" s="4" t="s">
        <v>105</v>
      </c>
      <c r="B5" s="5" t="n">
        <v>-232979</v>
      </c>
      <c r="C5" s="5" t="n">
        <v>-35807</v>
      </c>
      <c r="D5" s="5" t="n">
        <v>-286543</v>
      </c>
      <c r="E5" s="5" t="n">
        <v>-353336</v>
      </c>
    </row>
    <row r="6" spans="1:5">
      <c r="A6" s="4" t="s">
        <v>109</v>
      </c>
      <c r="B6" s="5" t="n">
        <v>-237646</v>
      </c>
      <c r="C6" s="5" t="n">
        <v>-36526</v>
      </c>
      <c r="D6" s="5" t="n">
        <v>-205908</v>
      </c>
      <c r="E6" s="5" t="n">
        <v>-132952</v>
      </c>
    </row>
    <row r="7" spans="1:5">
      <c r="A7" s="4" t="s">
        <v>108</v>
      </c>
      <c r="B7" s="5" t="n">
        <v>-43608</v>
      </c>
      <c r="C7" s="5" t="n">
        <v>-6702</v>
      </c>
      <c r="D7" s="5" t="n">
        <v>-70093</v>
      </c>
      <c r="E7" s="5" t="n">
        <v>-112815</v>
      </c>
    </row>
    <row r="8" spans="1:5">
      <c r="A8" s="4" t="s">
        <v>111</v>
      </c>
      <c r="B8" s="5" t="n">
        <v>-211856</v>
      </c>
      <c r="C8" s="5" t="n">
        <v>-32561</v>
      </c>
      <c r="D8" s="5" t="n">
        <v>-168626</v>
      </c>
      <c r="E8" s="5" t="n">
        <v>-5743</v>
      </c>
    </row>
    <row r="9" spans="1:5">
      <c r="A9" s="4" t="s">
        <v>115</v>
      </c>
      <c r="B9" s="5" t="n">
        <v>12077</v>
      </c>
      <c r="C9" s="5" t="n">
        <v>1856</v>
      </c>
      <c r="D9" s="5" t="n">
        <v>27982</v>
      </c>
      <c r="E9" s="5" t="n">
        <v>22447</v>
      </c>
    </row>
    <row r="10" spans="1:5">
      <c r="A10" s="4" t="s">
        <v>1387</v>
      </c>
      <c r="B10" s="5" t="n">
        <v>-89959</v>
      </c>
      <c r="C10" s="5" t="n">
        <v>-13826</v>
      </c>
      <c r="D10" s="5" t="n">
        <v>-89327</v>
      </c>
      <c r="E10" s="5" t="n">
        <v>-53214</v>
      </c>
    </row>
    <row r="11" spans="1:5">
      <c r="A11" s="4" t="s">
        <v>1388</v>
      </c>
      <c r="B11" s="5" t="n">
        <v>0</v>
      </c>
      <c r="C11" s="5" t="n">
        <v>0</v>
      </c>
      <c r="D11" s="5" t="n">
        <v>713</v>
      </c>
      <c r="E11" s="5" t="n">
        <v>33731</v>
      </c>
    </row>
    <row r="12" spans="1:5">
      <c r="A12" s="4" t="s">
        <v>117</v>
      </c>
      <c r="B12" s="5" t="n">
        <v>0</v>
      </c>
      <c r="C12" s="5" t="n">
        <v>0</v>
      </c>
      <c r="D12" s="5" t="n">
        <v>0</v>
      </c>
      <c r="E12" s="5" t="n">
        <v>-36648</v>
      </c>
    </row>
    <row r="13" spans="1:5">
      <c r="A13" s="4" t="s">
        <v>113</v>
      </c>
      <c r="B13" s="5" t="n">
        <v>4023</v>
      </c>
      <c r="C13" s="5" t="n">
        <v>618</v>
      </c>
      <c r="D13" s="5" t="n">
        <v>13472</v>
      </c>
      <c r="E13" s="5" t="n">
        <v>10348</v>
      </c>
    </row>
    <row r="14" spans="1:5">
      <c r="A14" s="4" t="s">
        <v>125</v>
      </c>
      <c r="B14" s="5" t="n">
        <v>-284320</v>
      </c>
      <c r="C14" s="5" t="n">
        <v>-43699</v>
      </c>
      <c r="D14" s="5" t="n">
        <v>-261867</v>
      </c>
      <c r="E14" s="5" t="n">
        <v>-78304</v>
      </c>
    </row>
    <row r="15" spans="1:5">
      <c r="A15" s="4" t="s">
        <v>1389</v>
      </c>
      <c r="B15" s="5" t="n">
        <v>-40550</v>
      </c>
      <c r="C15" s="5" t="n">
        <v>-6232</v>
      </c>
      <c r="D15" s="5" t="n">
        <v>41394</v>
      </c>
      <c r="E15" s="5" t="n">
        <v>27923</v>
      </c>
    </row>
    <row r="16" spans="1:5">
      <c r="A16" s="4" t="s">
        <v>1390</v>
      </c>
      <c r="B16" s="5" t="n">
        <v>-245134</v>
      </c>
      <c r="C16" s="5" t="n">
        <v>-37677</v>
      </c>
      <c r="D16" s="5" t="n">
        <v>-306478</v>
      </c>
      <c r="E16" s="5" t="n">
        <v>-107202</v>
      </c>
    </row>
    <row r="17" spans="1:5">
      <c r="A17" s="4" t="s">
        <v>135</v>
      </c>
      <c r="B17" s="5" t="n">
        <v>-247619</v>
      </c>
      <c r="C17" s="5" t="n">
        <v>-38059</v>
      </c>
      <c r="D17" s="5" t="n">
        <v>-299738</v>
      </c>
      <c r="E17" s="5" t="n">
        <v>-106227</v>
      </c>
    </row>
    <row r="18" spans="1:5">
      <c r="A18" s="4" t="s">
        <v>1377</v>
      </c>
    </row>
    <row r="19" spans="1:5">
      <c r="A19" s="3" t="s">
        <v>1383</v>
      </c>
    </row>
    <row r="20" spans="1:5">
      <c r="A20" s="4" t="s">
        <v>1386</v>
      </c>
      <c r="B20" s="4" t="s">
        <v>72</v>
      </c>
      <c r="C20" s="4" t="s">
        <v>72</v>
      </c>
      <c r="D20" s="4" t="s">
        <v>72</v>
      </c>
      <c r="E20" s="4" t="s">
        <v>72</v>
      </c>
    </row>
    <row r="21" spans="1:5">
      <c r="A21" s="4" t="s">
        <v>105</v>
      </c>
      <c r="B21" s="4" t="s">
        <v>72</v>
      </c>
      <c r="C21" s="4" t="s">
        <v>72</v>
      </c>
      <c r="D21" s="4" t="s">
        <v>72</v>
      </c>
      <c r="E21" s="4" t="s">
        <v>72</v>
      </c>
    </row>
    <row r="22" spans="1:5">
      <c r="A22" s="4" t="s">
        <v>109</v>
      </c>
      <c r="B22" s="5" t="n">
        <v>-24431</v>
      </c>
      <c r="C22" s="5" t="n">
        <v>-3755</v>
      </c>
      <c r="D22" s="5" t="n">
        <v>-22843</v>
      </c>
      <c r="E22" s="5" t="n">
        <v>-21623</v>
      </c>
    </row>
    <row r="23" spans="1:5">
      <c r="A23" s="4" t="s">
        <v>108</v>
      </c>
      <c r="B23" s="5" t="n">
        <v>-1802</v>
      </c>
      <c r="C23" s="5" t="n">
        <v>-277</v>
      </c>
      <c r="D23" s="5" t="n">
        <v>-825</v>
      </c>
      <c r="E23" s="5" t="n">
        <v>-797</v>
      </c>
    </row>
    <row r="24" spans="1:5">
      <c r="A24" s="4" t="s">
        <v>111</v>
      </c>
      <c r="B24" s="5" t="n">
        <v>-26233</v>
      </c>
      <c r="C24" s="5" t="n">
        <v>-4032</v>
      </c>
      <c r="D24" s="5" t="n">
        <v>-23668</v>
      </c>
      <c r="E24" s="5" t="n">
        <v>-22420</v>
      </c>
    </row>
    <row r="25" spans="1:5">
      <c r="A25" s="4" t="s">
        <v>1391</v>
      </c>
      <c r="B25" s="5" t="n">
        <v>-250696</v>
      </c>
      <c r="C25" s="5" t="n">
        <v>-38531</v>
      </c>
      <c r="D25" s="5" t="n">
        <v>-219201</v>
      </c>
      <c r="E25" s="5" t="n">
        <v>-40120</v>
      </c>
    </row>
    <row r="26" spans="1:5">
      <c r="A26" s="4" t="s">
        <v>115</v>
      </c>
      <c r="B26" s="5" t="n">
        <v>0</v>
      </c>
      <c r="C26" s="5" t="n">
        <v>0</v>
      </c>
      <c r="D26" s="5" t="n">
        <v>0</v>
      </c>
      <c r="E26" s="5" t="n">
        <v>1043</v>
      </c>
    </row>
    <row r="27" spans="1:5">
      <c r="A27" s="4" t="s">
        <v>1387</v>
      </c>
      <c r="B27" s="5" t="n">
        <v>-7554</v>
      </c>
      <c r="C27" s="5" t="n">
        <v>-1161</v>
      </c>
      <c r="D27" s="5" t="n">
        <v>-19326</v>
      </c>
      <c r="E27" s="5" t="n">
        <v>-20619</v>
      </c>
    </row>
    <row r="28" spans="1:5">
      <c r="A28" s="4" t="s">
        <v>1388</v>
      </c>
      <c r="B28" s="5" t="n">
        <v>0</v>
      </c>
      <c r="C28" s="5" t="n">
        <v>0</v>
      </c>
      <c r="D28" s="5" t="n">
        <v>713</v>
      </c>
      <c r="E28" s="5" t="n">
        <v>34455</v>
      </c>
    </row>
    <row r="29" spans="1:5">
      <c r="A29" s="4" t="s">
        <v>117</v>
      </c>
      <c r="B29" s="5" t="n">
        <v>0</v>
      </c>
      <c r="C29" s="5" t="n">
        <v>0</v>
      </c>
      <c r="D29" s="5" t="n">
        <v>0</v>
      </c>
      <c r="E29" s="4" t="s">
        <v>72</v>
      </c>
    </row>
    <row r="30" spans="1:5">
      <c r="A30" s="4" t="s">
        <v>113</v>
      </c>
      <c r="B30" s="5" t="n">
        <v>163</v>
      </c>
      <c r="C30" s="5" t="n">
        <v>25</v>
      </c>
      <c r="D30" s="5" t="n">
        <v>3138</v>
      </c>
      <c r="E30" s="5" t="n">
        <v>6006</v>
      </c>
    </row>
    <row r="31" spans="1:5">
      <c r="A31" s="4" t="s">
        <v>125</v>
      </c>
      <c r="B31" s="5" t="n">
        <v>-284320</v>
      </c>
      <c r="C31" s="5" t="n">
        <v>-43699</v>
      </c>
      <c r="D31" s="5" t="n">
        <v>-258344</v>
      </c>
      <c r="E31" s="5" t="n">
        <v>-78303</v>
      </c>
    </row>
    <row r="32" spans="1:5">
      <c r="A32" s="4" t="s">
        <v>1389</v>
      </c>
      <c r="B32" s="5" t="n">
        <v>40550</v>
      </c>
      <c r="C32" s="5" t="n">
        <v>6232</v>
      </c>
      <c r="D32" s="5" t="n">
        <v>-41394</v>
      </c>
      <c r="E32" s="5" t="n">
        <v>-27923</v>
      </c>
    </row>
    <row r="33" spans="1:5">
      <c r="A33" s="4" t="s">
        <v>1390</v>
      </c>
      <c r="B33" s="5" t="n">
        <v>40550</v>
      </c>
      <c r="C33" s="5" t="n">
        <v>6232</v>
      </c>
      <c r="D33" s="5" t="n">
        <v>-41394</v>
      </c>
      <c r="E33" s="5" t="n">
        <v>-27923</v>
      </c>
    </row>
    <row r="34" spans="1:5">
      <c r="A34" s="4" t="s">
        <v>135</v>
      </c>
      <c r="B34" s="6" t="n">
        <v>-243770</v>
      </c>
      <c r="C34" s="7" t="n">
        <v>-37467</v>
      </c>
      <c r="D34" s="6" t="n">
        <v>-299738</v>
      </c>
      <c r="E34" s="6" t="n">
        <v>-106226</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2</v>
      </c>
      <c r="B1" s="2" t="s">
        <v>1</v>
      </c>
    </row>
    <row r="2" spans="1:5">
      <c r="B2" s="2" t="s">
        <v>28</v>
      </c>
      <c r="C2" s="2" t="s">
        <v>29</v>
      </c>
      <c r="D2" s="2" t="s">
        <v>30</v>
      </c>
      <c r="E2" s="2" t="s">
        <v>137</v>
      </c>
    </row>
    <row r="3" spans="1:5">
      <c r="A3" s="3" t="s">
        <v>1383</v>
      </c>
    </row>
    <row r="4" spans="1:5">
      <c r="A4" s="4" t="s">
        <v>1393</v>
      </c>
      <c r="B4" s="6" t="n">
        <v>26732</v>
      </c>
      <c r="C4" s="7" t="n">
        <v>4108</v>
      </c>
      <c r="D4" s="6" t="n">
        <v>-78078</v>
      </c>
      <c r="E4" s="6" t="n">
        <v>-175138</v>
      </c>
    </row>
    <row r="5" spans="1:5">
      <c r="A5" s="4" t="s">
        <v>1394</v>
      </c>
      <c r="B5" s="5" t="n">
        <v>-313010</v>
      </c>
      <c r="C5" s="5" t="n">
        <v>-48109</v>
      </c>
      <c r="D5" s="5" t="n">
        <v>-74847</v>
      </c>
      <c r="E5" s="5" t="n">
        <v>-391083</v>
      </c>
    </row>
    <row r="6" spans="1:5">
      <c r="A6" s="4" t="s">
        <v>199</v>
      </c>
      <c r="B6" s="5" t="n">
        <v>194405</v>
      </c>
      <c r="C6" s="5" t="n">
        <v>29881</v>
      </c>
      <c r="D6" s="5" t="n">
        <v>-131370</v>
      </c>
      <c r="E6" s="5" t="n">
        <v>590398</v>
      </c>
    </row>
    <row r="7" spans="1:5">
      <c r="A7" s="4" t="s">
        <v>200</v>
      </c>
      <c r="B7" s="5" t="n">
        <v>159</v>
      </c>
      <c r="C7" s="5" t="n">
        <v>24</v>
      </c>
      <c r="D7" s="5" t="n">
        <v>-11240</v>
      </c>
      <c r="E7" s="5" t="n">
        <v>-17419</v>
      </c>
    </row>
    <row r="8" spans="1:5">
      <c r="A8" s="4" t="s">
        <v>1395</v>
      </c>
      <c r="B8" s="5" t="n">
        <v>-91714</v>
      </c>
      <c r="C8" s="5" t="n">
        <v>-14096</v>
      </c>
      <c r="D8" s="5" t="n">
        <v>-295535</v>
      </c>
      <c r="E8" s="5" t="n">
        <v>6758</v>
      </c>
    </row>
    <row r="9" spans="1:5">
      <c r="A9" s="4" t="s">
        <v>202</v>
      </c>
      <c r="B9" s="5" t="n">
        <v>189905</v>
      </c>
      <c r="C9" s="5" t="n">
        <v>29188</v>
      </c>
      <c r="D9" s="5" t="n">
        <v>485440</v>
      </c>
      <c r="E9" s="5" t="n">
        <v>478682</v>
      </c>
    </row>
    <row r="10" spans="1:5">
      <c r="A10" s="4" t="s">
        <v>203</v>
      </c>
      <c r="B10" s="5" t="n">
        <v>98191</v>
      </c>
      <c r="C10" s="5" t="n">
        <v>15092</v>
      </c>
      <c r="D10" s="5" t="n">
        <v>189905</v>
      </c>
      <c r="E10" s="5" t="n">
        <v>485440</v>
      </c>
    </row>
    <row r="11" spans="1:5">
      <c r="A11" s="4" t="s">
        <v>1377</v>
      </c>
    </row>
    <row r="12" spans="1:5">
      <c r="A12" s="3" t="s">
        <v>1383</v>
      </c>
    </row>
    <row r="13" spans="1:5">
      <c r="A13" s="4" t="s">
        <v>1393</v>
      </c>
      <c r="B13" s="5" t="n">
        <v>-89751</v>
      </c>
      <c r="C13" s="5" t="n">
        <v>-13794</v>
      </c>
      <c r="D13" s="5" t="n">
        <v>-5230</v>
      </c>
      <c r="E13" s="5" t="n">
        <v>-29140</v>
      </c>
    </row>
    <row r="14" spans="1:5">
      <c r="A14" s="4" t="s">
        <v>1394</v>
      </c>
      <c r="B14" s="5" t="n">
        <v>-21452</v>
      </c>
      <c r="C14" s="5" t="n">
        <v>-3297</v>
      </c>
      <c r="D14" s="5" t="n">
        <v>785513</v>
      </c>
      <c r="E14" s="5" t="n">
        <v>-354246</v>
      </c>
    </row>
    <row r="15" spans="1:5">
      <c r="A15" s="4" t="s">
        <v>199</v>
      </c>
      <c r="B15" s="5" t="n">
        <v>127106</v>
      </c>
      <c r="C15" s="5" t="n">
        <v>19535</v>
      </c>
      <c r="D15" s="5" t="n">
        <v>-748076</v>
      </c>
      <c r="E15" s="5" t="n">
        <v>196366</v>
      </c>
    </row>
    <row r="16" spans="1:5">
      <c r="A16" s="4" t="s">
        <v>200</v>
      </c>
      <c r="B16" s="5" t="n">
        <v>-35021</v>
      </c>
      <c r="C16" s="5" t="n">
        <v>-5383</v>
      </c>
      <c r="D16" s="5" t="n">
        <v>-11757</v>
      </c>
      <c r="E16" s="5" t="n">
        <v>13663</v>
      </c>
    </row>
    <row r="17" spans="1:5">
      <c r="A17" s="4" t="s">
        <v>1395</v>
      </c>
      <c r="B17" s="5" t="n">
        <v>-19118</v>
      </c>
      <c r="C17" s="5" t="n">
        <v>-2939</v>
      </c>
      <c r="D17" s="5" t="n">
        <v>20450</v>
      </c>
      <c r="E17" s="5" t="n">
        <v>-173357</v>
      </c>
    </row>
    <row r="18" spans="1:5">
      <c r="A18" s="4" t="s">
        <v>202</v>
      </c>
      <c r="B18" s="5" t="n">
        <v>22218</v>
      </c>
      <c r="C18" s="5" t="n">
        <v>3415</v>
      </c>
      <c r="D18" s="5" t="n">
        <v>1768</v>
      </c>
      <c r="E18" s="5" t="n">
        <v>175125</v>
      </c>
    </row>
    <row r="19" spans="1:5">
      <c r="A19" s="4" t="s">
        <v>203</v>
      </c>
      <c r="B19" s="6" t="n">
        <v>3104</v>
      </c>
      <c r="C19" s="7" t="n">
        <v>477</v>
      </c>
      <c r="D19" s="6" t="n">
        <v>22218</v>
      </c>
      <c r="E19" s="6" t="n">
        <v>1768</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6</v>
      </c>
      <c r="B1" s="2" t="s">
        <v>1</v>
      </c>
    </row>
    <row r="2" spans="1:5">
      <c r="B2" s="2" t="s">
        <v>28</v>
      </c>
      <c r="C2" s="2" t="s">
        <v>29</v>
      </c>
      <c r="D2" s="2" t="s">
        <v>30</v>
      </c>
      <c r="E2" s="2" t="s">
        <v>137</v>
      </c>
    </row>
    <row r="3" spans="1:5">
      <c r="A3" s="3" t="s">
        <v>1397</v>
      </c>
    </row>
    <row r="4" spans="1:5">
      <c r="A4" s="4" t="s">
        <v>1398</v>
      </c>
      <c r="B4" s="6" t="n">
        <v>0</v>
      </c>
      <c r="C4" s="7" t="n">
        <v>0</v>
      </c>
      <c r="D4" s="6" t="n">
        <v>713</v>
      </c>
      <c r="E4" s="6" t="n">
        <v>33731</v>
      </c>
    </row>
    <row r="5" spans="1:5">
      <c r="A5" s="4" t="s">
        <v>1399</v>
      </c>
    </row>
    <row r="6" spans="1:5">
      <c r="A6" s="3" t="s">
        <v>1397</v>
      </c>
    </row>
    <row r="7" spans="1:5">
      <c r="A7" s="4" t="s">
        <v>1398</v>
      </c>
      <c r="B7" s="5" t="n">
        <v>-1507</v>
      </c>
    </row>
    <row r="8" spans="1:5">
      <c r="A8" s="4" t="s">
        <v>1400</v>
      </c>
      <c r="B8" s="5" t="n">
        <v>631</v>
      </c>
    </row>
    <row r="9" spans="1:5">
      <c r="A9" s="4" t="s">
        <v>1401</v>
      </c>
    </row>
    <row r="10" spans="1:5">
      <c r="A10" s="3" t="s">
        <v>1397</v>
      </c>
    </row>
    <row r="11" spans="1:5">
      <c r="A11" s="4" t="s">
        <v>1400</v>
      </c>
      <c r="B11" s="5" t="n">
        <v>0</v>
      </c>
    </row>
    <row r="12" spans="1:5">
      <c r="A12" s="4" t="s">
        <v>1402</v>
      </c>
    </row>
    <row r="13" spans="1:5">
      <c r="A13" s="3" t="s">
        <v>1397</v>
      </c>
    </row>
    <row r="14" spans="1:5">
      <c r="A14" s="4" t="s">
        <v>1400</v>
      </c>
      <c r="B14" s="5" t="n">
        <v>0</v>
      </c>
    </row>
    <row r="15" spans="1:5">
      <c r="A15" s="4" t="s">
        <v>1403</v>
      </c>
    </row>
    <row r="16" spans="1:5">
      <c r="A16" s="3" t="s">
        <v>1397</v>
      </c>
    </row>
    <row r="17" spans="1:5">
      <c r="A17" s="4" t="s">
        <v>1400</v>
      </c>
      <c r="B17" s="6" t="n">
        <v>631</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404</v>
      </c>
      <c r="B1" s="2" t="s">
        <v>1</v>
      </c>
    </row>
    <row r="2" spans="1:6">
      <c r="B2" s="2" t="s">
        <v>28</v>
      </c>
      <c r="C2" s="2" t="s">
        <v>29</v>
      </c>
      <c r="D2" s="2" t="s">
        <v>30</v>
      </c>
      <c r="E2" s="2" t="s">
        <v>137</v>
      </c>
      <c r="F2" s="2" t="s">
        <v>29</v>
      </c>
    </row>
    <row r="3" spans="1:6">
      <c r="A3" s="3" t="s">
        <v>1405</v>
      </c>
    </row>
    <row r="4" spans="1:6">
      <c r="A4" s="4" t="s">
        <v>1406</v>
      </c>
      <c r="B4" s="6" t="n">
        <v>632</v>
      </c>
      <c r="F4" s="7" t="n">
        <v>97</v>
      </c>
    </row>
    <row r="5" spans="1:6">
      <c r="A5" s="4" t="s">
        <v>1407</v>
      </c>
      <c r="B5" s="5" t="n">
        <v>31437</v>
      </c>
      <c r="C5" s="7" t="n">
        <v>4832</v>
      </c>
      <c r="D5" s="6" t="n">
        <v>7619</v>
      </c>
      <c r="E5" s="6" t="n">
        <v>4220</v>
      </c>
    </row>
    <row r="6" spans="1:6">
      <c r="A6" s="4" t="s">
        <v>1408</v>
      </c>
      <c r="B6" s="5" t="n">
        <v>2138</v>
      </c>
      <c r="F6" s="7" t="n">
        <v>329</v>
      </c>
    </row>
    <row r="7" spans="1:6">
      <c r="A7" s="4" t="s">
        <v>1409</v>
      </c>
    </row>
    <row r="8" spans="1:6">
      <c r="A8" s="3" t="s">
        <v>1405</v>
      </c>
    </row>
    <row r="9" spans="1:6">
      <c r="A9" s="4" t="s">
        <v>1407</v>
      </c>
      <c r="B9" s="6" t="n">
        <v>1507</v>
      </c>
      <c r="C9" s="7" t="n">
        <v>232</v>
      </c>
    </row>
    <row r="10" spans="1:6">
      <c r="A10" s="4" t="s">
        <v>1410</v>
      </c>
    </row>
    <row r="11" spans="1:6">
      <c r="A11" s="3" t="s">
        <v>1405</v>
      </c>
    </row>
    <row r="12" spans="1:6">
      <c r="A12" s="4" t="s">
        <v>1411</v>
      </c>
      <c r="B12" s="4" t="s">
        <v>1412</v>
      </c>
      <c r="C12" s="4" t="s">
        <v>1412</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13</v>
      </c>
      <c r="B1" s="2" t="s">
        <v>1414</v>
      </c>
      <c r="C1" s="2" t="s">
        <v>1415</v>
      </c>
    </row>
    <row r="2" spans="1:3">
      <c r="A2" s="3" t="s">
        <v>1416</v>
      </c>
    </row>
    <row r="3" spans="1:3">
      <c r="A3" s="4" t="s">
        <v>805</v>
      </c>
      <c r="C3" s="4" t="s">
        <v>682</v>
      </c>
    </row>
    <row r="4" spans="1:3">
      <c r="A4" s="4" t="s">
        <v>1417</v>
      </c>
    </row>
    <row r="5" spans="1:3">
      <c r="A5" s="3" t="s">
        <v>1416</v>
      </c>
    </row>
    <row r="6" spans="1:3">
      <c r="A6" s="4" t="s">
        <v>805</v>
      </c>
      <c r="B6" s="4" t="s">
        <v>1418</v>
      </c>
    </row>
    <row r="7" spans="1:3">
      <c r="A7" s="4" t="s">
        <v>1419</v>
      </c>
    </row>
    <row r="8" spans="1:3">
      <c r="A8" s="3" t="s">
        <v>1416</v>
      </c>
    </row>
    <row r="9" spans="1:3">
      <c r="A9" s="4" t="s">
        <v>805</v>
      </c>
      <c r="B9" s="4" t="s">
        <v>1420</v>
      </c>
    </row>
    <row r="10" spans="1:3">
      <c r="A10" s="4" t="s">
        <v>1421</v>
      </c>
    </row>
    <row r="11" spans="1:3">
      <c r="A11" s="3" t="s">
        <v>1416</v>
      </c>
    </row>
    <row r="12" spans="1:3">
      <c r="A12" s="4" t="s">
        <v>1422</v>
      </c>
      <c r="B12" s="6" t="n">
        <v>1800000</v>
      </c>
    </row>
    <row r="13" spans="1:3">
      <c r="A13" s="4" t="s">
        <v>1423</v>
      </c>
    </row>
    <row r="14" spans="1:3">
      <c r="A14" s="3" t="s">
        <v>1416</v>
      </c>
    </row>
    <row r="15" spans="1:3">
      <c r="A15" s="4" t="s">
        <v>1422</v>
      </c>
      <c r="B15" s="6" t="n">
        <v>1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49</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49</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49</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49</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49</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98191</v>
      </c>
      <c r="C3" s="7" t="n">
        <v>15092</v>
      </c>
      <c r="D3" s="6" t="n">
        <v>189905</v>
      </c>
    </row>
    <row r="4" spans="1:4">
      <c r="A4" s="4" t="s">
        <v>33</v>
      </c>
      <c r="B4" s="5" t="n">
        <v>563986</v>
      </c>
      <c r="C4" s="5" t="n">
        <v>86683</v>
      </c>
      <c r="D4" s="5" t="n">
        <v>518494</v>
      </c>
    </row>
    <row r="5" spans="1:4">
      <c r="A5" s="4" t="s">
        <v>34</v>
      </c>
      <c r="B5" s="5" t="n">
        <v>131952</v>
      </c>
      <c r="C5" s="5" t="n">
        <v>20281</v>
      </c>
      <c r="D5" s="5" t="n">
        <v>189589</v>
      </c>
    </row>
    <row r="6" spans="1:4">
      <c r="A6" s="4" t="s">
        <v>35</v>
      </c>
      <c r="B6" s="5" t="n">
        <v>6284</v>
      </c>
      <c r="C6" s="5" t="n">
        <v>966</v>
      </c>
      <c r="D6" s="5" t="n">
        <v>5923</v>
      </c>
    </row>
    <row r="7" spans="1:4">
      <c r="A7" s="4" t="s">
        <v>36</v>
      </c>
      <c r="B7" s="5" t="n">
        <v>264723</v>
      </c>
      <c r="C7" s="5" t="n">
        <v>40687</v>
      </c>
      <c r="D7" s="5" t="n">
        <v>161812</v>
      </c>
    </row>
    <row r="8" spans="1:4">
      <c r="A8" s="4" t="s">
        <v>37</v>
      </c>
      <c r="B8" s="5" t="n">
        <v>18900</v>
      </c>
      <c r="C8" s="5" t="n">
        <v>2905</v>
      </c>
      <c r="D8" s="5" t="n">
        <v>59060</v>
      </c>
    </row>
    <row r="9" spans="1:4">
      <c r="A9" s="4" t="s">
        <v>38</v>
      </c>
      <c r="B9" s="5" t="n">
        <v>27100</v>
      </c>
      <c r="C9" s="5" t="n">
        <v>4165</v>
      </c>
      <c r="D9" s="5" t="n">
        <v>70073</v>
      </c>
    </row>
    <row r="10" spans="1:4">
      <c r="A10" s="4" t="s">
        <v>39</v>
      </c>
      <c r="B10" s="5" t="n">
        <v>1111136</v>
      </c>
      <c r="C10" s="5" t="n">
        <v>170779</v>
      </c>
      <c r="D10" s="5" t="n">
        <v>1194856</v>
      </c>
    </row>
    <row r="11" spans="1:4">
      <c r="A11" s="3" t="s">
        <v>40</v>
      </c>
    </row>
    <row r="12" spans="1:4">
      <c r="A12" s="4" t="s">
        <v>41</v>
      </c>
      <c r="B12" s="5" t="n">
        <v>0</v>
      </c>
      <c r="C12" s="5" t="n">
        <v>0</v>
      </c>
      <c r="D12" s="5" t="n">
        <v>50000</v>
      </c>
    </row>
    <row r="13" spans="1:4">
      <c r="A13" s="4" t="s">
        <v>42</v>
      </c>
      <c r="B13" s="5" t="n">
        <v>447933</v>
      </c>
      <c r="C13" s="5" t="n">
        <v>68846</v>
      </c>
      <c r="D13" s="5" t="n">
        <v>441810</v>
      </c>
    </row>
    <row r="14" spans="1:4">
      <c r="A14" s="4" t="s">
        <v>43</v>
      </c>
      <c r="B14" s="5" t="n">
        <v>793571</v>
      </c>
      <c r="C14" s="5" t="n">
        <v>121970</v>
      </c>
      <c r="D14" s="5" t="n">
        <v>775338</v>
      </c>
    </row>
    <row r="15" spans="1:4">
      <c r="A15" s="4" t="s">
        <v>44</v>
      </c>
      <c r="B15" s="5" t="n">
        <v>7799</v>
      </c>
      <c r="C15" s="5" t="n">
        <v>1199</v>
      </c>
      <c r="D15" s="5" t="n">
        <v>17188</v>
      </c>
    </row>
    <row r="16" spans="1:4">
      <c r="A16" s="4" t="s">
        <v>45</v>
      </c>
      <c r="B16" s="5" t="n">
        <v>266180</v>
      </c>
      <c r="C16" s="5" t="n">
        <v>40911</v>
      </c>
      <c r="D16" s="5" t="n">
        <v>268747</v>
      </c>
    </row>
    <row r="17" spans="1:4">
      <c r="A17" s="4" t="s">
        <v>46</v>
      </c>
      <c r="B17" s="5" t="n">
        <v>54052</v>
      </c>
      <c r="C17" s="5" t="n">
        <v>8308</v>
      </c>
      <c r="D17" s="5" t="n">
        <v>27190</v>
      </c>
    </row>
    <row r="18" spans="1:4">
      <c r="A18" s="4" t="s">
        <v>47</v>
      </c>
      <c r="B18" s="5" t="n">
        <v>732167</v>
      </c>
      <c r="C18" s="5" t="n">
        <v>112532</v>
      </c>
      <c r="D18" s="5" t="n">
        <v>210088</v>
      </c>
    </row>
    <row r="19" spans="1:4">
      <c r="A19" s="4" t="s">
        <v>48</v>
      </c>
      <c r="B19" s="5" t="n">
        <v>22160</v>
      </c>
      <c r="C19" s="5" t="n">
        <v>3406</v>
      </c>
      <c r="D19" s="5" t="n">
        <v>22160</v>
      </c>
    </row>
    <row r="20" spans="1:4">
      <c r="A20" s="4" t="s">
        <v>49</v>
      </c>
      <c r="B20" s="5" t="n">
        <v>0</v>
      </c>
      <c r="C20" s="5" t="n">
        <v>0</v>
      </c>
      <c r="D20" s="5" t="n">
        <v>181500</v>
      </c>
    </row>
    <row r="21" spans="1:4">
      <c r="A21" s="4" t="s">
        <v>50</v>
      </c>
      <c r="B21" s="5" t="n">
        <v>30392</v>
      </c>
      <c r="C21" s="5" t="n">
        <v>4671</v>
      </c>
      <c r="D21" s="5" t="n">
        <v>39726</v>
      </c>
    </row>
    <row r="22" spans="1:4">
      <c r="A22" s="4" t="s">
        <v>51</v>
      </c>
      <c r="B22" s="5" t="n">
        <v>2354254</v>
      </c>
      <c r="C22" s="5" t="n">
        <v>361843</v>
      </c>
      <c r="D22" s="5" t="n">
        <v>2033747</v>
      </c>
    </row>
    <row r="23" spans="1:4">
      <c r="A23" s="4" t="s">
        <v>52</v>
      </c>
      <c r="B23" s="5" t="n">
        <v>3465390</v>
      </c>
      <c r="C23" s="5" t="n">
        <v>532622</v>
      </c>
      <c r="D23" s="5" t="n">
        <v>3228603</v>
      </c>
    </row>
    <row r="24" spans="1:4">
      <c r="A24" s="3" t="s">
        <v>53</v>
      </c>
    </row>
    <row r="25" spans="1:4">
      <c r="A25" s="4" t="s">
        <v>54</v>
      </c>
      <c r="B25" s="5" t="n">
        <v>512222</v>
      </c>
      <c r="C25" s="5" t="n">
        <v>78727</v>
      </c>
      <c r="D25" s="5" t="n">
        <v>562372</v>
      </c>
    </row>
    <row r="26" spans="1:4">
      <c r="A26" s="4" t="s">
        <v>55</v>
      </c>
      <c r="B26" s="5" t="n">
        <v>197139</v>
      </c>
      <c r="C26" s="5" t="n">
        <v>30300</v>
      </c>
      <c r="D26" s="5" t="n">
        <v>82632</v>
      </c>
    </row>
    <row r="27" spans="1:4">
      <c r="A27" s="4" t="s">
        <v>56</v>
      </c>
      <c r="B27" s="5" t="n">
        <v>4563</v>
      </c>
      <c r="C27" s="5" t="n">
        <v>701</v>
      </c>
      <c r="D27" s="5" t="n">
        <v>2038</v>
      </c>
    </row>
    <row r="28" spans="1:4">
      <c r="A28" s="4" t="s">
        <v>57</v>
      </c>
      <c r="B28" s="5" t="n">
        <v>385919</v>
      </c>
      <c r="C28" s="5" t="n">
        <v>59313</v>
      </c>
      <c r="D28" s="5" t="n">
        <v>277398</v>
      </c>
    </row>
    <row r="29" spans="1:4">
      <c r="A29" s="4" t="s">
        <v>58</v>
      </c>
      <c r="B29" s="5" t="n">
        <v>5990</v>
      </c>
      <c r="C29" s="5" t="n">
        <v>921</v>
      </c>
      <c r="D29" s="5" t="n">
        <v>24124</v>
      </c>
    </row>
    <row r="30" spans="1:4">
      <c r="A30" s="4" t="s">
        <v>59</v>
      </c>
      <c r="B30" s="5" t="n">
        <v>2338</v>
      </c>
      <c r="C30" s="5" t="n">
        <v>359</v>
      </c>
      <c r="D30" s="5" t="n">
        <v>2495</v>
      </c>
    </row>
    <row r="31" spans="1:4">
      <c r="A31" s="4" t="s">
        <v>60</v>
      </c>
      <c r="B31" s="5" t="n">
        <v>1108171</v>
      </c>
      <c r="C31" s="5" t="n">
        <v>170321</v>
      </c>
      <c r="D31" s="5" t="n">
        <v>951059</v>
      </c>
    </row>
    <row r="32" spans="1:4">
      <c r="A32" s="3" t="s">
        <v>61</v>
      </c>
    </row>
    <row r="33" spans="1:4">
      <c r="A33" s="4" t="s">
        <v>62</v>
      </c>
      <c r="B33" s="5" t="n">
        <v>284584</v>
      </c>
      <c r="C33" s="5" t="n">
        <v>43740</v>
      </c>
      <c r="D33" s="5" t="n">
        <v>215671</v>
      </c>
    </row>
    <row r="34" spans="1:4">
      <c r="A34" s="4" t="s">
        <v>63</v>
      </c>
      <c r="B34" s="5" t="n">
        <v>73577</v>
      </c>
      <c r="C34" s="5" t="n">
        <v>11309</v>
      </c>
      <c r="D34" s="5" t="n">
        <v>49658</v>
      </c>
    </row>
    <row r="35" spans="1:4">
      <c r="A35" s="4" t="s">
        <v>64</v>
      </c>
      <c r="B35" s="5" t="n">
        <v>163498</v>
      </c>
      <c r="C35" s="5" t="n">
        <v>25129</v>
      </c>
      <c r="D35" s="5" t="n">
        <v>248604</v>
      </c>
    </row>
    <row r="36" spans="1:4">
      <c r="A36" s="4" t="s">
        <v>65</v>
      </c>
      <c r="B36" s="5" t="n">
        <v>0</v>
      </c>
      <c r="C36" s="5" t="n">
        <v>0</v>
      </c>
      <c r="D36" s="5" t="n">
        <v>528896</v>
      </c>
    </row>
    <row r="37" spans="1:4">
      <c r="A37" s="4" t="s">
        <v>66</v>
      </c>
      <c r="B37" s="5" t="n">
        <v>396281</v>
      </c>
      <c r="C37" s="5" t="n">
        <v>60907</v>
      </c>
      <c r="D37" s="5" t="n">
        <v>0</v>
      </c>
    </row>
    <row r="38" spans="1:4">
      <c r="A38" s="4" t="s">
        <v>67</v>
      </c>
      <c r="B38" s="5" t="n">
        <v>350969</v>
      </c>
      <c r="C38" s="5" t="n">
        <v>53943</v>
      </c>
      <c r="D38" s="5" t="n">
        <v>0</v>
      </c>
    </row>
    <row r="39" spans="1:4">
      <c r="A39" s="4" t="s">
        <v>68</v>
      </c>
      <c r="B39" s="5" t="n">
        <v>73392</v>
      </c>
      <c r="C39" s="5" t="n">
        <v>11283</v>
      </c>
      <c r="D39" s="5" t="n">
        <v>2945</v>
      </c>
    </row>
    <row r="40" spans="1:4">
      <c r="A40" s="4" t="s">
        <v>69</v>
      </c>
      <c r="B40" s="5" t="n">
        <v>1342301</v>
      </c>
      <c r="C40" s="5" t="n">
        <v>206311</v>
      </c>
      <c r="D40" s="5" t="n">
        <v>1045774</v>
      </c>
    </row>
    <row r="41" spans="1:4">
      <c r="A41" s="4" t="s">
        <v>70</v>
      </c>
      <c r="B41" s="5" t="n">
        <v>2450472</v>
      </c>
      <c r="C41" s="5" t="n">
        <v>376632</v>
      </c>
      <c r="D41" s="5" t="n">
        <v>1996833</v>
      </c>
    </row>
    <row r="42" spans="1:4">
      <c r="A42" s="4" t="s">
        <v>71</v>
      </c>
      <c r="B42" s="4" t="s">
        <v>72</v>
      </c>
      <c r="C42" s="4" t="s">
        <v>72</v>
      </c>
      <c r="D42" s="4" t="s">
        <v>72</v>
      </c>
    </row>
    <row r="43" spans="1:4">
      <c r="A43" s="3" t="s">
        <v>73</v>
      </c>
    </row>
    <row r="44" spans="1:4">
      <c r="A44" s="4" t="s">
        <v>74</v>
      </c>
      <c r="B44" s="5" t="n">
        <v>105</v>
      </c>
      <c r="C44" s="5" t="n">
        <v>16</v>
      </c>
      <c r="D44" s="5" t="n">
        <v>105</v>
      </c>
    </row>
    <row r="45" spans="1:4">
      <c r="A45" s="4" t="s">
        <v>75</v>
      </c>
      <c r="B45" s="5" t="n">
        <v>-8</v>
      </c>
      <c r="C45" s="5" t="n">
        <v>-1</v>
      </c>
      <c r="D45" s="5" t="n">
        <v>-8</v>
      </c>
    </row>
    <row r="46" spans="1:4">
      <c r="A46" s="4" t="s">
        <v>76</v>
      </c>
      <c r="B46" s="5" t="n">
        <v>1860763</v>
      </c>
      <c r="C46" s="5" t="n">
        <v>285994</v>
      </c>
      <c r="D46" s="5" t="n">
        <v>1852245</v>
      </c>
    </row>
    <row r="47" spans="1:4">
      <c r="A47" s="4" t="s">
        <v>77</v>
      </c>
      <c r="B47" s="5" t="n">
        <v>-47418</v>
      </c>
      <c r="C47" s="5" t="n">
        <v>-7288</v>
      </c>
      <c r="D47" s="5" t="n">
        <v>-87968</v>
      </c>
    </row>
    <row r="48" spans="1:4">
      <c r="A48" s="4" t="s">
        <v>78</v>
      </c>
      <c r="B48" s="5" t="n">
        <v>-879393</v>
      </c>
      <c r="C48" s="5" t="n">
        <v>-135160</v>
      </c>
      <c r="D48" s="5" t="n">
        <v>-598196</v>
      </c>
    </row>
    <row r="49" spans="1:4">
      <c r="A49" s="4" t="s">
        <v>79</v>
      </c>
      <c r="B49" s="5" t="n">
        <v>934049</v>
      </c>
      <c r="C49" s="5" t="n">
        <v>143561</v>
      </c>
      <c r="D49" s="5" t="n">
        <v>1166178</v>
      </c>
    </row>
    <row r="50" spans="1:4">
      <c r="A50" s="4" t="s">
        <v>80</v>
      </c>
      <c r="B50" s="5" t="n">
        <v>80869</v>
      </c>
      <c r="C50" s="5" t="n">
        <v>12429</v>
      </c>
      <c r="D50" s="5" t="n">
        <v>65592</v>
      </c>
    </row>
    <row r="51" spans="1:4">
      <c r="A51" s="4" t="s">
        <v>81</v>
      </c>
      <c r="B51" s="5" t="n">
        <v>1014918</v>
      </c>
      <c r="C51" s="5" t="n">
        <v>155990</v>
      </c>
      <c r="D51" s="5" t="n">
        <v>1231770</v>
      </c>
    </row>
    <row r="52" spans="1:4">
      <c r="A52" s="4" t="s">
        <v>82</v>
      </c>
      <c r="B52" s="6" t="n">
        <v>3465390</v>
      </c>
      <c r="C52" s="7" t="n">
        <v>532622</v>
      </c>
      <c r="D52" s="6" t="n">
        <v>3228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49</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49</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49</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49</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49</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49</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49</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49</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49</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4</v>
      </c>
      <c r="B1" s="2" t="s">
        <v>1</v>
      </c>
    </row>
    <row r="2" spans="1:2">
      <c r="B2" s="2" t="s">
        <v>249</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83</v>
      </c>
      <c r="B1" s="2" t="s">
        <v>84</v>
      </c>
      <c r="C1" s="2" t="s">
        <v>85</v>
      </c>
      <c r="D1" s="2" t="s">
        <v>86</v>
      </c>
    </row>
    <row r="2" spans="1:4">
      <c r="A2" s="4" t="s">
        <v>87</v>
      </c>
      <c r="B2" s="6" t="n">
        <v>12969</v>
      </c>
      <c r="C2" s="7" t="n">
        <v>1993</v>
      </c>
      <c r="D2" s="6" t="n">
        <v>57</v>
      </c>
    </row>
    <row r="3" spans="1:4">
      <c r="A3" s="4" t="s">
        <v>88</v>
      </c>
      <c r="B3" s="5" t="n">
        <v>11425</v>
      </c>
      <c r="C3" s="5" t="n">
        <v>1756</v>
      </c>
      <c r="D3" s="5" t="n">
        <v>8468</v>
      </c>
    </row>
    <row r="4" spans="1:4">
      <c r="A4" s="4" t="s">
        <v>89</v>
      </c>
      <c r="B4" s="5" t="n">
        <v>4798</v>
      </c>
      <c r="C4" s="5" t="n">
        <v>737</v>
      </c>
      <c r="D4" s="5" t="n">
        <v>4798</v>
      </c>
    </row>
    <row r="5" spans="1:4">
      <c r="A5" s="4" t="s">
        <v>90</v>
      </c>
      <c r="B5" s="5" t="n">
        <v>13879</v>
      </c>
      <c r="C5" s="5" t="n">
        <v>2133</v>
      </c>
      <c r="D5" s="5" t="n">
        <v>14028</v>
      </c>
    </row>
    <row r="6" spans="1:4">
      <c r="A6" s="4" t="s">
        <v>91</v>
      </c>
      <c r="B6" s="5" t="n">
        <v>30860</v>
      </c>
      <c r="C6" s="5" t="n">
        <v>4743</v>
      </c>
      <c r="D6" s="5" t="n">
        <v>30860</v>
      </c>
    </row>
    <row r="7" spans="1:4">
      <c r="A7" s="4" t="s">
        <v>92</v>
      </c>
      <c r="B7" s="5" t="n">
        <v>162297</v>
      </c>
      <c r="C7" s="5" t="n">
        <v>24945</v>
      </c>
      <c r="D7" s="5" t="n">
        <v>0</v>
      </c>
    </row>
    <row r="8" spans="1:4">
      <c r="A8" s="4" t="s">
        <v>93</v>
      </c>
      <c r="B8" s="5" t="n">
        <v>5523</v>
      </c>
      <c r="C8" s="5" t="n">
        <v>849</v>
      </c>
      <c r="D8" s="5" t="n">
        <v>5894</v>
      </c>
    </row>
    <row r="9" spans="1:4">
      <c r="A9" s="4" t="s">
        <v>94</v>
      </c>
      <c r="B9" s="6" t="n">
        <v>280459</v>
      </c>
      <c r="C9" s="7" t="n">
        <v>43105</v>
      </c>
      <c r="D9" s="6" t="n">
        <v>172475</v>
      </c>
    </row>
    <row r="10" spans="1:4">
      <c r="A10" s="4" t="s">
        <v>95</v>
      </c>
      <c r="C10" s="8" t="n">
        <v>0.0001</v>
      </c>
    </row>
    <row r="11" spans="1:4">
      <c r="A11" s="4" t="s">
        <v>96</v>
      </c>
      <c r="B11" s="5" t="n">
        <v>500000000</v>
      </c>
      <c r="C11" s="5" t="n">
        <v>500000000</v>
      </c>
      <c r="D11" s="5" t="n">
        <v>500000000</v>
      </c>
    </row>
    <row r="12" spans="1:4">
      <c r="A12" s="4" t="s">
        <v>97</v>
      </c>
      <c r="B12" s="5" t="n">
        <v>142353532</v>
      </c>
      <c r="C12" s="5" t="n">
        <v>142353532</v>
      </c>
      <c r="D12" s="5" t="n">
        <v>142353532</v>
      </c>
    </row>
    <row r="13" spans="1:4">
      <c r="A13" s="4" t="s">
        <v>98</v>
      </c>
      <c r="B13" s="5" t="n">
        <v>130091977</v>
      </c>
      <c r="C13" s="5" t="n">
        <v>130091977</v>
      </c>
      <c r="D13" s="5" t="n">
        <v>130091977</v>
      </c>
    </row>
    <row r="14" spans="1:4">
      <c r="A14" s="4" t="s">
        <v>99</v>
      </c>
      <c r="B14" s="5" t="n">
        <v>12261555</v>
      </c>
      <c r="C14" s="5" t="n">
        <v>12261555</v>
      </c>
      <c r="D14" s="5" t="n">
        <v>12261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49</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49</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49</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49</v>
      </c>
    </row>
    <row r="3" spans="1:2">
      <c r="A3" s="3" t="s">
        <v>327</v>
      </c>
    </row>
    <row r="4" spans="1:2">
      <c r="A4" s="4" t="s">
        <v>32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49</v>
      </c>
    </row>
    <row r="3" spans="1:2">
      <c r="A3" s="3" t="s">
        <v>330</v>
      </c>
    </row>
    <row r="4" spans="1:2">
      <c r="A4" s="4" t="s">
        <v>329</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249</v>
      </c>
    </row>
    <row r="3" spans="1:2">
      <c r="A3" s="3" t="s">
        <v>333</v>
      </c>
    </row>
    <row r="4" spans="1:2">
      <c r="A4" s="4" t="s">
        <v>332</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49</v>
      </c>
    </row>
    <row r="3" spans="1:2">
      <c r="A3" s="3" t="s">
        <v>336</v>
      </c>
    </row>
    <row r="4" spans="1:2">
      <c r="A4" s="4" t="s">
        <v>335</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49</v>
      </c>
    </row>
    <row r="3" spans="1:2">
      <c r="A3" s="3" t="s">
        <v>339</v>
      </c>
    </row>
    <row r="4" spans="1:2">
      <c r="A4" s="4" t="s">
        <v>338</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49</v>
      </c>
    </row>
    <row r="3" spans="1:2">
      <c r="A3" s="3" t="s">
        <v>34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49</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2</v>
      </c>
      <c r="B9" s="4" t="s">
        <v>358</v>
      </c>
    </row>
    <row r="10" spans="1:2">
      <c r="A10" s="4" t="s">
        <v>359</v>
      </c>
      <c r="B10" s="4" t="s">
        <v>360</v>
      </c>
    </row>
    <row r="11" spans="1:2">
      <c r="A11" s="4" t="s">
        <v>361</v>
      </c>
      <c r="B11" s="4" t="s">
        <v>362</v>
      </c>
    </row>
    <row r="12" spans="1:2">
      <c r="A12" s="4" t="s">
        <v>47</v>
      </c>
      <c r="B12" s="4" t="s">
        <v>363</v>
      </c>
    </row>
    <row r="13" spans="1:2">
      <c r="A13" s="4" t="s">
        <v>364</v>
      </c>
      <c r="B13" s="4" t="s">
        <v>365</v>
      </c>
    </row>
    <row r="14" spans="1:2">
      <c r="A14" s="4" t="s">
        <v>366</v>
      </c>
      <c r="B14" s="4" t="s">
        <v>367</v>
      </c>
    </row>
    <row r="15" spans="1:2">
      <c r="A15" s="4" t="s">
        <v>35</v>
      </c>
      <c r="B15" s="4" t="s">
        <v>368</v>
      </c>
    </row>
    <row r="16" spans="1:2">
      <c r="A16" s="4" t="s">
        <v>369</v>
      </c>
      <c r="B16" s="4" t="s">
        <v>370</v>
      </c>
    </row>
    <row r="17" spans="1:2">
      <c r="A17" s="4" t="s">
        <v>175</v>
      </c>
      <c r="B17" s="4" t="s">
        <v>371</v>
      </c>
    </row>
    <row r="18" spans="1:2">
      <c r="A18" s="4" t="s">
        <v>43</v>
      </c>
      <c r="B18" s="4" t="s">
        <v>372</v>
      </c>
    </row>
    <row r="19" spans="1:2">
      <c r="A19" s="4" t="s">
        <v>44</v>
      </c>
      <c r="B19" s="4" t="s">
        <v>373</v>
      </c>
    </row>
    <row r="20" spans="1:2">
      <c r="A20" s="4" t="s">
        <v>42</v>
      </c>
      <c r="B20" s="4" t="s">
        <v>374</v>
      </c>
    </row>
    <row r="21" spans="1:2">
      <c r="A21" s="4" t="s">
        <v>110</v>
      </c>
      <c r="B21" s="4" t="s">
        <v>375</v>
      </c>
    </row>
    <row r="22" spans="1:2">
      <c r="A22" s="4" t="s">
        <v>376</v>
      </c>
      <c r="B22" s="4" t="s">
        <v>377</v>
      </c>
    </row>
    <row r="23" spans="1:2">
      <c r="A23" s="4" t="s">
        <v>378</v>
      </c>
      <c r="B23" s="4" t="s">
        <v>379</v>
      </c>
    </row>
    <row r="24" spans="1:2">
      <c r="A24" s="4" t="s">
        <v>157</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235</v>
      </c>
      <c r="B30" s="4" t="s">
        <v>391</v>
      </c>
    </row>
    <row r="31" spans="1:2">
      <c r="A31" s="4" t="s">
        <v>126</v>
      </c>
      <c r="B31" s="4" t="s">
        <v>392</v>
      </c>
    </row>
    <row r="32" spans="1:2">
      <c r="A32" s="4" t="s">
        <v>393</v>
      </c>
      <c r="B32" s="4" t="s">
        <v>394</v>
      </c>
    </row>
    <row r="33" spans="1:2">
      <c r="A33" s="4" t="s">
        <v>395</v>
      </c>
      <c r="B33" s="4" t="s">
        <v>396</v>
      </c>
    </row>
    <row r="34" spans="1:2">
      <c r="A34" s="4" t="s">
        <v>397</v>
      </c>
      <c r="B34" s="4" t="s">
        <v>398</v>
      </c>
    </row>
    <row r="35" spans="1:2">
      <c r="A35" s="4" t="s">
        <v>399</v>
      </c>
      <c r="B3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0</v>
      </c>
      <c r="B1" s="2" t="s">
        <v>1</v>
      </c>
    </row>
    <row r="2" spans="1:5">
      <c r="B2" s="2" t="s">
        <v>101</v>
      </c>
      <c r="C2" s="2" t="s">
        <v>85</v>
      </c>
      <c r="D2" s="2" t="s">
        <v>102</v>
      </c>
      <c r="E2" s="2" t="s">
        <v>103</v>
      </c>
    </row>
    <row r="3" spans="1:5">
      <c r="A3" s="4" t="s">
        <v>104</v>
      </c>
      <c r="B3" s="6" t="n">
        <v>330977</v>
      </c>
      <c r="C3" s="7" t="n">
        <v>50870</v>
      </c>
      <c r="D3" s="6" t="n">
        <v>455042</v>
      </c>
      <c r="E3" s="6" t="n">
        <v>616485</v>
      </c>
    </row>
    <row r="4" spans="1:5">
      <c r="A4" s="4" t="s">
        <v>105</v>
      </c>
      <c r="B4" s="5" t="n">
        <v>-232979</v>
      </c>
      <c r="C4" s="5" t="n">
        <v>-35807</v>
      </c>
      <c r="D4" s="5" t="n">
        <v>-286543</v>
      </c>
      <c r="E4" s="5" t="n">
        <v>-353336</v>
      </c>
    </row>
    <row r="5" spans="1:5">
      <c r="A5" s="4" t="s">
        <v>106</v>
      </c>
      <c r="B5" s="5" t="n">
        <v>97998</v>
      </c>
      <c r="C5" s="5" t="n">
        <v>15063</v>
      </c>
      <c r="D5" s="5" t="n">
        <v>168499</v>
      </c>
      <c r="E5" s="5" t="n">
        <v>263149</v>
      </c>
    </row>
    <row r="6" spans="1:5">
      <c r="A6" s="3" t="s">
        <v>107</v>
      </c>
    </row>
    <row r="7" spans="1:5">
      <c r="A7" s="4" t="s">
        <v>108</v>
      </c>
      <c r="B7" s="5" t="n">
        <v>-43608</v>
      </c>
      <c r="C7" s="5" t="n">
        <v>-6702</v>
      </c>
      <c r="D7" s="5" t="n">
        <v>-70093</v>
      </c>
      <c r="E7" s="5" t="n">
        <v>-112815</v>
      </c>
    </row>
    <row r="8" spans="1:5">
      <c r="A8" s="4" t="s">
        <v>109</v>
      </c>
      <c r="B8" s="5" t="n">
        <v>-237646</v>
      </c>
      <c r="C8" s="5" t="n">
        <v>-36526</v>
      </c>
      <c r="D8" s="5" t="n">
        <v>-205908</v>
      </c>
      <c r="E8" s="5" t="n">
        <v>-132952</v>
      </c>
    </row>
    <row r="9" spans="1:5">
      <c r="A9" s="4" t="s">
        <v>110</v>
      </c>
      <c r="B9" s="5" t="n">
        <v>-28600</v>
      </c>
      <c r="C9" s="5" t="n">
        <v>-4396</v>
      </c>
      <c r="D9" s="5" t="n">
        <v>-61124</v>
      </c>
      <c r="E9" s="5" t="n">
        <v>-23125</v>
      </c>
    </row>
    <row r="10" spans="1:5">
      <c r="A10" s="4" t="s">
        <v>111</v>
      </c>
      <c r="B10" s="5" t="n">
        <v>-211856</v>
      </c>
      <c r="C10" s="5" t="n">
        <v>-32561</v>
      </c>
      <c r="D10" s="5" t="n">
        <v>-168626</v>
      </c>
      <c r="E10" s="5" t="n">
        <v>-5743</v>
      </c>
    </row>
    <row r="11" spans="1:5">
      <c r="A11" s="4" t="s">
        <v>112</v>
      </c>
      <c r="B11" s="5" t="n">
        <v>-89959</v>
      </c>
      <c r="C11" s="5" t="n">
        <v>-13826</v>
      </c>
      <c r="D11" s="5" t="n">
        <v>-89327</v>
      </c>
      <c r="E11" s="5" t="n">
        <v>-53214</v>
      </c>
    </row>
    <row r="12" spans="1:5">
      <c r="A12" s="4" t="s">
        <v>113</v>
      </c>
      <c r="B12" s="5" t="n">
        <v>4023</v>
      </c>
      <c r="C12" s="5" t="n">
        <v>618</v>
      </c>
      <c r="D12" s="5" t="n">
        <v>13472</v>
      </c>
      <c r="E12" s="5" t="n">
        <v>10348</v>
      </c>
    </row>
    <row r="13" spans="1:5">
      <c r="A13" s="4" t="s">
        <v>114</v>
      </c>
      <c r="B13" s="5" t="n">
        <v>-31437</v>
      </c>
      <c r="C13" s="5" t="n">
        <v>-4832</v>
      </c>
      <c r="D13" s="5" t="n">
        <v>-7619</v>
      </c>
      <c r="E13" s="5" t="n">
        <v>-4220</v>
      </c>
    </row>
    <row r="14" spans="1:5">
      <c r="A14" s="4" t="s">
        <v>115</v>
      </c>
      <c r="B14" s="5" t="n">
        <v>12077</v>
      </c>
      <c r="C14" s="5" t="n">
        <v>1856</v>
      </c>
      <c r="D14" s="5" t="n">
        <v>27982</v>
      </c>
      <c r="E14" s="5" t="n">
        <v>22447</v>
      </c>
    </row>
    <row r="15" spans="1:5">
      <c r="A15" s="4" t="s">
        <v>116</v>
      </c>
      <c r="B15" s="5" t="n">
        <v>0</v>
      </c>
      <c r="C15" s="5" t="n">
        <v>0</v>
      </c>
      <c r="D15" s="5" t="n">
        <v>713</v>
      </c>
      <c r="E15" s="5" t="n">
        <v>33731</v>
      </c>
    </row>
    <row r="16" spans="1:5">
      <c r="A16" s="4" t="s">
        <v>117</v>
      </c>
      <c r="B16" s="5" t="n">
        <v>0</v>
      </c>
      <c r="C16" s="5" t="n">
        <v>0</v>
      </c>
      <c r="D16" s="5" t="n">
        <v>0</v>
      </c>
      <c r="E16" s="5" t="n">
        <v>-36648</v>
      </c>
    </row>
    <row r="17" spans="1:5">
      <c r="A17" s="4" t="s">
        <v>118</v>
      </c>
      <c r="B17" s="5" t="n">
        <v>1454</v>
      </c>
      <c r="C17" s="5" t="n">
        <v>223</v>
      </c>
      <c r="D17" s="5" t="n">
        <v>616</v>
      </c>
      <c r="E17" s="5" t="n">
        <v>-5572</v>
      </c>
    </row>
    <row r="18" spans="1:5">
      <c r="A18" s="4" t="s">
        <v>119</v>
      </c>
      <c r="B18" s="5" t="n">
        <v>58913</v>
      </c>
      <c r="C18" s="5" t="n">
        <v>9055</v>
      </c>
      <c r="D18" s="5" t="n">
        <v>0</v>
      </c>
      <c r="E18" s="5" t="n">
        <v>16381</v>
      </c>
    </row>
    <row r="19" spans="1:5">
      <c r="A19" s="4" t="s">
        <v>120</v>
      </c>
      <c r="B19" s="5" t="n">
        <v>2890</v>
      </c>
      <c r="C19" s="5" t="n">
        <v>444</v>
      </c>
      <c r="D19" s="5" t="n">
        <v>18191</v>
      </c>
      <c r="E19" s="5" t="n">
        <v>17236</v>
      </c>
    </row>
    <row r="20" spans="1:5">
      <c r="A20" s="4" t="s">
        <v>121</v>
      </c>
      <c r="B20" s="5" t="n">
        <v>-253895</v>
      </c>
      <c r="C20" s="5" t="n">
        <v>-39023</v>
      </c>
      <c r="D20" s="5" t="n">
        <v>-204598</v>
      </c>
      <c r="E20" s="5" t="n">
        <v>-5254</v>
      </c>
    </row>
    <row r="21" spans="1:5">
      <c r="A21" s="4" t="s">
        <v>122</v>
      </c>
      <c r="B21" s="5" t="n">
        <v>-31789</v>
      </c>
      <c r="C21" s="5" t="n">
        <v>-4886</v>
      </c>
      <c r="D21" s="5" t="n">
        <v>-60486</v>
      </c>
      <c r="E21" s="5" t="n">
        <v>-74025</v>
      </c>
    </row>
    <row r="22" spans="1:5">
      <c r="A22" s="4" t="s">
        <v>123</v>
      </c>
      <c r="B22" s="5" t="n">
        <v>-285684</v>
      </c>
      <c r="C22" s="5" t="n">
        <v>-43909</v>
      </c>
      <c r="D22" s="5" t="n">
        <v>-265084</v>
      </c>
      <c r="E22" s="5" t="n">
        <v>-79279</v>
      </c>
    </row>
    <row r="23" spans="1:5">
      <c r="A23" s="4" t="s">
        <v>124</v>
      </c>
      <c r="B23" s="5" t="n">
        <v>-1364</v>
      </c>
      <c r="C23" s="5" t="n">
        <v>-210</v>
      </c>
      <c r="D23" s="5" t="n">
        <v>-3217</v>
      </c>
      <c r="E23" s="5" t="n">
        <v>-975</v>
      </c>
    </row>
    <row r="24" spans="1:5">
      <c r="A24" s="4" t="s">
        <v>125</v>
      </c>
      <c r="B24" s="6" t="n">
        <v>-284320</v>
      </c>
      <c r="C24" s="7" t="n">
        <v>-43699</v>
      </c>
      <c r="D24" s="6" t="n">
        <v>-261867</v>
      </c>
      <c r="E24" s="6" t="n">
        <v>-78304</v>
      </c>
    </row>
    <row r="25" spans="1:5">
      <c r="A25" s="3" t="s">
        <v>126</v>
      </c>
    </row>
    <row r="26" spans="1:5">
      <c r="A26" s="4" t="s">
        <v>127</v>
      </c>
      <c r="B26" s="9" t="n">
        <v>-2.19</v>
      </c>
      <c r="C26" s="10" t="n">
        <v>-0.34</v>
      </c>
      <c r="D26" s="6" t="n">
        <v>-2</v>
      </c>
      <c r="E26" s="9" t="n">
        <v>-0.58</v>
      </c>
    </row>
    <row r="27" spans="1:5">
      <c r="A27" s="3" t="s">
        <v>128</v>
      </c>
    </row>
    <row r="28" spans="1:5">
      <c r="A28" s="4" t="s">
        <v>129</v>
      </c>
      <c r="B28" s="5" t="n">
        <v>130091977</v>
      </c>
      <c r="C28" s="5" t="n">
        <v>130091977</v>
      </c>
      <c r="D28" s="5" t="n">
        <v>130631867</v>
      </c>
      <c r="E28" s="5" t="n">
        <v>134546772</v>
      </c>
    </row>
    <row r="29" spans="1:5">
      <c r="A29" s="3" t="s">
        <v>130</v>
      </c>
    </row>
    <row r="30" spans="1:5">
      <c r="A30" s="4" t="s">
        <v>131</v>
      </c>
      <c r="B30" s="6" t="n">
        <v>40550</v>
      </c>
      <c r="C30" s="7" t="n">
        <v>6232</v>
      </c>
      <c r="D30" s="6" t="n">
        <v>-41394</v>
      </c>
      <c r="E30" s="6" t="n">
        <v>-27923</v>
      </c>
    </row>
    <row r="31" spans="1:5">
      <c r="A31" s="4" t="s">
        <v>132</v>
      </c>
      <c r="B31" s="5" t="n">
        <v>40550</v>
      </c>
      <c r="C31" s="5" t="n">
        <v>6232</v>
      </c>
      <c r="D31" s="5" t="n">
        <v>-41394</v>
      </c>
      <c r="E31" s="5" t="n">
        <v>-27923</v>
      </c>
    </row>
    <row r="32" spans="1:5">
      <c r="A32" s="4" t="s">
        <v>133</v>
      </c>
      <c r="B32" s="5" t="n">
        <v>-245134</v>
      </c>
      <c r="C32" s="5" t="n">
        <v>-37677</v>
      </c>
      <c r="D32" s="5" t="n">
        <v>-306478</v>
      </c>
      <c r="E32" s="5" t="n">
        <v>-107202</v>
      </c>
    </row>
    <row r="33" spans="1:5">
      <c r="A33" s="4" t="s">
        <v>134</v>
      </c>
      <c r="B33" s="5" t="n">
        <v>2485</v>
      </c>
      <c r="C33" s="5" t="n">
        <v>382</v>
      </c>
      <c r="D33" s="5" t="n">
        <v>-6740</v>
      </c>
      <c r="E33" s="5" t="n">
        <v>-975</v>
      </c>
    </row>
    <row r="34" spans="1:5">
      <c r="A34" s="4" t="s">
        <v>135</v>
      </c>
      <c r="B34" s="6" t="n">
        <v>-247619</v>
      </c>
      <c r="C34" s="7" t="n">
        <v>-38059</v>
      </c>
      <c r="D34" s="6" t="n">
        <v>-299738</v>
      </c>
      <c r="E34" s="6" t="n">
        <v>-10622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49</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49</v>
      </c>
    </row>
    <row r="3" spans="1:2">
      <c r="A3" s="3" t="s">
        <v>25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49</v>
      </c>
    </row>
    <row r="3" spans="1:2">
      <c r="A3" s="4" t="s">
        <v>412</v>
      </c>
    </row>
    <row r="4" spans="1:2">
      <c r="A4" s="4" t="s">
        <v>413</v>
      </c>
      <c r="B4" s="4" t="s">
        <v>414</v>
      </c>
    </row>
    <row r="5" spans="1:2">
      <c r="A5" s="4" t="s">
        <v>415</v>
      </c>
      <c r="B5" s="4" t="s">
        <v>416</v>
      </c>
    </row>
    <row r="6" spans="1:2">
      <c r="A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4</v>
      </c>
      <c r="B1" s="2" t="s">
        <v>1</v>
      </c>
    </row>
    <row r="2" spans="1:2">
      <c r="B2" s="2" t="s">
        <v>249</v>
      </c>
    </row>
    <row r="3" spans="1:2">
      <c r="A3" s="3" t="s">
        <v>262</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49</v>
      </c>
    </row>
    <row r="3" spans="1:2">
      <c r="A3" s="3" t="s">
        <v>265</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0</v>
      </c>
      <c r="B1" s="2" t="s">
        <v>1</v>
      </c>
    </row>
    <row r="2" spans="1:2">
      <c r="B2" s="2" t="s">
        <v>249</v>
      </c>
    </row>
    <row r="3" spans="1:2">
      <c r="A3" s="3" t="s">
        <v>268</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49</v>
      </c>
    </row>
    <row r="3" spans="1:2">
      <c r="A3" s="3" t="s">
        <v>274</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49</v>
      </c>
    </row>
    <row r="3" spans="1:2">
      <c r="A3" s="3" t="s">
        <v>27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1</v>
      </c>
      <c r="B1" s="2" t="s">
        <v>1</v>
      </c>
    </row>
    <row r="2" spans="1:2">
      <c r="B2" s="2" t="s">
        <v>249</v>
      </c>
    </row>
    <row r="3" spans="1:2">
      <c r="A3" s="3" t="s">
        <v>280</v>
      </c>
    </row>
    <row r="4" spans="1:2">
      <c r="A4" s="4" t="s">
        <v>442</v>
      </c>
      <c r="B4" s="4" t="s">
        <v>443</v>
      </c>
    </row>
    <row r="5" spans="1:2">
      <c r="A5" s="4" t="s">
        <v>439</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49</v>
      </c>
    </row>
    <row r="3" spans="1:2">
      <c r="A3" s="3" t="s">
        <v>284</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v>
      </c>
      <c r="B1" s="2" t="s">
        <v>1</v>
      </c>
    </row>
    <row r="2" spans="1:5">
      <c r="B2" s="2" t="s">
        <v>28</v>
      </c>
      <c r="C2" s="2" t="s">
        <v>29</v>
      </c>
      <c r="D2" s="2" t="s">
        <v>30</v>
      </c>
      <c r="E2" s="2" t="s">
        <v>137</v>
      </c>
    </row>
    <row r="3" spans="1:5">
      <c r="A3" s="4" t="s">
        <v>138</v>
      </c>
      <c r="B3" s="6" t="n">
        <v>10695</v>
      </c>
      <c r="C3" s="7" t="n">
        <v>1644</v>
      </c>
      <c r="D3" s="6" t="n">
        <v>7988</v>
      </c>
      <c r="E3" s="6" t="n">
        <v>252</v>
      </c>
    </row>
    <row r="4" spans="1:5">
      <c r="A4" s="4" t="s">
        <v>139</v>
      </c>
      <c r="B4" s="6" t="n">
        <v>46355</v>
      </c>
      <c r="C4" s="7" t="n">
        <v>7125</v>
      </c>
      <c r="D4" s="6" t="n">
        <v>15073</v>
      </c>
      <c r="E4" s="6" t="n">
        <v>670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49</v>
      </c>
    </row>
    <row r="3" spans="1:2">
      <c r="A3" s="3" t="s">
        <v>28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53</v>
      </c>
      <c r="B1" s="2" t="s">
        <v>1</v>
      </c>
    </row>
    <row r="2" spans="1:2">
      <c r="B2" s="2" t="s">
        <v>249</v>
      </c>
    </row>
    <row r="3" spans="1:2">
      <c r="A3" s="4" t="s">
        <v>454</v>
      </c>
      <c r="B3" s="4" t="s">
        <v>455</v>
      </c>
    </row>
    <row r="4" spans="1:2">
      <c r="A4" s="4" t="s">
        <v>456</v>
      </c>
    </row>
    <row r="5" spans="1:2">
      <c r="A5" s="4" t="s">
        <v>457</v>
      </c>
      <c r="B5" s="4" t="s">
        <v>458</v>
      </c>
    </row>
    <row r="6" spans="1:2">
      <c r="A6" s="4" t="s">
        <v>459</v>
      </c>
    </row>
    <row r="7" spans="1:2">
      <c r="A7" s="4" t="s">
        <v>457</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1</v>
      </c>
      <c r="B1" s="2" t="s">
        <v>1</v>
      </c>
    </row>
    <row r="2" spans="1:2">
      <c r="B2" s="2" t="s">
        <v>249</v>
      </c>
    </row>
    <row r="3" spans="1:2">
      <c r="A3" s="3" t="s">
        <v>293</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4</v>
      </c>
      <c r="B1" s="2" t="s">
        <v>1</v>
      </c>
    </row>
    <row r="2" spans="1:2">
      <c r="B2" s="2" t="s">
        <v>249</v>
      </c>
    </row>
    <row r="3" spans="1:2">
      <c r="A3" s="3" t="s">
        <v>297</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67</v>
      </c>
      <c r="B1" s="2" t="s">
        <v>1</v>
      </c>
    </row>
    <row r="2" spans="1:2">
      <c r="B2" s="2" t="s">
        <v>249</v>
      </c>
    </row>
    <row r="3" spans="1:2">
      <c r="A3" s="3" t="s">
        <v>468</v>
      </c>
    </row>
    <row r="4" spans="1:2">
      <c r="A4" s="4" t="s">
        <v>469</v>
      </c>
      <c r="B4" s="4" t="s">
        <v>470</v>
      </c>
    </row>
    <row r="5" spans="1:2">
      <c r="A5" s="4" t="s">
        <v>471</v>
      </c>
      <c r="B5" s="4" t="s">
        <v>472</v>
      </c>
    </row>
    <row r="6" spans="1:2">
      <c r="A6" s="4" t="s">
        <v>473</v>
      </c>
    </row>
    <row r="7" spans="1:2">
      <c r="A7" s="3" t="s">
        <v>468</v>
      </c>
    </row>
    <row r="8" spans="1:2">
      <c r="A8" s="4" t="s">
        <v>471</v>
      </c>
      <c r="B8"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5</v>
      </c>
      <c r="B1" s="2" t="s">
        <v>1</v>
      </c>
    </row>
    <row r="2" spans="1:2">
      <c r="B2" s="2" t="s">
        <v>249</v>
      </c>
    </row>
    <row r="3" spans="1:2">
      <c r="A3" s="3" t="s">
        <v>303</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8</v>
      </c>
      <c r="B1" s="2" t="s">
        <v>1</v>
      </c>
    </row>
    <row r="2" spans="1:2">
      <c r="B2" s="2" t="s">
        <v>249</v>
      </c>
    </row>
    <row r="3" spans="1:2">
      <c r="A3" s="3" t="s">
        <v>306</v>
      </c>
    </row>
    <row r="4" spans="1:2">
      <c r="A4" s="4" t="s">
        <v>479</v>
      </c>
      <c r="B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49</v>
      </c>
    </row>
    <row r="3" spans="1:2">
      <c r="A3" s="3" t="s">
        <v>315</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93</v>
      </c>
      <c r="B1" s="2" t="s">
        <v>1</v>
      </c>
    </row>
    <row r="2" spans="1:2">
      <c r="B2" s="2" t="s">
        <v>249</v>
      </c>
    </row>
    <row r="3" spans="1:2">
      <c r="A3" s="4" t="s">
        <v>494</v>
      </c>
      <c r="B3" s="4" t="s">
        <v>495</v>
      </c>
    </row>
    <row r="4" spans="1:2">
      <c r="A4" s="4" t="s">
        <v>496</v>
      </c>
      <c r="B4" s="4" t="s">
        <v>497</v>
      </c>
    </row>
    <row r="5" spans="1:2">
      <c r="A5" s="4" t="s">
        <v>498</v>
      </c>
      <c r="B5" s="4" t="s">
        <v>499</v>
      </c>
    </row>
    <row r="6" spans="1:2">
      <c r="A6" s="4" t="s">
        <v>500</v>
      </c>
    </row>
    <row r="7" spans="1:2">
      <c r="A7" s="4" t="s">
        <v>501</v>
      </c>
      <c r="B7"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03</v>
      </c>
      <c r="B1" s="2" t="s">
        <v>1</v>
      </c>
    </row>
    <row r="2" spans="1:2">
      <c r="B2" s="2" t="s">
        <v>249</v>
      </c>
    </row>
    <row r="3" spans="1:2">
      <c r="A3" s="3" t="s">
        <v>321</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v>
      </c>
      <c r="B1" s="2" t="s">
        <v>1</v>
      </c>
    </row>
    <row r="2" spans="1:5">
      <c r="B2" s="2" t="s">
        <v>28</v>
      </c>
      <c r="C2" s="2" t="s">
        <v>29</v>
      </c>
      <c r="D2" s="2" t="s">
        <v>30</v>
      </c>
      <c r="E2" s="2" t="s">
        <v>137</v>
      </c>
    </row>
    <row r="3" spans="1:5">
      <c r="A3" s="3" t="s">
        <v>141</v>
      </c>
    </row>
    <row r="4" spans="1:5">
      <c r="A4" s="4" t="s">
        <v>123</v>
      </c>
      <c r="B4" s="6" t="n">
        <v>-285684</v>
      </c>
      <c r="C4" s="7" t="n">
        <v>-43909</v>
      </c>
      <c r="D4" s="6" t="n">
        <v>-265084</v>
      </c>
      <c r="E4" s="6" t="n">
        <v>-79279</v>
      </c>
    </row>
    <row r="5" spans="1:5">
      <c r="A5" s="3" t="s">
        <v>142</v>
      </c>
    </row>
    <row r="6" spans="1:5">
      <c r="A6" s="4" t="s">
        <v>143</v>
      </c>
      <c r="B6" s="5" t="n">
        <v>11641</v>
      </c>
      <c r="C6" s="5" t="n">
        <v>1789</v>
      </c>
      <c r="D6" s="5" t="n">
        <v>8400</v>
      </c>
      <c r="E6" s="5" t="n">
        <v>8084</v>
      </c>
    </row>
    <row r="7" spans="1:5">
      <c r="A7" s="4" t="s">
        <v>144</v>
      </c>
      <c r="B7" s="5" t="n">
        <v>83224</v>
      </c>
      <c r="C7" s="5" t="n">
        <v>12791</v>
      </c>
      <c r="D7" s="5" t="n">
        <v>117051</v>
      </c>
      <c r="E7" s="5" t="n">
        <v>138075</v>
      </c>
    </row>
    <row r="8" spans="1:5">
      <c r="A8" s="4" t="s">
        <v>145</v>
      </c>
      <c r="B8" s="5" t="n">
        <v>6229</v>
      </c>
      <c r="C8" s="5" t="n">
        <v>957</v>
      </c>
      <c r="D8" s="5" t="n">
        <v>10760</v>
      </c>
      <c r="E8" s="5" t="n">
        <v>19176</v>
      </c>
    </row>
    <row r="9" spans="1:5">
      <c r="A9" s="4" t="s">
        <v>146</v>
      </c>
      <c r="B9" s="5" t="n">
        <v>5256</v>
      </c>
      <c r="C9" s="5" t="n">
        <v>808</v>
      </c>
      <c r="D9" s="5" t="n">
        <v>1195</v>
      </c>
      <c r="E9" s="5" t="n">
        <v>1090</v>
      </c>
    </row>
    <row r="10" spans="1:5">
      <c r="A10" s="4" t="s">
        <v>147</v>
      </c>
      <c r="B10" s="5" t="n">
        <v>-1454</v>
      </c>
      <c r="C10" s="5" t="n">
        <v>-223</v>
      </c>
      <c r="D10" s="5" t="n">
        <v>-616</v>
      </c>
      <c r="E10" s="5" t="n">
        <v>5572</v>
      </c>
    </row>
    <row r="11" spans="1:5">
      <c r="A11" s="4" t="s">
        <v>114</v>
      </c>
      <c r="B11" s="5" t="n">
        <v>31437</v>
      </c>
      <c r="C11" s="5" t="n">
        <v>4832</v>
      </c>
      <c r="D11" s="5" t="n">
        <v>7619</v>
      </c>
      <c r="E11" s="5" t="n">
        <v>4220</v>
      </c>
    </row>
    <row r="12" spans="1:5">
      <c r="A12" s="4" t="s">
        <v>148</v>
      </c>
      <c r="B12" s="5" t="n">
        <v>12703</v>
      </c>
      <c r="C12" s="5" t="n">
        <v>1952</v>
      </c>
      <c r="D12" s="5" t="n">
        <v>22115</v>
      </c>
      <c r="E12" s="5" t="n">
        <v>-432</v>
      </c>
    </row>
    <row r="13" spans="1:5">
      <c r="A13" s="4" t="s">
        <v>149</v>
      </c>
      <c r="B13" s="5" t="n">
        <v>14840</v>
      </c>
      <c r="C13" s="5" t="n">
        <v>2281</v>
      </c>
      <c r="D13" s="5" t="n">
        <v>23446</v>
      </c>
      <c r="E13" s="5" t="n">
        <v>9932</v>
      </c>
    </row>
    <row r="14" spans="1:5">
      <c r="A14" s="4" t="s">
        <v>110</v>
      </c>
      <c r="B14" s="5" t="n">
        <v>28600</v>
      </c>
      <c r="C14" s="5" t="n">
        <v>4396</v>
      </c>
      <c r="D14" s="5" t="n">
        <v>61124</v>
      </c>
      <c r="E14" s="5" t="n">
        <v>23125</v>
      </c>
    </row>
    <row r="15" spans="1:5">
      <c r="A15" s="4" t="s">
        <v>116</v>
      </c>
      <c r="B15" s="5" t="n">
        <v>0</v>
      </c>
      <c r="C15" s="5" t="n">
        <v>0</v>
      </c>
      <c r="D15" s="5" t="n">
        <v>-713</v>
      </c>
      <c r="E15" s="5" t="n">
        <v>-33731</v>
      </c>
    </row>
    <row r="16" spans="1:5">
      <c r="A16" s="4" t="s">
        <v>150</v>
      </c>
      <c r="B16" s="5" t="n">
        <v>125290</v>
      </c>
      <c r="C16" s="5" t="n">
        <v>19257</v>
      </c>
      <c r="D16" s="5" t="n">
        <v>0</v>
      </c>
      <c r="E16" s="5" t="n">
        <v>0</v>
      </c>
    </row>
    <row r="17" spans="1:5">
      <c r="A17" s="4" t="s">
        <v>117</v>
      </c>
      <c r="B17" s="5" t="n">
        <v>0</v>
      </c>
      <c r="C17" s="5" t="n">
        <v>0</v>
      </c>
      <c r="D17" s="5" t="n">
        <v>0</v>
      </c>
      <c r="E17" s="5" t="n">
        <v>36648</v>
      </c>
    </row>
    <row r="18" spans="1:5">
      <c r="A18" s="4" t="s">
        <v>151</v>
      </c>
      <c r="B18" s="5" t="n">
        <v>-58913</v>
      </c>
      <c r="C18" s="5" t="n">
        <v>-9055</v>
      </c>
      <c r="D18" s="5" t="n">
        <v>0</v>
      </c>
      <c r="E18" s="5" t="n">
        <v>-16381</v>
      </c>
    </row>
    <row r="19" spans="1:5">
      <c r="A19" s="4" t="s">
        <v>152</v>
      </c>
      <c r="B19" s="5" t="n">
        <v>0</v>
      </c>
      <c r="C19" s="5" t="n">
        <v>0</v>
      </c>
      <c r="D19" s="5" t="n">
        <v>0</v>
      </c>
      <c r="E19" s="5" t="n">
        <v>-12830</v>
      </c>
    </row>
    <row r="20" spans="1:5">
      <c r="A20" s="3" t="s">
        <v>153</v>
      </c>
    </row>
    <row r="21" spans="1:5">
      <c r="A21" s="4" t="s">
        <v>154</v>
      </c>
      <c r="B21" s="5" t="n">
        <v>43406</v>
      </c>
      <c r="C21" s="5" t="n">
        <v>6671</v>
      </c>
      <c r="D21" s="5" t="n">
        <v>9922</v>
      </c>
      <c r="E21" s="5" t="n">
        <v>43276</v>
      </c>
    </row>
    <row r="22" spans="1:5">
      <c r="A22" s="4" t="s">
        <v>89</v>
      </c>
      <c r="B22" s="5" t="n">
        <v>-4205</v>
      </c>
      <c r="C22" s="5" t="n">
        <v>-646</v>
      </c>
      <c r="D22" s="5" t="n">
        <v>-36545</v>
      </c>
      <c r="E22" s="5" t="n">
        <v>14743</v>
      </c>
    </row>
    <row r="23" spans="1:5">
      <c r="A23" s="4" t="s">
        <v>35</v>
      </c>
      <c r="B23" s="5" t="n">
        <v>-554</v>
      </c>
      <c r="C23" s="5" t="n">
        <v>-85</v>
      </c>
      <c r="D23" s="5" t="n">
        <v>-1923</v>
      </c>
      <c r="E23" s="5" t="n">
        <v>315</v>
      </c>
    </row>
    <row r="24" spans="1:5">
      <c r="A24" s="4" t="s">
        <v>50</v>
      </c>
      <c r="B24" s="5" t="n">
        <v>7057</v>
      </c>
      <c r="C24" s="5" t="n">
        <v>1085</v>
      </c>
      <c r="D24" s="5" t="n">
        <v>14249</v>
      </c>
      <c r="E24" s="5" t="n">
        <v>11902</v>
      </c>
    </row>
    <row r="25" spans="1:5">
      <c r="A25" s="4" t="s">
        <v>155</v>
      </c>
      <c r="B25" s="5" t="n">
        <v>-11379</v>
      </c>
      <c r="C25" s="5" t="n">
        <v>-1749</v>
      </c>
      <c r="D25" s="5" t="n">
        <v>-13225</v>
      </c>
      <c r="E25" s="5" t="n">
        <v>-379340</v>
      </c>
    </row>
    <row r="26" spans="1:5">
      <c r="A26" s="4" t="s">
        <v>56</v>
      </c>
      <c r="B26" s="5" t="n">
        <v>5057</v>
      </c>
      <c r="C26" s="5" t="n">
        <v>777</v>
      </c>
      <c r="D26" s="5" t="n">
        <v>6967</v>
      </c>
      <c r="E26" s="5" t="n">
        <v>-725</v>
      </c>
    </row>
    <row r="27" spans="1:5">
      <c r="A27" s="4" t="s">
        <v>156</v>
      </c>
      <c r="B27" s="5" t="n">
        <v>11234</v>
      </c>
      <c r="C27" s="5" t="n">
        <v>1727</v>
      </c>
      <c r="D27" s="5" t="n">
        <v>-12758</v>
      </c>
      <c r="E27" s="5" t="n">
        <v>-1968</v>
      </c>
    </row>
    <row r="28" spans="1:5">
      <c r="A28" s="4" t="s">
        <v>157</v>
      </c>
      <c r="B28" s="5" t="n">
        <v>3022</v>
      </c>
      <c r="C28" s="5" t="n">
        <v>464</v>
      </c>
      <c r="D28" s="5" t="n">
        <v>1791</v>
      </c>
      <c r="E28" s="5" t="n">
        <v>-945</v>
      </c>
    </row>
    <row r="29" spans="1:5">
      <c r="A29" s="4" t="s">
        <v>58</v>
      </c>
      <c r="B29" s="5" t="n">
        <v>-6504</v>
      </c>
      <c r="C29" s="5" t="n">
        <v>-1000</v>
      </c>
      <c r="D29" s="5" t="n">
        <v>-34991</v>
      </c>
      <c r="E29" s="5" t="n">
        <v>9692</v>
      </c>
    </row>
    <row r="30" spans="1:5">
      <c r="A30" s="4" t="s">
        <v>158</v>
      </c>
      <c r="B30" s="5" t="n">
        <v>6429</v>
      </c>
      <c r="C30" s="5" t="n">
        <v>988</v>
      </c>
      <c r="D30" s="5" t="n">
        <v>3138</v>
      </c>
      <c r="E30" s="5" t="n">
        <v>24643</v>
      </c>
    </row>
    <row r="31" spans="1:5">
      <c r="A31" s="4" t="s">
        <v>159</v>
      </c>
      <c r="B31" s="5" t="n">
        <v>26732</v>
      </c>
      <c r="C31" s="5" t="n">
        <v>4108</v>
      </c>
      <c r="D31" s="5" t="n">
        <v>-78078</v>
      </c>
      <c r="E31" s="5" t="n">
        <v>-175138</v>
      </c>
    </row>
    <row r="32" spans="1:5">
      <c r="A32" s="3" t="s">
        <v>160</v>
      </c>
    </row>
    <row r="33" spans="1:5">
      <c r="A33" s="4" t="s">
        <v>161</v>
      </c>
      <c r="B33" s="5" t="n">
        <v>0</v>
      </c>
      <c r="C33" s="5" t="n">
        <v>0</v>
      </c>
      <c r="D33" s="5" t="n">
        <v>0</v>
      </c>
      <c r="E33" s="5" t="n">
        <v>-60000</v>
      </c>
    </row>
    <row r="34" spans="1:5">
      <c r="A34" s="4" t="s">
        <v>162</v>
      </c>
      <c r="B34" s="5" t="n">
        <v>-6705</v>
      </c>
      <c r="C34" s="5" t="n">
        <v>-1031</v>
      </c>
      <c r="D34" s="5" t="n">
        <v>-3025</v>
      </c>
      <c r="E34" s="5" t="n">
        <v>0</v>
      </c>
    </row>
    <row r="35" spans="1:5">
      <c r="A35" s="4" t="s">
        <v>163</v>
      </c>
      <c r="B35" s="5" t="n">
        <v>0</v>
      </c>
      <c r="C35" s="5" t="n">
        <v>0</v>
      </c>
      <c r="D35" s="5" t="n">
        <v>60000</v>
      </c>
      <c r="E35" s="5" t="n">
        <v>0</v>
      </c>
    </row>
    <row r="36" spans="1:5">
      <c r="A36" s="4" t="s">
        <v>164</v>
      </c>
      <c r="B36" s="5" t="n">
        <v>-97799</v>
      </c>
      <c r="C36" s="5" t="n">
        <v>-15031</v>
      </c>
      <c r="D36" s="5" t="n">
        <v>0</v>
      </c>
      <c r="E36" s="5" t="n">
        <v>-30063</v>
      </c>
    </row>
    <row r="37" spans="1:5">
      <c r="A37" s="4" t="s">
        <v>165</v>
      </c>
      <c r="B37" s="5" t="n">
        <v>0</v>
      </c>
      <c r="C37" s="5" t="n">
        <v>0</v>
      </c>
      <c r="D37" s="5" t="n">
        <v>-181500</v>
      </c>
      <c r="E37" s="5" t="n">
        <v>0</v>
      </c>
    </row>
    <row r="38" spans="1:5">
      <c r="A38" s="4" t="s">
        <v>166</v>
      </c>
      <c r="B38" s="5" t="n">
        <v>0</v>
      </c>
      <c r="C38" s="5" t="n">
        <v>0</v>
      </c>
      <c r="D38" s="5" t="n">
        <v>26198</v>
      </c>
      <c r="E38" s="5" t="n">
        <v>-250142</v>
      </c>
    </row>
    <row r="39" spans="1:5">
      <c r="A39" s="4" t="s">
        <v>167</v>
      </c>
      <c r="B39" s="5" t="n">
        <v>-17528</v>
      </c>
      <c r="C39" s="5" t="n">
        <v>-2694</v>
      </c>
      <c r="D39" s="5" t="n">
        <v>0</v>
      </c>
      <c r="E39" s="5" t="n">
        <v>78798</v>
      </c>
    </row>
    <row r="40" spans="1:5">
      <c r="A40" s="4" t="s">
        <v>168</v>
      </c>
      <c r="B40" s="5" t="n">
        <v>-91260</v>
      </c>
      <c r="C40" s="5" t="n">
        <v>-14026</v>
      </c>
      <c r="D40" s="5" t="n">
        <v>-78920</v>
      </c>
      <c r="E40" s="5" t="n">
        <v>-47783</v>
      </c>
    </row>
    <row r="41" spans="1:5">
      <c r="A41" s="4" t="s">
        <v>169</v>
      </c>
      <c r="B41" s="5" t="n">
        <v>-749</v>
      </c>
      <c r="C41" s="5" t="n">
        <v>-115</v>
      </c>
      <c r="D41" s="5" t="n">
        <v>-960</v>
      </c>
      <c r="E41" s="5" t="n">
        <v>0</v>
      </c>
    </row>
    <row r="42" spans="1:5">
      <c r="A42" s="4" t="s">
        <v>170</v>
      </c>
      <c r="B42" s="5" t="n">
        <v>-197843</v>
      </c>
      <c r="C42" s="5" t="n">
        <v>-30408</v>
      </c>
      <c r="D42" s="5" t="n">
        <v>-39068</v>
      </c>
      <c r="E42" s="5" t="n">
        <v>-134189</v>
      </c>
    </row>
    <row r="43" spans="1:5">
      <c r="A43" s="4" t="s">
        <v>171</v>
      </c>
      <c r="B43" s="5" t="n">
        <v>42640</v>
      </c>
      <c r="C43" s="5" t="n">
        <v>6554</v>
      </c>
      <c r="D43" s="5" t="n">
        <v>0</v>
      </c>
      <c r="E43" s="5" t="n">
        <v>0</v>
      </c>
    </row>
    <row r="44" spans="1:5">
      <c r="A44" s="4" t="s">
        <v>172</v>
      </c>
      <c r="B44" s="5" t="n">
        <v>0</v>
      </c>
      <c r="C44" s="5" t="n">
        <v>0</v>
      </c>
      <c r="D44" s="5" t="n">
        <v>12999</v>
      </c>
      <c r="E44" s="5" t="n">
        <v>0</v>
      </c>
    </row>
    <row r="45" spans="1:5">
      <c r="A45" s="4" t="s">
        <v>173</v>
      </c>
      <c r="B45" s="5" t="n">
        <v>38103</v>
      </c>
      <c r="C45" s="5" t="n">
        <v>5856</v>
      </c>
      <c r="D45" s="5" t="n">
        <v>11951</v>
      </c>
      <c r="E45" s="5" t="n">
        <v>1070</v>
      </c>
    </row>
    <row r="46" spans="1:5">
      <c r="A46" s="4" t="s">
        <v>174</v>
      </c>
      <c r="B46" s="5" t="n">
        <v>61904</v>
      </c>
      <c r="C46" s="5" t="n">
        <v>9514</v>
      </c>
      <c r="D46" s="5" t="n">
        <v>108121</v>
      </c>
      <c r="E46" s="5" t="n">
        <v>97910</v>
      </c>
    </row>
    <row r="47" spans="1:5">
      <c r="A47" s="4" t="s">
        <v>175</v>
      </c>
      <c r="B47" s="5" t="n">
        <v>-50000</v>
      </c>
      <c r="C47" s="5" t="n">
        <v>-7685</v>
      </c>
      <c r="D47" s="5" t="n">
        <v>0</v>
      </c>
      <c r="E47" s="5" t="n">
        <v>0</v>
      </c>
    </row>
    <row r="48" spans="1:5">
      <c r="A48" s="4" t="s">
        <v>176</v>
      </c>
      <c r="B48" s="5" t="n">
        <v>6227</v>
      </c>
      <c r="C48" s="5" t="n">
        <v>957</v>
      </c>
      <c r="D48" s="5" t="n">
        <v>9357</v>
      </c>
      <c r="E48" s="5" t="n">
        <v>24316</v>
      </c>
    </row>
    <row r="49" spans="1:5">
      <c r="A49" s="4" t="s">
        <v>177</v>
      </c>
      <c r="B49" s="5" t="n">
        <v>0</v>
      </c>
      <c r="C49" s="5" t="n">
        <v>0</v>
      </c>
      <c r="D49" s="5" t="n">
        <v>0</v>
      </c>
      <c r="E49" s="5" t="n">
        <v>-71000</v>
      </c>
    </row>
    <row r="50" spans="1:5">
      <c r="A50" s="4" t="s">
        <v>178</v>
      </c>
      <c r="B50" s="5" t="n">
        <v>-313010</v>
      </c>
      <c r="C50" s="5" t="n">
        <v>-48109</v>
      </c>
      <c r="D50" s="5" t="n">
        <v>-74847</v>
      </c>
      <c r="E50" s="5" t="n">
        <v>-391083</v>
      </c>
    </row>
    <row r="51" spans="1:5">
      <c r="A51" s="3" t="s">
        <v>179</v>
      </c>
    </row>
    <row r="52" spans="1:5">
      <c r="A52" s="4" t="s">
        <v>180</v>
      </c>
      <c r="B52" s="5" t="n">
        <v>292847</v>
      </c>
      <c r="C52" s="5" t="n">
        <v>45010</v>
      </c>
      <c r="D52" s="5" t="n">
        <v>497577</v>
      </c>
      <c r="E52" s="5" t="n">
        <v>233201</v>
      </c>
    </row>
    <row r="53" spans="1:5">
      <c r="A53" s="4" t="s">
        <v>181</v>
      </c>
      <c r="B53" s="5" t="n">
        <v>280459</v>
      </c>
      <c r="C53" s="5" t="n">
        <v>43106</v>
      </c>
      <c r="D53" s="5" t="n">
        <v>16500</v>
      </c>
      <c r="E53" s="5" t="n">
        <v>343301</v>
      </c>
    </row>
    <row r="54" spans="1:5">
      <c r="A54" s="4" t="s">
        <v>182</v>
      </c>
      <c r="B54" s="5" t="n">
        <v>0</v>
      </c>
      <c r="C54" s="5" t="n">
        <v>0</v>
      </c>
      <c r="D54" s="5" t="n">
        <v>139972</v>
      </c>
      <c r="E54" s="5" t="n">
        <v>0</v>
      </c>
    </row>
    <row r="55" spans="1:5">
      <c r="A55" s="4" t="s">
        <v>183</v>
      </c>
      <c r="B55" s="5" t="n">
        <v>0</v>
      </c>
      <c r="C55" s="5" t="n">
        <v>0</v>
      </c>
      <c r="D55" s="5" t="n">
        <v>528896</v>
      </c>
      <c r="E55" s="5" t="n">
        <v>0</v>
      </c>
    </row>
    <row r="56" spans="1:5">
      <c r="A56" s="4" t="s">
        <v>184</v>
      </c>
      <c r="B56" s="5" t="n">
        <v>350969</v>
      </c>
      <c r="C56" s="5" t="n">
        <v>53943</v>
      </c>
      <c r="D56" s="5" t="n">
        <v>0</v>
      </c>
      <c r="E56" s="5" t="n">
        <v>0</v>
      </c>
    </row>
    <row r="57" spans="1:5">
      <c r="A57" s="4" t="s">
        <v>185</v>
      </c>
      <c r="B57" s="5" t="n">
        <v>0</v>
      </c>
      <c r="C57" s="5" t="n">
        <v>0</v>
      </c>
      <c r="D57" s="5" t="n">
        <v>0</v>
      </c>
      <c r="E57" s="5" t="n">
        <v>396494</v>
      </c>
    </row>
    <row r="58" spans="1:5">
      <c r="A58" s="4" t="s">
        <v>186</v>
      </c>
      <c r="B58" s="5" t="n">
        <v>-81000</v>
      </c>
      <c r="C58" s="5" t="n">
        <v>-12449</v>
      </c>
      <c r="D58" s="5" t="n">
        <v>-86000</v>
      </c>
      <c r="E58" s="5" t="n">
        <v>0</v>
      </c>
    </row>
    <row r="59" spans="1:5">
      <c r="A59" s="4" t="s">
        <v>187</v>
      </c>
      <c r="B59" s="5" t="n">
        <v>2156</v>
      </c>
      <c r="C59" s="5" t="n">
        <v>331</v>
      </c>
      <c r="D59" s="5" t="n">
        <v>3661</v>
      </c>
      <c r="E59" s="5" t="n">
        <v>0</v>
      </c>
    </row>
    <row r="60" spans="1:5">
      <c r="A60" s="4" t="s">
        <v>188</v>
      </c>
      <c r="B60" s="5" t="n">
        <v>-22557</v>
      </c>
      <c r="C60" s="5" t="n">
        <v>-3467</v>
      </c>
      <c r="D60" s="5" t="n">
        <v>0</v>
      </c>
      <c r="E60" s="5" t="n">
        <v>0</v>
      </c>
    </row>
    <row r="61" spans="1:5">
      <c r="A61" s="4" t="s">
        <v>189</v>
      </c>
      <c r="B61" s="5" t="n">
        <v>-317867</v>
      </c>
      <c r="C61" s="5" t="n">
        <v>-48855</v>
      </c>
      <c r="D61" s="5" t="n">
        <v>-691261</v>
      </c>
      <c r="E61" s="5" t="n">
        <v>-2858</v>
      </c>
    </row>
    <row r="62" spans="1:5">
      <c r="A62" s="4" t="s">
        <v>190</v>
      </c>
      <c r="B62" s="5" t="n">
        <v>-87387</v>
      </c>
      <c r="C62" s="5" t="n">
        <v>-13431</v>
      </c>
      <c r="D62" s="5" t="n">
        <v>-201048</v>
      </c>
      <c r="E62" s="5" t="n">
        <v>-347965</v>
      </c>
    </row>
    <row r="63" spans="1:5">
      <c r="A63" s="4" t="s">
        <v>191</v>
      </c>
      <c r="B63" s="5" t="n">
        <v>-97106</v>
      </c>
      <c r="C63" s="5" t="n">
        <v>-14925</v>
      </c>
      <c r="D63" s="5" t="n">
        <v>0</v>
      </c>
      <c r="E63" s="5" t="n">
        <v>0</v>
      </c>
    </row>
    <row r="64" spans="1:5">
      <c r="A64" s="4" t="s">
        <v>192</v>
      </c>
      <c r="B64" s="5" t="n">
        <v>-143415</v>
      </c>
      <c r="C64" s="5" t="n">
        <v>-22042</v>
      </c>
      <c r="D64" s="5" t="n">
        <v>0</v>
      </c>
      <c r="E64" s="5" t="n">
        <v>0</v>
      </c>
    </row>
    <row r="65" spans="1:5">
      <c r="A65" s="4" t="s">
        <v>193</v>
      </c>
      <c r="B65" s="5" t="n">
        <v>4506</v>
      </c>
      <c r="C65" s="5" t="n">
        <v>693</v>
      </c>
      <c r="D65" s="5" t="n">
        <v>-13448</v>
      </c>
      <c r="E65" s="5" t="n">
        <v>-52780</v>
      </c>
    </row>
    <row r="66" spans="1:5">
      <c r="A66" s="4" t="s">
        <v>194</v>
      </c>
      <c r="B66" s="5" t="n">
        <v>0</v>
      </c>
      <c r="C66" s="5" t="n">
        <v>0</v>
      </c>
      <c r="D66" s="5" t="n">
        <v>-285829</v>
      </c>
      <c r="E66" s="5" t="n">
        <v>0</v>
      </c>
    </row>
    <row r="67" spans="1:5">
      <c r="A67" s="4" t="s">
        <v>195</v>
      </c>
      <c r="B67" s="5" t="n">
        <v>0</v>
      </c>
      <c r="C67" s="5" t="n">
        <v>0</v>
      </c>
      <c r="D67" s="5" t="n">
        <v>-30402</v>
      </c>
      <c r="E67" s="5" t="n">
        <v>-19723</v>
      </c>
    </row>
    <row r="68" spans="1:5">
      <c r="A68" s="4" t="s">
        <v>196</v>
      </c>
      <c r="B68" s="5" t="n">
        <v>0</v>
      </c>
      <c r="C68" s="5" t="n">
        <v>0</v>
      </c>
      <c r="D68" s="5" t="n">
        <v>-12130</v>
      </c>
      <c r="E68" s="5" t="n">
        <v>0</v>
      </c>
    </row>
    <row r="69" spans="1:5">
      <c r="A69" s="4" t="s">
        <v>197</v>
      </c>
      <c r="B69" s="5" t="n">
        <v>0</v>
      </c>
      <c r="C69" s="5" t="n">
        <v>0</v>
      </c>
      <c r="D69" s="5" t="n">
        <v>2142</v>
      </c>
      <c r="E69" s="5" t="n">
        <v>0</v>
      </c>
    </row>
    <row r="70" spans="1:5">
      <c r="A70" s="4" t="s">
        <v>198</v>
      </c>
      <c r="B70" s="5" t="n">
        <v>12800</v>
      </c>
      <c r="C70" s="5" t="n">
        <v>1967</v>
      </c>
      <c r="D70" s="5" t="n">
        <v>0</v>
      </c>
      <c r="E70" s="5" t="n">
        <v>40728</v>
      </c>
    </row>
    <row r="71" spans="1:5">
      <c r="A71" s="4" t="s">
        <v>199</v>
      </c>
      <c r="B71" s="5" t="n">
        <v>194405</v>
      </c>
      <c r="C71" s="5" t="n">
        <v>29881</v>
      </c>
      <c r="D71" s="5" t="n">
        <v>-131370</v>
      </c>
      <c r="E71" s="5" t="n">
        <v>590398</v>
      </c>
    </row>
    <row r="72" spans="1:5">
      <c r="A72" s="4" t="s">
        <v>200</v>
      </c>
      <c r="B72" s="5" t="n">
        <v>159</v>
      </c>
      <c r="C72" s="5" t="n">
        <v>24</v>
      </c>
      <c r="D72" s="5" t="n">
        <v>-11240</v>
      </c>
      <c r="E72" s="5" t="n">
        <v>-17419</v>
      </c>
    </row>
    <row r="73" spans="1:5">
      <c r="A73" s="4" t="s">
        <v>201</v>
      </c>
      <c r="B73" s="5" t="n">
        <v>-91714</v>
      </c>
      <c r="C73" s="5" t="n">
        <v>-14096</v>
      </c>
      <c r="D73" s="5" t="n">
        <v>-295535</v>
      </c>
      <c r="E73" s="5" t="n">
        <v>6758</v>
      </c>
    </row>
    <row r="74" spans="1:5">
      <c r="A74" s="4" t="s">
        <v>202</v>
      </c>
      <c r="B74" s="5" t="n">
        <v>189905</v>
      </c>
      <c r="C74" s="5" t="n">
        <v>29188</v>
      </c>
      <c r="D74" s="5" t="n">
        <v>485440</v>
      </c>
      <c r="E74" s="5" t="n">
        <v>478682</v>
      </c>
    </row>
    <row r="75" spans="1:5">
      <c r="A75" s="4" t="s">
        <v>203</v>
      </c>
      <c r="B75" s="5" t="n">
        <v>98191</v>
      </c>
      <c r="C75" s="5" t="n">
        <v>15092</v>
      </c>
      <c r="D75" s="5" t="n">
        <v>189905</v>
      </c>
      <c r="E75" s="5" t="n">
        <v>485440</v>
      </c>
    </row>
    <row r="76" spans="1:5">
      <c r="A76" s="3" t="s">
        <v>204</v>
      </c>
    </row>
    <row r="77" spans="1:5">
      <c r="A77" s="4" t="s">
        <v>205</v>
      </c>
      <c r="B77" s="5" t="n">
        <v>-21581</v>
      </c>
      <c r="C77" s="5" t="n">
        <v>-3317</v>
      </c>
      <c r="D77" s="5" t="n">
        <v>-60639</v>
      </c>
      <c r="E77" s="5" t="n">
        <v>-48712</v>
      </c>
    </row>
    <row r="78" spans="1:5">
      <c r="A78" s="4" t="s">
        <v>206</v>
      </c>
      <c r="B78" s="5" t="n">
        <v>-89959</v>
      </c>
      <c r="C78" s="5" t="n">
        <v>-13826</v>
      </c>
      <c r="D78" s="5" t="n">
        <v>-81486</v>
      </c>
      <c r="E78" s="5" t="n">
        <v>-54039</v>
      </c>
    </row>
    <row r="79" spans="1:5">
      <c r="A79" s="3" t="s">
        <v>207</v>
      </c>
    </row>
    <row r="80" spans="1:5">
      <c r="A80" s="4" t="s">
        <v>208</v>
      </c>
      <c r="B80" s="5" t="n">
        <v>0</v>
      </c>
      <c r="C80" s="5" t="n">
        <v>0</v>
      </c>
      <c r="D80" s="5" t="n">
        <v>100600</v>
      </c>
      <c r="E80" s="5" t="n">
        <v>0</v>
      </c>
    </row>
    <row r="81" spans="1:5">
      <c r="A81" s="4" t="s">
        <v>209</v>
      </c>
      <c r="B81" s="5" t="n">
        <v>174000</v>
      </c>
      <c r="C81" s="5" t="n">
        <v>26743</v>
      </c>
      <c r="D81" s="5" t="n">
        <v>0</v>
      </c>
      <c r="E81" s="5" t="n">
        <v>0</v>
      </c>
    </row>
    <row r="82" spans="1:5">
      <c r="A82" s="4" t="s">
        <v>210</v>
      </c>
      <c r="B82" s="5" t="n">
        <v>116939</v>
      </c>
      <c r="C82" s="5" t="n">
        <v>17973</v>
      </c>
      <c r="D82" s="5" t="n">
        <v>0</v>
      </c>
      <c r="E82" s="5" t="n">
        <v>0</v>
      </c>
    </row>
    <row r="83" spans="1:5">
      <c r="A83" s="4" t="s">
        <v>211</v>
      </c>
      <c r="B83" s="5" t="n">
        <v>4914</v>
      </c>
      <c r="C83" s="5" t="n">
        <v>755</v>
      </c>
      <c r="D83" s="5" t="n">
        <v>19424</v>
      </c>
      <c r="E83" s="5" t="n">
        <v>12251</v>
      </c>
    </row>
    <row r="84" spans="1:5">
      <c r="A84" s="4" t="s">
        <v>212</v>
      </c>
      <c r="B84" s="5" t="n">
        <v>42067</v>
      </c>
      <c r="C84" s="5" t="n">
        <v>6466</v>
      </c>
      <c r="D84" s="5" t="n">
        <v>0</v>
      </c>
      <c r="E84" s="5" t="n">
        <v>23769</v>
      </c>
    </row>
    <row r="85" spans="1:5">
      <c r="A85" s="4" t="s">
        <v>213</v>
      </c>
      <c r="B85" s="5" t="n">
        <v>521396</v>
      </c>
      <c r="C85" s="5" t="n">
        <v>80137</v>
      </c>
      <c r="D85" s="5" t="n">
        <v>0</v>
      </c>
      <c r="E85" s="5" t="n">
        <v>0</v>
      </c>
    </row>
    <row r="86" spans="1:5">
      <c r="A86" s="4" t="s">
        <v>214</v>
      </c>
      <c r="B86" s="5" t="n">
        <v>0</v>
      </c>
      <c r="C86" s="5" t="n">
        <v>0</v>
      </c>
      <c r="D86" s="5" t="n">
        <v>0</v>
      </c>
      <c r="E86" s="5" t="n">
        <v>36499</v>
      </c>
    </row>
    <row r="87" spans="1:5">
      <c r="A87" s="4" t="s">
        <v>215</v>
      </c>
      <c r="B87" s="6" t="n">
        <v>0</v>
      </c>
      <c r="C87" s="7" t="n">
        <v>0</v>
      </c>
      <c r="D87" s="6" t="n">
        <v>0</v>
      </c>
      <c r="E87" s="6" t="n">
        <v>2216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49</v>
      </c>
    </row>
    <row r="3" spans="1:2">
      <c r="A3" s="3" t="s">
        <v>327</v>
      </c>
    </row>
    <row r="4" spans="1:2">
      <c r="A4" s="4" t="s">
        <v>509</v>
      </c>
      <c r="B4"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49</v>
      </c>
    </row>
    <row r="3" spans="1:2">
      <c r="A3" s="3" t="s">
        <v>330</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8</v>
      </c>
      <c r="B1" s="2" t="s">
        <v>1</v>
      </c>
    </row>
    <row r="2" spans="1:2">
      <c r="B2" s="2" t="s">
        <v>249</v>
      </c>
    </row>
    <row r="3" spans="1:2">
      <c r="A3" s="3" t="s">
        <v>333</v>
      </c>
    </row>
    <row r="4" spans="1:2">
      <c r="A4" s="4" t="s">
        <v>519</v>
      </c>
      <c r="B4"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1</v>
      </c>
      <c r="B1" s="2" t="s">
        <v>1</v>
      </c>
    </row>
    <row r="2" spans="1:2">
      <c r="B2" s="2" t="s">
        <v>249</v>
      </c>
    </row>
    <row r="3" spans="1:2">
      <c r="A3" s="4" t="s">
        <v>522</v>
      </c>
      <c r="B3" s="4" t="s">
        <v>523</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49</v>
      </c>
    </row>
    <row r="3" spans="1:2">
      <c r="A3" s="3" t="s">
        <v>339</v>
      </c>
    </row>
    <row r="4" spans="1:2">
      <c r="A4" s="4" t="s">
        <v>529</v>
      </c>
      <c r="B4"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1</v>
      </c>
      <c r="B1" s="2" t="s">
        <v>1</v>
      </c>
    </row>
    <row r="2" spans="1:3">
      <c r="B2" s="2" t="s">
        <v>249</v>
      </c>
    </row>
    <row r="3" spans="1:3">
      <c r="A3" s="4" t="s">
        <v>532</v>
      </c>
    </row>
    <row r="4" spans="1:3">
      <c r="A4" s="3" t="s">
        <v>533</v>
      </c>
    </row>
    <row r="5" spans="1:3">
      <c r="A5" s="4" t="s">
        <v>534</v>
      </c>
      <c r="B5" s="4" t="s">
        <v>535</v>
      </c>
    </row>
    <row r="6" spans="1:3">
      <c r="A6" s="4" t="s">
        <v>536</v>
      </c>
      <c r="B6" s="4" t="s">
        <v>537</v>
      </c>
    </row>
    <row r="7" spans="1:3">
      <c r="A7" s="4" t="s">
        <v>538</v>
      </c>
      <c r="B7" s="4" t="s">
        <v>539</v>
      </c>
    </row>
    <row r="8" spans="1:3">
      <c r="A8" s="4" t="s">
        <v>540</v>
      </c>
    </row>
    <row r="9" spans="1:3">
      <c r="A9" s="3" t="s">
        <v>533</v>
      </c>
    </row>
    <row r="10" spans="1:3">
      <c r="A10" s="4" t="s">
        <v>534</v>
      </c>
      <c r="B10" s="4" t="s">
        <v>541</v>
      </c>
    </row>
    <row r="11" spans="1:3">
      <c r="A11" s="4" t="s">
        <v>536</v>
      </c>
      <c r="B11" s="4" t="s">
        <v>542</v>
      </c>
    </row>
    <row r="12" spans="1:3">
      <c r="A12" s="4" t="s">
        <v>538</v>
      </c>
      <c r="B12" s="4" t="s">
        <v>539</v>
      </c>
    </row>
    <row r="13" spans="1:3">
      <c r="A13" s="4" t="s">
        <v>543</v>
      </c>
    </row>
    <row r="14" spans="1:3">
      <c r="A14" s="3" t="s">
        <v>533</v>
      </c>
    </row>
    <row r="15" spans="1:3">
      <c r="A15" s="4" t="s">
        <v>534</v>
      </c>
      <c r="B15" s="4" t="s">
        <v>544</v>
      </c>
    </row>
    <row r="16" spans="1:3">
      <c r="A16" s="4" t="s">
        <v>536</v>
      </c>
      <c r="B16" s="4" t="s">
        <v>542</v>
      </c>
    </row>
    <row r="17" spans="1:3">
      <c r="A17" s="4" t="s">
        <v>538</v>
      </c>
      <c r="B17" s="4" t="s">
        <v>539</v>
      </c>
    </row>
    <row r="18" spans="1:3">
      <c r="A18" s="4" t="s">
        <v>545</v>
      </c>
    </row>
    <row r="19" spans="1:3">
      <c r="A19" s="3" t="s">
        <v>533</v>
      </c>
    </row>
    <row r="20" spans="1:3">
      <c r="A20" s="4" t="s">
        <v>534</v>
      </c>
      <c r="B20" s="4" t="s">
        <v>546</v>
      </c>
    </row>
    <row r="21" spans="1:3">
      <c r="A21" s="4" t="s">
        <v>536</v>
      </c>
      <c r="B21" s="4" t="s">
        <v>542</v>
      </c>
    </row>
    <row r="22" spans="1:3">
      <c r="A22" s="4" t="s">
        <v>538</v>
      </c>
      <c r="B22" s="4" t="s">
        <v>539</v>
      </c>
    </row>
    <row r="23" spans="1:3">
      <c r="A23" s="4" t="s">
        <v>547</v>
      </c>
    </row>
    <row r="24" spans="1:3">
      <c r="A24" s="3" t="s">
        <v>533</v>
      </c>
    </row>
    <row r="25" spans="1:3">
      <c r="A25" s="4" t="s">
        <v>534</v>
      </c>
      <c r="B25" s="4" t="s">
        <v>548</v>
      </c>
    </row>
    <row r="26" spans="1:3">
      <c r="A26" s="4" t="s">
        <v>536</v>
      </c>
      <c r="B26" s="4" t="s">
        <v>549</v>
      </c>
    </row>
    <row r="27" spans="1:3">
      <c r="A27" s="4" t="s">
        <v>538</v>
      </c>
      <c r="B27" s="4" t="s">
        <v>539</v>
      </c>
    </row>
    <row r="28" spans="1:3">
      <c r="A28" s="4" t="s">
        <v>550</v>
      </c>
    </row>
    <row r="29" spans="1:3">
      <c r="A29" s="3" t="s">
        <v>533</v>
      </c>
    </row>
    <row r="30" spans="1:3">
      <c r="A30" s="4" t="s">
        <v>534</v>
      </c>
      <c r="B30" s="4" t="s">
        <v>551</v>
      </c>
    </row>
    <row r="31" spans="1:3">
      <c r="A31" s="4" t="s">
        <v>536</v>
      </c>
      <c r="B31" s="4" t="s">
        <v>552</v>
      </c>
    </row>
    <row r="32" spans="1:3">
      <c r="A32" s="4" t="s">
        <v>538</v>
      </c>
      <c r="B32" s="4" t="s">
        <v>539</v>
      </c>
    </row>
    <row r="33" spans="1:3">
      <c r="A33" s="4" t="s">
        <v>553</v>
      </c>
    </row>
    <row r="34" spans="1:3">
      <c r="A34" s="3" t="s">
        <v>533</v>
      </c>
    </row>
    <row r="35" spans="1:3">
      <c r="A35" s="4" t="s">
        <v>534</v>
      </c>
      <c r="B35" s="4" t="s">
        <v>554</v>
      </c>
    </row>
    <row r="36" spans="1:3">
      <c r="A36" s="4" t="s">
        <v>536</v>
      </c>
      <c r="B36" s="4" t="s">
        <v>555</v>
      </c>
    </row>
    <row r="37" spans="1:3">
      <c r="A37" s="4" t="s">
        <v>538</v>
      </c>
      <c r="B37" s="4" t="s">
        <v>539</v>
      </c>
    </row>
    <row r="38" spans="1:3">
      <c r="A38" s="4" t="s">
        <v>556</v>
      </c>
    </row>
    <row r="39" spans="1:3">
      <c r="A39" s="3" t="s">
        <v>533</v>
      </c>
    </row>
    <row r="40" spans="1:3">
      <c r="A40" s="4" t="s">
        <v>534</v>
      </c>
      <c r="B40" s="4" t="s">
        <v>557</v>
      </c>
    </row>
    <row r="41" spans="1:3">
      <c r="A41" s="4" t="s">
        <v>536</v>
      </c>
      <c r="B41" s="4" t="s">
        <v>555</v>
      </c>
    </row>
    <row r="42" spans="1:3">
      <c r="A42" s="4" t="s">
        <v>538</v>
      </c>
      <c r="B42" s="4" t="s">
        <v>539</v>
      </c>
    </row>
    <row r="43" spans="1:3">
      <c r="A43" s="4" t="s">
        <v>558</v>
      </c>
    </row>
    <row r="44" spans="1:3">
      <c r="A44" s="3" t="s">
        <v>533</v>
      </c>
    </row>
    <row r="45" spans="1:3">
      <c r="A45" s="4" t="s">
        <v>534</v>
      </c>
      <c r="B45" s="4" t="s">
        <v>559</v>
      </c>
    </row>
    <row r="46" spans="1:3">
      <c r="A46" s="4" t="s">
        <v>536</v>
      </c>
      <c r="B46" s="4" t="s">
        <v>555</v>
      </c>
    </row>
    <row r="47" spans="1:3">
      <c r="A47" s="4" t="s">
        <v>538</v>
      </c>
      <c r="B47" s="4" t="s">
        <v>539</v>
      </c>
    </row>
    <row r="48" spans="1:3">
      <c r="A48" s="4" t="s">
        <v>560</v>
      </c>
    </row>
    <row r="49" spans="1:3">
      <c r="A49" s="3" t="s">
        <v>533</v>
      </c>
    </row>
    <row r="50" spans="1:3">
      <c r="A50" s="4" t="s">
        <v>534</v>
      </c>
      <c r="B50" s="4" t="s">
        <v>561</v>
      </c>
    </row>
    <row r="51" spans="1:3">
      <c r="A51" s="4" t="s">
        <v>536</v>
      </c>
      <c r="B51" s="4" t="s">
        <v>562</v>
      </c>
    </row>
    <row r="52" spans="1:3">
      <c r="A52" s="4" t="s">
        <v>538</v>
      </c>
      <c r="B52" s="4" t="s">
        <v>539</v>
      </c>
    </row>
    <row r="53" spans="1:3">
      <c r="A53" s="4" t="s">
        <v>563</v>
      </c>
    </row>
    <row r="54" spans="1:3">
      <c r="A54" s="3" t="s">
        <v>533</v>
      </c>
    </row>
    <row r="55" spans="1:3">
      <c r="A55" s="4" t="s">
        <v>534</v>
      </c>
      <c r="B55" s="4" t="s">
        <v>564</v>
      </c>
    </row>
    <row r="56" spans="1:3">
      <c r="A56" s="4" t="s">
        <v>536</v>
      </c>
      <c r="B56" s="4" t="s">
        <v>562</v>
      </c>
    </row>
    <row r="57" spans="1:3">
      <c r="A57" s="4" t="s">
        <v>538</v>
      </c>
      <c r="B57" s="4" t="s">
        <v>565</v>
      </c>
    </row>
    <row r="58" spans="1:3">
      <c r="A58" s="4" t="s">
        <v>566</v>
      </c>
    </row>
    <row r="59" spans="1:3">
      <c r="A59" s="3" t="s">
        <v>533</v>
      </c>
    </row>
    <row r="60" spans="1:3">
      <c r="A60" s="4" t="s">
        <v>534</v>
      </c>
      <c r="B60" s="4" t="s">
        <v>567</v>
      </c>
    </row>
    <row r="61" spans="1:3">
      <c r="A61" s="4" t="s">
        <v>536</v>
      </c>
      <c r="B61" s="4" t="s">
        <v>562</v>
      </c>
    </row>
    <row r="62" spans="1:3">
      <c r="A62" s="4" t="s">
        <v>538</v>
      </c>
      <c r="B62" s="4" t="s">
        <v>539</v>
      </c>
    </row>
    <row r="63" spans="1:3">
      <c r="A63" s="4" t="s">
        <v>568</v>
      </c>
    </row>
    <row r="64" spans="1:3">
      <c r="A64" s="3" t="s">
        <v>533</v>
      </c>
    </row>
    <row r="65" spans="1:3">
      <c r="A65" s="4" t="s">
        <v>534</v>
      </c>
      <c r="B65" s="4" t="s">
        <v>569</v>
      </c>
    </row>
    <row r="66" spans="1:3">
      <c r="A66" s="4" t="s">
        <v>536</v>
      </c>
      <c r="B66" s="4" t="s">
        <v>562</v>
      </c>
    </row>
    <row r="67" spans="1:3">
      <c r="A67" s="4" t="s">
        <v>538</v>
      </c>
      <c r="B67" s="4" t="s">
        <v>539</v>
      </c>
    </row>
    <row r="68" spans="1:3">
      <c r="A68" s="4" t="s">
        <v>570</v>
      </c>
    </row>
    <row r="69" spans="1:3">
      <c r="A69" s="3" t="s">
        <v>533</v>
      </c>
    </row>
    <row r="70" spans="1:3">
      <c r="A70" s="4" t="s">
        <v>534</v>
      </c>
      <c r="B70" s="4" t="s">
        <v>571</v>
      </c>
    </row>
    <row r="71" spans="1:3">
      <c r="A71" s="4" t="s">
        <v>536</v>
      </c>
      <c r="B71" s="4" t="s">
        <v>562</v>
      </c>
    </row>
    <row r="72" spans="1:3">
      <c r="A72" s="4" t="s">
        <v>538</v>
      </c>
      <c r="B72" s="4" t="s">
        <v>539</v>
      </c>
    </row>
    <row r="73" spans="1:3">
      <c r="A73" s="4" t="s">
        <v>572</v>
      </c>
    </row>
    <row r="74" spans="1:3">
      <c r="A74" s="3" t="s">
        <v>533</v>
      </c>
    </row>
    <row r="75" spans="1:3">
      <c r="A75" s="4" t="s">
        <v>534</v>
      </c>
      <c r="B75" s="4" t="s">
        <v>548</v>
      </c>
    </row>
    <row r="76" spans="1:3">
      <c r="A76" s="4" t="s">
        <v>536</v>
      </c>
      <c r="B76" s="4" t="s">
        <v>562</v>
      </c>
    </row>
    <row r="77" spans="1:3">
      <c r="A77" s="4" t="s">
        <v>538</v>
      </c>
      <c r="B77" s="4" t="s">
        <v>573</v>
      </c>
    </row>
    <row r="78" spans="1:3">
      <c r="A78" s="4" t="s">
        <v>574</v>
      </c>
    </row>
    <row r="79" spans="1:3">
      <c r="A79" s="3" t="s">
        <v>533</v>
      </c>
    </row>
    <row r="80" spans="1:3">
      <c r="A80" s="4" t="s">
        <v>534</v>
      </c>
      <c r="B80" s="4" t="s">
        <v>575</v>
      </c>
      <c r="C80" s="4" t="s">
        <v>576</v>
      </c>
    </row>
    <row r="81" spans="1:3">
      <c r="A81" s="4" t="s">
        <v>536</v>
      </c>
      <c r="B81" s="4" t="s">
        <v>555</v>
      </c>
      <c r="C81" s="4" t="s">
        <v>576</v>
      </c>
    </row>
    <row r="82" spans="1:3">
      <c r="A82" s="4" t="s">
        <v>538</v>
      </c>
      <c r="B82" s="4" t="s">
        <v>577</v>
      </c>
      <c r="C82" s="4" t="s">
        <v>576</v>
      </c>
    </row>
    <row r="83" spans="1:3">
      <c r="A83" s="4" t="s">
        <v>578</v>
      </c>
    </row>
    <row r="84" spans="1:3">
      <c r="A84" s="3" t="s">
        <v>533</v>
      </c>
    </row>
    <row r="85" spans="1:3">
      <c r="A85" s="4" t="s">
        <v>534</v>
      </c>
      <c r="B85" s="4" t="s">
        <v>579</v>
      </c>
    </row>
    <row r="86" spans="1:3">
      <c r="A86" s="4" t="s">
        <v>536</v>
      </c>
      <c r="B86" s="4" t="s">
        <v>549</v>
      </c>
    </row>
    <row r="87" spans="1:3">
      <c r="A87" s="4" t="s">
        <v>538</v>
      </c>
      <c r="B87" s="4" t="s">
        <v>539</v>
      </c>
    </row>
    <row r="88" spans="1:3">
      <c r="A88" s="4" t="s">
        <v>580</v>
      </c>
    </row>
    <row r="89" spans="1:3">
      <c r="A89" s="3" t="s">
        <v>533</v>
      </c>
    </row>
    <row r="90" spans="1:3">
      <c r="A90" s="4" t="s">
        <v>534</v>
      </c>
      <c r="B90" s="4" t="s">
        <v>581</v>
      </c>
    </row>
    <row r="91" spans="1:3">
      <c r="A91" s="4" t="s">
        <v>536</v>
      </c>
      <c r="B91" s="4" t="s">
        <v>562</v>
      </c>
    </row>
    <row r="92" spans="1:3">
      <c r="A92" s="4" t="s">
        <v>538</v>
      </c>
      <c r="B92" s="4" t="s">
        <v>539</v>
      </c>
    </row>
    <row r="93" spans="1:3">
      <c r="A93" s="4" t="s">
        <v>582</v>
      </c>
    </row>
    <row r="94" spans="1:3">
      <c r="A94" s="3" t="s">
        <v>533</v>
      </c>
    </row>
    <row r="95" spans="1:3">
      <c r="A95" s="4" t="s">
        <v>534</v>
      </c>
      <c r="B95" s="4" t="s">
        <v>583</v>
      </c>
      <c r="C95" s="4" t="s">
        <v>576</v>
      </c>
    </row>
    <row r="96" spans="1:3">
      <c r="A96" s="4" t="s">
        <v>536</v>
      </c>
      <c r="B96" s="4" t="s">
        <v>562</v>
      </c>
      <c r="C96" s="4" t="s">
        <v>576</v>
      </c>
    </row>
    <row r="97" spans="1:3">
      <c r="A97" s="4" t="s">
        <v>538</v>
      </c>
      <c r="B97" s="4" t="s">
        <v>584</v>
      </c>
      <c r="C97" s="4" t="s">
        <v>576</v>
      </c>
    </row>
    <row r="98" spans="1:3">
      <c r="A98" s="4" t="s">
        <v>585</v>
      </c>
    </row>
    <row r="99" spans="1:3">
      <c r="A99" s="3" t="s">
        <v>533</v>
      </c>
    </row>
    <row r="100" spans="1:3">
      <c r="A100" s="4" t="s">
        <v>534</v>
      </c>
      <c r="B100" s="4" t="s">
        <v>586</v>
      </c>
    </row>
    <row r="101" spans="1:3">
      <c r="A101" s="4" t="s">
        <v>536</v>
      </c>
      <c r="B101" s="4" t="s">
        <v>555</v>
      </c>
    </row>
    <row r="102" spans="1:3">
      <c r="A102" s="4" t="s">
        <v>538</v>
      </c>
      <c r="B102" s="4" t="s">
        <v>539</v>
      </c>
    </row>
    <row r="103" spans="1:3">
      <c r="A103" s="4" t="s">
        <v>587</v>
      </c>
    </row>
    <row r="104" spans="1:3">
      <c r="A104" s="3" t="s">
        <v>533</v>
      </c>
    </row>
    <row r="105" spans="1:3">
      <c r="A105" s="4" t="s">
        <v>534</v>
      </c>
      <c r="B105" s="4" t="s">
        <v>588</v>
      </c>
    </row>
    <row r="106" spans="1:3">
      <c r="A106" s="4" t="s">
        <v>536</v>
      </c>
      <c r="B106" s="4" t="s">
        <v>562</v>
      </c>
    </row>
    <row r="107" spans="1:3">
      <c r="A107" s="4" t="s">
        <v>538</v>
      </c>
      <c r="B107" s="4" t="s">
        <v>539</v>
      </c>
    </row>
    <row r="108" spans="1:3">
      <c r="A108" s="4" t="s">
        <v>589</v>
      </c>
    </row>
    <row r="109" spans="1:3">
      <c r="A109" s="3" t="s">
        <v>533</v>
      </c>
    </row>
    <row r="110" spans="1:3">
      <c r="A110" s="4" t="s">
        <v>534</v>
      </c>
      <c r="B110" s="4" t="s">
        <v>590</v>
      </c>
    </row>
    <row r="111" spans="1:3">
      <c r="A111" s="4" t="s">
        <v>536</v>
      </c>
      <c r="B111" s="4" t="s">
        <v>562</v>
      </c>
    </row>
    <row r="112" spans="1:3">
      <c r="A112" s="4" t="s">
        <v>538</v>
      </c>
      <c r="B112" s="4" t="s">
        <v>539</v>
      </c>
    </row>
    <row r="113" spans="1:3">
      <c r="A113" s="4" t="s">
        <v>591</v>
      </c>
    </row>
    <row r="114" spans="1:3">
      <c r="A114" s="3" t="s">
        <v>533</v>
      </c>
    </row>
    <row r="115" spans="1:3">
      <c r="A115" s="4" t="s">
        <v>534</v>
      </c>
      <c r="B115" s="4" t="s">
        <v>592</v>
      </c>
    </row>
    <row r="116" spans="1:3">
      <c r="A116" s="4" t="s">
        <v>536</v>
      </c>
      <c r="B116" s="4" t="s">
        <v>562</v>
      </c>
    </row>
    <row r="117" spans="1:3">
      <c r="A117" s="4" t="s">
        <v>538</v>
      </c>
      <c r="B117" s="4" t="s">
        <v>539</v>
      </c>
    </row>
    <row r="118" spans="1:3">
      <c r="A118" s="4" t="s">
        <v>593</v>
      </c>
    </row>
    <row r="119" spans="1:3">
      <c r="A119" s="3" t="s">
        <v>533</v>
      </c>
    </row>
    <row r="120" spans="1:3">
      <c r="A120" s="4" t="s">
        <v>534</v>
      </c>
      <c r="B120" s="4" t="s">
        <v>594</v>
      </c>
    </row>
    <row r="121" spans="1:3">
      <c r="A121" s="4" t="s">
        <v>536</v>
      </c>
      <c r="B121" s="4" t="s">
        <v>562</v>
      </c>
    </row>
    <row r="122" spans="1:3">
      <c r="A122" s="4" t="s">
        <v>538</v>
      </c>
      <c r="B122" s="4" t="s">
        <v>595</v>
      </c>
    </row>
    <row r="123" spans="1:3">
      <c r="A123" s="4" t="s">
        <v>596</v>
      </c>
    </row>
    <row r="124" spans="1:3">
      <c r="A124" s="3" t="s">
        <v>533</v>
      </c>
    </row>
    <row r="125" spans="1:3">
      <c r="A125" s="4" t="s">
        <v>534</v>
      </c>
      <c r="B125" s="4" t="s">
        <v>597</v>
      </c>
    </row>
    <row r="126" spans="1:3">
      <c r="A126" s="4" t="s">
        <v>536</v>
      </c>
      <c r="B126" s="4" t="s">
        <v>562</v>
      </c>
    </row>
    <row r="127" spans="1:3">
      <c r="A127" s="4" t="s">
        <v>538</v>
      </c>
      <c r="B127" s="4" t="s">
        <v>539</v>
      </c>
    </row>
    <row r="128" spans="1:3">
      <c r="A128" s="4" t="s">
        <v>598</v>
      </c>
    </row>
    <row r="129" spans="1:3">
      <c r="A129" s="3" t="s">
        <v>533</v>
      </c>
    </row>
    <row r="130" spans="1:3">
      <c r="A130" s="4" t="s">
        <v>534</v>
      </c>
      <c r="B130" s="4" t="s">
        <v>599</v>
      </c>
    </row>
    <row r="131" spans="1:3">
      <c r="A131" s="4" t="s">
        <v>536</v>
      </c>
      <c r="B131" s="4" t="s">
        <v>555</v>
      </c>
    </row>
    <row r="132" spans="1:3">
      <c r="A132" s="4" t="s">
        <v>538</v>
      </c>
      <c r="B132" s="4" t="s">
        <v>539</v>
      </c>
    </row>
    <row r="133" spans="1:3">
      <c r="A133" s="4" t="s">
        <v>600</v>
      </c>
    </row>
    <row r="134" spans="1:3">
      <c r="A134" s="3" t="s">
        <v>533</v>
      </c>
    </row>
    <row r="135" spans="1:3">
      <c r="A135" s="4" t="s">
        <v>534</v>
      </c>
      <c r="B135" s="4" t="s">
        <v>601</v>
      </c>
      <c r="C135" s="4" t="s">
        <v>602</v>
      </c>
    </row>
    <row r="136" spans="1:3">
      <c r="A136" s="4" t="s">
        <v>536</v>
      </c>
      <c r="B136" s="4" t="s">
        <v>603</v>
      </c>
    </row>
    <row r="137" spans="1:3">
      <c r="A137" s="4" t="s">
        <v>538</v>
      </c>
      <c r="B137" s="4" t="s">
        <v>604</v>
      </c>
    </row>
    <row r="138" spans="1:3">
      <c r="A138" s="4" t="s">
        <v>605</v>
      </c>
    </row>
    <row r="139" spans="1:3">
      <c r="A139" s="3" t="s">
        <v>533</v>
      </c>
    </row>
    <row r="140" spans="1:3">
      <c r="A140" s="4" t="s">
        <v>534</v>
      </c>
      <c r="B140" s="4" t="s">
        <v>606</v>
      </c>
    </row>
    <row r="141" spans="1:3">
      <c r="A141" s="4" t="s">
        <v>536</v>
      </c>
      <c r="B141" s="4" t="s">
        <v>552</v>
      </c>
    </row>
    <row r="142" spans="1:3">
      <c r="A142" s="4" t="s">
        <v>538</v>
      </c>
      <c r="B142" s="4" t="s">
        <v>539</v>
      </c>
    </row>
    <row r="143" spans="1:3"/>
    <row r="144" spans="1:3">
      <c r="A144" s="4" t="s">
        <v>576</v>
      </c>
      <c r="B144" s="4" t="s">
        <v>607</v>
      </c>
    </row>
    <row r="145" spans="1:3">
      <c r="A145" s="4" t="s">
        <v>602</v>
      </c>
      <c r="B145" s="4" t="s">
        <v>608</v>
      </c>
    </row>
  </sheetData>
  <mergeCells count="6">
    <mergeCell ref="A1:A2"/>
    <mergeCell ref="B1:C1"/>
    <mergeCell ref="B2:C2"/>
    <mergeCell ref="A143:C143"/>
    <mergeCell ref="B144:C144"/>
    <mergeCell ref="B145:C1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9</v>
      </c>
      <c r="C1" s="2" t="s">
        <v>1</v>
      </c>
    </row>
    <row r="2" spans="1:9">
      <c r="C2" s="2" t="s">
        <v>28</v>
      </c>
      <c r="D2" s="2" t="s">
        <v>29</v>
      </c>
      <c r="E2" s="2" t="s">
        <v>30</v>
      </c>
      <c r="F2" s="2" t="s">
        <v>137</v>
      </c>
      <c r="G2" s="2" t="s">
        <v>29</v>
      </c>
      <c r="H2" s="2" t="s">
        <v>610</v>
      </c>
      <c r="I2" s="2" t="s">
        <v>611</v>
      </c>
    </row>
    <row r="3" spans="1:9">
      <c r="A3" s="3" t="s">
        <v>31</v>
      </c>
    </row>
    <row r="4" spans="1:9">
      <c r="A4" s="4" t="s">
        <v>32</v>
      </c>
      <c r="C4" s="6" t="n">
        <v>98191</v>
      </c>
      <c r="E4" s="6" t="n">
        <v>189905</v>
      </c>
      <c r="F4" s="6" t="n">
        <v>485440</v>
      </c>
      <c r="G4" s="7" t="n">
        <v>15092</v>
      </c>
      <c r="H4" s="7" t="n">
        <v>29188</v>
      </c>
      <c r="I4" s="6" t="n">
        <v>478682</v>
      </c>
    </row>
    <row r="5" spans="1:9">
      <c r="A5" s="4" t="s">
        <v>612</v>
      </c>
      <c r="C5" s="5" t="n">
        <v>131952</v>
      </c>
      <c r="E5" s="5" t="n">
        <v>189589</v>
      </c>
      <c r="G5" s="5" t="n">
        <v>20281</v>
      </c>
    </row>
    <row r="6" spans="1:9">
      <c r="A6" s="4" t="s">
        <v>35</v>
      </c>
      <c r="C6" s="5" t="n">
        <v>6284</v>
      </c>
      <c r="E6" s="5" t="n">
        <v>5923</v>
      </c>
      <c r="G6" s="5" t="n">
        <v>966</v>
      </c>
    </row>
    <row r="7" spans="1:9">
      <c r="A7" s="4" t="s">
        <v>613</v>
      </c>
      <c r="C7" s="5" t="n">
        <v>25304</v>
      </c>
      <c r="E7" s="5" t="n">
        <v>13496</v>
      </c>
      <c r="G7" s="5" t="n">
        <v>3889</v>
      </c>
    </row>
    <row r="8" spans="1:9">
      <c r="A8" s="3" t="s">
        <v>40</v>
      </c>
    </row>
    <row r="9" spans="1:9">
      <c r="A9" s="4" t="s">
        <v>43</v>
      </c>
      <c r="C9" s="5" t="n">
        <v>793571</v>
      </c>
      <c r="E9" s="5" t="n">
        <v>775338</v>
      </c>
      <c r="G9" s="5" t="n">
        <v>121970</v>
      </c>
    </row>
    <row r="10" spans="1:9">
      <c r="A10" s="4" t="s">
        <v>91</v>
      </c>
      <c r="C10" s="5" t="n">
        <v>266180</v>
      </c>
      <c r="E10" s="5" t="n">
        <v>268747</v>
      </c>
      <c r="G10" s="5" t="n">
        <v>40911</v>
      </c>
    </row>
    <row r="11" spans="1:9">
      <c r="A11" s="4" t="s">
        <v>47</v>
      </c>
      <c r="C11" s="5" t="n">
        <v>732167</v>
      </c>
      <c r="E11" s="5" t="n">
        <v>210088</v>
      </c>
      <c r="G11" s="5" t="n">
        <v>112532</v>
      </c>
    </row>
    <row r="12" spans="1:9">
      <c r="A12" s="4" t="s">
        <v>50</v>
      </c>
      <c r="C12" s="5" t="n">
        <v>30392</v>
      </c>
      <c r="E12" s="5" t="n">
        <v>39726</v>
      </c>
      <c r="G12" s="5" t="n">
        <v>4671</v>
      </c>
    </row>
    <row r="13" spans="1:9">
      <c r="A13" s="4" t="s">
        <v>51</v>
      </c>
      <c r="C13" s="5" t="n">
        <v>2354254</v>
      </c>
      <c r="E13" s="5" t="n">
        <v>2033747</v>
      </c>
      <c r="G13" s="5" t="n">
        <v>361843</v>
      </c>
    </row>
    <row r="14" spans="1:9">
      <c r="A14" s="4" t="s">
        <v>52</v>
      </c>
      <c r="C14" s="5" t="n">
        <v>3465390</v>
      </c>
      <c r="E14" s="5" t="n">
        <v>3228603</v>
      </c>
      <c r="G14" s="5" t="n">
        <v>532622</v>
      </c>
    </row>
    <row r="15" spans="1:9">
      <c r="A15" s="3" t="s">
        <v>614</v>
      </c>
    </row>
    <row r="16" spans="1:9">
      <c r="A16" s="4" t="s">
        <v>56</v>
      </c>
      <c r="C16" s="5" t="n">
        <v>4563</v>
      </c>
      <c r="E16" s="5" t="n">
        <v>2038</v>
      </c>
      <c r="G16" s="5" t="n">
        <v>701</v>
      </c>
    </row>
    <row r="17" spans="1:9">
      <c r="A17" s="4" t="s">
        <v>156</v>
      </c>
      <c r="C17" s="5" t="n">
        <v>385919</v>
      </c>
      <c r="E17" s="5" t="n">
        <v>277398</v>
      </c>
      <c r="G17" s="5" t="n">
        <v>59313</v>
      </c>
    </row>
    <row r="18" spans="1:9">
      <c r="A18" s="4" t="s">
        <v>615</v>
      </c>
      <c r="C18" s="5" t="n">
        <v>12453</v>
      </c>
      <c r="E18" s="5" t="n">
        <v>12999</v>
      </c>
      <c r="G18" s="5" t="n">
        <v>1914</v>
      </c>
    </row>
    <row r="19" spans="1:9">
      <c r="A19" s="4" t="s">
        <v>60</v>
      </c>
      <c r="C19" s="5" t="n">
        <v>1108171</v>
      </c>
      <c r="E19" s="5" t="n">
        <v>951059</v>
      </c>
      <c r="G19" s="5" t="n">
        <v>170321</v>
      </c>
    </row>
    <row r="20" spans="1:9">
      <c r="A20" s="3" t="s">
        <v>616</v>
      </c>
    </row>
    <row r="21" spans="1:9">
      <c r="A21" s="4" t="s">
        <v>63</v>
      </c>
      <c r="C21" s="5" t="n">
        <v>73577</v>
      </c>
      <c r="E21" s="5" t="n">
        <v>49658</v>
      </c>
      <c r="G21" s="5" t="n">
        <v>11309</v>
      </c>
    </row>
    <row r="22" spans="1:9">
      <c r="A22" s="4" t="s">
        <v>617</v>
      </c>
      <c r="C22" s="5" t="n">
        <v>396281</v>
      </c>
      <c r="E22" s="5" t="n">
        <v>0</v>
      </c>
      <c r="G22" s="5" t="n">
        <v>60907</v>
      </c>
    </row>
    <row r="23" spans="1:9">
      <c r="A23" s="4" t="s">
        <v>69</v>
      </c>
      <c r="C23" s="5" t="n">
        <v>1342301</v>
      </c>
      <c r="E23" s="5" t="n">
        <v>1045774</v>
      </c>
      <c r="G23" s="5" t="n">
        <v>206311</v>
      </c>
    </row>
    <row r="24" spans="1:9">
      <c r="A24" s="4" t="s">
        <v>70</v>
      </c>
      <c r="C24" s="5" t="n">
        <v>2450472</v>
      </c>
      <c r="E24" s="5" t="n">
        <v>1996833</v>
      </c>
      <c r="G24" s="5" t="n">
        <v>376632</v>
      </c>
    </row>
    <row r="25" spans="1:9">
      <c r="A25" s="4" t="s">
        <v>618</v>
      </c>
      <c r="C25" s="5" t="n">
        <v>330977</v>
      </c>
      <c r="D25" s="7" t="n">
        <v>50870</v>
      </c>
      <c r="E25" s="5" t="n">
        <v>455042</v>
      </c>
      <c r="F25" s="5" t="n">
        <v>616485</v>
      </c>
    </row>
    <row r="26" spans="1:9">
      <c r="A26" s="4" t="s">
        <v>123</v>
      </c>
      <c r="C26" s="5" t="n">
        <v>-285684</v>
      </c>
      <c r="E26" s="5" t="n">
        <v>-265084</v>
      </c>
      <c r="F26" s="5" t="n">
        <v>-79279</v>
      </c>
    </row>
    <row r="27" spans="1:9">
      <c r="A27" s="4" t="s">
        <v>619</v>
      </c>
      <c r="C27" s="5" t="n">
        <v>26732</v>
      </c>
      <c r="D27" s="5" t="n">
        <v>4108</v>
      </c>
      <c r="E27" s="5" t="n">
        <v>-78078</v>
      </c>
      <c r="F27" s="5" t="n">
        <v>-175138</v>
      </c>
    </row>
    <row r="28" spans="1:9">
      <c r="A28" s="4" t="s">
        <v>178</v>
      </c>
      <c r="C28" s="5" t="n">
        <v>-313010</v>
      </c>
      <c r="D28" s="5" t="n">
        <v>-48109</v>
      </c>
      <c r="E28" s="5" t="n">
        <v>-74847</v>
      </c>
      <c r="F28" s="5" t="n">
        <v>-391083</v>
      </c>
    </row>
    <row r="29" spans="1:9">
      <c r="A29" s="4" t="s">
        <v>620</v>
      </c>
      <c r="C29" s="5" t="n">
        <v>194405</v>
      </c>
      <c r="D29" s="5" t="n">
        <v>29881</v>
      </c>
      <c r="E29" s="5" t="n">
        <v>-131370</v>
      </c>
      <c r="F29" s="5" t="n">
        <v>590398</v>
      </c>
    </row>
    <row r="30" spans="1:9">
      <c r="A30" s="4" t="s">
        <v>200</v>
      </c>
      <c r="C30" s="5" t="n">
        <v>159</v>
      </c>
      <c r="D30" s="5" t="n">
        <v>24</v>
      </c>
      <c r="E30" s="5" t="n">
        <v>-11240</v>
      </c>
      <c r="F30" s="5" t="n">
        <v>-17419</v>
      </c>
    </row>
    <row r="31" spans="1:9">
      <c r="A31" s="4" t="s">
        <v>621</v>
      </c>
      <c r="C31" s="5" t="n">
        <v>-91714</v>
      </c>
      <c r="D31" s="5" t="n">
        <v>-14096</v>
      </c>
      <c r="E31" s="6" t="n">
        <v>-295535</v>
      </c>
      <c r="F31" s="6" t="n">
        <v>6758</v>
      </c>
    </row>
    <row r="32" spans="1:9">
      <c r="A32" s="4" t="s">
        <v>622</v>
      </c>
    </row>
    <row r="33" spans="1:9">
      <c r="A33" s="3" t="s">
        <v>31</v>
      </c>
    </row>
    <row r="34" spans="1:9">
      <c r="A34" s="4" t="s">
        <v>32</v>
      </c>
      <c r="C34" s="5" t="n">
        <v>13161</v>
      </c>
      <c r="G34" s="5" t="n">
        <v>2023</v>
      </c>
    </row>
    <row r="35" spans="1:9">
      <c r="A35" s="4" t="s">
        <v>33</v>
      </c>
      <c r="C35" s="5" t="n">
        <v>42</v>
      </c>
      <c r="G35" s="5" t="n">
        <v>6</v>
      </c>
    </row>
    <row r="36" spans="1:9">
      <c r="A36" s="4" t="s">
        <v>612</v>
      </c>
      <c r="C36" s="5" t="n">
        <v>3985</v>
      </c>
      <c r="G36" s="5" t="n">
        <v>612</v>
      </c>
    </row>
    <row r="37" spans="1:9">
      <c r="A37" s="4" t="s">
        <v>35</v>
      </c>
      <c r="C37" s="5" t="n">
        <v>1399</v>
      </c>
      <c r="G37" s="5" t="n">
        <v>215</v>
      </c>
    </row>
    <row r="38" spans="1:9">
      <c r="A38" s="4" t="s">
        <v>89</v>
      </c>
      <c r="C38" s="5" t="n">
        <v>1988</v>
      </c>
      <c r="G38" s="5" t="n">
        <v>306</v>
      </c>
    </row>
    <row r="39" spans="1:9">
      <c r="A39" s="4" t="s">
        <v>613</v>
      </c>
      <c r="C39" s="5" t="n">
        <v>20575</v>
      </c>
      <c r="G39" s="5" t="n">
        <v>3162</v>
      </c>
    </row>
    <row r="40" spans="1:9">
      <c r="A40" s="3" t="s">
        <v>40</v>
      </c>
    </row>
    <row r="41" spans="1:9">
      <c r="A41" s="4" t="s">
        <v>43</v>
      </c>
      <c r="C41" s="5" t="n">
        <v>279240</v>
      </c>
      <c r="G41" s="5" t="n">
        <v>42918</v>
      </c>
    </row>
    <row r="42" spans="1:9">
      <c r="A42" s="4" t="s">
        <v>44</v>
      </c>
      <c r="C42" s="5" t="n">
        <v>202</v>
      </c>
      <c r="G42" s="5" t="n">
        <v>31</v>
      </c>
    </row>
    <row r="43" spans="1:9">
      <c r="A43" s="4" t="s">
        <v>91</v>
      </c>
      <c r="C43" s="5" t="n">
        <v>172</v>
      </c>
      <c r="G43" s="5" t="n">
        <v>26</v>
      </c>
    </row>
    <row r="44" spans="1:9">
      <c r="A44" s="4" t="s">
        <v>47</v>
      </c>
      <c r="C44" s="5" t="n">
        <v>195040</v>
      </c>
      <c r="G44" s="5" t="n">
        <v>29977</v>
      </c>
    </row>
    <row r="45" spans="1:9">
      <c r="A45" s="4" t="s">
        <v>50</v>
      </c>
      <c r="C45" s="5" t="n">
        <v>481</v>
      </c>
      <c r="G45" s="5" t="n">
        <v>74</v>
      </c>
    </row>
    <row r="46" spans="1:9">
      <c r="A46" s="4" t="s">
        <v>51</v>
      </c>
      <c r="C46" s="5" t="n">
        <v>475135</v>
      </c>
      <c r="G46" s="5" t="n">
        <v>73026</v>
      </c>
    </row>
    <row r="47" spans="1:9">
      <c r="A47" s="4" t="s">
        <v>52</v>
      </c>
      <c r="C47" s="5" t="n">
        <v>495710</v>
      </c>
      <c r="G47" s="5" t="n">
        <v>76188</v>
      </c>
    </row>
    <row r="48" spans="1:9">
      <c r="A48" s="3" t="s">
        <v>614</v>
      </c>
    </row>
    <row r="49" spans="1:9">
      <c r="A49" s="4" t="s">
        <v>56</v>
      </c>
      <c r="C49" s="5" t="n">
        <v>1978</v>
      </c>
      <c r="G49" s="5" t="n">
        <v>304</v>
      </c>
    </row>
    <row r="50" spans="1:9">
      <c r="A50" s="4" t="s">
        <v>156</v>
      </c>
      <c r="C50" s="5" t="n">
        <v>21321</v>
      </c>
      <c r="G50" s="5" t="n">
        <v>3277</v>
      </c>
    </row>
    <row r="51" spans="1:9">
      <c r="A51" s="4" t="s">
        <v>615</v>
      </c>
      <c r="B51" s="4" t="s">
        <v>576</v>
      </c>
      <c r="C51" s="5" t="n">
        <v>54563</v>
      </c>
      <c r="G51" s="5" t="n">
        <v>8386</v>
      </c>
    </row>
    <row r="52" spans="1:9">
      <c r="A52" s="4" t="s">
        <v>60</v>
      </c>
      <c r="C52" s="5" t="n">
        <v>77862</v>
      </c>
      <c r="G52" s="5" t="n">
        <v>11967</v>
      </c>
    </row>
    <row r="53" spans="1:9">
      <c r="A53" s="3" t="s">
        <v>616</v>
      </c>
    </row>
    <row r="54" spans="1:9">
      <c r="A54" s="4" t="s">
        <v>63</v>
      </c>
      <c r="C54" s="5" t="n">
        <v>8316</v>
      </c>
      <c r="G54" s="5" t="n">
        <v>1278</v>
      </c>
    </row>
    <row r="55" spans="1:9">
      <c r="A55" s="4" t="s">
        <v>617</v>
      </c>
      <c r="C55" s="5" t="n">
        <v>396281</v>
      </c>
      <c r="G55" s="5" t="n">
        <v>60907</v>
      </c>
    </row>
    <row r="56" spans="1:9">
      <c r="A56" s="4" t="s">
        <v>69</v>
      </c>
      <c r="C56" s="5" t="n">
        <v>404597</v>
      </c>
      <c r="G56" s="5" t="n">
        <v>62185</v>
      </c>
    </row>
    <row r="57" spans="1:9">
      <c r="A57" s="4" t="s">
        <v>70</v>
      </c>
      <c r="C57" s="5" t="n">
        <v>482459</v>
      </c>
      <c r="G57" s="7" t="n">
        <v>74152</v>
      </c>
    </row>
    <row r="58" spans="1:9">
      <c r="A58" s="4" t="s">
        <v>618</v>
      </c>
      <c r="C58" s="5" t="n">
        <v>28673</v>
      </c>
      <c r="D58" s="5" t="n">
        <v>4407</v>
      </c>
    </row>
    <row r="59" spans="1:9">
      <c r="A59" s="4" t="s">
        <v>123</v>
      </c>
      <c r="C59" s="5" t="n">
        <v>-141188</v>
      </c>
      <c r="D59" s="5" t="n">
        <v>-21700</v>
      </c>
    </row>
    <row r="60" spans="1:9">
      <c r="A60" s="4" t="s">
        <v>619</v>
      </c>
      <c r="C60" s="5" t="n">
        <v>-54113</v>
      </c>
      <c r="D60" s="5" t="n">
        <v>-8317</v>
      </c>
    </row>
    <row r="61" spans="1:9">
      <c r="A61" s="4" t="s">
        <v>178</v>
      </c>
      <c r="C61" s="5" t="n">
        <v>-5582</v>
      </c>
      <c r="D61" s="5" t="n">
        <v>-858</v>
      </c>
    </row>
    <row r="62" spans="1:9">
      <c r="A62" s="4" t="s">
        <v>620</v>
      </c>
      <c r="C62" s="5" t="n">
        <v>56787</v>
      </c>
      <c r="D62" s="5" t="n">
        <v>8728</v>
      </c>
    </row>
    <row r="63" spans="1:9">
      <c r="A63" s="4" t="s">
        <v>200</v>
      </c>
      <c r="C63" s="5" t="n">
        <v>748</v>
      </c>
      <c r="D63" s="5" t="n">
        <v>115</v>
      </c>
    </row>
    <row r="64" spans="1:9">
      <c r="A64" s="4" t="s">
        <v>621</v>
      </c>
      <c r="C64" s="6" t="n">
        <v>-2160</v>
      </c>
      <c r="D64" s="7" t="n">
        <v>-332</v>
      </c>
    </row>
    <row r="65" spans="1:9"/>
    <row r="66" spans="1:9">
      <c r="A66" s="4" t="s">
        <v>576</v>
      </c>
      <c r="B66" s="4" t="s">
        <v>623</v>
      </c>
    </row>
  </sheetData>
  <mergeCells count="4">
    <mergeCell ref="A1:B2"/>
    <mergeCell ref="C1:F1"/>
    <mergeCell ref="A65:H65"/>
    <mergeCell ref="B66:H6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1"/>
    <col customWidth="1" max="16" min="16" width="14"/>
    <col customWidth="1" max="17" min="17" width="14"/>
  </cols>
  <sheetData>
    <row r="1" spans="1:17">
      <c r="A1" s="1" t="s">
        <v>624</v>
      </c>
      <c r="C1" s="2" t="s">
        <v>625</v>
      </c>
      <c r="D1" s="2" t="s">
        <v>626</v>
      </c>
      <c r="E1" s="2" t="s">
        <v>627</v>
      </c>
      <c r="F1" s="2" t="s">
        <v>628</v>
      </c>
      <c r="G1" s="2" t="s">
        <v>629</v>
      </c>
      <c r="H1" s="2" t="s">
        <v>630</v>
      </c>
      <c r="I1" s="2" t="s">
        <v>631</v>
      </c>
      <c r="J1" s="2" t="s">
        <v>84</v>
      </c>
      <c r="K1" s="2" t="s">
        <v>632</v>
      </c>
      <c r="L1" s="2" t="s">
        <v>86</v>
      </c>
      <c r="M1" s="2" t="s">
        <v>633</v>
      </c>
      <c r="N1" s="2" t="s">
        <v>634</v>
      </c>
      <c r="O1" s="2" t="s">
        <v>29</v>
      </c>
      <c r="P1" s="2" t="s">
        <v>635</v>
      </c>
      <c r="Q1" s="2" t="s">
        <v>636</v>
      </c>
    </row>
    <row r="2" spans="1:17">
      <c r="A2" s="3" t="s">
        <v>637</v>
      </c>
    </row>
    <row r="3" spans="1:17">
      <c r="A3" s="4" t="s">
        <v>638</v>
      </c>
      <c r="H3" s="6" t="n">
        <v>41670</v>
      </c>
      <c r="I3" s="7" t="n">
        <v>6002000</v>
      </c>
      <c r="L3" s="6" t="n">
        <v>100000</v>
      </c>
      <c r="M3" s="7" t="n">
        <v>14403000</v>
      </c>
    </row>
    <row r="4" spans="1:17">
      <c r="A4" s="4" t="s">
        <v>639</v>
      </c>
      <c r="L4" s="6" t="n">
        <v>174000</v>
      </c>
    </row>
    <row r="5" spans="1:17">
      <c r="A5" s="4" t="s">
        <v>640</v>
      </c>
      <c r="L5" s="5" t="n">
        <v>967408</v>
      </c>
      <c r="M5" s="5" t="n">
        <v>967408</v>
      </c>
      <c r="N5" s="5" t="n">
        <v>614033</v>
      </c>
    </row>
    <row r="6" spans="1:17">
      <c r="A6" s="4" t="s">
        <v>641</v>
      </c>
      <c r="D6" s="4" t="s">
        <v>642</v>
      </c>
      <c r="E6" s="4" t="s">
        <v>642</v>
      </c>
    </row>
    <row r="7" spans="1:17">
      <c r="A7" s="4" t="s">
        <v>643</v>
      </c>
      <c r="J7" s="6" t="n">
        <v>97799</v>
      </c>
      <c r="K7" s="7" t="n">
        <v>15031000</v>
      </c>
      <c r="L7" s="6" t="n">
        <v>0</v>
      </c>
      <c r="N7" s="6" t="n">
        <v>30063</v>
      </c>
    </row>
    <row r="8" spans="1:17">
      <c r="A8" s="4" t="s">
        <v>644</v>
      </c>
      <c r="F8" s="4" t="s">
        <v>645</v>
      </c>
    </row>
    <row r="9" spans="1:17">
      <c r="A9" s="4" t="s">
        <v>646</v>
      </c>
      <c r="F9" s="7" t="n">
        <v>521396000</v>
      </c>
    </row>
    <row r="10" spans="1:17">
      <c r="A10" s="4" t="s">
        <v>647</v>
      </c>
      <c r="F10" s="4" t="s">
        <v>642</v>
      </c>
    </row>
    <row r="11" spans="1:17">
      <c r="A11" s="4" t="s">
        <v>648</v>
      </c>
      <c r="F11" s="4" t="s">
        <v>649</v>
      </c>
    </row>
    <row r="12" spans="1:17">
      <c r="A12" s="4" t="s">
        <v>650</v>
      </c>
      <c r="J12" s="5" t="n">
        <v>732167</v>
      </c>
      <c r="L12" s="5" t="n">
        <v>210088</v>
      </c>
      <c r="O12" s="7" t="n">
        <v>112532000</v>
      </c>
    </row>
    <row r="13" spans="1:17">
      <c r="A13" s="4" t="s">
        <v>651</v>
      </c>
      <c r="J13" s="5" t="n">
        <v>350969</v>
      </c>
      <c r="L13" s="5" t="n">
        <v>0</v>
      </c>
      <c r="O13" s="5" t="n">
        <v>53943000</v>
      </c>
    </row>
    <row r="14" spans="1:17">
      <c r="A14" s="4" t="s">
        <v>652</v>
      </c>
      <c r="B14" s="4" t="s">
        <v>576</v>
      </c>
      <c r="J14" s="5" t="n">
        <v>0</v>
      </c>
      <c r="L14" s="5" t="n">
        <v>53141</v>
      </c>
      <c r="O14" s="7" t="n">
        <v>0</v>
      </c>
    </row>
    <row r="15" spans="1:17">
      <c r="A15" s="4" t="s">
        <v>653</v>
      </c>
      <c r="H15" s="6" t="n">
        <v>41670</v>
      </c>
      <c r="I15" s="7" t="n">
        <v>6002000</v>
      </c>
      <c r="L15" s="5" t="n">
        <v>100000</v>
      </c>
      <c r="M15" s="7" t="n">
        <v>14403000</v>
      </c>
    </row>
    <row r="16" spans="1:17">
      <c r="A16" s="4" t="s">
        <v>654</v>
      </c>
      <c r="J16" s="6" t="n">
        <v>1009000</v>
      </c>
    </row>
    <row r="17" spans="1:17">
      <c r="A17" s="4" t="s">
        <v>655</v>
      </c>
    </row>
    <row r="18" spans="1:17">
      <c r="A18" s="3" t="s">
        <v>637</v>
      </c>
    </row>
    <row r="19" spans="1:17">
      <c r="A19" s="4" t="s">
        <v>650</v>
      </c>
      <c r="L19" s="5" t="n">
        <v>181500</v>
      </c>
    </row>
    <row r="20" spans="1:17">
      <c r="A20" s="4" t="s">
        <v>656</v>
      </c>
    </row>
    <row r="21" spans="1:17">
      <c r="A21" s="3" t="s">
        <v>637</v>
      </c>
    </row>
    <row r="22" spans="1:17">
      <c r="A22" s="4" t="s">
        <v>651</v>
      </c>
      <c r="L22" s="5" t="n">
        <v>528896</v>
      </c>
    </row>
    <row r="23" spans="1:17">
      <c r="A23" s="4" t="s">
        <v>657</v>
      </c>
    </row>
    <row r="24" spans="1:17">
      <c r="A24" s="3" t="s">
        <v>637</v>
      </c>
    </row>
    <row r="25" spans="1:17">
      <c r="A25" s="4" t="s">
        <v>652</v>
      </c>
      <c r="L25" s="5" t="n">
        <v>53141</v>
      </c>
    </row>
    <row r="26" spans="1:17">
      <c r="A26" s="4" t="s">
        <v>658</v>
      </c>
    </row>
    <row r="27" spans="1:17">
      <c r="A27" s="3" t="s">
        <v>637</v>
      </c>
    </row>
    <row r="28" spans="1:17">
      <c r="A28" s="4" t="s">
        <v>659</v>
      </c>
      <c r="E28" s="7" t="n">
        <v>1000</v>
      </c>
    </row>
    <row r="29" spans="1:17">
      <c r="A29" s="4" t="s">
        <v>660</v>
      </c>
    </row>
    <row r="30" spans="1:17">
      <c r="A30" s="3" t="s">
        <v>637</v>
      </c>
    </row>
    <row r="31" spans="1:17">
      <c r="A31" s="4" t="s">
        <v>661</v>
      </c>
      <c r="K31" s="5" t="n">
        <v>262999</v>
      </c>
    </row>
    <row r="32" spans="1:17">
      <c r="A32" s="4" t="s">
        <v>662</v>
      </c>
      <c r="J32" s="4" t="s">
        <v>663</v>
      </c>
      <c r="O32" s="4" t="s">
        <v>663</v>
      </c>
    </row>
    <row r="33" spans="1:17">
      <c r="A33" s="4" t="s">
        <v>664</v>
      </c>
      <c r="J33" s="6" t="n">
        <v>17900</v>
      </c>
      <c r="K33" s="5" t="n">
        <v>2751000</v>
      </c>
    </row>
    <row r="34" spans="1:17">
      <c r="A34" s="4" t="s">
        <v>665</v>
      </c>
    </row>
    <row r="35" spans="1:17">
      <c r="A35" s="3" t="s">
        <v>637</v>
      </c>
    </row>
    <row r="36" spans="1:17">
      <c r="A36" s="4" t="s">
        <v>638</v>
      </c>
      <c r="L36" s="5" t="n">
        <v>7500</v>
      </c>
    </row>
    <row r="37" spans="1:17">
      <c r="A37" s="4" t="s">
        <v>666</v>
      </c>
      <c r="D37" s="6" t="n">
        <v>97106</v>
      </c>
      <c r="E37" s="7" t="n">
        <v>14925000</v>
      </c>
    </row>
    <row r="38" spans="1:17">
      <c r="A38" s="4" t="s">
        <v>667</v>
      </c>
      <c r="L38" s="5" t="n">
        <v>521396</v>
      </c>
    </row>
    <row r="39" spans="1:17">
      <c r="A39" s="4" t="s">
        <v>653</v>
      </c>
      <c r="L39" s="6" t="n">
        <v>7500</v>
      </c>
    </row>
    <row r="40" spans="1:17">
      <c r="A40" s="4" t="s">
        <v>668</v>
      </c>
    </row>
    <row r="41" spans="1:17">
      <c r="A41" s="3" t="s">
        <v>637</v>
      </c>
    </row>
    <row r="42" spans="1:17">
      <c r="A42" s="4" t="s">
        <v>669</v>
      </c>
      <c r="J42" s="6" t="n">
        <v>396281</v>
      </c>
      <c r="O42" s="7" t="n">
        <v>60907000</v>
      </c>
    </row>
    <row r="43" spans="1:17">
      <c r="A43" s="4" t="s">
        <v>670</v>
      </c>
    </row>
    <row r="44" spans="1:17">
      <c r="A44" s="3" t="s">
        <v>637</v>
      </c>
    </row>
    <row r="45" spans="1:17">
      <c r="A45" s="4" t="s">
        <v>661</v>
      </c>
      <c r="K45" s="5" t="n">
        <v>746001</v>
      </c>
    </row>
    <row r="46" spans="1:17">
      <c r="A46" s="4" t="s">
        <v>662</v>
      </c>
      <c r="J46" s="4" t="s">
        <v>671</v>
      </c>
      <c r="O46" s="4" t="s">
        <v>671</v>
      </c>
    </row>
    <row r="47" spans="1:17">
      <c r="A47" s="4" t="s">
        <v>672</v>
      </c>
    </row>
    <row r="48" spans="1:17">
      <c r="A48" s="3" t="s">
        <v>637</v>
      </c>
    </row>
    <row r="49" spans="1:17">
      <c r="A49" s="4" t="s">
        <v>654</v>
      </c>
      <c r="J49" s="6" t="n">
        <v>695305</v>
      </c>
      <c r="O49" s="7" t="n">
        <v>106866000</v>
      </c>
    </row>
    <row r="50" spans="1:17">
      <c r="A50" s="4" t="s">
        <v>673</v>
      </c>
    </row>
    <row r="51" spans="1:17">
      <c r="A51" s="3" t="s">
        <v>637</v>
      </c>
    </row>
    <row r="52" spans="1:17">
      <c r="A52" s="4" t="s">
        <v>674</v>
      </c>
      <c r="J52" s="4" t="s">
        <v>675</v>
      </c>
      <c r="O52" s="4" t="s">
        <v>675</v>
      </c>
      <c r="P52" s="4" t="s">
        <v>539</v>
      </c>
      <c r="Q52" s="4" t="s">
        <v>539</v>
      </c>
    </row>
    <row r="53" spans="1:17">
      <c r="A53" s="4" t="s">
        <v>638</v>
      </c>
      <c r="J53" s="6" t="n">
        <v>388500</v>
      </c>
      <c r="K53" s="5" t="n">
        <v>59711000</v>
      </c>
    </row>
    <row r="54" spans="1:17">
      <c r="A54" s="4" t="s">
        <v>676</v>
      </c>
      <c r="J54" s="4" t="s">
        <v>675</v>
      </c>
      <c r="O54" s="4" t="s">
        <v>675</v>
      </c>
      <c r="P54" s="4" t="s">
        <v>539</v>
      </c>
      <c r="Q54" s="4" t="s">
        <v>539</v>
      </c>
    </row>
    <row r="55" spans="1:17">
      <c r="A55" s="4" t="s">
        <v>653</v>
      </c>
      <c r="J55" s="6" t="n">
        <v>388500</v>
      </c>
      <c r="K55" s="7" t="n">
        <v>59711000</v>
      </c>
    </row>
    <row r="56" spans="1:17">
      <c r="A56" s="4" t="s">
        <v>677</v>
      </c>
    </row>
    <row r="57" spans="1:17">
      <c r="A57" s="3" t="s">
        <v>637</v>
      </c>
    </row>
    <row r="58" spans="1:17">
      <c r="A58" s="4" t="s">
        <v>678</v>
      </c>
      <c r="G58" s="5" t="n">
        <v>1483000</v>
      </c>
      <c r="H58" s="5" t="n">
        <v>926000</v>
      </c>
      <c r="I58" s="5" t="n">
        <v>926000</v>
      </c>
      <c r="L58" s="5" t="n">
        <v>6666666</v>
      </c>
      <c r="M58" s="5" t="n">
        <v>6666666</v>
      </c>
    </row>
    <row r="59" spans="1:17">
      <c r="A59" s="4" t="s">
        <v>640</v>
      </c>
      <c r="J59" s="5" t="n">
        <v>10000</v>
      </c>
      <c r="K59" s="5" t="n">
        <v>10000</v>
      </c>
    </row>
    <row r="60" spans="1:17">
      <c r="A60" s="4" t="s">
        <v>679</v>
      </c>
      <c r="L60" s="4" t="s">
        <v>565</v>
      </c>
      <c r="M60" s="4" t="s">
        <v>565</v>
      </c>
    </row>
    <row r="61" spans="1:17">
      <c r="A61" s="4" t="s">
        <v>680</v>
      </c>
    </row>
    <row r="62" spans="1:17">
      <c r="A62" s="3" t="s">
        <v>637</v>
      </c>
    </row>
    <row r="63" spans="1:17">
      <c r="A63" s="4" t="s">
        <v>681</v>
      </c>
      <c r="J63" s="4" t="s">
        <v>682</v>
      </c>
      <c r="O63" s="4" t="s">
        <v>682</v>
      </c>
    </row>
    <row r="64" spans="1:17">
      <c r="A64" s="4" t="s">
        <v>674</v>
      </c>
      <c r="Q64" s="4" t="s">
        <v>682</v>
      </c>
    </row>
    <row r="65" spans="1:17">
      <c r="A65" s="4" t="s">
        <v>676</v>
      </c>
      <c r="Q65" s="4" t="s">
        <v>682</v>
      </c>
    </row>
    <row r="66" spans="1:17">
      <c r="A66" s="4" t="s">
        <v>683</v>
      </c>
    </row>
    <row r="67" spans="1:17">
      <c r="A67" s="3" t="s">
        <v>637</v>
      </c>
    </row>
    <row r="68" spans="1:17">
      <c r="A68" s="4" t="s">
        <v>674</v>
      </c>
      <c r="J68" s="4" t="s">
        <v>684</v>
      </c>
      <c r="O68" s="4" t="s">
        <v>684</v>
      </c>
    </row>
    <row r="69" spans="1:17">
      <c r="A69" s="4" t="s">
        <v>638</v>
      </c>
      <c r="J69" s="6" t="n">
        <v>182000</v>
      </c>
      <c r="K69" s="7" t="n">
        <v>27973000</v>
      </c>
    </row>
    <row r="70" spans="1:17">
      <c r="A70" s="4" t="s">
        <v>676</v>
      </c>
      <c r="J70" s="4" t="s">
        <v>684</v>
      </c>
      <c r="O70" s="4" t="s">
        <v>684</v>
      </c>
    </row>
    <row r="71" spans="1:17">
      <c r="A71" s="4" t="s">
        <v>653</v>
      </c>
      <c r="J71" s="6" t="n">
        <v>182000</v>
      </c>
      <c r="K71" s="5" t="n">
        <v>27973000</v>
      </c>
    </row>
    <row r="72" spans="1:17">
      <c r="A72" s="4" t="s">
        <v>685</v>
      </c>
    </row>
    <row r="73" spans="1:17">
      <c r="A73" s="3" t="s">
        <v>637</v>
      </c>
    </row>
    <row r="74" spans="1:17">
      <c r="A74" s="4" t="s">
        <v>674</v>
      </c>
      <c r="J74" s="4" t="s">
        <v>686</v>
      </c>
      <c r="O74" s="4" t="s">
        <v>686</v>
      </c>
    </row>
    <row r="75" spans="1:17">
      <c r="A75" s="4" t="s">
        <v>638</v>
      </c>
      <c r="J75" s="6" t="n">
        <v>106500</v>
      </c>
      <c r="K75" s="5" t="n">
        <v>16369000</v>
      </c>
    </row>
    <row r="76" spans="1:17">
      <c r="A76" s="4" t="s">
        <v>676</v>
      </c>
      <c r="J76" s="4" t="s">
        <v>686</v>
      </c>
      <c r="O76" s="4" t="s">
        <v>686</v>
      </c>
    </row>
    <row r="77" spans="1:17">
      <c r="A77" s="4" t="s">
        <v>653</v>
      </c>
      <c r="J77" s="6" t="n">
        <v>106500</v>
      </c>
      <c r="K77" s="5" t="n">
        <v>16369000</v>
      </c>
    </row>
    <row r="78" spans="1:17">
      <c r="A78" s="4" t="s">
        <v>417</v>
      </c>
    </row>
    <row r="79" spans="1:17">
      <c r="A79" s="3" t="s">
        <v>637</v>
      </c>
    </row>
    <row r="80" spans="1:17">
      <c r="A80" s="4" t="s">
        <v>674</v>
      </c>
      <c r="G80" s="4" t="s">
        <v>539</v>
      </c>
    </row>
    <row r="81" spans="1:17">
      <c r="A81" s="4" t="s">
        <v>676</v>
      </c>
      <c r="G81" s="4" t="s">
        <v>539</v>
      </c>
    </row>
    <row r="82" spans="1:17">
      <c r="A82" s="4" t="s">
        <v>687</v>
      </c>
    </row>
    <row r="83" spans="1:17">
      <c r="A83" s="3" t="s">
        <v>637</v>
      </c>
    </row>
    <row r="84" spans="1:17">
      <c r="A84" s="4" t="s">
        <v>688</v>
      </c>
      <c r="C84" s="7" t="n">
        <v>40728000</v>
      </c>
    </row>
    <row r="85" spans="1:17">
      <c r="A85" s="4" t="s">
        <v>689</v>
      </c>
    </row>
    <row r="86" spans="1:17">
      <c r="A86" s="3" t="s">
        <v>637</v>
      </c>
    </row>
    <row r="87" spans="1:17">
      <c r="A87" s="4" t="s">
        <v>690</v>
      </c>
      <c r="C87" s="5" t="n">
        <v>61302441</v>
      </c>
    </row>
    <row r="88" spans="1:17">
      <c r="A88" s="4" t="s">
        <v>691</v>
      </c>
      <c r="C88" s="7" t="n">
        <v>7859000</v>
      </c>
    </row>
    <row r="89" spans="1:17">
      <c r="A89" s="4" t="s">
        <v>681</v>
      </c>
      <c r="C89" s="4" t="s">
        <v>692</v>
      </c>
    </row>
    <row r="90" spans="1:17">
      <c r="A90" s="4" t="s">
        <v>693</v>
      </c>
    </row>
    <row r="91" spans="1:17">
      <c r="A91" s="3" t="s">
        <v>637</v>
      </c>
    </row>
    <row r="92" spans="1:17">
      <c r="A92" s="4" t="s">
        <v>690</v>
      </c>
      <c r="C92" s="5" t="n">
        <v>366685949</v>
      </c>
    </row>
    <row r="93" spans="1:17">
      <c r="A93" s="4" t="s">
        <v>691</v>
      </c>
      <c r="C93" s="7" t="n">
        <v>47011000</v>
      </c>
    </row>
    <row r="94" spans="1:17">
      <c r="A94" s="4" t="s">
        <v>681</v>
      </c>
      <c r="C94" s="4" t="s">
        <v>577</v>
      </c>
    </row>
    <row r="95" spans="1:17">
      <c r="A95" s="4" t="s">
        <v>694</v>
      </c>
    </row>
    <row r="96" spans="1:17">
      <c r="A96" s="3" t="s">
        <v>637</v>
      </c>
    </row>
    <row r="97" spans="1:17">
      <c r="A97" s="4" t="s">
        <v>681</v>
      </c>
      <c r="C97" s="4" t="s">
        <v>573</v>
      </c>
    </row>
    <row r="98" spans="1:17">
      <c r="A98" s="4" t="s">
        <v>695</v>
      </c>
    </row>
    <row r="99" spans="1:17">
      <c r="A99" s="3" t="s">
        <v>637</v>
      </c>
    </row>
    <row r="100" spans="1:17">
      <c r="A100" s="4" t="s">
        <v>681</v>
      </c>
      <c r="C100" s="4" t="s">
        <v>696</v>
      </c>
    </row>
    <row r="101" spans="1:17">
      <c r="A101" s="4" t="s">
        <v>697</v>
      </c>
    </row>
    <row r="102" spans="1:17">
      <c r="A102" s="3" t="s">
        <v>637</v>
      </c>
    </row>
    <row r="103" spans="1:17">
      <c r="A103" s="4" t="s">
        <v>698</v>
      </c>
      <c r="P103" s="4" t="s">
        <v>595</v>
      </c>
    </row>
    <row r="104" spans="1:17">
      <c r="A104" s="4" t="s">
        <v>699</v>
      </c>
    </row>
    <row r="105" spans="1:17">
      <c r="A105" s="3" t="s">
        <v>637</v>
      </c>
    </row>
    <row r="106" spans="1:17">
      <c r="A106" s="4" t="s">
        <v>674</v>
      </c>
      <c r="G106" s="4" t="s">
        <v>573</v>
      </c>
    </row>
    <row r="107" spans="1:17">
      <c r="A107" s="4" t="s">
        <v>676</v>
      </c>
      <c r="G107" s="4" t="s">
        <v>573</v>
      </c>
    </row>
    <row r="108" spans="1:17">
      <c r="A108" s="4" t="s">
        <v>664</v>
      </c>
      <c r="J108" s="6" t="n">
        <v>300000</v>
      </c>
      <c r="K108" s="7" t="n">
        <v>46109000</v>
      </c>
    </row>
    <row r="109" spans="1:17">
      <c r="A109" s="4" t="s">
        <v>700</v>
      </c>
    </row>
    <row r="110" spans="1:17">
      <c r="A110" s="3" t="s">
        <v>637</v>
      </c>
    </row>
    <row r="111" spans="1:17">
      <c r="A111" s="4" t="s">
        <v>674</v>
      </c>
      <c r="G111" s="4" t="s">
        <v>701</v>
      </c>
    </row>
    <row r="112" spans="1:17">
      <c r="A112" s="4" t="s">
        <v>676</v>
      </c>
      <c r="G112" s="4" t="s">
        <v>701</v>
      </c>
    </row>
    <row r="113" spans="1:17">
      <c r="A113" s="4" t="s">
        <v>702</v>
      </c>
    </row>
    <row r="114" spans="1:17">
      <c r="A114" s="3" t="s">
        <v>637</v>
      </c>
    </row>
    <row r="115" spans="1:17">
      <c r="A115" s="4" t="s">
        <v>638</v>
      </c>
      <c r="G115" s="6" t="n">
        <v>7500</v>
      </c>
    </row>
    <row r="116" spans="1:17">
      <c r="A116" s="4" t="s">
        <v>653</v>
      </c>
      <c r="G116" s="5" t="n">
        <v>7500</v>
      </c>
    </row>
    <row r="117" spans="1:17">
      <c r="A117" s="4" t="s">
        <v>703</v>
      </c>
    </row>
    <row r="118" spans="1:17">
      <c r="A118" s="3" t="s">
        <v>637</v>
      </c>
    </row>
    <row r="119" spans="1:17">
      <c r="A119" s="4" t="s">
        <v>704</v>
      </c>
      <c r="G119" s="5" t="n">
        <v>166299</v>
      </c>
    </row>
    <row r="120" spans="1:17">
      <c r="A120" s="4" t="s">
        <v>705</v>
      </c>
    </row>
    <row r="121" spans="1:17">
      <c r="A121" s="3" t="s">
        <v>637</v>
      </c>
    </row>
    <row r="122" spans="1:17">
      <c r="A122" s="4" t="s">
        <v>704</v>
      </c>
      <c r="G122" s="6" t="n">
        <v>521396</v>
      </c>
    </row>
    <row r="123" spans="1:17"/>
    <row r="124" spans="1:17">
      <c r="A124" s="4" t="s">
        <v>576</v>
      </c>
      <c r="B124" s="4" t="s">
        <v>706</v>
      </c>
    </row>
  </sheetData>
  <mergeCells count="3">
    <mergeCell ref="A1:B1"/>
    <mergeCell ref="A123:P123"/>
    <mergeCell ref="B124:P1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7</v>
      </c>
      <c r="B1" s="2" t="s">
        <v>708</v>
      </c>
      <c r="C1" s="2" t="s">
        <v>709</v>
      </c>
      <c r="D1" s="2" t="s">
        <v>28</v>
      </c>
      <c r="E1" s="2" t="s">
        <v>29</v>
      </c>
      <c r="F1" s="2" t="s">
        <v>30</v>
      </c>
      <c r="G1" s="2" t="s">
        <v>137</v>
      </c>
    </row>
    <row r="2" spans="1:7">
      <c r="A2" s="3" t="s">
        <v>710</v>
      </c>
    </row>
    <row r="3" spans="1:7">
      <c r="A3" s="4" t="s">
        <v>711</v>
      </c>
      <c r="D3" s="11" t="n">
        <v>6.5063</v>
      </c>
      <c r="E3" s="11" t="n">
        <v>6.5063</v>
      </c>
    </row>
    <row r="4" spans="1:7">
      <c r="A4" s="4" t="s">
        <v>712</v>
      </c>
      <c r="D4" s="6" t="n">
        <v>38533</v>
      </c>
      <c r="E4" s="7" t="n">
        <v>5922</v>
      </c>
      <c r="F4" s="6" t="n">
        <v>1956</v>
      </c>
      <c r="G4" s="6" t="n">
        <v>1376</v>
      </c>
    </row>
    <row r="5" spans="1:7">
      <c r="A5" s="4" t="s">
        <v>713</v>
      </c>
      <c r="D5" s="5" t="n">
        <v>28600</v>
      </c>
      <c r="E5" s="5" t="n">
        <v>4396</v>
      </c>
      <c r="F5" s="5" t="n">
        <v>61124</v>
      </c>
      <c r="G5" s="5" t="n">
        <v>23125</v>
      </c>
    </row>
    <row r="6" spans="1:7">
      <c r="A6" s="4" t="s">
        <v>714</v>
      </c>
      <c r="D6" s="5" t="n">
        <v>245434</v>
      </c>
      <c r="E6" s="5" t="n">
        <v>37723</v>
      </c>
      <c r="F6" s="5" t="n">
        <v>378723</v>
      </c>
      <c r="G6" s="5" t="n">
        <v>525208</v>
      </c>
    </row>
    <row r="7" spans="1:7">
      <c r="A7" s="4" t="s">
        <v>715</v>
      </c>
      <c r="D7" s="5" t="n">
        <v>29549</v>
      </c>
      <c r="E7" s="5" t="n">
        <v>4542</v>
      </c>
      <c r="F7" s="5" t="n">
        <v>27707</v>
      </c>
      <c r="G7" s="5" t="n">
        <v>21596</v>
      </c>
    </row>
    <row r="8" spans="1:7">
      <c r="A8" s="4" t="s">
        <v>716</v>
      </c>
      <c r="D8" s="5" t="n">
        <v>9779</v>
      </c>
      <c r="E8" s="5" t="n">
        <v>1503</v>
      </c>
      <c r="F8" s="5" t="n">
        <v>17543</v>
      </c>
      <c r="G8" s="5" t="n">
        <v>21449</v>
      </c>
    </row>
    <row r="9" spans="1:7">
      <c r="A9" s="4" t="s">
        <v>717</v>
      </c>
      <c r="D9" s="5" t="n">
        <v>7554</v>
      </c>
      <c r="E9" s="5" t="n">
        <v>1161</v>
      </c>
      <c r="F9" s="5" t="n">
        <v>14100</v>
      </c>
      <c r="G9" s="5" t="n">
        <v>23259</v>
      </c>
    </row>
    <row r="10" spans="1:7">
      <c r="A10" s="4" t="s">
        <v>718</v>
      </c>
      <c r="D10" s="5" t="n">
        <v>7005</v>
      </c>
      <c r="E10" s="5" t="n">
        <v>1077</v>
      </c>
      <c r="F10" s="5" t="n">
        <v>5456</v>
      </c>
      <c r="G10" s="5" t="n">
        <v>6234</v>
      </c>
    </row>
    <row r="11" spans="1:7">
      <c r="A11" s="4" t="s">
        <v>719</v>
      </c>
      <c r="D11" s="5" t="n">
        <v>2439</v>
      </c>
      <c r="E11" s="5" t="n">
        <v>375</v>
      </c>
      <c r="F11" s="5" t="n">
        <v>5854</v>
      </c>
      <c r="G11" s="5" t="n">
        <v>22237</v>
      </c>
    </row>
    <row r="12" spans="1:7">
      <c r="A12" s="4" t="s">
        <v>720</v>
      </c>
      <c r="D12" s="6" t="n">
        <v>2910</v>
      </c>
      <c r="E12" s="7" t="n">
        <v>447</v>
      </c>
      <c r="F12" s="6" t="n">
        <v>7378</v>
      </c>
      <c r="G12" s="6" t="n">
        <v>15205</v>
      </c>
    </row>
    <row r="13" spans="1:7">
      <c r="A13" s="4" t="s">
        <v>721</v>
      </c>
    </row>
    <row r="14" spans="1:7">
      <c r="A14" s="3" t="s">
        <v>710</v>
      </c>
    </row>
    <row r="15" spans="1:7">
      <c r="A15" s="4" t="s">
        <v>722</v>
      </c>
      <c r="B15" s="6" t="n">
        <v>3123</v>
      </c>
      <c r="C15" s="7" t="n">
        <v>480</v>
      </c>
    </row>
    <row r="16" spans="1:7">
      <c r="A16" s="4" t="s">
        <v>723</v>
      </c>
    </row>
    <row r="17" spans="1:7">
      <c r="A17" s="3" t="s">
        <v>710</v>
      </c>
    </row>
    <row r="18" spans="1:7">
      <c r="A18" s="4" t="s">
        <v>724</v>
      </c>
      <c r="D18" s="4" t="s">
        <v>725</v>
      </c>
      <c r="E18" s="4" t="s">
        <v>725</v>
      </c>
    </row>
    <row r="19" spans="1:7">
      <c r="A19" s="4" t="s">
        <v>726</v>
      </c>
    </row>
    <row r="20" spans="1:7">
      <c r="A20" s="3" t="s">
        <v>710</v>
      </c>
    </row>
    <row r="21" spans="1:7">
      <c r="A21" s="4" t="s">
        <v>724</v>
      </c>
      <c r="D21" s="4" t="s">
        <v>727</v>
      </c>
      <c r="E21" s="4" t="s">
        <v>727</v>
      </c>
    </row>
    <row r="22" spans="1:7">
      <c r="A22" s="4" t="s">
        <v>728</v>
      </c>
    </row>
    <row r="23" spans="1:7">
      <c r="A23" s="3" t="s">
        <v>710</v>
      </c>
    </row>
    <row r="24" spans="1:7">
      <c r="A24" s="4" t="s">
        <v>729</v>
      </c>
      <c r="D24" s="4" t="s">
        <v>730</v>
      </c>
      <c r="E24" s="4" t="s">
        <v>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1</v>
      </c>
      <c r="B1" s="2" t="s">
        <v>1</v>
      </c>
    </row>
    <row r="2" spans="1:3">
      <c r="B2" s="2" t="s">
        <v>249</v>
      </c>
    </row>
    <row r="3" spans="1:3">
      <c r="A3" s="4" t="s">
        <v>732</v>
      </c>
    </row>
    <row r="4" spans="1:3">
      <c r="A4" s="3" t="s">
        <v>733</v>
      </c>
    </row>
    <row r="5" spans="1:3">
      <c r="A5" s="4" t="s">
        <v>734</v>
      </c>
      <c r="B5" s="4" t="s">
        <v>725</v>
      </c>
    </row>
    <row r="6" spans="1:3">
      <c r="A6" s="4" t="s">
        <v>735</v>
      </c>
    </row>
    <row r="7" spans="1:3">
      <c r="A7" s="3" t="s">
        <v>733</v>
      </c>
    </row>
    <row r="8" spans="1:3">
      <c r="A8" s="4" t="s">
        <v>734</v>
      </c>
      <c r="B8" s="4" t="s">
        <v>736</v>
      </c>
    </row>
    <row r="9" spans="1:3">
      <c r="A9" s="4" t="s">
        <v>737</v>
      </c>
    </row>
    <row r="10" spans="1:3">
      <c r="A10" s="3" t="s">
        <v>733</v>
      </c>
    </row>
    <row r="11" spans="1:3">
      <c r="A11" s="4" t="s">
        <v>734</v>
      </c>
      <c r="B11" s="4" t="s">
        <v>738</v>
      </c>
    </row>
    <row r="12" spans="1:3">
      <c r="A12" s="4" t="s">
        <v>723</v>
      </c>
    </row>
    <row r="13" spans="1:3">
      <c r="A13" s="3" t="s">
        <v>733</v>
      </c>
    </row>
    <row r="14" spans="1:3">
      <c r="A14" s="4" t="s">
        <v>734</v>
      </c>
      <c r="B14" s="4" t="s">
        <v>725</v>
      </c>
    </row>
    <row r="15" spans="1:3">
      <c r="A15" s="4" t="s">
        <v>739</v>
      </c>
    </row>
    <row r="16" spans="1:3">
      <c r="A16" s="3" t="s">
        <v>733</v>
      </c>
    </row>
    <row r="17" spans="1:3">
      <c r="A17" s="4" t="s">
        <v>734</v>
      </c>
      <c r="B17" s="4" t="s">
        <v>740</v>
      </c>
    </row>
    <row r="18" spans="1:3">
      <c r="A18" s="4" t="s">
        <v>741</v>
      </c>
    </row>
    <row r="19" spans="1:3">
      <c r="A19" s="3" t="s">
        <v>733</v>
      </c>
    </row>
    <row r="20" spans="1:3">
      <c r="A20" s="4" t="s">
        <v>734</v>
      </c>
      <c r="B20" s="4" t="s">
        <v>725</v>
      </c>
    </row>
    <row r="21" spans="1:3">
      <c r="A21" s="4" t="s">
        <v>726</v>
      </c>
    </row>
    <row r="22" spans="1:3">
      <c r="A22" s="3" t="s">
        <v>733</v>
      </c>
    </row>
    <row r="23" spans="1:3">
      <c r="A23" s="4" t="s">
        <v>734</v>
      </c>
      <c r="B23" s="4" t="s">
        <v>727</v>
      </c>
    </row>
    <row r="24" spans="1:3">
      <c r="A24" s="4" t="s">
        <v>742</v>
      </c>
    </row>
    <row r="25" spans="1:3">
      <c r="A25" s="3" t="s">
        <v>733</v>
      </c>
    </row>
    <row r="26" spans="1:3">
      <c r="A26" s="4" t="s">
        <v>734</v>
      </c>
      <c r="B26" s="4" t="s">
        <v>725</v>
      </c>
    </row>
    <row r="27" spans="1:3">
      <c r="A27" s="4" t="s">
        <v>743</v>
      </c>
    </row>
    <row r="28" spans="1:3">
      <c r="A28" s="3" t="s">
        <v>733</v>
      </c>
    </row>
    <row r="29" spans="1:3">
      <c r="A29" s="4" t="s">
        <v>734</v>
      </c>
      <c r="B29" s="4" t="s">
        <v>727</v>
      </c>
      <c r="C29" s="4" t="s">
        <v>576</v>
      </c>
    </row>
    <row r="30" spans="1:3"/>
    <row r="31" spans="1:3">
      <c r="A31" s="4" t="s">
        <v>576</v>
      </c>
      <c r="B31" s="4" t="s">
        <v>744</v>
      </c>
    </row>
  </sheetData>
  <mergeCells count="5">
    <mergeCell ref="A1:A2"/>
    <mergeCell ref="B1:C1"/>
    <mergeCell ref="B2:C2"/>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38"/>
    <col customWidth="1" max="5" min="5" width="38"/>
    <col customWidth="1" max="6" min="6" width="31"/>
    <col customWidth="1" max="7" min="7" width="31"/>
    <col customWidth="1" max="8" min="8" width="43"/>
    <col customWidth="1" max="9" min="9" width="43"/>
    <col customWidth="1" max="10" min="10" width="53"/>
    <col customWidth="1" max="11" min="11" width="53"/>
    <col customWidth="1" max="12" min="12" width="36"/>
    <col customWidth="1" max="13" min="13" width="36"/>
    <col customWidth="1" max="14" min="14" width="41"/>
    <col customWidth="1" max="15" min="15" width="41"/>
  </cols>
  <sheetData>
    <row r="1" spans="1:15">
      <c r="A1" s="1" t="s">
        <v>216</v>
      </c>
      <c r="B1" s="2" t="s">
        <v>217</v>
      </c>
      <c r="C1" s="2" t="s">
        <v>218</v>
      </c>
      <c r="D1" s="2" t="s">
        <v>219</v>
      </c>
      <c r="E1" s="2" t="s">
        <v>220</v>
      </c>
      <c r="F1" s="2" t="s">
        <v>221</v>
      </c>
      <c r="G1" s="2" t="s">
        <v>222</v>
      </c>
      <c r="H1" s="2" t="s">
        <v>223</v>
      </c>
      <c r="I1" s="2" t="s">
        <v>224</v>
      </c>
      <c r="J1" s="2" t="s">
        <v>225</v>
      </c>
      <c r="K1" s="2" t="s">
        <v>226</v>
      </c>
      <c r="L1" s="2" t="s">
        <v>227</v>
      </c>
      <c r="M1" s="2" t="s">
        <v>228</v>
      </c>
      <c r="N1" s="2" t="s">
        <v>229</v>
      </c>
      <c r="O1" s="2" t="s">
        <v>230</v>
      </c>
    </row>
    <row r="2" spans="1:15">
      <c r="A2" s="4" t="s">
        <v>231</v>
      </c>
      <c r="B2" s="6" t="n">
        <v>1800058</v>
      </c>
      <c r="D2" s="6" t="n">
        <v>105</v>
      </c>
      <c r="F2" s="6" t="n">
        <v>-5</v>
      </c>
      <c r="H2" s="6" t="n">
        <v>2074125</v>
      </c>
      <c r="J2" s="6" t="n">
        <v>-18651</v>
      </c>
      <c r="L2" s="6" t="n">
        <v>-258025</v>
      </c>
      <c r="N2" s="6" t="n">
        <v>2509</v>
      </c>
    </row>
    <row r="3" spans="1:15">
      <c r="A3" s="4" t="s">
        <v>232</v>
      </c>
      <c r="D3" s="5" t="n">
        <v>134836300</v>
      </c>
      <c r="E3" s="5" t="n">
        <v>134836300</v>
      </c>
    </row>
    <row r="4" spans="1:15">
      <c r="A4" s="4" t="s">
        <v>123</v>
      </c>
      <c r="B4" s="5" t="n">
        <v>-79279</v>
      </c>
      <c r="D4" s="6" t="n">
        <v>0</v>
      </c>
      <c r="F4" s="5" t="n">
        <v>0</v>
      </c>
      <c r="H4" s="5" t="n">
        <v>0</v>
      </c>
      <c r="J4" s="5" t="n">
        <v>0</v>
      </c>
      <c r="L4" s="5" t="n">
        <v>-78304</v>
      </c>
      <c r="N4" s="5" t="n">
        <v>-975</v>
      </c>
    </row>
    <row r="5" spans="1:15">
      <c r="A5" s="4" t="s">
        <v>233</v>
      </c>
      <c r="B5" s="5" t="n">
        <v>-27923</v>
      </c>
      <c r="D5" s="5" t="n">
        <v>0</v>
      </c>
      <c r="F5" s="5" t="n">
        <v>0</v>
      </c>
      <c r="H5" s="5" t="n">
        <v>0</v>
      </c>
      <c r="J5" s="5" t="n">
        <v>-27923</v>
      </c>
      <c r="L5" s="5" t="n">
        <v>0</v>
      </c>
      <c r="N5" s="5" t="n">
        <v>0</v>
      </c>
    </row>
    <row r="6" spans="1:15">
      <c r="A6" s="4" t="s">
        <v>234</v>
      </c>
      <c r="B6" s="5" t="n">
        <v>40728</v>
      </c>
      <c r="D6" s="5" t="n">
        <v>0</v>
      </c>
      <c r="F6" s="5" t="n">
        <v>0</v>
      </c>
      <c r="H6" s="5" t="n">
        <v>0</v>
      </c>
      <c r="J6" s="5" t="n">
        <v>0</v>
      </c>
      <c r="L6" s="5" t="n">
        <v>0</v>
      </c>
      <c r="N6" s="5" t="n">
        <v>40728</v>
      </c>
    </row>
    <row r="7" spans="1:15">
      <c r="A7" s="4" t="s">
        <v>235</v>
      </c>
      <c r="B7" s="5" t="n">
        <v>8084</v>
      </c>
      <c r="D7" s="5" t="n">
        <v>0</v>
      </c>
      <c r="F7" s="5" t="n">
        <v>0</v>
      </c>
      <c r="H7" s="5" t="n">
        <v>8084</v>
      </c>
      <c r="J7" s="5" t="n">
        <v>0</v>
      </c>
      <c r="L7" s="5" t="n">
        <v>0</v>
      </c>
      <c r="N7" s="5" t="n">
        <v>0</v>
      </c>
    </row>
    <row r="8" spans="1:15">
      <c r="A8" s="4" t="s">
        <v>236</v>
      </c>
      <c r="B8" s="5" t="n">
        <v>-288157</v>
      </c>
      <c r="D8" s="5" t="n">
        <v>0</v>
      </c>
      <c r="F8" s="5" t="n">
        <v>0</v>
      </c>
      <c r="H8" s="5" t="n">
        <v>-288157</v>
      </c>
      <c r="J8" s="5" t="n">
        <v>0</v>
      </c>
      <c r="L8" s="5" t="n">
        <v>0</v>
      </c>
      <c r="N8" s="5" t="n">
        <v>0</v>
      </c>
    </row>
    <row r="9" spans="1:15">
      <c r="A9" s="4" t="s">
        <v>237</v>
      </c>
      <c r="B9" s="6" t="n">
        <v>-19723</v>
      </c>
      <c r="D9" s="6" t="n">
        <v>0</v>
      </c>
      <c r="F9" s="5" t="n">
        <v>-1</v>
      </c>
      <c r="H9" s="5" t="n">
        <v>-19722</v>
      </c>
      <c r="J9" s="5" t="n">
        <v>0</v>
      </c>
      <c r="L9" s="5" t="n">
        <v>0</v>
      </c>
      <c r="N9" s="5" t="n">
        <v>0</v>
      </c>
    </row>
    <row r="10" spans="1:15">
      <c r="A10" s="4" t="s">
        <v>238</v>
      </c>
      <c r="B10" s="5" t="n">
        <v>-614033</v>
      </c>
      <c r="C10" s="5" t="n">
        <v>-614033</v>
      </c>
      <c r="D10" s="5" t="n">
        <v>-1842099</v>
      </c>
      <c r="E10" s="5" t="n">
        <v>-1842099</v>
      </c>
    </row>
    <row r="11" spans="1:15">
      <c r="A11" s="4" t="s">
        <v>239</v>
      </c>
      <c r="B11" s="6" t="n">
        <v>1433788</v>
      </c>
      <c r="D11" s="6" t="n">
        <v>105</v>
      </c>
      <c r="F11" s="5" t="n">
        <v>-6</v>
      </c>
      <c r="H11" s="5" t="n">
        <v>1774330</v>
      </c>
      <c r="J11" s="5" t="n">
        <v>-46574</v>
      </c>
      <c r="L11" s="5" t="n">
        <v>-336329</v>
      </c>
      <c r="N11" s="5" t="n">
        <v>42262</v>
      </c>
    </row>
    <row r="12" spans="1:15">
      <c r="A12" s="4" t="s">
        <v>240</v>
      </c>
      <c r="D12" s="5" t="n">
        <v>132994201</v>
      </c>
      <c r="E12" s="5" t="n">
        <v>132994201</v>
      </c>
    </row>
    <row r="13" spans="1:15">
      <c r="A13" s="4" t="s">
        <v>123</v>
      </c>
      <c r="B13" s="5" t="n">
        <v>-265084</v>
      </c>
      <c r="D13" s="6" t="n">
        <v>0</v>
      </c>
      <c r="F13" s="5" t="n">
        <v>0</v>
      </c>
      <c r="H13" s="5" t="n">
        <v>0</v>
      </c>
      <c r="J13" s="5" t="n">
        <v>0</v>
      </c>
      <c r="L13" s="5" t="n">
        <v>-261867</v>
      </c>
      <c r="N13" s="5" t="n">
        <v>-3217</v>
      </c>
    </row>
    <row r="14" spans="1:15">
      <c r="A14" s="4" t="s">
        <v>233</v>
      </c>
      <c r="B14" s="5" t="n">
        <v>-41394</v>
      </c>
      <c r="D14" s="5" t="n">
        <v>0</v>
      </c>
      <c r="F14" s="5" t="n">
        <v>0</v>
      </c>
      <c r="H14" s="5" t="n">
        <v>0</v>
      </c>
      <c r="J14" s="5" t="n">
        <v>-41394</v>
      </c>
      <c r="L14" s="5" t="n">
        <v>0</v>
      </c>
      <c r="N14" s="5" t="n">
        <v>-3523</v>
      </c>
    </row>
    <row r="15" spans="1:15">
      <c r="A15" s="4" t="s">
        <v>235</v>
      </c>
      <c r="B15" s="5" t="n">
        <v>8400</v>
      </c>
      <c r="D15" s="5" t="n">
        <v>0</v>
      </c>
      <c r="F15" s="5" t="n">
        <v>0</v>
      </c>
      <c r="H15" s="5" t="n">
        <v>8400</v>
      </c>
      <c r="J15" s="5" t="n">
        <v>0</v>
      </c>
      <c r="L15" s="5" t="n">
        <v>0</v>
      </c>
      <c r="N15" s="5" t="n">
        <v>0</v>
      </c>
    </row>
    <row r="16" spans="1:15">
      <c r="A16" s="4" t="s">
        <v>237</v>
      </c>
      <c r="B16" s="6" t="n">
        <v>-30402</v>
      </c>
      <c r="D16" s="6" t="n">
        <v>0</v>
      </c>
      <c r="F16" s="5" t="n">
        <v>-2</v>
      </c>
      <c r="H16" s="5" t="n">
        <v>-30400</v>
      </c>
      <c r="J16" s="5" t="n">
        <v>0</v>
      </c>
      <c r="L16" s="5" t="n">
        <v>0</v>
      </c>
      <c r="N16" s="5" t="n">
        <v>0</v>
      </c>
    </row>
    <row r="17" spans="1:15">
      <c r="A17" s="4" t="s">
        <v>238</v>
      </c>
      <c r="B17" s="5" t="n">
        <v>-967408</v>
      </c>
      <c r="C17" s="5" t="n">
        <v>-967408</v>
      </c>
      <c r="D17" s="5" t="n">
        <v>-2902224</v>
      </c>
      <c r="E17" s="5" t="n">
        <v>-2902224</v>
      </c>
    </row>
    <row r="18" spans="1:15">
      <c r="A18" s="4" t="s">
        <v>241</v>
      </c>
      <c r="B18" s="6" t="n">
        <v>129985</v>
      </c>
      <c r="D18" s="6" t="n">
        <v>0</v>
      </c>
      <c r="F18" s="5" t="n">
        <v>0</v>
      </c>
      <c r="H18" s="5" t="n">
        <v>99915</v>
      </c>
      <c r="J18" s="5" t="n">
        <v>0</v>
      </c>
      <c r="L18" s="5" t="n">
        <v>0</v>
      </c>
      <c r="N18" s="5" t="n">
        <v>30070</v>
      </c>
    </row>
    <row r="19" spans="1:15">
      <c r="A19" s="4" t="s">
        <v>242</v>
      </c>
      <c r="B19" s="5" t="n">
        <v>1231770</v>
      </c>
      <c r="D19" s="6" t="n">
        <v>105</v>
      </c>
      <c r="F19" s="5" t="n">
        <v>-8</v>
      </c>
      <c r="H19" s="5" t="n">
        <v>1852245</v>
      </c>
      <c r="J19" s="5" t="n">
        <v>-87968</v>
      </c>
      <c r="L19" s="5" t="n">
        <v>-598196</v>
      </c>
      <c r="N19" s="5" t="n">
        <v>65592</v>
      </c>
    </row>
    <row r="20" spans="1:15">
      <c r="A20" s="4" t="s">
        <v>243</v>
      </c>
      <c r="D20" s="5" t="n">
        <v>130091977</v>
      </c>
      <c r="E20" s="5" t="n">
        <v>130091977</v>
      </c>
    </row>
    <row r="21" spans="1:15">
      <c r="A21" s="4" t="s">
        <v>123</v>
      </c>
      <c r="B21" s="5" t="n">
        <v>-285684</v>
      </c>
      <c r="D21" s="6" t="n">
        <v>0</v>
      </c>
      <c r="F21" s="5" t="n">
        <v>0</v>
      </c>
      <c r="H21" s="5" t="n">
        <v>0</v>
      </c>
      <c r="J21" s="5" t="n">
        <v>0</v>
      </c>
      <c r="L21" s="5" t="n">
        <v>-284320</v>
      </c>
      <c r="N21" s="5" t="n">
        <v>-1364</v>
      </c>
    </row>
    <row r="22" spans="1:15">
      <c r="A22" s="4" t="s">
        <v>233</v>
      </c>
      <c r="B22" s="5" t="n">
        <v>40550</v>
      </c>
      <c r="C22" s="7" t="n">
        <v>6232</v>
      </c>
      <c r="D22" s="5" t="n">
        <v>0</v>
      </c>
      <c r="F22" s="5" t="n">
        <v>0</v>
      </c>
      <c r="H22" s="5" t="n">
        <v>0</v>
      </c>
      <c r="J22" s="5" t="n">
        <v>40550</v>
      </c>
      <c r="L22" s="5" t="n">
        <v>0</v>
      </c>
      <c r="N22" s="5" t="n">
        <v>3849</v>
      </c>
    </row>
    <row r="23" spans="1:15">
      <c r="A23" s="4" t="s">
        <v>234</v>
      </c>
      <c r="B23" s="5" t="n">
        <v>12800</v>
      </c>
      <c r="D23" s="5" t="n">
        <v>0</v>
      </c>
      <c r="F23" s="5" t="n">
        <v>0</v>
      </c>
      <c r="H23" s="5" t="n">
        <v>0</v>
      </c>
      <c r="J23" s="5" t="n">
        <v>0</v>
      </c>
      <c r="L23" s="5" t="n">
        <v>0</v>
      </c>
      <c r="N23" s="5" t="n">
        <v>12800</v>
      </c>
    </row>
    <row r="24" spans="1:15">
      <c r="A24" s="4" t="s">
        <v>235</v>
      </c>
      <c r="B24" s="5" t="n">
        <v>11641</v>
      </c>
      <c r="D24" s="5" t="n">
        <v>0</v>
      </c>
      <c r="F24" s="5" t="n">
        <v>0</v>
      </c>
      <c r="H24" s="5" t="n">
        <v>11641</v>
      </c>
      <c r="J24" s="5" t="n">
        <v>0</v>
      </c>
      <c r="L24" s="5" t="n">
        <v>0</v>
      </c>
      <c r="N24" s="5" t="n">
        <v>0</v>
      </c>
    </row>
    <row r="25" spans="1:15">
      <c r="A25" s="4" t="s">
        <v>244</v>
      </c>
      <c r="B25" s="5" t="n">
        <v>-8</v>
      </c>
      <c r="D25" s="5" t="n">
        <v>0</v>
      </c>
      <c r="F25" s="5" t="n">
        <v>0</v>
      </c>
      <c r="H25" s="5" t="n">
        <v>0</v>
      </c>
      <c r="J25" s="5" t="n">
        <v>0</v>
      </c>
      <c r="N25" s="5" t="n">
        <v>-8</v>
      </c>
    </row>
    <row r="26" spans="1:15">
      <c r="A26" s="4" t="s">
        <v>245</v>
      </c>
      <c r="B26" s="5" t="n">
        <v>1014918</v>
      </c>
      <c r="C26" s="7" t="n">
        <v>155990</v>
      </c>
      <c r="D26" s="6" t="n">
        <v>105</v>
      </c>
      <c r="E26" s="7" t="n">
        <v>16</v>
      </c>
      <c r="F26" s="5" t="n">
        <v>-8</v>
      </c>
      <c r="G26" s="7" t="n">
        <v>-1</v>
      </c>
      <c r="H26" s="5" t="n">
        <v>1860763</v>
      </c>
      <c r="I26" s="7" t="n">
        <v>285994</v>
      </c>
      <c r="J26" s="5" t="n">
        <v>-47418</v>
      </c>
      <c r="K26" s="7" t="n">
        <v>-7288</v>
      </c>
      <c r="L26" s="5" t="n">
        <v>-879393</v>
      </c>
      <c r="M26" s="7" t="n">
        <v>-135160</v>
      </c>
      <c r="N26" s="5" t="n">
        <v>80869</v>
      </c>
      <c r="O26" s="7" t="n">
        <v>12429</v>
      </c>
    </row>
    <row r="27" spans="1:15">
      <c r="A27" s="4" t="s">
        <v>246</v>
      </c>
      <c r="D27" s="5" t="n">
        <v>130091977</v>
      </c>
      <c r="E27" s="5" t="n">
        <v>130091977</v>
      </c>
    </row>
    <row r="28" spans="1:15">
      <c r="A28" s="4" t="s">
        <v>247</v>
      </c>
      <c r="B28" s="6" t="n">
        <v>0</v>
      </c>
      <c r="D28" s="6" t="n">
        <v>0</v>
      </c>
      <c r="F28" s="6" t="n">
        <v>0</v>
      </c>
      <c r="H28" s="6" t="n">
        <v>-3123</v>
      </c>
      <c r="J28" s="6" t="n">
        <v>0</v>
      </c>
      <c r="L28" s="6" t="n">
        <v>3123</v>
      </c>
      <c r="N28"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45</v>
      </c>
      <c r="B1" s="2" t="s">
        <v>1</v>
      </c>
    </row>
    <row r="2" spans="1:2">
      <c r="B2" s="2" t="s">
        <v>249</v>
      </c>
    </row>
    <row r="3" spans="1:2">
      <c r="A3" s="4" t="s">
        <v>723</v>
      </c>
    </row>
    <row r="4" spans="1:2">
      <c r="A4" s="3" t="s">
        <v>733</v>
      </c>
    </row>
    <row r="5" spans="1:2">
      <c r="A5" s="4" t="s">
        <v>746</v>
      </c>
      <c r="B5" s="4" t="s">
        <v>725</v>
      </c>
    </row>
    <row r="6" spans="1:2">
      <c r="A6" s="4" t="s">
        <v>726</v>
      </c>
    </row>
    <row r="7" spans="1:2">
      <c r="A7" s="3" t="s">
        <v>733</v>
      </c>
    </row>
    <row r="8" spans="1:2">
      <c r="A8" s="4" t="s">
        <v>746</v>
      </c>
      <c r="B8" s="4" t="s">
        <v>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47</v>
      </c>
      <c r="B1" s="2" t="s">
        <v>1</v>
      </c>
    </row>
    <row r="2" spans="1:2">
      <c r="B2" s="2" t="s">
        <v>249</v>
      </c>
    </row>
    <row r="3" spans="1:2">
      <c r="A3" s="4" t="s">
        <v>748</v>
      </c>
    </row>
    <row r="4" spans="1:2">
      <c r="A4" s="3" t="s">
        <v>749</v>
      </c>
    </row>
    <row r="5" spans="1:2">
      <c r="A5" s="4" t="s">
        <v>729</v>
      </c>
      <c r="B5" s="4" t="s">
        <v>725</v>
      </c>
    </row>
    <row r="6" spans="1:2">
      <c r="A6" s="4" t="s">
        <v>750</v>
      </c>
    </row>
    <row r="7" spans="1:2">
      <c r="A7" s="3" t="s">
        <v>749</v>
      </c>
    </row>
    <row r="8" spans="1:2">
      <c r="A8" s="4" t="s">
        <v>729</v>
      </c>
      <c r="B8" s="4" t="s">
        <v>751</v>
      </c>
    </row>
    <row r="9" spans="1:2">
      <c r="A9" s="4" t="s">
        <v>752</v>
      </c>
    </row>
    <row r="10" spans="1:2">
      <c r="A10" s="3" t="s">
        <v>749</v>
      </c>
    </row>
    <row r="11" spans="1:2">
      <c r="A11" s="4" t="s">
        <v>729</v>
      </c>
      <c r="B11" s="4" t="s">
        <v>753</v>
      </c>
    </row>
    <row r="12" spans="1:2">
      <c r="A12" s="4" t="s">
        <v>754</v>
      </c>
    </row>
    <row r="13" spans="1:2">
      <c r="A13" s="3" t="s">
        <v>749</v>
      </c>
    </row>
    <row r="14" spans="1:2">
      <c r="A14" s="4" t="s">
        <v>729</v>
      </c>
      <c r="B14" s="4" t="s">
        <v>751</v>
      </c>
    </row>
    <row r="15" spans="1:2">
      <c r="A15" s="4" t="s">
        <v>755</v>
      </c>
    </row>
    <row r="16" spans="1:2">
      <c r="A16" s="3" t="s">
        <v>749</v>
      </c>
    </row>
    <row r="17" spans="1:2">
      <c r="A17" s="4" t="s">
        <v>729</v>
      </c>
      <c r="B17" s="4" t="s">
        <v>756</v>
      </c>
    </row>
    <row r="18" spans="1:2">
      <c r="A18" s="4" t="s">
        <v>757</v>
      </c>
    </row>
    <row r="19" spans="1:2">
      <c r="A19" s="3" t="s">
        <v>749</v>
      </c>
    </row>
    <row r="20" spans="1:2">
      <c r="A20" s="4" t="s">
        <v>729</v>
      </c>
      <c r="B20" s="4" t="s">
        <v>758</v>
      </c>
    </row>
    <row r="21" spans="1:2">
      <c r="A21" s="4" t="s">
        <v>759</v>
      </c>
    </row>
    <row r="22" spans="1:2">
      <c r="A22" s="3" t="s">
        <v>749</v>
      </c>
    </row>
    <row r="23" spans="1:2">
      <c r="A23" s="4" t="s">
        <v>729</v>
      </c>
      <c r="B23" s="4" t="s">
        <v>740</v>
      </c>
    </row>
    <row r="24" spans="1:2">
      <c r="A24" s="4" t="s">
        <v>760</v>
      </c>
    </row>
    <row r="25" spans="1:2">
      <c r="A25" s="3" t="s">
        <v>749</v>
      </c>
    </row>
    <row r="26" spans="1:2">
      <c r="A26" s="4" t="s">
        <v>729</v>
      </c>
      <c r="B26" s="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49</v>
      </c>
      <c r="C2" s="2" t="s">
        <v>762</v>
      </c>
      <c r="D2" s="2" t="s">
        <v>763</v>
      </c>
      <c r="E2" s="2" t="s">
        <v>764</v>
      </c>
    </row>
    <row r="3" spans="1:5">
      <c r="A3" s="3" t="s">
        <v>765</v>
      </c>
    </row>
    <row r="4" spans="1:5">
      <c r="A4" s="4" t="s">
        <v>766</v>
      </c>
      <c r="B4" s="4" t="s">
        <v>767</v>
      </c>
      <c r="C4" s="4" t="s">
        <v>768</v>
      </c>
      <c r="D4" s="4" t="s">
        <v>769</v>
      </c>
    </row>
    <row r="5" spans="1:5">
      <c r="A5" s="4" t="s">
        <v>723</v>
      </c>
    </row>
    <row r="6" spans="1:5">
      <c r="A6" s="3" t="s">
        <v>765</v>
      </c>
    </row>
    <row r="7" spans="1:5">
      <c r="A7" s="4" t="s">
        <v>770</v>
      </c>
      <c r="E7" s="4" t="s">
        <v>771</v>
      </c>
    </row>
    <row r="8" spans="1:5">
      <c r="A8" s="4" t="s">
        <v>726</v>
      </c>
    </row>
    <row r="9" spans="1:5">
      <c r="A9" s="3" t="s">
        <v>765</v>
      </c>
    </row>
    <row r="10" spans="1:5">
      <c r="A10" s="4" t="s">
        <v>770</v>
      </c>
      <c r="E10" s="4" t="s">
        <v>772</v>
      </c>
    </row>
    <row r="11" spans="1:5">
      <c r="A11" s="4" t="s">
        <v>773</v>
      </c>
    </row>
    <row r="12" spans="1:5">
      <c r="A12" s="3" t="s">
        <v>774</v>
      </c>
    </row>
    <row r="13" spans="1:5">
      <c r="A13" s="4" t="s">
        <v>775</v>
      </c>
      <c r="B13" s="4" t="s">
        <v>776</v>
      </c>
      <c r="C13" s="4" t="s">
        <v>777</v>
      </c>
      <c r="D13" s="4" t="s">
        <v>604</v>
      </c>
    </row>
    <row r="14" spans="1:5">
      <c r="A14" s="4" t="s">
        <v>778</v>
      </c>
    </row>
    <row r="15" spans="1:5">
      <c r="A15" s="3" t="s">
        <v>774</v>
      </c>
    </row>
    <row r="16" spans="1:5">
      <c r="A16" s="4" t="s">
        <v>775</v>
      </c>
      <c r="B16" s="4" t="s">
        <v>779</v>
      </c>
      <c r="C16" s="4" t="s">
        <v>780</v>
      </c>
      <c r="D16" s="4" t="s">
        <v>7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782</v>
      </c>
      <c r="B1" s="2" t="s">
        <v>783</v>
      </c>
      <c r="C1" s="2" t="s">
        <v>784</v>
      </c>
      <c r="D1" s="2" t="s">
        <v>785</v>
      </c>
      <c r="E1" s="2" t="s">
        <v>786</v>
      </c>
      <c r="F1" s="2" t="s">
        <v>787</v>
      </c>
      <c r="G1" s="2" t="s">
        <v>788</v>
      </c>
      <c r="H1" s="2" t="s">
        <v>789</v>
      </c>
      <c r="I1" s="2" t="s">
        <v>790</v>
      </c>
      <c r="J1" s="2" t="s">
        <v>791</v>
      </c>
      <c r="K1" s="2" t="s">
        <v>792</v>
      </c>
      <c r="L1" s="2" t="s">
        <v>793</v>
      </c>
      <c r="M1" s="2" t="s">
        <v>28</v>
      </c>
      <c r="N1" s="2" t="s">
        <v>29</v>
      </c>
      <c r="O1" s="2" t="s">
        <v>30</v>
      </c>
      <c r="P1" s="2" t="s">
        <v>610</v>
      </c>
      <c r="Q1" s="2" t="s">
        <v>137</v>
      </c>
      <c r="R1" s="2" t="s">
        <v>29</v>
      </c>
      <c r="S1" s="2" t="s">
        <v>788</v>
      </c>
      <c r="T1" s="2" t="s">
        <v>794</v>
      </c>
      <c r="U1" s="2" t="s">
        <v>795</v>
      </c>
    </row>
    <row r="2" spans="1:21">
      <c r="A2" s="3" t="s">
        <v>796</v>
      </c>
    </row>
    <row r="3" spans="1:21">
      <c r="A3" s="4" t="s">
        <v>797</v>
      </c>
      <c r="M3" s="6" t="n">
        <v>58913</v>
      </c>
      <c r="N3" s="7" t="n">
        <v>9055000</v>
      </c>
      <c r="O3" s="6" t="n">
        <v>0</v>
      </c>
      <c r="Q3" s="6" t="n">
        <v>16381</v>
      </c>
    </row>
    <row r="4" spans="1:21">
      <c r="A4" s="4" t="s">
        <v>638</v>
      </c>
      <c r="H4" s="6" t="n">
        <v>41670</v>
      </c>
      <c r="I4" s="7" t="n">
        <v>6002000</v>
      </c>
      <c r="O4" s="6" t="n">
        <v>100000</v>
      </c>
      <c r="P4" s="7" t="n">
        <v>14403000</v>
      </c>
    </row>
    <row r="5" spans="1:21">
      <c r="A5" s="4" t="s">
        <v>798</v>
      </c>
      <c r="M5" s="4" t="s">
        <v>799</v>
      </c>
      <c r="O5" s="4" t="s">
        <v>799</v>
      </c>
      <c r="Q5" s="4" t="s">
        <v>799</v>
      </c>
      <c r="R5" s="4" t="s">
        <v>799</v>
      </c>
    </row>
    <row r="6" spans="1:21">
      <c r="A6" s="4" t="s">
        <v>800</v>
      </c>
      <c r="L6" s="6" t="n">
        <v>29600</v>
      </c>
    </row>
    <row r="7" spans="1:21">
      <c r="A7" s="4" t="s">
        <v>801</v>
      </c>
      <c r="Q7" s="6" t="n">
        <v>1000</v>
      </c>
    </row>
    <row r="8" spans="1:21">
      <c r="A8" s="4" t="s">
        <v>802</v>
      </c>
      <c r="M8" s="6" t="n">
        <v>6705</v>
      </c>
      <c r="N8" s="7" t="n">
        <v>1031000</v>
      </c>
      <c r="O8" s="6" t="n">
        <v>3025</v>
      </c>
      <c r="Q8" s="5" t="n">
        <v>0</v>
      </c>
    </row>
    <row r="9" spans="1:21">
      <c r="A9" s="4" t="s">
        <v>803</v>
      </c>
      <c r="M9" s="5" t="n">
        <v>266180</v>
      </c>
      <c r="O9" s="6" t="n">
        <v>268747</v>
      </c>
      <c r="R9" s="7" t="n">
        <v>40911000</v>
      </c>
    </row>
    <row r="10" spans="1:21">
      <c r="A10" s="4" t="s">
        <v>804</v>
      </c>
      <c r="U10" s="7" t="n">
        <v>388500</v>
      </c>
    </row>
    <row r="11" spans="1:21">
      <c r="A11" s="4" t="s">
        <v>805</v>
      </c>
      <c r="T11" s="4" t="s">
        <v>682</v>
      </c>
      <c r="U11" s="4" t="s">
        <v>682</v>
      </c>
    </row>
    <row r="12" spans="1:21">
      <c r="A12" s="4" t="s">
        <v>806</v>
      </c>
      <c r="M12" s="6" t="n">
        <v>58854</v>
      </c>
      <c r="R12" s="7" t="n">
        <v>9046000</v>
      </c>
      <c r="T12" s="6" t="n">
        <v>58854</v>
      </c>
      <c r="U12" s="7" t="n">
        <v>9046000</v>
      </c>
    </row>
    <row r="13" spans="1:21">
      <c r="A13" s="4" t="s">
        <v>456</v>
      </c>
    </row>
    <row r="14" spans="1:21">
      <c r="A14" s="3" t="s">
        <v>796</v>
      </c>
    </row>
    <row r="15" spans="1:21">
      <c r="A15" s="4" t="s">
        <v>807</v>
      </c>
      <c r="M15" s="4" t="s">
        <v>808</v>
      </c>
      <c r="R15" s="4" t="s">
        <v>808</v>
      </c>
    </row>
    <row r="16" spans="1:21">
      <c r="A16" s="4" t="s">
        <v>412</v>
      </c>
    </row>
    <row r="17" spans="1:21">
      <c r="A17" s="3" t="s">
        <v>796</v>
      </c>
    </row>
    <row r="18" spans="1:21">
      <c r="A18" s="4" t="s">
        <v>809</v>
      </c>
      <c r="C18" s="4" t="s">
        <v>810</v>
      </c>
    </row>
    <row r="19" spans="1:21">
      <c r="A19" s="4" t="s">
        <v>797</v>
      </c>
      <c r="B19" s="6" t="n">
        <v>16381</v>
      </c>
    </row>
    <row r="20" spans="1:21">
      <c r="A20" s="4" t="s">
        <v>811</v>
      </c>
      <c r="C20" s="4" t="s">
        <v>539</v>
      </c>
    </row>
    <row r="21" spans="1:21">
      <c r="A21" s="4" t="s">
        <v>812</v>
      </c>
      <c r="B21" s="6" t="n">
        <v>22160</v>
      </c>
    </row>
    <row r="22" spans="1:21">
      <c r="A22" s="4" t="s">
        <v>813</v>
      </c>
    </row>
    <row r="23" spans="1:21">
      <c r="A23" s="3" t="s">
        <v>796</v>
      </c>
    </row>
    <row r="24" spans="1:21">
      <c r="A24" s="4" t="s">
        <v>797</v>
      </c>
      <c r="F24" s="6" t="n">
        <v>59</v>
      </c>
      <c r="G24" s="7" t="n">
        <v>9000</v>
      </c>
    </row>
    <row r="25" spans="1:21">
      <c r="A25" s="4" t="s">
        <v>798</v>
      </c>
      <c r="B25" s="4" t="s">
        <v>799</v>
      </c>
    </row>
    <row r="26" spans="1:21">
      <c r="A26" s="4" t="s">
        <v>812</v>
      </c>
      <c r="F26" s="6" t="n">
        <v>3</v>
      </c>
      <c r="S26" s="7" t="n">
        <v>0</v>
      </c>
    </row>
    <row r="27" spans="1:21">
      <c r="A27" s="4" t="s">
        <v>814</v>
      </c>
    </row>
    <row r="28" spans="1:21">
      <c r="A28" s="3" t="s">
        <v>796</v>
      </c>
    </row>
    <row r="29" spans="1:21">
      <c r="A29" s="4" t="s">
        <v>807</v>
      </c>
      <c r="M29" s="4" t="s">
        <v>815</v>
      </c>
      <c r="R29" s="4" t="s">
        <v>815</v>
      </c>
      <c r="T29" s="4" t="s">
        <v>675</v>
      </c>
      <c r="U29" s="4" t="s">
        <v>675</v>
      </c>
    </row>
    <row r="30" spans="1:21">
      <c r="A30" s="4" t="s">
        <v>417</v>
      </c>
    </row>
    <row r="31" spans="1:21">
      <c r="A31" s="3" t="s">
        <v>796</v>
      </c>
    </row>
    <row r="32" spans="1:21">
      <c r="A32" s="4" t="s">
        <v>674</v>
      </c>
      <c r="D32" s="4" t="s">
        <v>539</v>
      </c>
      <c r="E32" s="4" t="s">
        <v>539</v>
      </c>
    </row>
    <row r="33" spans="1:21">
      <c r="A33" s="4" t="s">
        <v>816</v>
      </c>
      <c r="D33" s="5" t="n">
        <v>31</v>
      </c>
      <c r="E33" s="5" t="n">
        <v>31</v>
      </c>
    </row>
    <row r="34" spans="1:21">
      <c r="A34" s="4" t="s">
        <v>638</v>
      </c>
      <c r="D34" s="6" t="n">
        <v>253499</v>
      </c>
      <c r="E34" s="7" t="n">
        <v>55000</v>
      </c>
    </row>
    <row r="35" spans="1:21">
      <c r="A35" s="4" t="s">
        <v>817</v>
      </c>
      <c r="Q35" s="5" t="n">
        <v>12830</v>
      </c>
    </row>
    <row r="36" spans="1:21">
      <c r="A36" s="4" t="s">
        <v>676</v>
      </c>
      <c r="D36" s="4" t="s">
        <v>539</v>
      </c>
      <c r="E36" s="4" t="s">
        <v>539</v>
      </c>
    </row>
    <row r="37" spans="1:21">
      <c r="A37" s="4" t="s">
        <v>818</v>
      </c>
    </row>
    <row r="38" spans="1:21">
      <c r="A38" s="3" t="s">
        <v>796</v>
      </c>
    </row>
    <row r="39" spans="1:21">
      <c r="A39" s="4" t="s">
        <v>674</v>
      </c>
      <c r="J39" s="4" t="s">
        <v>682</v>
      </c>
      <c r="K39" s="4" t="s">
        <v>682</v>
      </c>
    </row>
    <row r="40" spans="1:21">
      <c r="A40" s="4" t="s">
        <v>638</v>
      </c>
      <c r="J40" s="6" t="n">
        <v>100600</v>
      </c>
    </row>
    <row r="41" spans="1:21">
      <c r="A41" s="4" t="s">
        <v>676</v>
      </c>
      <c r="J41" s="4" t="s">
        <v>682</v>
      </c>
      <c r="K41" s="4" t="s">
        <v>682</v>
      </c>
    </row>
    <row r="42" spans="1:21">
      <c r="A42" s="4" t="s">
        <v>802</v>
      </c>
      <c r="J42" s="6" t="n">
        <v>99851</v>
      </c>
      <c r="K42" s="7" t="n">
        <v>14382000</v>
      </c>
    </row>
    <row r="43" spans="1:21">
      <c r="A43" s="4" t="s">
        <v>803</v>
      </c>
      <c r="Q43" s="6" t="n">
        <v>7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796</v>
      </c>
    </row>
    <row r="3" spans="1:2">
      <c r="A3" s="4" t="s">
        <v>821</v>
      </c>
      <c r="B3" s="6" t="n">
        <v>253499</v>
      </c>
    </row>
    <row r="4" spans="1:2">
      <c r="A4" s="4" t="s">
        <v>822</v>
      </c>
      <c r="B4" s="5" t="n">
        <v>9578</v>
      </c>
    </row>
    <row r="5" spans="1:2">
      <c r="A5" s="4" t="s">
        <v>823</v>
      </c>
      <c r="B5" s="5" t="n">
        <v>260321</v>
      </c>
    </row>
    <row r="6" spans="1:2">
      <c r="A6" s="4" t="s">
        <v>824</v>
      </c>
      <c r="B6" s="5" t="n">
        <v>3094</v>
      </c>
    </row>
    <row r="7" spans="1:2">
      <c r="A7" s="4" t="s">
        <v>825</v>
      </c>
      <c r="B7" s="5" t="n">
        <v>-8528</v>
      </c>
    </row>
    <row r="8" spans="1:2">
      <c r="A8" s="4" t="s">
        <v>826</v>
      </c>
      <c r="B8" s="5" t="n">
        <v>2452</v>
      </c>
    </row>
    <row r="9" spans="1:2">
      <c r="A9" s="4" t="s">
        <v>63</v>
      </c>
      <c r="B9" s="5" t="n">
        <v>-588</v>
      </c>
    </row>
    <row r="10" spans="1:2">
      <c r="A10" s="4" t="s">
        <v>827</v>
      </c>
      <c r="B10" s="6" t="n">
        <v>-12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763</v>
      </c>
      <c r="C2" s="2" t="s">
        <v>829</v>
      </c>
    </row>
    <row r="3" spans="1:3">
      <c r="A3" s="3" t="s">
        <v>796</v>
      </c>
    </row>
    <row r="4" spans="1:3">
      <c r="A4" s="4" t="s">
        <v>618</v>
      </c>
      <c r="B4" s="6" t="n">
        <v>625479</v>
      </c>
      <c r="C4" s="6" t="n">
        <v>643764</v>
      </c>
    </row>
    <row r="5" spans="1:3">
      <c r="A5" s="4" t="s">
        <v>830</v>
      </c>
      <c r="B5" s="6" t="n">
        <v>165626</v>
      </c>
      <c r="C5" s="6" t="n">
        <v>251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137</v>
      </c>
    </row>
    <row r="3" spans="1:2">
      <c r="A3" s="3" t="s">
        <v>796</v>
      </c>
    </row>
    <row r="4" spans="1:2">
      <c r="A4" s="4" t="s">
        <v>618</v>
      </c>
      <c r="B4" s="6" t="n">
        <v>18739</v>
      </c>
    </row>
    <row r="5" spans="1:2">
      <c r="A5" s="4" t="s">
        <v>123</v>
      </c>
      <c r="B5" s="6" t="n">
        <v>-396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2</v>
      </c>
      <c r="B1" s="2" t="s">
        <v>794</v>
      </c>
      <c r="C1" s="2" t="s">
        <v>795</v>
      </c>
      <c r="D1" s="2" t="s">
        <v>783</v>
      </c>
    </row>
    <row r="2" spans="1:4">
      <c r="A2" s="3" t="s">
        <v>833</v>
      </c>
    </row>
    <row r="3" spans="1:4">
      <c r="A3" s="4" t="s">
        <v>822</v>
      </c>
      <c r="B3" s="6" t="n">
        <v>18035</v>
      </c>
      <c r="C3" s="7" t="n">
        <v>2772</v>
      </c>
    </row>
    <row r="4" spans="1:4">
      <c r="A4" s="4" t="s">
        <v>834</v>
      </c>
      <c r="B4" s="5" t="n">
        <v>109581</v>
      </c>
      <c r="C4" s="5" t="n">
        <v>16842</v>
      </c>
    </row>
    <row r="5" spans="1:4">
      <c r="A5" s="4" t="s">
        <v>50</v>
      </c>
      <c r="B5" s="5" t="n">
        <v>45</v>
      </c>
      <c r="C5" s="5" t="n">
        <v>7</v>
      </c>
    </row>
    <row r="6" spans="1:4">
      <c r="A6" s="4" t="s">
        <v>825</v>
      </c>
      <c r="B6" s="5" t="n">
        <v>-35152</v>
      </c>
      <c r="C6" s="5" t="n">
        <v>-5403</v>
      </c>
    </row>
    <row r="7" spans="1:4">
      <c r="A7" s="4" t="s">
        <v>835</v>
      </c>
      <c r="B7" s="5" t="n">
        <v>-8</v>
      </c>
      <c r="C7" s="5" t="n">
        <v>-1</v>
      </c>
    </row>
    <row r="8" spans="1:4">
      <c r="A8" s="4" t="s">
        <v>836</v>
      </c>
      <c r="B8" s="6" t="n">
        <v>92501</v>
      </c>
      <c r="C8" s="7" t="n">
        <v>14217</v>
      </c>
    </row>
    <row r="9" spans="1:4">
      <c r="A9" s="4" t="s">
        <v>412</v>
      </c>
    </row>
    <row r="10" spans="1:4">
      <c r="A10" s="3" t="s">
        <v>833</v>
      </c>
    </row>
    <row r="11" spans="1:4">
      <c r="A11" s="4" t="s">
        <v>822</v>
      </c>
      <c r="D11" s="6" t="n">
        <v>5335</v>
      </c>
    </row>
    <row r="12" spans="1:4">
      <c r="A12" s="4" t="s">
        <v>43</v>
      </c>
      <c r="D12" s="5" t="n">
        <v>2470</v>
      </c>
    </row>
    <row r="13" spans="1:4">
      <c r="A13" s="4" t="s">
        <v>825</v>
      </c>
      <c r="D13" s="5" t="n">
        <v>-2026</v>
      </c>
    </row>
    <row r="14" spans="1:4">
      <c r="A14" s="4" t="s">
        <v>836</v>
      </c>
      <c r="D14" s="6" t="n">
        <v>5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7</v>
      </c>
      <c r="B1" s="2" t="s">
        <v>783</v>
      </c>
      <c r="C1" s="2" t="s">
        <v>28</v>
      </c>
      <c r="D1" s="2" t="s">
        <v>29</v>
      </c>
      <c r="E1" s="2" t="s">
        <v>30</v>
      </c>
      <c r="F1" s="2" t="s">
        <v>137</v>
      </c>
      <c r="G1" s="2" t="s">
        <v>29</v>
      </c>
      <c r="H1" s="2" t="s">
        <v>794</v>
      </c>
      <c r="I1" s="2" t="s">
        <v>795</v>
      </c>
    </row>
    <row r="2" spans="1:9">
      <c r="A2" s="3" t="s">
        <v>833</v>
      </c>
    </row>
    <row r="3" spans="1:9">
      <c r="A3" s="4" t="s">
        <v>838</v>
      </c>
      <c r="H3" s="6" t="n">
        <v>151355</v>
      </c>
      <c r="I3" s="7" t="n">
        <v>23263</v>
      </c>
    </row>
    <row r="4" spans="1:9">
      <c r="A4" s="4" t="s">
        <v>839</v>
      </c>
      <c r="H4" s="5" t="n">
        <v>92501</v>
      </c>
      <c r="I4" s="5" t="n">
        <v>14217</v>
      </c>
    </row>
    <row r="5" spans="1:9">
      <c r="A5" s="4" t="s">
        <v>840</v>
      </c>
      <c r="C5" s="6" t="n">
        <v>58854</v>
      </c>
      <c r="G5" s="7" t="n">
        <v>9046</v>
      </c>
      <c r="H5" s="6" t="n">
        <v>58854</v>
      </c>
      <c r="I5" s="7" t="n">
        <v>9046</v>
      </c>
    </row>
    <row r="6" spans="1:9">
      <c r="A6" s="4" t="s">
        <v>841</v>
      </c>
      <c r="C6" s="6" t="n">
        <v>58913</v>
      </c>
      <c r="D6" s="7" t="n">
        <v>9055</v>
      </c>
      <c r="E6" s="6" t="n">
        <v>0</v>
      </c>
      <c r="F6" s="6" t="n">
        <v>16381</v>
      </c>
    </row>
    <row r="7" spans="1:9">
      <c r="A7" s="4" t="s">
        <v>412</v>
      </c>
    </row>
    <row r="8" spans="1:9">
      <c r="A8" s="3" t="s">
        <v>833</v>
      </c>
    </row>
    <row r="9" spans="1:9">
      <c r="A9" s="4" t="s">
        <v>842</v>
      </c>
      <c r="B9" s="6" t="n">
        <v>22160</v>
      </c>
    </row>
    <row r="10" spans="1:9">
      <c r="A10" s="4" t="s">
        <v>839</v>
      </c>
      <c r="B10" s="5" t="n">
        <v>5779</v>
      </c>
    </row>
    <row r="11" spans="1:9">
      <c r="A11" s="4" t="s">
        <v>841</v>
      </c>
      <c r="B11" s="6" t="n">
        <v>163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43</v>
      </c>
      <c r="B1" s="2" t="s">
        <v>28</v>
      </c>
      <c r="C1" s="2" t="s">
        <v>29</v>
      </c>
      <c r="D1" s="2" t="s">
        <v>30</v>
      </c>
    </row>
    <row r="2" spans="1:4">
      <c r="A2" s="3" t="s">
        <v>844</v>
      </c>
    </row>
    <row r="3" spans="1:4">
      <c r="A3" s="4" t="s">
        <v>845</v>
      </c>
      <c r="B3" s="6" t="n">
        <v>563986</v>
      </c>
      <c r="C3" s="7" t="n">
        <v>86683</v>
      </c>
      <c r="D3" s="6" t="n">
        <v>5184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9</v>
      </c>
    </row>
    <row r="3" spans="1:2">
      <c r="A3" s="3" t="s">
        <v>250</v>
      </c>
    </row>
    <row r="4" spans="1:2">
      <c r="A4" s="4" t="s">
        <v>248</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6</v>
      </c>
      <c r="B1" s="2" t="s">
        <v>1</v>
      </c>
    </row>
    <row r="2" spans="1:6">
      <c r="B2" s="2" t="s">
        <v>28</v>
      </c>
      <c r="C2" s="2" t="s">
        <v>29</v>
      </c>
      <c r="D2" s="2" t="s">
        <v>30</v>
      </c>
      <c r="E2" s="2" t="s">
        <v>137</v>
      </c>
      <c r="F2" s="2" t="s">
        <v>29</v>
      </c>
    </row>
    <row r="3" spans="1:6">
      <c r="A3" s="3" t="s">
        <v>847</v>
      </c>
    </row>
    <row r="4" spans="1:6">
      <c r="A4" s="4" t="s">
        <v>154</v>
      </c>
      <c r="B4" s="6" t="n">
        <v>144921</v>
      </c>
      <c r="D4" s="6" t="n">
        <v>189646</v>
      </c>
      <c r="F4" s="7" t="n">
        <v>22274</v>
      </c>
    </row>
    <row r="5" spans="1:6">
      <c r="A5" s="4" t="s">
        <v>848</v>
      </c>
      <c r="B5" s="5" t="n">
        <v>-12969</v>
      </c>
      <c r="D5" s="5" t="n">
        <v>-57</v>
      </c>
      <c r="F5" s="5" t="n">
        <v>-1993</v>
      </c>
    </row>
    <row r="6" spans="1:6">
      <c r="A6" s="4" t="s">
        <v>849</v>
      </c>
      <c r="B6" s="5" t="n">
        <v>131952</v>
      </c>
      <c r="D6" s="5" t="n">
        <v>189589</v>
      </c>
      <c r="F6" s="7" t="n">
        <v>20281</v>
      </c>
    </row>
    <row r="7" spans="1:6">
      <c r="A7" s="3" t="s">
        <v>850</v>
      </c>
    </row>
    <row r="8" spans="1:6">
      <c r="A8" s="4" t="s">
        <v>851</v>
      </c>
      <c r="B8" s="5" t="n">
        <v>57</v>
      </c>
      <c r="C8" s="7" t="n">
        <v>9</v>
      </c>
      <c r="D8" s="5" t="n">
        <v>1781</v>
      </c>
      <c r="E8" s="6" t="n">
        <v>2281</v>
      </c>
    </row>
    <row r="9" spans="1:6">
      <c r="A9" s="4" t="s">
        <v>852</v>
      </c>
      <c r="B9" s="5" t="n">
        <v>0</v>
      </c>
      <c r="C9" s="5" t="n">
        <v>0</v>
      </c>
      <c r="D9" s="5" t="n">
        <v>0</v>
      </c>
      <c r="E9" s="5" t="n">
        <v>167</v>
      </c>
    </row>
    <row r="10" spans="1:6">
      <c r="A10" s="4" t="s">
        <v>853</v>
      </c>
      <c r="B10" s="5" t="n">
        <v>14840</v>
      </c>
      <c r="C10" s="5" t="n">
        <v>2281</v>
      </c>
      <c r="D10" s="5" t="n">
        <v>1066</v>
      </c>
      <c r="E10" s="5" t="n">
        <v>2925</v>
      </c>
    </row>
    <row r="11" spans="1:6">
      <c r="A11" s="4" t="s">
        <v>854</v>
      </c>
      <c r="B11" s="5" t="n">
        <v>0</v>
      </c>
      <c r="C11" s="5" t="n">
        <v>0</v>
      </c>
      <c r="D11" s="5" t="n">
        <v>0</v>
      </c>
      <c r="E11" s="5" t="n">
        <v>-749</v>
      </c>
    </row>
    <row r="12" spans="1:6">
      <c r="A12" s="4" t="s">
        <v>855</v>
      </c>
      <c r="B12" s="5" t="n">
        <v>-1928</v>
      </c>
      <c r="C12" s="5" t="n">
        <v>-297</v>
      </c>
      <c r="D12" s="5" t="n">
        <v>-2790</v>
      </c>
      <c r="E12" s="5" t="n">
        <v>-2843</v>
      </c>
    </row>
    <row r="13" spans="1:6">
      <c r="A13" s="4" t="s">
        <v>856</v>
      </c>
      <c r="B13" s="6" t="n">
        <v>12969</v>
      </c>
      <c r="C13" s="7" t="n">
        <v>1993</v>
      </c>
      <c r="D13" s="6" t="n">
        <v>57</v>
      </c>
      <c r="E13" s="6" t="n">
        <v>178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57</v>
      </c>
      <c r="B1" s="2" t="s">
        <v>28</v>
      </c>
      <c r="C1" s="2" t="s">
        <v>29</v>
      </c>
      <c r="D1" s="2" t="s">
        <v>30</v>
      </c>
    </row>
    <row r="2" spans="1:4">
      <c r="A2" s="4" t="s">
        <v>858</v>
      </c>
      <c r="B2" s="6" t="n">
        <v>13164</v>
      </c>
      <c r="C2" s="7" t="n">
        <v>2023</v>
      </c>
      <c r="D2" s="6" t="n">
        <v>34850</v>
      </c>
    </row>
    <row r="3" spans="1:4">
      <c r="A3" s="4" t="s">
        <v>859</v>
      </c>
      <c r="B3" s="6" t="n">
        <v>20100</v>
      </c>
      <c r="C3" s="7" t="n">
        <v>3089</v>
      </c>
      <c r="D3" s="6" t="n">
        <v>45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60</v>
      </c>
      <c r="C1" s="2" t="s">
        <v>28</v>
      </c>
      <c r="D1" s="2" t="s">
        <v>29</v>
      </c>
      <c r="E1" s="2" t="s">
        <v>30</v>
      </c>
    </row>
    <row r="2" spans="1:5">
      <c r="A2" s="3" t="s">
        <v>861</v>
      </c>
    </row>
    <row r="3" spans="1:5">
      <c r="A3" s="4" t="s">
        <v>862</v>
      </c>
      <c r="B3" s="4" t="s">
        <v>576</v>
      </c>
      <c r="C3" s="6" t="n">
        <v>0</v>
      </c>
      <c r="D3" s="7" t="n">
        <v>0</v>
      </c>
      <c r="E3" s="6" t="n">
        <v>53141</v>
      </c>
    </row>
    <row r="4" spans="1:5">
      <c r="A4" s="4" t="s">
        <v>863</v>
      </c>
      <c r="B4" s="4" t="s">
        <v>602</v>
      </c>
      <c r="C4" s="5" t="n">
        <v>23243</v>
      </c>
      <c r="D4" s="5" t="n">
        <v>3572</v>
      </c>
      <c r="E4" s="5" t="n">
        <v>11148</v>
      </c>
    </row>
    <row r="5" spans="1:5">
      <c r="A5" s="4" t="s">
        <v>864</v>
      </c>
      <c r="B5" s="4" t="s">
        <v>865</v>
      </c>
      <c r="C5" s="5" t="n">
        <v>1179</v>
      </c>
      <c r="D5" s="5" t="n">
        <v>181</v>
      </c>
      <c r="E5" s="5" t="n">
        <v>21274</v>
      </c>
    </row>
    <row r="6" spans="1:5">
      <c r="A6" s="4" t="s">
        <v>866</v>
      </c>
      <c r="B6" s="4" t="s">
        <v>867</v>
      </c>
      <c r="C6" s="5" t="n">
        <v>114456</v>
      </c>
      <c r="D6" s="5" t="n">
        <v>17592</v>
      </c>
      <c r="E6" s="5" t="n">
        <v>43503</v>
      </c>
    </row>
    <row r="7" spans="1:5">
      <c r="A7" s="4" t="s">
        <v>868</v>
      </c>
      <c r="B7" s="4" t="s">
        <v>869</v>
      </c>
      <c r="C7" s="5" t="n">
        <v>4383</v>
      </c>
      <c r="D7" s="5" t="n">
        <v>674</v>
      </c>
      <c r="E7" s="5" t="n">
        <v>6354</v>
      </c>
    </row>
    <row r="8" spans="1:5">
      <c r="A8" s="4" t="s">
        <v>870</v>
      </c>
      <c r="B8" s="4" t="s">
        <v>871</v>
      </c>
      <c r="C8" s="5" t="n">
        <v>90324</v>
      </c>
      <c r="D8" s="5" t="n">
        <v>13883</v>
      </c>
      <c r="E8" s="5" t="n">
        <v>12668</v>
      </c>
    </row>
    <row r="9" spans="1:5">
      <c r="A9" s="4" t="s">
        <v>872</v>
      </c>
      <c r="C9" s="5" t="n">
        <v>111</v>
      </c>
      <c r="D9" s="5" t="n">
        <v>17</v>
      </c>
      <c r="E9" s="5" t="n">
        <v>1637</v>
      </c>
    </row>
    <row r="10" spans="1:5">
      <c r="A10" s="4" t="s">
        <v>873</v>
      </c>
      <c r="C10" s="5" t="n">
        <v>5100</v>
      </c>
      <c r="D10" s="5" t="n">
        <v>784</v>
      </c>
      <c r="E10" s="5" t="n">
        <v>9571</v>
      </c>
    </row>
    <row r="11" spans="1:5">
      <c r="A11" s="4" t="s">
        <v>874</v>
      </c>
      <c r="C11" s="5" t="n">
        <v>766</v>
      </c>
      <c r="D11" s="5" t="n">
        <v>118</v>
      </c>
      <c r="E11" s="5" t="n">
        <v>766</v>
      </c>
    </row>
    <row r="12" spans="1:5">
      <c r="A12" s="4" t="s">
        <v>875</v>
      </c>
      <c r="C12" s="5" t="n">
        <v>29959</v>
      </c>
      <c r="D12" s="5" t="n">
        <v>4603</v>
      </c>
      <c r="E12" s="5" t="n">
        <v>6548</v>
      </c>
    </row>
    <row r="13" spans="1:5">
      <c r="A13" s="4" t="s">
        <v>876</v>
      </c>
      <c r="C13" s="5" t="n">
        <v>269521</v>
      </c>
      <c r="D13" s="5" t="n">
        <v>41424</v>
      </c>
      <c r="E13" s="5" t="n">
        <v>166610</v>
      </c>
    </row>
    <row r="14" spans="1:5">
      <c r="A14" s="4" t="s">
        <v>877</v>
      </c>
      <c r="C14" s="5" t="n">
        <v>-4798</v>
      </c>
      <c r="D14" s="5" t="n">
        <v>-737</v>
      </c>
      <c r="E14" s="5" t="n">
        <v>-4798</v>
      </c>
    </row>
    <row r="15" spans="1:5">
      <c r="A15" s="4" t="s">
        <v>89</v>
      </c>
      <c r="C15" s="6" t="n">
        <v>264723</v>
      </c>
      <c r="D15" s="7" t="n">
        <v>40687</v>
      </c>
      <c r="E15" s="6" t="n">
        <v>161812</v>
      </c>
    </row>
    <row r="16" spans="1:5"/>
    <row r="17" spans="1:5">
      <c r="A17" s="4" t="s">
        <v>576</v>
      </c>
      <c r="B17" s="4" t="s">
        <v>706</v>
      </c>
    </row>
    <row r="18" spans="1:5">
      <c r="A18" s="4" t="s">
        <v>602</v>
      </c>
      <c r="B18" s="4" t="s">
        <v>878</v>
      </c>
    </row>
    <row r="19" spans="1:5">
      <c r="A19" s="4" t="s">
        <v>865</v>
      </c>
      <c r="B19" s="4" t="s">
        <v>879</v>
      </c>
    </row>
    <row r="20" spans="1:5">
      <c r="A20" s="4" t="s">
        <v>867</v>
      </c>
      <c r="B20" s="4" t="s">
        <v>880</v>
      </c>
    </row>
    <row r="21" spans="1:5">
      <c r="A21" s="4" t="s">
        <v>869</v>
      </c>
      <c r="B21" s="4" t="s">
        <v>881</v>
      </c>
    </row>
    <row r="22" spans="1:5">
      <c r="A22" s="4" t="s">
        <v>871</v>
      </c>
      <c r="B22" s="4" t="s">
        <v>882</v>
      </c>
    </row>
  </sheetData>
  <mergeCells count="8">
    <mergeCell ref="A1:B1"/>
    <mergeCell ref="A16:D16"/>
    <mergeCell ref="B17:D17"/>
    <mergeCell ref="B18:D18"/>
    <mergeCell ref="B19:D19"/>
    <mergeCell ref="B20:D20"/>
    <mergeCell ref="B21:D21"/>
    <mergeCell ref="B22:D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3</v>
      </c>
      <c r="B1" s="2" t="s">
        <v>28</v>
      </c>
      <c r="C1" s="2" t="s">
        <v>29</v>
      </c>
      <c r="D1" s="2" t="s">
        <v>30</v>
      </c>
      <c r="E1" s="2" t="s">
        <v>610</v>
      </c>
    </row>
    <row r="2" spans="1:5">
      <c r="A2" s="3" t="s">
        <v>861</v>
      </c>
    </row>
    <row r="3" spans="1:5">
      <c r="A3" s="4" t="s">
        <v>884</v>
      </c>
      <c r="B3" s="6" t="n">
        <v>4798</v>
      </c>
      <c r="C3" s="7" t="n">
        <v>737</v>
      </c>
      <c r="D3" s="6" t="n">
        <v>4798</v>
      </c>
    </row>
    <row r="4" spans="1:5">
      <c r="A4" s="4" t="s">
        <v>885</v>
      </c>
      <c r="B4" s="5" t="n">
        <v>25304</v>
      </c>
      <c r="C4" s="5" t="n">
        <v>3889</v>
      </c>
      <c r="D4" s="5" t="n">
        <v>13496</v>
      </c>
    </row>
    <row r="5" spans="1:5">
      <c r="A5" s="4" t="s">
        <v>886</v>
      </c>
    </row>
    <row r="6" spans="1:5">
      <c r="A6" s="3" t="s">
        <v>861</v>
      </c>
    </row>
    <row r="7" spans="1:5">
      <c r="A7" s="4" t="s">
        <v>885</v>
      </c>
      <c r="B7" s="5" t="n">
        <v>13658</v>
      </c>
      <c r="C7" s="5" t="n">
        <v>1967</v>
      </c>
      <c r="D7" s="5" t="n">
        <v>13658</v>
      </c>
    </row>
    <row r="8" spans="1:5">
      <c r="A8" s="4" t="s">
        <v>887</v>
      </c>
      <c r="B8" s="6" t="n">
        <v>221</v>
      </c>
      <c r="C8" s="7" t="n">
        <v>34</v>
      </c>
      <c r="D8" s="6" t="n">
        <v>370</v>
      </c>
      <c r="E8" s="7" t="n">
        <v>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88</v>
      </c>
      <c r="B1" s="2" t="s">
        <v>28</v>
      </c>
      <c r="C1" s="2" t="s">
        <v>29</v>
      </c>
      <c r="D1" s="2" t="s">
        <v>30</v>
      </c>
    </row>
    <row r="2" spans="1:4">
      <c r="A2" s="3" t="s">
        <v>889</v>
      </c>
    </row>
    <row r="3" spans="1:4">
      <c r="A3" s="4" t="s">
        <v>35</v>
      </c>
      <c r="B3" s="6" t="n">
        <v>6284</v>
      </c>
      <c r="C3" s="7" t="n">
        <v>966</v>
      </c>
      <c r="D3" s="6" t="n">
        <v>5923</v>
      </c>
    </row>
    <row r="4" spans="1:4">
      <c r="A4" s="4" t="s">
        <v>890</v>
      </c>
    </row>
    <row r="5" spans="1:4">
      <c r="A5" s="3" t="s">
        <v>889</v>
      </c>
    </row>
    <row r="6" spans="1:4">
      <c r="A6" s="4" t="s">
        <v>35</v>
      </c>
      <c r="B6" s="5" t="n">
        <v>4103</v>
      </c>
      <c r="C6" s="5" t="n">
        <v>631</v>
      </c>
      <c r="D6" s="5" t="n">
        <v>1101</v>
      </c>
    </row>
    <row r="7" spans="1:4">
      <c r="A7" s="4" t="s">
        <v>891</v>
      </c>
    </row>
    <row r="8" spans="1:4">
      <c r="A8" s="3" t="s">
        <v>889</v>
      </c>
    </row>
    <row r="9" spans="1:4">
      <c r="A9" s="4" t="s">
        <v>35</v>
      </c>
      <c r="B9" s="5" t="n">
        <v>104</v>
      </c>
      <c r="C9" s="5" t="n">
        <v>16</v>
      </c>
      <c r="D9" s="5" t="n">
        <v>47</v>
      </c>
    </row>
    <row r="10" spans="1:4">
      <c r="A10" s="4" t="s">
        <v>892</v>
      </c>
    </row>
    <row r="11" spans="1:4">
      <c r="A11" s="3" t="s">
        <v>889</v>
      </c>
    </row>
    <row r="12" spans="1:4">
      <c r="A12" s="4" t="s">
        <v>35</v>
      </c>
      <c r="B12" s="6" t="n">
        <v>2077</v>
      </c>
      <c r="C12" s="7" t="n">
        <v>319</v>
      </c>
      <c r="D12" s="6" t="n">
        <v>47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893</v>
      </c>
      <c r="B1" s="2" t="s">
        <v>1</v>
      </c>
    </row>
    <row r="2" spans="1:6">
      <c r="B2" s="2" t="s">
        <v>28</v>
      </c>
      <c r="C2" s="2" t="s">
        <v>29</v>
      </c>
      <c r="D2" s="2" t="s">
        <v>30</v>
      </c>
      <c r="E2" s="2" t="s">
        <v>137</v>
      </c>
      <c r="F2" s="2" t="s">
        <v>29</v>
      </c>
    </row>
    <row r="3" spans="1:6">
      <c r="A3" s="4" t="s">
        <v>894</v>
      </c>
      <c r="B3" s="6" t="n">
        <v>27100</v>
      </c>
      <c r="D3" s="6" t="n">
        <v>70073</v>
      </c>
      <c r="F3" s="7" t="n">
        <v>4165</v>
      </c>
    </row>
    <row r="4" spans="1:6">
      <c r="A4" s="4" t="s">
        <v>895</v>
      </c>
      <c r="B4" s="5" t="n">
        <v>6526</v>
      </c>
      <c r="C4" s="7" t="n">
        <v>1003</v>
      </c>
      <c r="D4" s="5" t="n">
        <v>0</v>
      </c>
      <c r="E4" s="6" t="n">
        <v>0</v>
      </c>
    </row>
    <row r="5" spans="1:6">
      <c r="A5" s="4" t="s">
        <v>896</v>
      </c>
    </row>
    <row r="6" spans="1:6">
      <c r="A6" s="4" t="s">
        <v>894</v>
      </c>
      <c r="B6" s="6" t="n">
        <v>27100</v>
      </c>
      <c r="D6" s="6" t="n">
        <v>70073</v>
      </c>
      <c r="F6" s="7" t="n">
        <v>416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7</v>
      </c>
      <c r="B1" s="2" t="s">
        <v>1</v>
      </c>
    </row>
    <row r="2" spans="1:6">
      <c r="B2" s="2" t="s">
        <v>28</v>
      </c>
      <c r="C2" s="2" t="s">
        <v>29</v>
      </c>
      <c r="D2" s="2" t="s">
        <v>30</v>
      </c>
      <c r="E2" s="2" t="s">
        <v>137</v>
      </c>
      <c r="F2" s="2" t="s">
        <v>29</v>
      </c>
    </row>
    <row r="3" spans="1:6">
      <c r="A3" s="3" t="s">
        <v>733</v>
      </c>
    </row>
    <row r="4" spans="1:6">
      <c r="A4" s="4" t="s">
        <v>898</v>
      </c>
      <c r="B4" s="6" t="n">
        <v>1261697</v>
      </c>
      <c r="D4" s="6" t="n">
        <v>1274814</v>
      </c>
      <c r="F4" s="7" t="n">
        <v>193919</v>
      </c>
    </row>
    <row r="5" spans="1:6">
      <c r="A5" s="4" t="s">
        <v>899</v>
      </c>
      <c r="B5" s="5" t="n">
        <v>-407964</v>
      </c>
      <c r="D5" s="5" t="n">
        <v>-432884</v>
      </c>
      <c r="F5" s="5" t="n">
        <v>-62703</v>
      </c>
    </row>
    <row r="6" spans="1:6">
      <c r="A6" s="4" t="s">
        <v>900</v>
      </c>
      <c r="B6" s="5" t="n">
        <v>853733</v>
      </c>
      <c r="D6" s="5" t="n">
        <v>841930</v>
      </c>
      <c r="F6" s="5" t="n">
        <v>131216</v>
      </c>
    </row>
    <row r="7" spans="1:6">
      <c r="A7" s="4" t="s">
        <v>901</v>
      </c>
      <c r="B7" s="5" t="n">
        <v>-31437</v>
      </c>
      <c r="C7" s="7" t="n">
        <v>-4832</v>
      </c>
      <c r="D7" s="5" t="n">
        <v>-7619</v>
      </c>
      <c r="E7" s="6" t="n">
        <v>-4220</v>
      </c>
    </row>
    <row r="8" spans="1:6">
      <c r="A8" s="4" t="s">
        <v>902</v>
      </c>
      <c r="B8" s="5" t="n">
        <v>793571</v>
      </c>
      <c r="D8" s="5" t="n">
        <v>775338</v>
      </c>
      <c r="F8" s="5" t="n">
        <v>121970</v>
      </c>
    </row>
    <row r="9" spans="1:6">
      <c r="A9" s="4" t="s">
        <v>735</v>
      </c>
    </row>
    <row r="10" spans="1:6">
      <c r="A10" s="3" t="s">
        <v>733</v>
      </c>
    </row>
    <row r="11" spans="1:6">
      <c r="A11" s="4" t="s">
        <v>898</v>
      </c>
      <c r="B11" s="5" t="n">
        <v>230273</v>
      </c>
      <c r="D11" s="5" t="n">
        <v>227196</v>
      </c>
      <c r="F11" s="5" t="n">
        <v>35392</v>
      </c>
    </row>
    <row r="12" spans="1:6">
      <c r="A12" s="4" t="s">
        <v>903</v>
      </c>
    </row>
    <row r="13" spans="1:6">
      <c r="A13" s="3" t="s">
        <v>733</v>
      </c>
    </row>
    <row r="14" spans="1:6">
      <c r="A14" s="4" t="s">
        <v>898</v>
      </c>
      <c r="B14" s="5" t="n">
        <v>668169</v>
      </c>
      <c r="D14" s="5" t="n">
        <v>899281</v>
      </c>
      <c r="F14" s="5" t="n">
        <v>102696</v>
      </c>
    </row>
    <row r="15" spans="1:6">
      <c r="A15" s="4" t="s">
        <v>904</v>
      </c>
    </row>
    <row r="16" spans="1:6">
      <c r="A16" s="3" t="s">
        <v>733</v>
      </c>
    </row>
    <row r="17" spans="1:6">
      <c r="A17" s="4" t="s">
        <v>898</v>
      </c>
      <c r="B17" s="5" t="n">
        <v>16864</v>
      </c>
      <c r="D17" s="5" t="n">
        <v>15804</v>
      </c>
      <c r="F17" s="5" t="n">
        <v>2592</v>
      </c>
    </row>
    <row r="18" spans="1:6">
      <c r="A18" s="4" t="s">
        <v>732</v>
      </c>
    </row>
    <row r="19" spans="1:6">
      <c r="A19" s="3" t="s">
        <v>733</v>
      </c>
    </row>
    <row r="20" spans="1:6">
      <c r="A20" s="4" t="s">
        <v>898</v>
      </c>
      <c r="B20" s="5" t="n">
        <v>2361</v>
      </c>
      <c r="D20" s="5" t="n">
        <v>2621</v>
      </c>
      <c r="F20" s="5" t="n">
        <v>363</v>
      </c>
    </row>
    <row r="21" spans="1:6">
      <c r="A21" s="4" t="s">
        <v>737</v>
      </c>
    </row>
    <row r="22" spans="1:6">
      <c r="A22" s="3" t="s">
        <v>733</v>
      </c>
    </row>
    <row r="23" spans="1:6">
      <c r="A23" s="4" t="s">
        <v>898</v>
      </c>
      <c r="B23" s="5" t="n">
        <v>14771</v>
      </c>
      <c r="D23" s="5" t="n">
        <v>7277</v>
      </c>
      <c r="F23" s="5" t="n">
        <v>2270</v>
      </c>
    </row>
    <row r="24" spans="1:6">
      <c r="A24" s="4" t="s">
        <v>905</v>
      </c>
    </row>
    <row r="25" spans="1:6">
      <c r="A25" s="3" t="s">
        <v>733</v>
      </c>
    </row>
    <row r="26" spans="1:6">
      <c r="A26" s="4" t="s">
        <v>898</v>
      </c>
      <c r="B26" s="6" t="n">
        <v>329259</v>
      </c>
      <c r="D26" s="6" t="n">
        <v>122635</v>
      </c>
      <c r="F26" s="7" t="n">
        <v>5060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6</v>
      </c>
      <c r="B1" s="2" t="s">
        <v>1</v>
      </c>
    </row>
    <row r="2" spans="1:6">
      <c r="B2" s="2" t="s">
        <v>28</v>
      </c>
      <c r="C2" s="2" t="s">
        <v>29</v>
      </c>
      <c r="D2" s="2" t="s">
        <v>30</v>
      </c>
      <c r="E2" s="2" t="s">
        <v>137</v>
      </c>
      <c r="F2" s="2" t="s">
        <v>29</v>
      </c>
    </row>
    <row r="3" spans="1:6">
      <c r="A3" s="3" t="s">
        <v>733</v>
      </c>
    </row>
    <row r="4" spans="1:6">
      <c r="A4" s="4" t="s">
        <v>907</v>
      </c>
      <c r="B4" s="6" t="n">
        <v>83224</v>
      </c>
      <c r="C4" s="7" t="n">
        <v>12791</v>
      </c>
      <c r="D4" s="6" t="n">
        <v>117051</v>
      </c>
      <c r="E4" s="6" t="n">
        <v>138075</v>
      </c>
    </row>
    <row r="5" spans="1:6">
      <c r="A5" s="4" t="s">
        <v>908</v>
      </c>
      <c r="B5" s="5" t="n">
        <v>37481</v>
      </c>
      <c r="D5" s="5" t="n">
        <v>111728</v>
      </c>
      <c r="F5" s="7" t="n">
        <v>5761</v>
      </c>
    </row>
    <row r="6" spans="1:6">
      <c r="A6" s="4" t="s">
        <v>909</v>
      </c>
      <c r="B6" s="5" t="n">
        <v>29725</v>
      </c>
      <c r="D6" s="5" t="n">
        <v>78445</v>
      </c>
      <c r="F6" s="5" t="n">
        <v>4569</v>
      </c>
    </row>
    <row r="7" spans="1:6">
      <c r="A7" s="4" t="s">
        <v>910</v>
      </c>
      <c r="B7" s="5" t="n">
        <v>519426</v>
      </c>
      <c r="D7" s="5" t="n">
        <v>812207</v>
      </c>
      <c r="F7" s="5" t="n">
        <v>79834</v>
      </c>
    </row>
    <row r="8" spans="1:6">
      <c r="A8" s="4" t="s">
        <v>911</v>
      </c>
      <c r="B8" s="5" t="n">
        <v>312853</v>
      </c>
      <c r="D8" s="5" t="n">
        <v>354207</v>
      </c>
      <c r="F8" s="5" t="n">
        <v>48085</v>
      </c>
    </row>
    <row r="9" spans="1:6">
      <c r="A9" s="4" t="s">
        <v>912</v>
      </c>
      <c r="B9" s="5" t="n">
        <v>27906</v>
      </c>
      <c r="C9" s="5" t="n">
        <v>4289</v>
      </c>
      <c r="D9" s="5" t="n">
        <v>4360</v>
      </c>
      <c r="E9" s="5" t="n">
        <v>0</v>
      </c>
    </row>
    <row r="10" spans="1:6">
      <c r="A10" s="4" t="s">
        <v>913</v>
      </c>
      <c r="B10" s="5" t="n">
        <v>21476</v>
      </c>
      <c r="C10" s="7" t="n">
        <v>3301</v>
      </c>
      <c r="D10" s="5" t="n">
        <v>47827</v>
      </c>
      <c r="E10" s="6" t="n">
        <v>23125</v>
      </c>
    </row>
    <row r="11" spans="1:6">
      <c r="A11" s="4" t="s">
        <v>914</v>
      </c>
      <c r="B11" s="5" t="n">
        <v>396281</v>
      </c>
      <c r="D11" s="5" t="n">
        <v>0</v>
      </c>
      <c r="F11" s="5" t="n">
        <v>60907</v>
      </c>
    </row>
    <row r="12" spans="1:6">
      <c r="A12" s="4" t="s">
        <v>905</v>
      </c>
    </row>
    <row r="13" spans="1:6">
      <c r="A13" s="3" t="s">
        <v>733</v>
      </c>
    </row>
    <row r="14" spans="1:6">
      <c r="A14" s="4" t="s">
        <v>908</v>
      </c>
      <c r="B14" s="5" t="n">
        <v>206244</v>
      </c>
      <c r="D14" s="5" t="n">
        <v>0</v>
      </c>
      <c r="F14" s="5" t="n">
        <v>31699</v>
      </c>
    </row>
    <row r="15" spans="1:6">
      <c r="A15" s="4" t="s">
        <v>909</v>
      </c>
      <c r="B15" s="6" t="n">
        <v>280459</v>
      </c>
      <c r="D15" s="6" t="n">
        <v>0</v>
      </c>
      <c r="F15" s="7" t="n">
        <v>4310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28</v>
      </c>
      <c r="C1" s="2" t="s">
        <v>29</v>
      </c>
      <c r="D1" s="2" t="s">
        <v>30</v>
      </c>
      <c r="E1" s="2" t="s">
        <v>610</v>
      </c>
    </row>
    <row r="2" spans="1:5">
      <c r="A2" s="3" t="s">
        <v>277</v>
      </c>
    </row>
    <row r="3" spans="1:5">
      <c r="A3" s="4" t="s">
        <v>42</v>
      </c>
      <c r="B3" s="6" t="n">
        <v>456823</v>
      </c>
      <c r="C3" s="7" t="n">
        <v>70212</v>
      </c>
      <c r="D3" s="6" t="n">
        <v>445444</v>
      </c>
      <c r="E3" s="7" t="n">
        <v>0</v>
      </c>
    </row>
    <row r="4" spans="1:5">
      <c r="A4" s="4" t="s">
        <v>916</v>
      </c>
      <c r="B4" s="5" t="n">
        <v>-8890</v>
      </c>
      <c r="C4" s="5" t="n">
        <v>-1366</v>
      </c>
      <c r="D4" s="5" t="n">
        <v>-3634</v>
      </c>
    </row>
    <row r="5" spans="1:5">
      <c r="A5" s="4" t="s">
        <v>917</v>
      </c>
      <c r="B5" s="6" t="n">
        <v>447933</v>
      </c>
      <c r="C5" s="7" t="n">
        <v>68846</v>
      </c>
      <c r="D5" s="6" t="n">
        <v>4418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18</v>
      </c>
      <c r="B1" s="2" t="s">
        <v>919</v>
      </c>
      <c r="C1" s="2" t="s">
        <v>920</v>
      </c>
    </row>
    <row r="2" spans="1:3">
      <c r="A2" s="3" t="s">
        <v>277</v>
      </c>
    </row>
    <row r="3" spans="1:3">
      <c r="A3" s="5" t="n">
        <v>2018</v>
      </c>
      <c r="B3" s="6" t="n">
        <v>9164</v>
      </c>
      <c r="C3" s="7" t="n">
        <v>1408</v>
      </c>
    </row>
    <row r="4" spans="1:3">
      <c r="A4" s="5" t="n">
        <v>2019</v>
      </c>
      <c r="B4" s="5" t="n">
        <v>9164</v>
      </c>
      <c r="C4" s="5" t="n">
        <v>1408</v>
      </c>
    </row>
    <row r="5" spans="1:3">
      <c r="A5" s="5" t="n">
        <v>2020</v>
      </c>
      <c r="B5" s="5" t="n">
        <v>9164</v>
      </c>
      <c r="C5" s="5" t="n">
        <v>1408</v>
      </c>
    </row>
    <row r="6" spans="1:3">
      <c r="A6" s="5" t="n">
        <v>2021</v>
      </c>
      <c r="B6" s="5" t="n">
        <v>9164</v>
      </c>
      <c r="C6" s="5" t="n">
        <v>1408</v>
      </c>
    </row>
    <row r="7" spans="1:3">
      <c r="A7" s="5" t="n">
        <v>2022</v>
      </c>
      <c r="B7" s="6" t="n">
        <v>9164</v>
      </c>
      <c r="C7" s="7" t="n">
        <v>14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49</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1</v>
      </c>
      <c r="B1" s="2" t="s">
        <v>1</v>
      </c>
    </row>
    <row r="2" spans="1:7">
      <c r="B2" s="2" t="s">
        <v>28</v>
      </c>
      <c r="C2" s="2" t="s">
        <v>29</v>
      </c>
      <c r="D2" s="2" t="s">
        <v>30</v>
      </c>
      <c r="E2" s="2" t="s">
        <v>137</v>
      </c>
      <c r="F2" s="2" t="s">
        <v>29</v>
      </c>
      <c r="G2" s="2" t="s">
        <v>610</v>
      </c>
    </row>
    <row r="3" spans="1:7">
      <c r="A3" s="3" t="s">
        <v>922</v>
      </c>
    </row>
    <row r="4" spans="1:7">
      <c r="A4" s="4" t="s">
        <v>923</v>
      </c>
      <c r="B4" s="6" t="n">
        <v>5256</v>
      </c>
      <c r="C4" s="7" t="n">
        <v>808</v>
      </c>
      <c r="D4" s="6" t="n">
        <v>1195</v>
      </c>
      <c r="E4" s="6" t="n">
        <v>1090</v>
      </c>
    </row>
    <row r="5" spans="1:7">
      <c r="A5" s="4" t="s">
        <v>924</v>
      </c>
      <c r="B5" s="5" t="n">
        <v>456823</v>
      </c>
      <c r="D5" s="5" t="n">
        <v>445444</v>
      </c>
      <c r="F5" s="7" t="n">
        <v>70212</v>
      </c>
      <c r="G5" s="7" t="n">
        <v>0</v>
      </c>
    </row>
    <row r="6" spans="1:7">
      <c r="A6" s="4" t="s">
        <v>925</v>
      </c>
      <c r="B6" s="5" t="n">
        <v>37481</v>
      </c>
      <c r="D6" s="5" t="n">
        <v>111728</v>
      </c>
      <c r="F6" s="5" t="n">
        <v>5761</v>
      </c>
    </row>
    <row r="7" spans="1:7">
      <c r="A7" s="4" t="s">
        <v>926</v>
      </c>
      <c r="B7" s="5" t="n">
        <v>29725</v>
      </c>
      <c r="D7" s="6" t="n">
        <v>78445</v>
      </c>
      <c r="F7" s="5" t="n">
        <v>4569</v>
      </c>
    </row>
    <row r="8" spans="1:7">
      <c r="A8" s="4" t="s">
        <v>927</v>
      </c>
      <c r="B8" s="5" t="n">
        <v>396281</v>
      </c>
      <c r="F8" s="5" t="n">
        <v>60907</v>
      </c>
      <c r="G8" s="7" t="n">
        <v>0</v>
      </c>
    </row>
    <row r="9" spans="1:7">
      <c r="A9" s="4" t="s">
        <v>928</v>
      </c>
    </row>
    <row r="10" spans="1:7">
      <c r="A10" s="3" t="s">
        <v>922</v>
      </c>
    </row>
    <row r="11" spans="1:7">
      <c r="A11" s="4" t="s">
        <v>924</v>
      </c>
      <c r="B11" s="6" t="n">
        <v>11379</v>
      </c>
      <c r="F11" s="7" t="n">
        <v>174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9</v>
      </c>
      <c r="B1" s="2" t="s">
        <v>1</v>
      </c>
    </row>
    <row r="2" spans="1:6">
      <c r="B2" s="2" t="s">
        <v>28</v>
      </c>
      <c r="C2" s="2" t="s">
        <v>29</v>
      </c>
      <c r="D2" s="2" t="s">
        <v>30</v>
      </c>
      <c r="E2" s="2" t="s">
        <v>137</v>
      </c>
      <c r="F2" s="2" t="s">
        <v>28</v>
      </c>
    </row>
    <row r="3" spans="1:6">
      <c r="A3" s="3" t="s">
        <v>930</v>
      </c>
    </row>
    <row r="4" spans="1:6">
      <c r="A4" s="4" t="s">
        <v>931</v>
      </c>
      <c r="B4" s="6" t="n">
        <v>17188</v>
      </c>
      <c r="D4" s="6" t="n">
        <v>43453</v>
      </c>
    </row>
    <row r="5" spans="1:6">
      <c r="A5" s="4" t="s">
        <v>932</v>
      </c>
      <c r="B5" s="5" t="n">
        <v>-3311</v>
      </c>
      <c r="D5" s="5" t="n">
        <v>-6655</v>
      </c>
    </row>
    <row r="6" spans="1:6">
      <c r="A6" s="4" t="s">
        <v>933</v>
      </c>
      <c r="B6" s="5" t="n">
        <v>-6229</v>
      </c>
      <c r="C6" s="7" t="n">
        <v>-957</v>
      </c>
      <c r="D6" s="5" t="n">
        <v>-10760</v>
      </c>
      <c r="E6" s="6" t="n">
        <v>-19176</v>
      </c>
    </row>
    <row r="7" spans="1:6">
      <c r="A7" s="4" t="s">
        <v>934</v>
      </c>
      <c r="B7" s="5" t="n">
        <v>749</v>
      </c>
      <c r="D7" s="5" t="n">
        <v>960</v>
      </c>
    </row>
    <row r="8" spans="1:6">
      <c r="A8" s="4" t="s">
        <v>935</v>
      </c>
      <c r="B8" s="5" t="n">
        <v>-598</v>
      </c>
      <c r="D8" s="5" t="n">
        <v>-9810</v>
      </c>
    </row>
    <row r="9" spans="1:6">
      <c r="A9" s="4" t="s">
        <v>936</v>
      </c>
      <c r="B9" s="5" t="n">
        <v>7799</v>
      </c>
      <c r="C9" s="5" t="n">
        <v>1199</v>
      </c>
      <c r="D9" s="5" t="n">
        <v>17188</v>
      </c>
      <c r="E9" s="5" t="n">
        <v>43453</v>
      </c>
    </row>
    <row r="10" spans="1:6">
      <c r="A10" s="4" t="s">
        <v>937</v>
      </c>
      <c r="F10" s="6" t="n">
        <v>99522</v>
      </c>
    </row>
    <row r="11" spans="1:6">
      <c r="A11" s="4" t="s">
        <v>916</v>
      </c>
      <c r="F11" s="5" t="n">
        <v>-91125</v>
      </c>
    </row>
    <row r="12" spans="1:6">
      <c r="A12" s="4" t="s">
        <v>935</v>
      </c>
      <c r="F12" s="5" t="n">
        <v>-598</v>
      </c>
    </row>
    <row r="13" spans="1:6">
      <c r="A13" s="4" t="s">
        <v>938</v>
      </c>
      <c r="B13" s="5" t="n">
        <v>17188</v>
      </c>
      <c r="C13" s="5" t="n">
        <v>1199</v>
      </c>
      <c r="D13" s="5" t="n">
        <v>43453</v>
      </c>
      <c r="E13" s="5" t="n">
        <v>43453</v>
      </c>
      <c r="F13" s="5" t="n">
        <v>7799</v>
      </c>
    </row>
    <row r="14" spans="1:6">
      <c r="A14" s="4" t="s">
        <v>939</v>
      </c>
    </row>
    <row r="15" spans="1:6">
      <c r="A15" s="3" t="s">
        <v>930</v>
      </c>
    </row>
    <row r="16" spans="1:6">
      <c r="A16" s="4" t="s">
        <v>931</v>
      </c>
      <c r="B16" s="5" t="n">
        <v>14285</v>
      </c>
      <c r="D16" s="5" t="n">
        <v>39484</v>
      </c>
    </row>
    <row r="17" spans="1:6">
      <c r="A17" s="4" t="s">
        <v>932</v>
      </c>
      <c r="B17" s="5" t="n">
        <v>-3117</v>
      </c>
      <c r="D17" s="5" t="n">
        <v>-6655</v>
      </c>
    </row>
    <row r="18" spans="1:6">
      <c r="A18" s="4" t="s">
        <v>933</v>
      </c>
      <c r="B18" s="5" t="n">
        <v>-4399</v>
      </c>
      <c r="D18" s="5" t="n">
        <v>-9191</v>
      </c>
    </row>
    <row r="19" spans="1:6">
      <c r="A19" s="4" t="s">
        <v>934</v>
      </c>
      <c r="B19" s="5" t="n">
        <v>0</v>
      </c>
      <c r="D19" s="5" t="n">
        <v>0</v>
      </c>
    </row>
    <row r="20" spans="1:6">
      <c r="A20" s="4" t="s">
        <v>935</v>
      </c>
      <c r="B20" s="5" t="n">
        <v>-598</v>
      </c>
      <c r="D20" s="5" t="n">
        <v>-9353</v>
      </c>
    </row>
    <row r="21" spans="1:6">
      <c r="A21" s="4" t="s">
        <v>936</v>
      </c>
      <c r="B21" s="5" t="n">
        <v>6171</v>
      </c>
      <c r="C21" s="5" t="n">
        <v>948</v>
      </c>
      <c r="D21" s="5" t="n">
        <v>14285</v>
      </c>
      <c r="E21" s="5" t="n">
        <v>39484</v>
      </c>
    </row>
    <row r="22" spans="1:6">
      <c r="A22" s="4" t="s">
        <v>937</v>
      </c>
      <c r="F22" s="5" t="n">
        <v>71043</v>
      </c>
    </row>
    <row r="23" spans="1:6">
      <c r="A23" s="4" t="s">
        <v>916</v>
      </c>
      <c r="F23" s="5" t="n">
        <v>-64274</v>
      </c>
    </row>
    <row r="24" spans="1:6">
      <c r="A24" s="4" t="s">
        <v>935</v>
      </c>
      <c r="F24" s="5" t="n">
        <v>-598</v>
      </c>
    </row>
    <row r="25" spans="1:6">
      <c r="A25" s="4" t="s">
        <v>938</v>
      </c>
      <c r="B25" s="5" t="n">
        <v>14285</v>
      </c>
      <c r="C25" s="5" t="n">
        <v>948</v>
      </c>
      <c r="D25" s="5" t="n">
        <v>39484</v>
      </c>
      <c r="E25" s="5" t="n">
        <v>39484</v>
      </c>
      <c r="F25" s="5" t="n">
        <v>6171</v>
      </c>
    </row>
    <row r="26" spans="1:6">
      <c r="A26" s="4" t="s">
        <v>940</v>
      </c>
    </row>
    <row r="27" spans="1:6">
      <c r="A27" s="3" t="s">
        <v>930</v>
      </c>
    </row>
    <row r="28" spans="1:6">
      <c r="A28" s="4" t="s">
        <v>931</v>
      </c>
      <c r="B28" s="5" t="n">
        <v>801</v>
      </c>
      <c r="D28" s="5" t="n">
        <v>1682</v>
      </c>
    </row>
    <row r="29" spans="1:6">
      <c r="A29" s="4" t="s">
        <v>932</v>
      </c>
      <c r="B29" s="5" t="n">
        <v>-194</v>
      </c>
      <c r="D29" s="5" t="n">
        <v>0</v>
      </c>
    </row>
    <row r="30" spans="1:6">
      <c r="A30" s="4" t="s">
        <v>933</v>
      </c>
      <c r="B30" s="5" t="n">
        <v>-301</v>
      </c>
      <c r="D30" s="5" t="n">
        <v>-424</v>
      </c>
    </row>
    <row r="31" spans="1:6">
      <c r="A31" s="4" t="s">
        <v>934</v>
      </c>
      <c r="B31" s="5" t="n">
        <v>0</v>
      </c>
      <c r="D31" s="5" t="n">
        <v>0</v>
      </c>
    </row>
    <row r="32" spans="1:6">
      <c r="A32" s="4" t="s">
        <v>935</v>
      </c>
      <c r="B32" s="5" t="n">
        <v>0</v>
      </c>
      <c r="D32" s="5" t="n">
        <v>-457</v>
      </c>
    </row>
    <row r="33" spans="1:6">
      <c r="A33" s="4" t="s">
        <v>936</v>
      </c>
      <c r="B33" s="5" t="n">
        <v>306</v>
      </c>
      <c r="C33" s="5" t="n">
        <v>48</v>
      </c>
      <c r="D33" s="5" t="n">
        <v>801</v>
      </c>
      <c r="E33" s="5" t="n">
        <v>1682</v>
      </c>
    </row>
    <row r="34" spans="1:6">
      <c r="A34" s="4" t="s">
        <v>937</v>
      </c>
      <c r="F34" s="5" t="n">
        <v>14732</v>
      </c>
    </row>
    <row r="35" spans="1:6">
      <c r="A35" s="4" t="s">
        <v>916</v>
      </c>
      <c r="F35" s="5" t="n">
        <v>-14426</v>
      </c>
    </row>
    <row r="36" spans="1:6">
      <c r="A36" s="4" t="s">
        <v>935</v>
      </c>
      <c r="F36" s="5" t="n">
        <v>0</v>
      </c>
    </row>
    <row r="37" spans="1:6">
      <c r="A37" s="4" t="s">
        <v>938</v>
      </c>
      <c r="B37" s="5" t="n">
        <v>801</v>
      </c>
      <c r="C37" s="5" t="n">
        <v>48</v>
      </c>
      <c r="D37" s="5" t="n">
        <v>1682</v>
      </c>
      <c r="E37" s="5" t="n">
        <v>1682</v>
      </c>
      <c r="F37" s="5" t="n">
        <v>306</v>
      </c>
    </row>
    <row r="38" spans="1:6">
      <c r="A38" s="4" t="s">
        <v>941</v>
      </c>
    </row>
    <row r="39" spans="1:6">
      <c r="A39" s="3" t="s">
        <v>930</v>
      </c>
    </row>
    <row r="40" spans="1:6">
      <c r="A40" s="4" t="s">
        <v>931</v>
      </c>
      <c r="B40" s="5" t="n">
        <v>2102</v>
      </c>
      <c r="D40" s="5" t="n">
        <v>2287</v>
      </c>
    </row>
    <row r="41" spans="1:6">
      <c r="A41" s="4" t="s">
        <v>932</v>
      </c>
      <c r="B41" s="5" t="n">
        <v>0</v>
      </c>
      <c r="D41" s="5" t="n">
        <v>0</v>
      </c>
    </row>
    <row r="42" spans="1:6">
      <c r="A42" s="4" t="s">
        <v>933</v>
      </c>
      <c r="B42" s="5" t="n">
        <v>-1529</v>
      </c>
      <c r="D42" s="5" t="n">
        <v>-1145</v>
      </c>
    </row>
    <row r="43" spans="1:6">
      <c r="A43" s="4" t="s">
        <v>934</v>
      </c>
      <c r="B43" s="5" t="n">
        <v>749</v>
      </c>
      <c r="D43" s="5" t="n">
        <v>960</v>
      </c>
    </row>
    <row r="44" spans="1:6">
      <c r="A44" s="4" t="s">
        <v>935</v>
      </c>
      <c r="B44" s="5" t="n">
        <v>0</v>
      </c>
      <c r="D44" s="5" t="n">
        <v>0</v>
      </c>
    </row>
    <row r="45" spans="1:6">
      <c r="A45" s="4" t="s">
        <v>936</v>
      </c>
      <c r="B45" s="5" t="n">
        <v>1322</v>
      </c>
      <c r="C45" s="5" t="n">
        <v>203</v>
      </c>
      <c r="D45" s="5" t="n">
        <v>2102</v>
      </c>
      <c r="E45" s="5" t="n">
        <v>2287</v>
      </c>
    </row>
    <row r="46" spans="1:6">
      <c r="A46" s="4" t="s">
        <v>937</v>
      </c>
      <c r="F46" s="5" t="n">
        <v>13747</v>
      </c>
    </row>
    <row r="47" spans="1:6">
      <c r="A47" s="4" t="s">
        <v>916</v>
      </c>
      <c r="F47" s="5" t="n">
        <v>-12425</v>
      </c>
    </row>
    <row r="48" spans="1:6">
      <c r="A48" s="4" t="s">
        <v>935</v>
      </c>
      <c r="F48" s="5" t="n">
        <v>0</v>
      </c>
    </row>
    <row r="49" spans="1:6">
      <c r="A49" s="4" t="s">
        <v>938</v>
      </c>
      <c r="B49" s="6" t="n">
        <v>2102</v>
      </c>
      <c r="C49" s="7" t="n">
        <v>203</v>
      </c>
      <c r="D49" s="6" t="n">
        <v>2287</v>
      </c>
      <c r="E49" s="6" t="n">
        <v>2287</v>
      </c>
      <c r="F49" s="6" t="n">
        <v>132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942</v>
      </c>
      <c r="B1" s="2" t="s">
        <v>919</v>
      </c>
      <c r="C1" s="2" t="s">
        <v>920</v>
      </c>
    </row>
    <row r="2" spans="1:3">
      <c r="A2" s="5" t="n">
        <v>2018</v>
      </c>
      <c r="B2" s="6" t="n">
        <v>2438</v>
      </c>
      <c r="C2" s="7" t="n">
        <v>375</v>
      </c>
    </row>
    <row r="3" spans="1:3">
      <c r="A3" s="5" t="n">
        <v>2019</v>
      </c>
      <c r="B3" s="5" t="n">
        <v>1288</v>
      </c>
      <c r="C3" s="5" t="n">
        <v>198</v>
      </c>
    </row>
    <row r="4" spans="1:3">
      <c r="A4" s="5" t="n">
        <v>2020</v>
      </c>
      <c r="B4" s="5" t="n">
        <v>923</v>
      </c>
      <c r="C4" s="5" t="n">
        <v>142</v>
      </c>
    </row>
    <row r="5" spans="1:3">
      <c r="A5" s="5" t="n">
        <v>2021</v>
      </c>
      <c r="B5" s="5" t="n">
        <v>923</v>
      </c>
      <c r="C5" s="5" t="n">
        <v>142</v>
      </c>
    </row>
    <row r="6" spans="1:3">
      <c r="A6" s="5" t="n">
        <v>2022</v>
      </c>
      <c r="B6" s="6" t="n">
        <v>264</v>
      </c>
      <c r="C6" s="7"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43</v>
      </c>
      <c r="B1" s="2" t="s">
        <v>1</v>
      </c>
    </row>
    <row r="2" spans="1:5">
      <c r="B2" s="2" t="s">
        <v>28</v>
      </c>
      <c r="C2" s="2" t="s">
        <v>29</v>
      </c>
      <c r="D2" s="2" t="s">
        <v>30</v>
      </c>
      <c r="E2" s="2" t="s">
        <v>137</v>
      </c>
    </row>
    <row r="3" spans="1:5">
      <c r="A3" s="3" t="s">
        <v>749</v>
      </c>
    </row>
    <row r="4" spans="1:5">
      <c r="A4" s="4" t="s">
        <v>933</v>
      </c>
      <c r="B4" s="6" t="n">
        <v>6229</v>
      </c>
      <c r="C4" s="7" t="n">
        <v>957</v>
      </c>
      <c r="D4" s="6" t="n">
        <v>10760</v>
      </c>
      <c r="E4" s="6" t="n">
        <v>19176</v>
      </c>
    </row>
    <row r="5" spans="1:5">
      <c r="A5" s="4" t="s">
        <v>944</v>
      </c>
    </row>
    <row r="6" spans="1:5">
      <c r="A6" s="3" t="s">
        <v>749</v>
      </c>
    </row>
    <row r="7" spans="1:5">
      <c r="A7" s="4" t="s">
        <v>933</v>
      </c>
      <c r="B7" s="5" t="n">
        <v>6229</v>
      </c>
      <c r="C7" s="5" t="n">
        <v>957</v>
      </c>
      <c r="D7" s="5" t="n">
        <v>10760</v>
      </c>
      <c r="E7" s="5" t="n">
        <v>19176</v>
      </c>
    </row>
    <row r="8" spans="1:5">
      <c r="A8" s="4" t="s">
        <v>945</v>
      </c>
      <c r="B8" s="6" t="n">
        <v>598</v>
      </c>
      <c r="C8" s="7" t="n">
        <v>92</v>
      </c>
      <c r="D8" s="6" t="n">
        <v>9810</v>
      </c>
      <c r="E8" s="6" t="n">
        <v>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46</v>
      </c>
      <c r="C1" s="2" t="s">
        <v>28</v>
      </c>
      <c r="D1" s="2" t="s">
        <v>29</v>
      </c>
      <c r="E1" s="2" t="s">
        <v>30</v>
      </c>
    </row>
    <row r="2" spans="1:5">
      <c r="A2" s="3" t="s">
        <v>947</v>
      </c>
    </row>
    <row r="3" spans="1:5">
      <c r="A3" s="4" t="s">
        <v>948</v>
      </c>
      <c r="C3" s="6" t="n">
        <v>297040</v>
      </c>
      <c r="D3" s="7" t="n">
        <v>45654</v>
      </c>
      <c r="E3" s="6" t="n">
        <v>196731</v>
      </c>
    </row>
    <row r="4" spans="1:5">
      <c r="A4" s="4" t="s">
        <v>949</v>
      </c>
      <c r="B4" s="4" t="s">
        <v>576</v>
      </c>
      <c r="C4" s="5" t="n">
        <v>0</v>
      </c>
      <c r="D4" s="5" t="n">
        <v>0</v>
      </c>
      <c r="E4" s="5" t="n">
        <v>102876</v>
      </c>
    </row>
    <row r="5" spans="1:5">
      <c r="A5" s="4" t="s">
        <v>950</v>
      </c>
      <c r="C5" s="5" t="n">
        <v>297040</v>
      </c>
      <c r="D5" s="5" t="n">
        <v>45654</v>
      </c>
      <c r="E5" s="5" t="n">
        <v>299607</v>
      </c>
    </row>
    <row r="6" spans="1:5">
      <c r="A6" s="4" t="s">
        <v>877</v>
      </c>
      <c r="C6" s="5" t="n">
        <v>-30860</v>
      </c>
      <c r="D6" s="5" t="n">
        <v>-4743</v>
      </c>
      <c r="E6" s="5" t="n">
        <v>-30860</v>
      </c>
    </row>
    <row r="7" spans="1:5">
      <c r="A7" s="4" t="s">
        <v>951</v>
      </c>
      <c r="C7" s="6" t="n">
        <v>266180</v>
      </c>
      <c r="D7" s="7" t="n">
        <v>40911</v>
      </c>
      <c r="E7" s="6" t="n">
        <v>268747</v>
      </c>
    </row>
    <row r="8" spans="1:5"/>
    <row r="9" spans="1:5">
      <c r="A9" s="4" t="s">
        <v>576</v>
      </c>
      <c r="B9" s="4" t="s">
        <v>952</v>
      </c>
    </row>
  </sheetData>
  <mergeCells count="3">
    <mergeCell ref="A1:B1"/>
    <mergeCell ref="A8:D8"/>
    <mergeCell ref="B9:D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3</v>
      </c>
      <c r="B1" s="2" t="s">
        <v>28</v>
      </c>
      <c r="C1" s="2" t="s">
        <v>29</v>
      </c>
      <c r="D1" s="2" t="s">
        <v>30</v>
      </c>
    </row>
    <row r="2" spans="1:4">
      <c r="A2" s="4" t="s">
        <v>954</v>
      </c>
    </row>
    <row r="3" spans="1:4">
      <c r="A3" s="3" t="s">
        <v>947</v>
      </c>
    </row>
    <row r="4" spans="1:4">
      <c r="A4" s="4" t="s">
        <v>955</v>
      </c>
      <c r="B4" s="6" t="n">
        <v>426293</v>
      </c>
      <c r="C4" s="7" t="n">
        <v>65520</v>
      </c>
      <c r="D4" s="6" t="n">
        <v>816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6</v>
      </c>
      <c r="B1" s="2" t="s">
        <v>28</v>
      </c>
      <c r="C1" s="2" t="s">
        <v>29</v>
      </c>
      <c r="D1" s="2" t="s">
        <v>30</v>
      </c>
    </row>
    <row r="2" spans="1:4">
      <c r="A2" s="4" t="s">
        <v>957</v>
      </c>
      <c r="B2" s="6" t="n">
        <v>88973</v>
      </c>
      <c r="C2" s="7" t="n">
        <v>13675</v>
      </c>
      <c r="D2" s="6" t="n">
        <v>94341</v>
      </c>
    </row>
    <row r="3" spans="1:4">
      <c r="A3" s="4" t="s">
        <v>958</v>
      </c>
      <c r="B3" s="5" t="n">
        <v>86</v>
      </c>
      <c r="C3" s="5" t="n">
        <v>13</v>
      </c>
      <c r="D3" s="5" t="n">
        <v>3963</v>
      </c>
    </row>
    <row r="4" spans="1:4">
      <c r="A4" s="4" t="s">
        <v>959</v>
      </c>
      <c r="B4" s="5" t="n">
        <v>89059</v>
      </c>
      <c r="C4" s="5" t="n">
        <v>13688</v>
      </c>
      <c r="D4" s="5" t="n">
        <v>98304</v>
      </c>
    </row>
    <row r="5" spans="1:4">
      <c r="A5" s="4" t="s">
        <v>960</v>
      </c>
      <c r="B5" s="5" t="n">
        <v>-16107</v>
      </c>
      <c r="C5" s="5" t="n">
        <v>-2475</v>
      </c>
      <c r="D5" s="5" t="n">
        <v>-12054</v>
      </c>
    </row>
    <row r="6" spans="1:4">
      <c r="A6" s="4" t="s">
        <v>961</v>
      </c>
      <c r="B6" s="5" t="n">
        <v>72952</v>
      </c>
      <c r="C6" s="5" t="n">
        <v>11213</v>
      </c>
      <c r="D6" s="5" t="n">
        <v>86250</v>
      </c>
    </row>
    <row r="7" spans="1:4">
      <c r="A7" s="4" t="s">
        <v>962</v>
      </c>
      <c r="B7" s="5" t="n">
        <v>18900</v>
      </c>
      <c r="C7" s="5" t="n">
        <v>2905</v>
      </c>
      <c r="D7" s="5" t="n">
        <v>59060</v>
      </c>
    </row>
    <row r="8" spans="1:4">
      <c r="A8" s="4" t="s">
        <v>963</v>
      </c>
      <c r="B8" s="5" t="n">
        <v>54052</v>
      </c>
      <c r="C8" s="5" t="n">
        <v>8308</v>
      </c>
      <c r="D8" s="5" t="n">
        <v>27190</v>
      </c>
    </row>
    <row r="9" spans="1:4">
      <c r="A9" s="4" t="s">
        <v>959</v>
      </c>
      <c r="B9" s="6" t="n">
        <v>72952</v>
      </c>
      <c r="C9" s="7" t="n">
        <v>11213</v>
      </c>
      <c r="D9" s="6" t="n">
        <v>86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4</v>
      </c>
      <c r="B1" s="2" t="s">
        <v>28</v>
      </c>
      <c r="C1" s="2" t="s">
        <v>29</v>
      </c>
      <c r="D1" s="2" t="s">
        <v>30</v>
      </c>
    </row>
    <row r="2" spans="1:4">
      <c r="A2" s="3" t="s">
        <v>965</v>
      </c>
    </row>
    <row r="3" spans="1:4">
      <c r="A3" s="4" t="s">
        <v>966</v>
      </c>
      <c r="B3" s="6" t="n">
        <v>72952</v>
      </c>
      <c r="C3" s="7" t="n">
        <v>11213</v>
      </c>
      <c r="D3" s="6" t="n">
        <v>86250</v>
      </c>
    </row>
    <row r="4" spans="1:4">
      <c r="A4" s="4" t="s">
        <v>967</v>
      </c>
      <c r="B4" s="5" t="n">
        <v>9242</v>
      </c>
      <c r="C4" s="5" t="n">
        <v>1420</v>
      </c>
      <c r="D4" s="5" t="n">
        <v>47931</v>
      </c>
    </row>
    <row r="5" spans="1:4">
      <c r="A5" s="4" t="s">
        <v>968</v>
      </c>
    </row>
    <row r="6" spans="1:4">
      <c r="A6" s="3" t="s">
        <v>965</v>
      </c>
    </row>
    <row r="7" spans="1:4">
      <c r="A7" s="4" t="s">
        <v>966</v>
      </c>
      <c r="B7" s="6" t="n">
        <v>24224</v>
      </c>
      <c r="C7" s="7" t="n">
        <v>3723</v>
      </c>
      <c r="D7" s="6" t="n">
        <v>755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69</v>
      </c>
      <c r="B1" s="2" t="s">
        <v>919</v>
      </c>
      <c r="C1" s="2" t="s">
        <v>920</v>
      </c>
    </row>
    <row r="2" spans="1:3">
      <c r="A2" s="5" t="n">
        <v>2018</v>
      </c>
      <c r="B2" s="6" t="n">
        <v>63092</v>
      </c>
      <c r="C2" s="7" t="n">
        <v>9697</v>
      </c>
    </row>
    <row r="3" spans="1:3">
      <c r="A3" s="5" t="n">
        <v>2019</v>
      </c>
      <c r="B3" s="5" t="n">
        <v>12287</v>
      </c>
      <c r="C3" s="5" t="n">
        <v>1888</v>
      </c>
    </row>
    <row r="4" spans="1:3">
      <c r="A4" s="5" t="n">
        <v>2020</v>
      </c>
      <c r="B4" s="5" t="n">
        <v>7409</v>
      </c>
      <c r="C4" s="5" t="n">
        <v>1139</v>
      </c>
    </row>
    <row r="5" spans="1:3">
      <c r="A5" s="5" t="n">
        <v>2021</v>
      </c>
      <c r="B5" s="5" t="n">
        <v>3675</v>
      </c>
      <c r="C5" s="5" t="n">
        <v>565</v>
      </c>
    </row>
    <row r="6" spans="1:3">
      <c r="A6" s="5" t="n">
        <v>2022</v>
      </c>
      <c r="B6" s="5" t="n">
        <v>3457</v>
      </c>
      <c r="C6" s="5" t="n">
        <v>531</v>
      </c>
    </row>
    <row r="7" spans="1:3">
      <c r="A7" s="4" t="s">
        <v>970</v>
      </c>
      <c r="B7" s="6" t="n">
        <v>8384</v>
      </c>
      <c r="C7" s="7" t="n">
        <v>12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71</v>
      </c>
      <c r="C1" s="2" t="s">
        <v>249</v>
      </c>
      <c r="E1" s="2" t="s">
        <v>762</v>
      </c>
      <c r="G1" s="2" t="s">
        <v>763</v>
      </c>
      <c r="H1" s="2" t="s">
        <v>972</v>
      </c>
    </row>
    <row r="2" spans="1:8">
      <c r="A2" s="4" t="s">
        <v>973</v>
      </c>
    </row>
    <row r="3" spans="1:8">
      <c r="A3" s="3" t="s">
        <v>974</v>
      </c>
    </row>
    <row r="4" spans="1:8">
      <c r="A4" s="4" t="s">
        <v>975</v>
      </c>
      <c r="C4" s="4" t="s">
        <v>976</v>
      </c>
      <c r="E4" s="4" t="s">
        <v>976</v>
      </c>
    </row>
    <row r="5" spans="1:8">
      <c r="A5" s="4" t="s">
        <v>977</v>
      </c>
    </row>
    <row r="6" spans="1:8">
      <c r="A6" s="3" t="s">
        <v>974</v>
      </c>
    </row>
    <row r="7" spans="1:8">
      <c r="A7" s="4" t="s">
        <v>975</v>
      </c>
      <c r="B7" s="4" t="s">
        <v>576</v>
      </c>
      <c r="C7" s="4" t="s">
        <v>604</v>
      </c>
      <c r="E7" s="4" t="s">
        <v>978</v>
      </c>
    </row>
    <row r="8" spans="1:8">
      <c r="A8" s="4" t="s">
        <v>979</v>
      </c>
    </row>
    <row r="9" spans="1:8">
      <c r="A9" s="3" t="s">
        <v>974</v>
      </c>
    </row>
    <row r="10" spans="1:8">
      <c r="A10" s="4" t="s">
        <v>975</v>
      </c>
      <c r="C10" s="4" t="s">
        <v>701</v>
      </c>
      <c r="D10" s="4" t="s">
        <v>602</v>
      </c>
      <c r="E10" s="4" t="s">
        <v>701</v>
      </c>
      <c r="F10" s="4" t="s">
        <v>602</v>
      </c>
      <c r="H10" s="4" t="s">
        <v>980</v>
      </c>
    </row>
    <row r="11" spans="1:8">
      <c r="A11" s="4" t="s">
        <v>981</v>
      </c>
    </row>
    <row r="12" spans="1:8">
      <c r="A12" s="3" t="s">
        <v>974</v>
      </c>
    </row>
    <row r="13" spans="1:8">
      <c r="A13" s="4" t="s">
        <v>975</v>
      </c>
      <c r="C13" s="4" t="s">
        <v>982</v>
      </c>
      <c r="D13" s="4" t="s">
        <v>865</v>
      </c>
      <c r="E13" s="4" t="s">
        <v>982</v>
      </c>
      <c r="F13" s="4" t="s">
        <v>865</v>
      </c>
      <c r="G13" s="4" t="s">
        <v>982</v>
      </c>
    </row>
    <row r="14" spans="1:8">
      <c r="A14" s="4" t="s">
        <v>983</v>
      </c>
    </row>
    <row r="15" spans="1:8">
      <c r="A15" s="3" t="s">
        <v>974</v>
      </c>
    </row>
    <row r="16" spans="1:8">
      <c r="A16" s="4" t="s">
        <v>975</v>
      </c>
      <c r="C16" s="4" t="s">
        <v>984</v>
      </c>
      <c r="D16" s="4" t="s">
        <v>865</v>
      </c>
      <c r="E16" s="4" t="s">
        <v>984</v>
      </c>
      <c r="F16" s="4" t="s">
        <v>865</v>
      </c>
      <c r="G16" s="4" t="s">
        <v>984</v>
      </c>
    </row>
    <row r="17" spans="1:8">
      <c r="A17" s="4" t="s">
        <v>985</v>
      </c>
    </row>
    <row r="18" spans="1:8">
      <c r="A18" s="3" t="s">
        <v>974</v>
      </c>
    </row>
    <row r="19" spans="1:8">
      <c r="A19" s="4" t="s">
        <v>975</v>
      </c>
      <c r="B19" s="4" t="s">
        <v>867</v>
      </c>
      <c r="C19" s="4" t="s">
        <v>663</v>
      </c>
      <c r="E19" s="4" t="s">
        <v>978</v>
      </c>
    </row>
    <row r="20" spans="1:8">
      <c r="A20" s="4" t="s">
        <v>986</v>
      </c>
    </row>
    <row r="21" spans="1:8">
      <c r="A21" s="3" t="s">
        <v>974</v>
      </c>
    </row>
    <row r="22" spans="1:8">
      <c r="A22" s="4" t="s">
        <v>975</v>
      </c>
      <c r="B22" s="4" t="s">
        <v>869</v>
      </c>
      <c r="C22" s="4" t="s">
        <v>987</v>
      </c>
      <c r="E22" s="4" t="s">
        <v>978</v>
      </c>
    </row>
    <row r="23" spans="1:8">
      <c r="A23" s="4" t="s">
        <v>456</v>
      </c>
    </row>
    <row r="24" spans="1:8">
      <c r="A24" s="3" t="s">
        <v>974</v>
      </c>
    </row>
    <row r="25" spans="1:8">
      <c r="A25" s="4" t="s">
        <v>975</v>
      </c>
      <c r="B25" s="4" t="s">
        <v>871</v>
      </c>
      <c r="C25" s="4" t="s">
        <v>696</v>
      </c>
      <c r="E25" s="4" t="s">
        <v>978</v>
      </c>
    </row>
    <row r="26" spans="1:8">
      <c r="A26" s="4" t="s">
        <v>988</v>
      </c>
    </row>
    <row r="27" spans="1:8">
      <c r="A27" s="3" t="s">
        <v>974</v>
      </c>
    </row>
    <row r="28" spans="1:8">
      <c r="A28" s="4" t="s">
        <v>975</v>
      </c>
      <c r="B28" s="4" t="s">
        <v>989</v>
      </c>
      <c r="C28" s="4" t="s">
        <v>815</v>
      </c>
      <c r="E28" s="4" t="s">
        <v>978</v>
      </c>
    </row>
    <row r="29" spans="1:8">
      <c r="A29" s="4" t="s">
        <v>990</v>
      </c>
    </row>
    <row r="30" spans="1:8">
      <c r="A30" s="3" t="s">
        <v>974</v>
      </c>
    </row>
    <row r="31" spans="1:8">
      <c r="A31" s="4" t="s">
        <v>975</v>
      </c>
      <c r="B31" s="4" t="s">
        <v>991</v>
      </c>
      <c r="C31" s="4" t="s">
        <v>992</v>
      </c>
      <c r="E31" s="4" t="s">
        <v>978</v>
      </c>
    </row>
    <row r="32" spans="1:8"/>
    <row r="33" spans="1:8">
      <c r="A33" s="4" t="s">
        <v>576</v>
      </c>
      <c r="B33" s="4" t="s">
        <v>993</v>
      </c>
    </row>
    <row r="34" spans="1:8">
      <c r="A34" s="4" t="s">
        <v>602</v>
      </c>
      <c r="B34" s="4" t="s">
        <v>994</v>
      </c>
    </row>
    <row r="35" spans="1:8">
      <c r="A35" s="4" t="s">
        <v>865</v>
      </c>
      <c r="B35" s="4" t="s">
        <v>995</v>
      </c>
    </row>
    <row r="36" spans="1:8">
      <c r="A36" s="4" t="s">
        <v>867</v>
      </c>
      <c r="B36" s="4" t="s">
        <v>996</v>
      </c>
    </row>
    <row r="37" spans="1:8">
      <c r="A37" s="4" t="s">
        <v>869</v>
      </c>
      <c r="B37" s="4" t="s">
        <v>997</v>
      </c>
    </row>
    <row r="38" spans="1:8">
      <c r="A38" s="4" t="s">
        <v>871</v>
      </c>
      <c r="B38" s="4" t="s">
        <v>998</v>
      </c>
    </row>
    <row r="39" spans="1:8">
      <c r="A39" s="4" t="s">
        <v>989</v>
      </c>
      <c r="B39" s="4" t="s">
        <v>999</v>
      </c>
    </row>
    <row r="40" spans="1:8">
      <c r="A40" s="4" t="s">
        <v>991</v>
      </c>
      <c r="B40" s="4" t="s">
        <v>1000</v>
      </c>
    </row>
  </sheetData>
  <mergeCells count="12">
    <mergeCell ref="A1:B1"/>
    <mergeCell ref="C1:D1"/>
    <mergeCell ref="E1:F1"/>
    <mergeCell ref="A32:G32"/>
    <mergeCell ref="B33:G33"/>
    <mergeCell ref="B34:G34"/>
    <mergeCell ref="B35:G35"/>
    <mergeCell ref="B36:G36"/>
    <mergeCell ref="B37:G37"/>
    <mergeCell ref="B38:G38"/>
    <mergeCell ref="B39:G39"/>
    <mergeCell ref="B40:G4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25:00Z</dcterms:created>
  <dcterms:modified xmlns:dcterms="http://purl.org/dc/terms/" xmlns:xsi="http://www.w3.org/2001/XMLSchema-instance" xsi:type="dcterms:W3CDTF">2018-04-30T17:25:00Z</dcterms:modified>
</cp:coreProperties>
</file>